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ondi" sheetId="5" state="visible" r:id="rId5"/>
    <sheet xmlns:r="http://schemas.openxmlformats.org/officeDocument/2006/relationships" name="Consolidated Statement of Con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rivative Financial Instrument" sheetId="16" state="visible" r:id="rId16"/>
    <sheet xmlns:r="http://schemas.openxmlformats.org/officeDocument/2006/relationships" name="Offsetting Arrangements" sheetId="17" state="visible" r:id="rId17"/>
    <sheet xmlns:r="http://schemas.openxmlformats.org/officeDocument/2006/relationships" name="Commitments and Guarantees" sheetId="18" state="visible" r:id="rId18"/>
    <sheet xmlns:r="http://schemas.openxmlformats.org/officeDocument/2006/relationships" name="Contingencies" sheetId="19" state="visible" r:id="rId19"/>
    <sheet xmlns:r="http://schemas.openxmlformats.org/officeDocument/2006/relationships" name="Variable Interest Entities" sheetId="20" state="visible" r:id="rId20"/>
    <sheet xmlns:r="http://schemas.openxmlformats.org/officeDocument/2006/relationships" name="Shareholders' Equity" sheetId="21" state="visible" r:id="rId21"/>
    <sheet xmlns:r="http://schemas.openxmlformats.org/officeDocument/2006/relationships" name="Regulatory Capital" sheetId="22" state="visible" r:id="rId22"/>
    <sheet xmlns:r="http://schemas.openxmlformats.org/officeDocument/2006/relationships" name="Net Interest Income" sheetId="23" state="visible" r:id="rId23"/>
    <sheet xmlns:r="http://schemas.openxmlformats.org/officeDocument/2006/relationships" name="Expenses" sheetId="24" state="visible" r:id="rId24"/>
    <sheet xmlns:r="http://schemas.openxmlformats.org/officeDocument/2006/relationships" name="Earnings Per Common Share" sheetId="25" state="visible" r:id="rId25"/>
    <sheet xmlns:r="http://schemas.openxmlformats.org/officeDocument/2006/relationships" name="Line of Business Information" sheetId="26" state="visible" r:id="rId26"/>
    <sheet xmlns:r="http://schemas.openxmlformats.org/officeDocument/2006/relationships" name="Revenue from Contracts with Cus" sheetId="27" state="visible" r:id="rId27"/>
    <sheet xmlns:r="http://schemas.openxmlformats.org/officeDocument/2006/relationships" name="Non-U.S. Activities"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Tables)"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Goodwill and Other Intangible_2" sheetId="35" state="visible" r:id="rId35"/>
    <sheet xmlns:r="http://schemas.openxmlformats.org/officeDocument/2006/relationships" name="Other Assets (Tables)" sheetId="36" state="visible" r:id="rId36"/>
    <sheet xmlns:r="http://schemas.openxmlformats.org/officeDocument/2006/relationships" name="Derivative Financial Instrume_2" sheetId="37" state="visible" r:id="rId37"/>
    <sheet xmlns:r="http://schemas.openxmlformats.org/officeDocument/2006/relationships" name="Offsetting Arrangements (Tables" sheetId="38" state="visible" r:id="rId38"/>
    <sheet xmlns:r="http://schemas.openxmlformats.org/officeDocument/2006/relationships" name="Commitments and Guarantees (Tab" sheetId="39" state="visible" r:id="rId39"/>
    <sheet xmlns:r="http://schemas.openxmlformats.org/officeDocument/2006/relationships" name="Shareholders' Equity (Tables)" sheetId="40" state="visible" r:id="rId40"/>
    <sheet xmlns:r="http://schemas.openxmlformats.org/officeDocument/2006/relationships" name="Regulatory Capital (Tables)" sheetId="41" state="visible" r:id="rId41"/>
    <sheet xmlns:r="http://schemas.openxmlformats.org/officeDocument/2006/relationships" name="Net Interest Income (Tables)" sheetId="42" state="visible" r:id="rId42"/>
    <sheet xmlns:r="http://schemas.openxmlformats.org/officeDocument/2006/relationships" name="Expenses (Tables)" sheetId="43" state="visible" r:id="rId43"/>
    <sheet xmlns:r="http://schemas.openxmlformats.org/officeDocument/2006/relationships" name="Earnings Per Common Share (Tabl" sheetId="44" state="visible" r:id="rId44"/>
    <sheet xmlns:r="http://schemas.openxmlformats.org/officeDocument/2006/relationships" name="Line of Business Information (T" sheetId="45" state="visible" r:id="rId45"/>
    <sheet xmlns:r="http://schemas.openxmlformats.org/officeDocument/2006/relationships" name="Revenue from Contracts with C_2" sheetId="46" state="visible" r:id="rId46"/>
    <sheet xmlns:r="http://schemas.openxmlformats.org/officeDocument/2006/relationships" name="Non-U.S. Activitie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Fair Value - Narrative (Details" sheetId="50" state="visible" r:id="rId50"/>
    <sheet xmlns:r="http://schemas.openxmlformats.org/officeDocument/2006/relationships" name="Fair Value - Schedule of Fair V" sheetId="51" state="visible" r:id="rId51"/>
    <sheet xmlns:r="http://schemas.openxmlformats.org/officeDocument/2006/relationships" name="Fair Value - Schedule of Fair_2" sheetId="52" state="visible" r:id="rId52"/>
    <sheet xmlns:r="http://schemas.openxmlformats.org/officeDocument/2006/relationships" name="Fair Value - Fair Value Inputs," sheetId="53" state="visible" r:id="rId53"/>
    <sheet xmlns:r="http://schemas.openxmlformats.org/officeDocument/2006/relationships" name="Fair Value - Carrying Value and" sheetId="54" state="visible" r:id="rId54"/>
    <sheet xmlns:r="http://schemas.openxmlformats.org/officeDocument/2006/relationships" name="Investment Securities - Narrati" sheetId="55" state="visible" r:id="rId55"/>
    <sheet xmlns:r="http://schemas.openxmlformats.org/officeDocument/2006/relationships" name="Investment Securities - Schedul" sheetId="56" state="visible" r:id="rId56"/>
    <sheet xmlns:r="http://schemas.openxmlformats.org/officeDocument/2006/relationships" name="Investment Securities - Sched_2" sheetId="57" state="visible" r:id="rId57"/>
    <sheet xmlns:r="http://schemas.openxmlformats.org/officeDocument/2006/relationships" name="Investment Securities - Sched_3" sheetId="58" state="visible" r:id="rId58"/>
    <sheet xmlns:r="http://schemas.openxmlformats.org/officeDocument/2006/relationships" name="Investment Securities - Sched_4" sheetId="59" state="visible" r:id="rId59"/>
    <sheet xmlns:r="http://schemas.openxmlformats.org/officeDocument/2006/relationships" name="Loans and Leases - Narrative (D" sheetId="60" state="visible" r:id="rId60"/>
    <sheet xmlns:r="http://schemas.openxmlformats.org/officeDocument/2006/relationships" name="Loans and Leases - Net Loans (D" sheetId="61" state="visible" r:id="rId61"/>
    <sheet xmlns:r="http://schemas.openxmlformats.org/officeDocument/2006/relationships" name="Loans and Leases - Recorded Inv" sheetId="62" state="visible" r:id="rId62"/>
    <sheet xmlns:r="http://schemas.openxmlformats.org/officeDocument/2006/relationships" name="Loans and Leases - Schedule of " sheetId="63" state="visible" r:id="rId63"/>
    <sheet xmlns:r="http://schemas.openxmlformats.org/officeDocument/2006/relationships" name="Loans and Leases - Schedule o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Other Assets (Details)"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Derivative Financial Instrume_9" sheetId="75" state="visible" r:id="rId75"/>
    <sheet xmlns:r="http://schemas.openxmlformats.org/officeDocument/2006/relationships" name="Offsetting Arrangements - Narra" sheetId="76" state="visible" r:id="rId76"/>
    <sheet xmlns:r="http://schemas.openxmlformats.org/officeDocument/2006/relationships" name="Offsetting Arrangements - Asset" sheetId="77" state="visible" r:id="rId77"/>
    <sheet xmlns:r="http://schemas.openxmlformats.org/officeDocument/2006/relationships" name="Offsetting Arrangements - Liabi" sheetId="78" state="visible" r:id="rId78"/>
    <sheet xmlns:r="http://schemas.openxmlformats.org/officeDocument/2006/relationships" name="Offsetting Arrangements - Repo," sheetId="79" state="visible" r:id="rId79"/>
    <sheet xmlns:r="http://schemas.openxmlformats.org/officeDocument/2006/relationships" name="Commitments and Guarantees - Na" sheetId="80" state="visible" r:id="rId80"/>
    <sheet xmlns:r="http://schemas.openxmlformats.org/officeDocument/2006/relationships" name="Commitments and Guarantees - Co" sheetId="81" state="visible" r:id="rId81"/>
    <sheet xmlns:r="http://schemas.openxmlformats.org/officeDocument/2006/relationships" name="Commitments and Guarantees - Sc" sheetId="82" state="visible" r:id="rId82"/>
    <sheet xmlns:r="http://schemas.openxmlformats.org/officeDocument/2006/relationships" name="Contingencies - Narrative (Deta" sheetId="83" state="visible" r:id="rId83"/>
    <sheet xmlns:r="http://schemas.openxmlformats.org/officeDocument/2006/relationships" name="Variable Interest Entities (Det" sheetId="84" state="visible" r:id="rId84"/>
    <sheet xmlns:r="http://schemas.openxmlformats.org/officeDocument/2006/relationships" name="Shareholders' Equity - Schedule" sheetId="85" state="visible" r:id="rId85"/>
    <sheet xmlns:r="http://schemas.openxmlformats.org/officeDocument/2006/relationships" name="Shareholders' Equity - Schedu_2" sheetId="86" state="visible" r:id="rId86"/>
    <sheet xmlns:r="http://schemas.openxmlformats.org/officeDocument/2006/relationships" name="Shareholders' Equity - Common S" sheetId="87" state="visible" r:id="rId87"/>
    <sheet xmlns:r="http://schemas.openxmlformats.org/officeDocument/2006/relationships" name="Shareholders' Equity - Schedu_3" sheetId="88" state="visible" r:id="rId88"/>
    <sheet xmlns:r="http://schemas.openxmlformats.org/officeDocument/2006/relationships" name="Shareholders' Equity - Accumula" sheetId="89" state="visible" r:id="rId89"/>
    <sheet xmlns:r="http://schemas.openxmlformats.org/officeDocument/2006/relationships" name="Shareholders' Equity - Adjustme" sheetId="90" state="visible" r:id="rId90"/>
    <sheet xmlns:r="http://schemas.openxmlformats.org/officeDocument/2006/relationships" name="Regulatory Capital (Details)" sheetId="91" state="visible" r:id="rId91"/>
    <sheet xmlns:r="http://schemas.openxmlformats.org/officeDocument/2006/relationships" name="Net Interest Income - Component" sheetId="92" state="visible" r:id="rId92"/>
    <sheet xmlns:r="http://schemas.openxmlformats.org/officeDocument/2006/relationships" name="Expenses - Schedule of Expenses" sheetId="93" state="visible" r:id="rId93"/>
    <sheet xmlns:r="http://schemas.openxmlformats.org/officeDocument/2006/relationships" name="Expenses - Narrative (Details)" sheetId="94" state="visible" r:id="rId94"/>
    <sheet xmlns:r="http://schemas.openxmlformats.org/officeDocument/2006/relationships" name="Expenses - Restructuring Reserv" sheetId="95" state="visible" r:id="rId95"/>
    <sheet xmlns:r="http://schemas.openxmlformats.org/officeDocument/2006/relationships" name="Earnings Per Common Share (Deta" sheetId="96" state="visible" r:id="rId96"/>
    <sheet xmlns:r="http://schemas.openxmlformats.org/officeDocument/2006/relationships" name="Line of Business Information - " sheetId="97" state="visible" r:id="rId97"/>
    <sheet xmlns:r="http://schemas.openxmlformats.org/officeDocument/2006/relationships" name="Line of Business Information _2" sheetId="98" state="visible" r:id="rId98"/>
    <sheet xmlns:r="http://schemas.openxmlformats.org/officeDocument/2006/relationships" name="Revenue from Contracts with C_3" sheetId="99" state="visible" r:id="rId99"/>
    <sheet xmlns:r="http://schemas.openxmlformats.org/officeDocument/2006/relationships" name="Revenue from Contracts with C_4" sheetId="100" state="visible" r:id="rId100"/>
    <sheet xmlns:r="http://schemas.openxmlformats.org/officeDocument/2006/relationships" name="Non-U.S. Activities - Narrative" sheetId="101" state="visible" r:id="rId101"/>
    <sheet xmlns:r="http://schemas.openxmlformats.org/officeDocument/2006/relationships" name="Non-U.S. Activities - Schedule " sheetId="102" state="visible" r:id="rId102"/>
    <sheet xmlns:r="http://schemas.openxmlformats.org/officeDocument/2006/relationships" name="Subsequent Event (Details)" sheetId="103" state="visible" r:id="rId103"/>
  </sheets>
  <definedNames/>
  <calcPr calcId="124519" fullCalcOnLoad="1"/>
</workbook>
</file>

<file path=xl/sharedStrings.xml><?xml version="1.0" encoding="utf-8"?>
<sst xmlns="http://schemas.openxmlformats.org/spreadsheetml/2006/main" uniqueCount="1143">
  <si>
    <t>Document And Entity Information - shares</t>
  </si>
  <si>
    <t>9 Months Ended</t>
  </si>
  <si>
    <t>Sep. 30, 2018</t>
  </si>
  <si>
    <t>Oct. 29, 2018</t>
  </si>
  <si>
    <t>Document And Entity Information [Abstract]</t>
  </si>
  <si>
    <t>Entity Registrant Name</t>
  </si>
  <si>
    <t>STATE STREET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solidated Statement of Income - USD ($) shares in Thousands, $ in Millions</t>
  </si>
  <si>
    <t>3 Months Ended</t>
  </si>
  <si>
    <t>Sep. 30, 2017</t>
  </si>
  <si>
    <t>Fee revenue:</t>
  </si>
  <si>
    <t>Servicing fees</t>
  </si>
  <si>
    <t>Management fees</t>
  </si>
  <si>
    <t>Trading services</t>
  </si>
  <si>
    <t>Securities finance</t>
  </si>
  <si>
    <t>Processing fees and other</t>
  </si>
  <si>
    <t>Total fee revenue</t>
  </si>
  <si>
    <t>Net interest income:</t>
  </si>
  <si>
    <t>Interest income</t>
  </si>
  <si>
    <t>Interest expense</t>
  </si>
  <si>
    <t>Net interest income</t>
  </si>
  <si>
    <t>Gains (losses) related to investment securities, net:</t>
  </si>
  <si>
    <t>Gains (losses) from sales of available-for-sale securities, net</t>
  </si>
  <si>
    <t>Losses from other-than-temporary impairment</t>
  </si>
  <si>
    <t>Gains (losses) related to investment securities, net</t>
  </si>
  <si>
    <t>Total revenue</t>
  </si>
  <si>
    <t>Provision for loan losses</t>
  </si>
  <si>
    <t>Expenses:</t>
  </si>
  <si>
    <t>Compensation and employee benefits</t>
  </si>
  <si>
    <t>Information systems and communications</t>
  </si>
  <si>
    <t>Transaction processing services</t>
  </si>
  <si>
    <t>Occupancy</t>
  </si>
  <si>
    <t>Acquisition and restructuring costs</t>
  </si>
  <si>
    <t>Professional services</t>
  </si>
  <si>
    <t>Amortization of other intangible assets</t>
  </si>
  <si>
    <t>Other</t>
  </si>
  <si>
    <t>Total expenses</t>
  </si>
  <si>
    <t>Income before income tax expense</t>
  </si>
  <si>
    <t>Income tax expense</t>
  </si>
  <si>
    <t>Net income</t>
  </si>
  <si>
    <t>Net income available to common shareholders</t>
  </si>
  <si>
    <t>Earnings per common share:</t>
  </si>
  <si>
    <t>Basic (in USD per share)</t>
  </si>
  <si>
    <t>Diluted (in USD per share)</t>
  </si>
  <si>
    <t>Average common shares outstanding (in thousands):</t>
  </si>
  <si>
    <t>Basic (in shares)</t>
  </si>
  <si>
    <t>Diluted (in shares)</t>
  </si>
  <si>
    <t>Cash dividends declared (in USD per share)</t>
  </si>
  <si>
    <t>Consolidated Statement of Comprehensive Income - USD ($) $ in Millions</t>
  </si>
  <si>
    <t>Statement of Comprehensive Income [Abstract]</t>
  </si>
  <si>
    <t>Other comprehensive income (loss), net of related taxes:</t>
  </si>
  <si>
    <t>Foreign currency translation, net of related taxes</t>
  </si>
  <si>
    <t>Net unrealized gains (losses) on available-for-sale securities, net of reclassification adjustment and net of related taxes</t>
  </si>
  <si>
    <t>Net unrealized gains (losses) on available-for-sale securities designated in fair value hedges, net of related taxes</t>
  </si>
  <si>
    <t>Other-than-temporary impairment on held-to-maturity securities related to factors other than credit, net of related taxes</t>
  </si>
  <si>
    <t>Net unrealized gains (losses) on cash flow hedges, net of related taxes</t>
  </si>
  <si>
    <t>Net unrealized gains (losses) on retirement plans, net of related taxes</t>
  </si>
  <si>
    <t>Other comprehensive income (loss)</t>
  </si>
  <si>
    <t>Total comprehensive income</t>
  </si>
  <si>
    <t>Consolidated Statement of Comprehensive Income (Parenthetical) - USD ($) $ in Millions</t>
  </si>
  <si>
    <t>Foreign currency translation, Taxes</t>
  </si>
  <si>
    <t>Change in net unrealized losses on available-for-sale securities, Taxes</t>
  </si>
  <si>
    <t>Change in net unrealized losses on available-for-sale securities designated in fair value hedges, Taxes</t>
  </si>
  <si>
    <t>Other-than-temporary impairment on held-to-maturity securities related to factors other than credit, Taxes</t>
  </si>
  <si>
    <t>Change in net unrealized losses on cash flow hedges, Taxes</t>
  </si>
  <si>
    <t>Change in unrealized losses on retirement plans, Taxes</t>
  </si>
  <si>
    <t>Consolidated Statement of Condition - USD ($) $ in Millions</t>
  </si>
  <si>
    <t>Dec. 31, 2017</t>
  </si>
  <si>
    <t>Assets:</t>
  </si>
  <si>
    <t>Cash and due from banks</t>
  </si>
  <si>
    <t>Interest-bearing deposits with banks</t>
  </si>
  <si>
    <t>Securities purchased under resale agreements</t>
  </si>
  <si>
    <t>Trading account assets</t>
  </si>
  <si>
    <t>Investment securities available-for-sale</t>
  </si>
  <si>
    <t>Investment securities held-to-maturity (fair value of $39,591 and $40,255)</t>
  </si>
  <si>
    <t>Loans and leases (less allowance for losses of $60 and $54)</t>
  </si>
  <si>
    <t>Premises and equipment (net of accumulated depreciation of $4,110 and $3,881)</t>
  </si>
  <si>
    <t>Accrued interest and fees receivable</t>
  </si>
  <si>
    <t>Goodwill</t>
  </si>
  <si>
    <t>Other intangible assets</t>
  </si>
  <si>
    <t>Other assets</t>
  </si>
  <si>
    <t>Total assets</t>
  </si>
  <si>
    <t>Deposits:</t>
  </si>
  <si>
    <t>Non-interest-bearing</t>
  </si>
  <si>
    <t>Interest-bearing - U.S.</t>
  </si>
  <si>
    <t>Interest-bearing - non-U.S.</t>
  </si>
  <si>
    <t>Total deposits</t>
  </si>
  <si>
    <t>Securities sold under repurchase agreements</t>
  </si>
  <si>
    <t>Other short-term borrowings</t>
  </si>
  <si>
    <t>Accrued expenses and other liabilities</t>
  </si>
  <si>
    <t>Long-term debt</t>
  </si>
  <si>
    <t>Total liabilities</t>
  </si>
  <si>
    <t>Commitments, guarantees and contingencies (Notes 9 and 10)</t>
  </si>
  <si>
    <t xml:space="preserve"> </t>
  </si>
  <si>
    <t>Shareholders’ equity:</t>
  </si>
  <si>
    <t>Common stock, $1 par: 750,000,000 shares authorized; 503,879,642 and 503,879,642 shares issued</t>
  </si>
  <si>
    <t>Surplus</t>
  </si>
  <si>
    <t>Retained earnings</t>
  </si>
  <si>
    <t>Accumulated other comprehensive income (loss)</t>
  </si>
  <si>
    <t>Treasury stock, at cost (124,390,135 and 136,229,784 shares)</t>
  </si>
  <si>
    <t>Total shareholders’ equity</t>
  </si>
  <si>
    <t>Total liabilities and shareholders' equity</t>
  </si>
  <si>
    <t>Series C Preferred Stock</t>
  </si>
  <si>
    <t>Preferred stock, no par: 3,500,000 shares authorized; Series C, 5,000 shares issued and outstanding, Series D, 7,500 shares issued and outstanding, Series E, 7,500 shares issued and outstanding, Series F, 7,500 shares issued and outstanding, and Series G, 5,000 shares issued and outstanding</t>
  </si>
  <si>
    <t>Series D Preferred Stock</t>
  </si>
  <si>
    <t>Series E Preferred Stock</t>
  </si>
  <si>
    <t>Series F Preferred Stock</t>
  </si>
  <si>
    <t>Series G Preferred Stock</t>
  </si>
  <si>
    <t>Series H Preferred Stock</t>
  </si>
  <si>
    <t>Consolidated Statement of Condition (Parenthetical) - USD ($) $ in Millions</t>
  </si>
  <si>
    <t>Current Assets:</t>
  </si>
  <si>
    <t>Investment securities held-to-maturity, fair value</t>
  </si>
  <si>
    <t>Loans and leases, allowance for losses</t>
  </si>
  <si>
    <t>Premises and equipment, accumulated depreciation</t>
  </si>
  <si>
    <t>Stockholders' Equity:</t>
  </si>
  <si>
    <t>Preferred stock, no par value (in USD per share)</t>
  </si>
  <si>
    <t>Preferred stock, shares authorized (in shares)</t>
  </si>
  <si>
    <t>Common stock, par value (in USD per share)</t>
  </si>
  <si>
    <t>Common stock, shares authorized</t>
  </si>
  <si>
    <t>Common stock, shares issued</t>
  </si>
  <si>
    <t>Treasury stock, shares</t>
  </si>
  <si>
    <t>Preferred stock, shares issued</t>
  </si>
  <si>
    <t>Preferred stock, shares outstanding</t>
  </si>
  <si>
    <t>Consolidated Statement of Changes In Shareholders' Equity - USD ($) shares in Thousands, $ in Millions</t>
  </si>
  <si>
    <t>Total</t>
  </si>
  <si>
    <t>Preferred Stock</t>
  </si>
  <si>
    <t>Common Stock</t>
  </si>
  <si>
    <t>Retained Earnings</t>
  </si>
  <si>
    <t>Accumulated Other Comprehensive Income (Loss)</t>
  </si>
  <si>
    <t>Treasury Stock</t>
  </si>
  <si>
    <t>Beginning balance at Dec. 31, 2016</t>
  </si>
  <si>
    <t>Beginning balance (shares) at Dec. 31, 2016</t>
  </si>
  <si>
    <t>Increase (Decrease) in Stockholders' Equity [Roll Forward]</t>
  </si>
  <si>
    <t>Cash dividends declared:</t>
  </si>
  <si>
    <t>Common stock dividends</t>
  </si>
  <si>
    <t>Preferred stock cash dividend</t>
  </si>
  <si>
    <t>Common stock acquired</t>
  </si>
  <si>
    <t>Common stock acquired (shares)</t>
  </si>
  <si>
    <t>Common stock awards vested</t>
  </si>
  <si>
    <t>Common stock awards vested (shares)</t>
  </si>
  <si>
    <t>Ending balance at Sep. 30, 2017</t>
  </si>
  <si>
    <t>Ending balance (shares) at Sep. 30, 2017</t>
  </si>
  <si>
    <t>Beginning balance at Dec. 31, 2017</t>
  </si>
  <si>
    <t>Beginning balance (shares) at Dec. 31, 2017</t>
  </si>
  <si>
    <t>Preferred stock issued</t>
  </si>
  <si>
    <t>Common stock issued</t>
  </si>
  <si>
    <t>Common stock issued (shares)</t>
  </si>
  <si>
    <t>Other (shares)</t>
  </si>
  <si>
    <t>Ending balance at Sep. 30, 2018</t>
  </si>
  <si>
    <t>Ending balance (shares) at Sep. 30, 2018</t>
  </si>
  <si>
    <t>Consolidated Statement of Changes In Shareholders' Equity (Parenthetical) - $ / shares</t>
  </si>
  <si>
    <t>Statement of Stockholders' Equity [Abstract]</t>
  </si>
  <si>
    <t>Consolidated Statement of Cash Flows - USD ($) $ in Millions</t>
  </si>
  <si>
    <t>Operating Activities:</t>
  </si>
  <si>
    <t>Adjustments to reconcile net income to net cash provided by (used in) operating activities:</t>
  </si>
  <si>
    <t>Deferred income tax (benefit)</t>
  </si>
  <si>
    <t>Other non-cash adjustments for depreciation, amortization and accretion, net</t>
  </si>
  <si>
    <t>(Gains) losses related to investment securities, net</t>
  </si>
  <si>
    <t>Change in trading account assets, net</t>
  </si>
  <si>
    <t>Change in accrued interest and fees receivable, net</t>
  </si>
  <si>
    <t>Change in collateral deposits, net</t>
  </si>
  <si>
    <t>Change in unrealized losses on foreign exchange derivatives, net</t>
  </si>
  <si>
    <t>Change in other assets, net</t>
  </si>
  <si>
    <t>Change in accrued expenses and other liabilities, net</t>
  </si>
  <si>
    <t>Other, net</t>
  </si>
  <si>
    <t>Net cash provided by operating activities</t>
  </si>
  <si>
    <t>Investing Activities:</t>
  </si>
  <si>
    <t>Net decrease in interest-bearing deposits with banks</t>
  </si>
  <si>
    <t>Net (increase) in securities purchased under resale agreements</t>
  </si>
  <si>
    <t>Proceeds from sales of available-for-sale securities</t>
  </si>
  <si>
    <t>Proceeds from maturities of available-for-sale securities</t>
  </si>
  <si>
    <t>Purchases of available-for-sale securities</t>
  </si>
  <si>
    <t>Proceeds from maturities of held-to-maturity securities</t>
  </si>
  <si>
    <t>Purchases of held-to-maturity securities</t>
  </si>
  <si>
    <t>Net (increase) in loans and leases</t>
  </si>
  <si>
    <t>Business acquisitions, net of cash acquired</t>
  </si>
  <si>
    <t>Purchases of equity investments and other long-term assets</t>
  </si>
  <si>
    <t>Purchases of premises and equipment, net</t>
  </si>
  <si>
    <t>Proceeds from sale of joint venture investment</t>
  </si>
  <si>
    <t>Net cash provided by investing activities</t>
  </si>
  <si>
    <t>Financing Activities:</t>
  </si>
  <si>
    <t>Net increase (decrease) in time deposits</t>
  </si>
  <si>
    <t>Net (decrease) increase in all other deposits</t>
  </si>
  <si>
    <t>Net increase (decrease) in other short-term borrowings</t>
  </si>
  <si>
    <t>Proceeds from issuance of long-term debt, net of issuance costs</t>
  </si>
  <si>
    <t>Payments for long-term debt and obligations under capital leases</t>
  </si>
  <si>
    <t>Proceeds from issuance of preferred stock</t>
  </si>
  <si>
    <t>Proceeds from issuance of common stock</t>
  </si>
  <si>
    <t>Purchases of common stock</t>
  </si>
  <si>
    <t>Repurchases of common stock for employee tax withholding</t>
  </si>
  <si>
    <t>Payments for cash dividends</t>
  </si>
  <si>
    <t>Net cash (used in) financing activities</t>
  </si>
  <si>
    <t>Net increase</t>
  </si>
  <si>
    <t>Cash and due from banks at beginning of period</t>
  </si>
  <si>
    <t>Cash and due from banks at end of period</t>
  </si>
  <si>
    <t>Summary of Significant Accounting Policies</t>
  </si>
  <si>
    <t>Accounting Policies [Abstract]</t>
  </si>
  <si>
    <t>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The accompanying Consolidated Financial Statements should be read in conjunction with the financial and risk factor information included in our 2017 Form 10-K, which we previously filed with the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17 included in the accompanying consolidated financial statements was derived from the audited financial statements as of that date, but does not include all notes required by U.S. GAAP for a complete set of consolidated financial statements. In October 2018, we completed our previously announced acquisition of Charles River Development, a provider of investment management front office tools and solutions, for an all cash purchase price of approximately $2.6 billion . Recent Accounting Developments Relevant standards that were issued but not yet adopted: Standard Description Date of Adoption Effects on the financial statements or other significant matters ASU 2016-02, Leases (Topic 842) and relevant amendments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continue to assess the impact of the standard on our consolidated financial statements, but expect an increase in assets and liabilities due to the recognition of the required right-of-use assets and lease liabilities. This increase will depend on the lease portfolio at the time of adoption, but will largely relate to approximately $1 billion of future minimum lease payments due under existing operating leases of office space. No material changes are expected to the recognition of operating lease expense in the Consolidated Statement of Income. We will adopt the standard by applying the alternative transition method whereby comparative periods will not be restated, and any cumulative effect adjustment to the opening balance of retained earnings would be recognized as of January 1, 2019. The impact on retained earnings is expected to be immaterial. We expect to elect the standard’s package of three practical expedients, which includes (1) to not reassess whether any expired or existing contracts are or contain leases, (2) to not reassess the lease classification for any expired or existing leases, and (3) to not reassess initial direct costs for any existing leases. Also, we will make an accounting policy election not to apply the recognition requirements to short-term leases. ASU 2016-13, Financial Instruments-Credit Losses (Topic 326): Measurement of Credit Losses on Financial Instruments The standard replaces the existing incurred loss impairment guidance an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standard also amends existing impairment guidance for available-for-sale securities, and credit losses will be recorded as an allowance versus a write-down of the amortized cost basis of the security and will allow for a reversal of impairment loss when the credit of the issuer improves. The guidance requires a cumulative effect of initial application to be recognized in retained earnings at the date of initial application. January 1, 2020, early adoption permitted We are continuing to assess the impact of the standard on our consolidated financial statements. We have established a steering committee to provide cross-functional governance over the project plan and key decisions, and are currently developing key accounting policies, assessing existing credit loss models against the new guidance and processes and identifying a complete set of data requirements and sources to ensure that the expected credit losses are calculated in accordance with the standard. We continue to develop and test new and modified credit loss models and based on our analysis to date, we expect the recognition of credit losses to accelerate under the new standard. We are continuing to assess the extent of the impact on the allowance for credit losses which will be impacted by the Company's portfolio and the macroeconomic factors on the date of adoption. We plan to adopt the new guidance on January 1, 2020.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7-08, Receivables - Nonrefundable Fees and Other Costs (Subtopic 310-20): Premium amortization on Purchased Callable Debt Securities The standard shortens the amortization period for certain purchased callable debt securities to the earliest call date. The standard does not impact debt securities which are held at a discount. The guidance requires a cumulative effect of initial application to be recognized in retained earnings at the beginning of the period of adoption. January 1, 2019, early adoption permitted We are currently evaluating the impact of the new standard and do not expect the impact to be significant. ASU 2017-12, Derivatives and Hedging (Topic 815): Targeted Improvements to Accounting for Hedging Activities The standard amends the hedge accounting model to better portray the economics of risk management activities in the financial statements and enhances the presentation of hedge results. The amendments also make targeted changes to simplify the application of hedge accounting in certain situations. January 1, 2019, early adoption permitted We anticipate adopting the standard in the fourth quarter of 2018. As part of that adoption we anticipate reclassifying certain debt securities from held-to-maturity to available-for-sale. We continue to assess the full impact of the standard, but we do not expect a significant impact on our consolidated financial statements. ASU 2018-02, Income Statement - Reporting Comprehensive Income (Topic 220): Reclassification of Certain Tax Effects from Accumulated Other Comprehensive Income This standard provides an election to reclassify the stranded tax effects resulting from the enactment of the Tax Cuts and Jobs Act of 2017, from accumulated other comprehensive income to retained earnings. January 1, 2019, early adoption permitted We are currently evaluating the impact of the new standard and determining if the adjustments in the new standard will be adopted. Relevant standards that were issued but not yet adopted: Standard Description Date of Adoption Effects on the financial statements or other significant matters ASU 2018-13, Fair Value Measurement (Topic 820): Disclosure Framework-Changes to the Disclosure Requirements for Fair Value Measurement The standard eliminates, amends and adds disclosure requirements for fair value measurements. January 1, 2020, early adoption permitted This standard allows early adoption for the eliminated and amended disclosures upon issuance but the added disclosures can be delayed until effective date. We are currently evaluating the impact of the new standard and the early adoption provisions. ASU 2018-15, Intangibles-Goodwill and Other-Internal-Use Software (Subtopic 350-40): Customer’s Accounting for Implementation Costs Incurred in a Cloud Computing Arrangement That Is a Service Contract (a consensus of the FASB Emerging Issues Task Force) This standard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January 1, 2020, early adoption permitted We are currently evaluating the impact of the new standard and the early adoption provisions. We adopted ASU 2014-09, Revenue from Contracts with Customers (Topic 606), on January 1, 2018. The standard provides companies with a single model for recognizing revenue from contracts with customers. The core principle requires a company to recognize revenue to depict the transfer of goods or services to customers in an amount that reflects the consideration that it expects to be entitled to in exchange for those goods or services. We used the modified retrospective method of transition, which requires the impact of applying the standard on prior periods to be reflected in opening retained earnings upon adoption. The adoption of the standard does not have a material impact on the timing of recognition of revenue in our consolidated statement of income, or our consolidated statement of position, and therefore no adjustment has been made to retained earnings. However, due to the updated principal and agent guidance in the standard, certain costs we pay to third parties on behalf of our clients previously reported in our consolidated statement of income on a net basis, primarily against the related management fee revenue, and trading services revenue are now reported on a gross basis as expenses. For the nine months ended September 30, 2018 , both revenues and expenses increased by approximately $205 million , primarily due to the updated principal and agent guidance. The revenue impact was approximately $140 million in management fees, $47 million in trading services and $18 million across other revenue line items, and th e expense impact was approximatel y $128 million in other expenses, $48 million in transaction processing and $29 million across other expense line items. Adoption of the standard had no impact on cash from or used in operating, finan cing, or investing activities on our consolidated statements of cash flows. We adopted ASU 2016-01, Financial Instruments-Overall (Subtopic 825-10): Recognition and Measurement of Financial Assets and Financial Liabilities, effective January 1, 2018. Under the new standard, all equity securities will be measured at fair value through earnings with certain exceptions, including investments accounted for under the equity method of accounting or where the fair market value of an equity security is not readily available. Upon adoption of the standard on January 1, 2018, we reclassified approximately $397 million of money market funds and $46 million of equity securities classified as AFS to held at fair value through profit and loss in other assets. The cumulative-effect transition adjustment recognized in retained earnings on January 1, 2018, and the change in fair value recognized through profit and loss for the period ended September 30, 2018 , were immaterial to the financial statements.</t>
  </si>
  <si>
    <t>Fair Value</t>
  </si>
  <si>
    <t>Fair Value Disclosures [Abstract]</t>
  </si>
  <si>
    <t>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pages 131 to 138 in Note 2 to the consolidated financial statements included under Item 8, Financial Statements and Supplementary Data, in our 2017 Form 10-K. The following tables present information with respect to our financial assets and liabilities carried at fair value in our consolidated statement of condition on a recurring basis as of the dates indicated. During the nine months ended September 30, 2018 , no assets or liabilities were transferred between levels 1 and 2. Approximately $9 million of assets were transferred between levels 1 and 2 during the year ended December 31, 2017. Fair Value Measurements on a Recurring Basis As of September 30, 2018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3 $ — $ — $ 33 Non-U.S. government securities 151 180 — 331 Other 109 528 — 637 Total trading account assets 293 708 — 1,001 AFS investment securities: U.S. Treasury and federal agencies: Direct obligations 11 — — 11 Mortgage-backed securities — 15,473 — 15,473 Total U.S. Treasury and federal agencies 11 15,473 — 15,484 Asset-backed securities: Student loans — 1,441 — 1,441 Credit cards — 616 — 616 CLOs — — 611 611 Total asset-backed securities — 2,057 611 2,668 Non-U.S. debt securities: Mortgage-backed securities — 2,348 — 2,348 Asset-backed securities — 930 591 1,521 Government securities — 12,973 — 12,973 Other (2) — 4,640 104 4,744 Total non-U.S. debt securities — 20,891 695 21,586 State and political subdivisions — 4,035 — 4,035 Collateralized mortgage obligations — 295 8 303 Other U.S. debt securities — 2,026 — 2,026 Total AFS investment securities 11 44,777 1,314 46,102 Other assets: Derivative instruments: Foreign exchange contracts — 15,059 2 $ (10,351 ) 4,710 Interest-rate contracts 4 — — — 4 Other derivative contracts 2 11 — — 13 Total derivative instruments 6 15,070 2 (10,351 ) 4,727 Other — 390 — — 390 Total assets carried at fair value $ 310 $ 60,945 $ 1,316 $ (10,351 ) $ 52,220 Liabilities: Accrued expenses and other liabilities: Trading account liabilities: Other $ 107 $ — $ — $ — $ 107 Derivative instruments: Foreign exchange contracts — 14,933 2 (10,557 ) 4,378 Interest-rate contracts 1 91 — — 92 Other derivative contracts 2 250 — — 252 Total derivative instruments 3 15,274 2 (10,557 ) 4,722 Total liabilities carried at fair value $ 110 $ 15,274 $ 2 $ (10,557 ) $ 4,829 (1) Represents counterparty netting against level 2 financial assets and liabilities where a legally enforceable master netting agreement exists between State Street and the counterparty. Netting also reflects asset and liability reductions of $1,191 million and $1,397 million , respectively, for cash collateral received from and provided to derivative counterparties. (2) As of September 30, 2018 , the fair value of other non-U.S. debt securities was primarily composed of $1,929 million of covered bonds and $1,782 million of corporate bonds. Fair Value Measurements on a Recurring Basis As of December 31, 2017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9 $ — $ — $ 39 Non-U.S. government securities 389 93 — 482 Other 44 528 — 572 Total trading account assets 472 621 — 1,093 AFS investment securities: U.S. Treasury and federal agencies: Direct obligations 11 212 — 223 Mortgage-backed securities — 10,872 — 10,872 Total U.S. Treasury and federal agencies 11 11,084 — 11,095 Asset-backed securities: Student loans — 3,358 — 3,358 Credit cards — 1,542 — 1,542 CLOs — 89 1,358 1,447 Total asset-backed securities — 4,989 1,358 6,347 Non-U.S. debt securities: Mortgage-backed securities — 6,576 119 6,695 Asset-backed securities — 2,545 402 2,947 Government securities — 10,721 — 10,721 Other (2) — 5,904 204 6,108 Total non-U.S. debt securities — 25,746 725 26,471 State and political subdivisions — 9,108 43 9,151 Collateralized mortgage obligations — 1,054 — 1,054 Other U.S. debt securities — 2,560 — 2,560 U.S. equity securities — 46 — 46 U.S. money-market mutual funds — 397 — 397 Total AFS investment securities 11 54,984 2,126 57,121 Other assets: Derivatives instruments: Foreign exchange contracts — 11,596 1 $ (7,593 ) 4,004 Interest-rate contracts 8 — — — 8 Other derivative contracts 1 — — — 1 Total derivative instruments 9 11,596 1 (7,593 ) 4,013 Total assets carried at fair value $ 492 $ 67,201 $ 2,127 $ (7,593 ) $ 62,227 Liabilities: Accrued expenses and other liabilities: Trading account liabilities: Other $ 39 $ — $ — $ — $ 39 Derivative instruments: Foreign exchange contracts — 11,467 1 (5,970 ) 5,498 Interest-rate contracts — 100 — — 100 Other derivative contracts 1 283 — — 284 Total derivative instruments 1 11,850 1 (5,970 ) 5,882 Total liabilities carried at fair value $ 40 $ 11,850 $ 1 $ (5,970 ) $ 5,921 (1) Represents counterparty netting against level 2 financial assets and liabilities where a legally enforceable master netting agreement exists between State Street and the counterparty. Netting also reflects asset and liability reductions of $2,045 million and $422 million , respectively, for cash collateral received from and provided to derivative counterparties. (2) As of December 31, 2017 , the fair value of other non-U.S. debt securities was primarily composed of $3,537 million of covered bonds and $1,885 million of corporate bonds. The following tables present activity related to our level 3 financial assets during the three and nine months ended September 30, 2018 and 2017 , respectively, including total realized and unrealized gains and losses. Transfers into and out of level 3 are reported as of the beginning of the period presented. During the three and nine months ended September 30, 2018 and 2017 , transfers into level 3 were mainly related to certain CMO, MBS and ABS, including non-U.S. debt securities, for which fair value was measured using information obtained from third-party sources, including non-binding broker/dealer quotes. During the three and nine months ended September 30, 2018 and 2017 , transfers out of level 3 were mainly related to certain CMO, MBS and ABS, including non-U.S. debt securities, for which fair value was measured using prices for which observable market information became available. Fair Value Measurements Using Significant Unobservable Inputs Three Months Ended September 30, 2018 Fair Value Total Realized and Purchases Settlements Transfers into Transfers Fair Value (1) Change in Unrealized Gains (Losses) Related to Financial Instruments (In millions) Recorded in Revenue (1) Recorded in Other Comprehensive Income (1) Assets: AFS Investment securities: Asset-backed securities: CLOs $ 851 $ 1 $ (2 ) $ — $ (239 ) $ — $ — $ 611 Total asset-backed securities 851 1 (2 ) — (239 ) — — 611 Non-U.S. debt securities: Asset-backed securities 474 — (2 ) 76 (3 ) 46 — 591 Other 169 — — — (1 ) — (64 ) 104 Total non-U.S. debt securities 643 — (2 ) 76 (4 ) 46 (64 ) 695 CMOs — — — — — 8 — 8 Total AFS investment securities 1,494 1 (4 ) 76 (243 ) 54 (64 ) 1,314 Derivative instruments: Foreign exchange contracts 7 (2 ) — 3 (6 ) — — 2 $ (2 ) Total derivative instruments 7 (2 ) — 3 (6 ) — — 2 (2 ) Total assets carried at fair value $ 1,501 $ (1 ) $ (4 ) $ 79 $ (249 ) $ 54 $ (64 ) $ 1,316 $ (2 ) (1) Total realized and unrealized gains (losses) on AFS investment securities are included within gains (losses) related to investment securities, net. Total realized and unrealized gains (losses) on derivative instruments are included within trading services. Fair Value Measurements Using Significant Unobservable Inputs Nine Months Ended September 30, 2018 Fair Value as of Total Realized and Purchases Sales Settlements Transfers into Level 3 Transfers out of Level 3 Fair Value as of September 30, 2018 (1) Change in Unrealized Gains (Losses) Related to Financial Instruments Held as of September 30, 2018 (In millions) Recorded in Revenue (1) Recorded in Other Comprehensive Income (1) Assets: AFS Investment securities: Asset-backed securities: CLOs $ 1,358 $ 3 $ (5 ) $ 319 $ (636 ) $ (219 ) $ — $ (209 ) $ 611 Total asset-backed securities 1,358 3 (5 ) 319 (636 ) (219 ) — (209 ) 611 Non-U.S. debt securities: Mortgage-backed securities 119 — — — — — — (119 ) — Asset-backed securities 402 — (3 ) 455 (310 ) (67 ) 114 — 591 Other 204 — — — — (36 ) — (64 ) 104 Total non-U.S. debt securities 725 — (3 ) 455 (310 ) (103 ) 114 (183 ) 695 State and political subdivisions 43 — — — (37 ) (1 ) — (5 ) — CMOs — — — — — — 8 — 8 Total AFS investment securities 2,126 3 (8 ) 774 (983 ) (323 ) 122 (397 ) 1,314 Derivative instruments: Foreign exchange contracts 1 (3 ) — 4 — — — — 2 $ (2 ) Total derivative instruments 1 (3 ) — 4 — — — — 2 (2 ) Total assets carried at fair value $ 2,127 $ — $ (8 ) $ 778 $ (983 ) $ (323 ) $ 122 $ (397 ) $ 1,316 $ (2 ) (1) Total realized and unrealized gains (losses) on AFS investment securities are included within gains (losses) related to investment securities, net. Total realized and unrealized gains (losses) on derivative instruments are included within trading services. Fair Value Measurements Using Significant Unobservable Inputs Three Months Ended September 30, 2017 Fair Value as of June 30, 2017 Total Realized and Purchases Sales Settlements Transfers Fair Value Change in Unrealized Gains (Losses) Related to Financial Instruments (In millions) Recorded (1) Recorded (1) Assets: AFS Investment securities: Mortgage-backed securities $ — $ — $ — $ — $ — $ — $ 25 $ 25 Asset-backed securities: Student loans — — — 200 — — — 200 Other 951 1 1 60 — (2 ) 175 1,186 Total asset-backed securities 951 1 1 260 — (2 ) 175 1,386 Non-U.S. debt securities: Mortgage-backed securities — — — 118 — — — 118 Asset-backed securities 63 — — 29 (10 ) — 15 97 Other 274 — — — (80 ) 7 — 201 Total non-U.S. debt securities 337 — — 147 (90 ) 7 15 416 State and political subdivisions 38 — — — — — — 38 Other U.S. debt securities 19 — — — — — — 19 Total AFS investment securities 1,345 1 1 407 (90 ) 5 215 1,884 Derivative instruments: Foreign exchange contracts 5 — — 2 — (5 ) — 2 $ (2 ) Total derivative instruments 5 — — 2 — (5 ) — 2 (2 ) Total assets carried at fair value $ 1,350 $ 1 $ 1 $ 409 $ (90 ) $ — $ 215 $ 1,886 $ (2 ) (1) Total realized and unrealized gains (losses) on AFS investment securities are included within gains (losses) related to investment securities, net. Total realized and unrealized gains (losses) on derivative instruments are included within trading services. Fair Value Measurements Using Significant Unobservable Inputs Nine Months Ended September 30, 2017 Fair Value as of December 31, 2016 Total Realized and Purchases Sales Settlements Transfers Transfers Fair Value as of September 30, 2017 Change in Unrealized Gains (Losses) Related to Financial Instruments Held as of September 30, 2017 (In millions) Recorded (1) Recorded (1) Assets: AFS Investment securities: Mortgage-backed securities $ — $ — $ — $ — $ — $ — $ 25 $ — $ 25 Asset-backed securities: Student loans 97 — 1 200 — — — (98 ) 200 Other 905 2 — 415 — (412 ) 276 — 1,186 Total asset-backed securities 1,002 2 1 615 — (412 ) 276 (98 ) 1,386 Non-U.S. debt securities: Mortgage-backed securities — — — 118 — — — — 118 Asset-backed securities 32 1 (1 ) 60 (10 ) (21 ) 67 (31 ) 97 Other 248 — — 5 (80 ) 28 — — 201 Total non-U.S. debt securities 280 1 (1 ) 183 (90 ) 7 67 (31 ) 416 State and political subdivisions 39 — — — — (1 ) — — 38 CMOs 16 — — 23 — — — (39 ) — Other U.S. debt securities — — — 19 — — — — 19 Total AFS investment securities 1,337 3 — 840 (90 ) (406 ) 368 (168 ) 1,884 Derivative instruments: Foreign exchange contracts 8 (6 ) — 4 — (4 ) — — 2 $ (1 ) Total derivative instruments 8 (6 ) — 4 — (4 ) — — 2 (1 ) Total assets carried at fair value $ 1,345 $ (3 ) $ — $ 844 $ (90 ) $ (410 ) $ 368 $ (168 ) $ 1,886 $ (1 ) (1) Total realized and unrealized gains (losses) on AFS investment securities are included within gains (losses) related to investment securities, net. Total realized and unrealized gains (losses) on derivative instruments are included within trading services.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Weighted-Average (Dollars in millions) As of September 30, 2018 As of December 31, 2017 Valuation Technique Significant (1) As of September 30, 2018 As of December 31, 2017 Significant unobservable inputs readily available to State Street: Assets: Derivative instruments, foreign exchange contracts $ 2 $ 1 Option model Volatility 10.9 % 7.2 % Total $ 2 $ 1 Liabilities: Derivative instruments, foreign exchange contracts $ 2 $ 1 Option model Volatility 11.8 % 7.2 % Total $ 2 $ 1 (1) Significant chan ges in these unobservable inputs would result in significant changes in fair value measurement. Fair Value Estimates Estimates of fair value for financial instruments not carried at fair value on a recurring basis in our consolidated statement of condition are generally subjective in nature, and are determined as of a specific point in time based on the characteristics of the financial instruments and relevant market information. The following tables present the reported amounts and estimated fair values of the financial assets and liabilities not carried at fair value on a recurring basis,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September 30, 2018 Financial Assets: Cash and due from banks $ 4,145 $ 4,145 $ 4,145 $ — $ — Interest-bearing deposits with banks 63,618 63,618 — 63,618 — Securities purchased under resale agreements 4,195 4,195 — 4,195 — Investment securities held-to-maturity 40,567 39,591 14,785 24,623 183 Net loans (excluding leases) (1) 23,062 23,058 — 23,018 40 Other (2) 8,505 8,505 — 8,505 — Financial Liabilities: Deposits: Non-interest-bearing $ 41,893 $ 41,893 $ — $ 41,893 $ — Interest-bearing - U.S. 63,661 63,661 — 63,661 — Interest-bearing - non-U.S. 62,644 62,644 — 62,644 — Securities sold under repurchase agreements 1,690 1,690 — 1,690 — Other short-term borrowings 1,009 1,009 — 1,009 — Long-term debt 10,335 10,549 — 10,309 240 Other (2) 8,505 8,505 — 8,505 — (1) Includes $33 million of loans classified as held-for-sale that were measured at fair value on a non-recurring basis as of September 30, 2018. (2) Represents a portion of underlying client assets related to our enhanced custody business, which assets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17 Financial Assets: Cash and due from banks $ 2,107 $ 2,107 $ 2,107 $ — $ — Interest-bearing deposits with banks 67,227 67,227 — 67,227 — Securities purchased under resale agreements 3,241 3,241 — 3,241 — Investment securities held-to-maturity 40,458 40,255 16,814 23,318 123 Net loans (excluding leases) (1) 22,577 22,482 — 22,431 51 Financial Liabilities: Deposits: Non-interest-bearing $ 47,175 $ 47,175 $ — $ 47,175 $ — Interest-bearing - U.S. 50,139 50,139 — 50,139 — Interest-bearing - non-U.S. 87,582 87,582 — 87,582 — Securities sold under repurchase agreements 2,842 2,842 — 2,842 — Other short-term borrowings 1,144 1,144 — 1,144 — Long-term debt 11,620 11,919 — 11,639 280 (1) Includes $3 million of loans classified as held-for-sale that were measured at fair value on a non-recurring basis as of December 31, 2017.</t>
  </si>
  <si>
    <t>Investment Securities</t>
  </si>
  <si>
    <t>Investments, Debt and Equity Securities [Abstract]</t>
  </si>
  <si>
    <t>Investment securities held by us are classified as either trading account assets, AFS , HTM or equity securities held at fair value at the time of purchase and reassessed periodically, based on management’s intent. As described in Note 1, upon adoption of ASU 2016-01 we reclassified approximately $397 million of money market funds and $46 million of equity securities to other assets, where they are held at fair value with changes to fair value recorded through our consolidated statement of income. 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AFS investment securities are those securities that we intend to hold for an indefinite period of time. AFS investment securities include securities utilized as part of our asset and liability management activities that may be sold in response to changes in interest rates, prepayment risk, liquidity needs or other factors. HTM securities are debt securities that management has the intent and the ability to hold to maturity. Trading assets are carried at fair value. Both realized and unrealized gains and losses on trading assets are recorded in trading services revenue in our consolidated statement of income. AFS securities are carried at fair valu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The following table presents the amortized cost, fair value and associated unrealized gains and losses of AFS and HTM investment securities as of the dates indicated: September 30, 2018 December 31, 2017 Amortized Cost Gross Unrealized Fair Value Amortized Cost Gross Unrealized Fair Value (In millions) Gains Losses Gains Losses Available-for-sale: U.S. Treasury and federal agencies: Direct obligations $ 11 $ — $ — $ 11 $ 222 $ 2 $ 1 $ 223 Mortgage-backed securities 15,841 8 376 15,473 10,975 26 129 10,872 Total U.S. Treasury and federal agencies 15,852 8 376 15,484 11,197 28 130 11,095 Asset-backed securities: Student loans (1) 1,422 20 1 1,441 3,325 37 4 3,358 Credit cards 639 1 24 616 1,565 2 25 1,542 CLOs 609 3 1 611 1,440 7 — 1,447 Total asset-backed securities 2,670 24 26 2,668 6,330 46 29 6,347 Non-U.S. debt securities: Mortgage-backed securities 2,348 4 4 2,348 6,664 36 5 6,695 Asset-backed securities 1,523 1 3 1,521 2,942 5 — 2,947 Government securities 13,080 8 115 12,973 10,754 16 49 10,721 Other (2) 4,747 14 17 4,744 6,076 38 6 6,108 Total non-U.S. debt securities 21,698 27 139 21,586 26,436 95 60 26,471 State and political subdivisions (3) 3,959 93 17 4,035 8,929 245 23 9,151 Collateralized mortgage obligations 310 — 7 303 1,060 3 9 1,054 Other U.S. debt securities 2,065 4 43 2,026 2,563 12 15 2,560 U.S. equity securities (4) — — — — 40 8 2 46 U.S. money-market mutual funds (4) — — — — 397 — — 397 Total $ 46,554 $ 156 $ 608 $ 46,102 $ 56,952 $ 437 $ 268 $ 57,121 Held-to-maturity: U.S. Treasury and federal agencies: Direct obligations $ 15,168 $ — $ 325 $ 14,843 $ 17,028 $ — $ 143 $ 16,885 Mortgage-backed securities 19,697 2 802 18,897 16,651 22 225 16,448 Total U.S. Treasury and federal agencies 34,865 2 1,127 33,740 33,679 22 368 33,333 Asset-backed securities: Student loans (1) 3,031 43 7 3,067 3,047 32 9 3,070 Credit cards 325 — — 325 798 2 — 800 Other 1 — — 1 1 — — 1 Total asset-backed securities 3,357 43 7 3,393 3,846 34 9 3,871 Non-U.S. debt securities: Mortgage-backed securities 672 81 6 747 939 82 6 1,015 Asset-backed securities 228 — — 228 263 1 — 264 Government securities 357 1 — 358 474 2 — 476 Other 46 — — 46 48 — — 48 Total non-U.S. debt securities 1,303 82 6 1,379 1,724 85 6 1,803 Collateralized mortgage obligations 1,042 44 7 1,079 1,209 45 6 1,248 Total $ 40,567 $ 171 $ 1,147 $ 39,591 $ 40,458 $ 186 $ 389 $ 40,255 (1) Primarily composed of securities guaranteed by the federal government with respect to at least 97% of defaulted principal and accrued interest on the underlying loans. (2) As of September 30, 2018 and December 31, 2017 , the fair value of other non-U.S. debt securities was primarily composed of $1,929 million and $3,537 million , respectively, of covered bonds and $1,782 million and $1,885 million , respectively, of corporate bonds. (3) As of September 30, 2018 and December 31, 2017 , the fair value of State and Political subdivisions includes securities in trusts of $1,131 million and $1,247 million , respectively. Additional information about these trusts is provided in Note 11 to the consolidated financial statements in this Form 10-Q. (4) During the first quarter of 2018, we adopted ASU 2016-01. For additional information see Note 1. Aggregate investment securities with carrying values of approximately $34 billion and $48 billion as of September 30, 2018 and December 31, 2017 , respectively, were designated as pledged for public and trust deposits, short-term borrowings and for other purposes as provided by law. In the nine months ended September 30, 2018 , we sold approximately $16 billion of AFS, primarily asset-backed securities, municipal bonds and covered bonds, resulting in a net pre-tax gain of approximately $8 million . The following tables present the aggregate fair values of AFS and HTM investment securities that have been in a continuous unrealized loss position for less than 12 months , and those that have been in a continuous unrealized loss position for 12 months or longer, as of the dates indicated: Less than 12 months 12 months or longer Total September 30, 2018 Fair Value Gross Unrealized Losses Fair Value Gross Unrealized Losses Fair Value Gross Unrealized Losses (In millions) Available-for-sale: U.S. Treasury and federal agencies: Mortgage-backed securities $ 10,651 $ 175 $ 3,708 $ 201 $ 14,359 $ 376 Total U.S. Treasury and federal agencies 10,651 175 3,708 201 14,359 376 Asset-backed securities: Student loans 262 1 142 — 404 1 Credit cards — — 491 24 491 24 CLOs 357 1 — — 357 1 Total asset-backed securities 619 2 633 24 1,252 26 Non-U.S. debt securities: Mortgage-backed securities 1,063 4 57 — 1,120 4 Asset-backed securities 769 3 — — 769 3 Government securities 10,408 115 — — 10,408 115 Other 1,468 14 164 3 1,632 17 Total non-U.S. debt securities 13,708 136 221 3 13,929 139 State and political subdivisions 662 10 266 7 928 17 Collateralized mortgage obligations 217 5 77 2 294 7 Other U.S. debt securities 1,229 29 316 14 1,545 43 Total $ 27,086 $ 357 $ 5,221 $ 251 $ 32,307 $ 608 Held-to-maturity: U.S. Treasury and federal agencies: Direct obligations $ 8,963 $ 222 $ 5,879 $ 103 $ 14,842 $ 325 Mortgage-backed securities 11,692 386 6,303 416 17,995 802 Total U.S. Treasury and federal agencies 20,655 608 12,182 519 32,837 1,127 Asset-backed securities: Student loans 160 1 533 6 693 7 Total asset-backed securities 160 1 533 6 693 7 Non-U.S. debt securities: Mortgage-backed securities 97 1 125 5 222 6 Total non-U.S. debt securities 97 1 125 5 222 6 Collateralized mortgage obligations 5 — 224 7 229 7 Total $ 20,917 $ 610 $ 13,064 $ 537 $ 33,981 $ 1,147 Less than 12 months 12 months or longer Total December 31, 2017 Fair Value Gross Unrealized Losses Fair Value Gross Unrealized Losses Fair Value Gross Unrealized Losses (In millions) Available-for-sale: U.S. Treasury and federal agencies: Direct obligations $ — $ — $ 67 $ 1 $ 67 $ 1 Mortgage-backed securities 5,161 31 3,341 98 8,502 129 Total U.S. Treasury and federal agencies 5,161 31 3,408 99 8,569 130 Asset-backed securities: Student loans — — 769 4 769 4 Credit cards 1,289 25 — — 1,289 25 Total asset-backed securities 1,289 25 769 4 2,058 29 Non-U.S. debt securities: Mortgage-backed securities 1,059 4 469 1 1,528 5 Government securities 7,629 48 68 1 7,697 49 Other 816 4 289 2 1,105 6 Total non-U.S. debt securities 9,504 56 826 4 10,330 60 State and political subdivisions 734 6 901 17 1,635 23 Collateralized mortgage obligations 399 5 136 4 535 9 Other U.S. debt securities 1,007 8 345 7 1,352 15 U.S. equity securities — — 6 2 6 2 Total $ 18,094 $ 131 $ 6,391 $ 137 $ 24,485 $ 268 Held-to-maturity: U.S. Treasury and federal agencies: Direct obligations $ 14,439 $ 109 $ 2,447 $ 34 $ 16,886 $ 143 Mortgage-backed securities 6,785 38 5,988 187 12,773 225 Total U.S. Treasury and federal agencies 21,224 147 8,435 221 29,659 368 Asset-backed securities: Student loans 440 3 423 6 863 9 Total asset-backed securities 440 3 423 6 863 9 Non-U.S. debt securities: Mortgage-backed securities — — 239 6 239 6 Total non-U.S. debt securities — — 239 6 239 6 Collateralized mortgage obligations — — 276 6 276 6 Total $ 21,664 $ 150 $ 9,373 $ 239 $ 31,037 $ 389 The following table presents contractual maturities of debt investment securities by carrying amount as of September 30, 2018 . The maturities of certain ABS, MBS, and CMOs are based on expected principal payments. Actual maturities may differ from these expected maturities since certain borrowers have the right to prepay obligations with or without prepayment penalties. September 30, 2018 Under 1 Year 1 to 5 Years 6 to 10 Years Over 10 Years Total (In millions) Available-for-sale: U.S. Treasury and federal agencies: Direct obligations $ 11 $ — $ — $ — $ 11 Mortgage-backed securities 129 830 2,547 11,967 15,473 Total U.S. Treasury and federal agencies 140 830 2,547 11,967 15,484 Asset-backed securities: Student loans 71 311 391 668 1,441 Credit cards 198 292 126 — 616 CLOs — 449 141 21 611 Total asset-backed securities 269 1,052 658 689 2,668 Non-U.S. debt securities: Mortgage-backed securities 175 1,638 158 377 2,348 Asset-backed securities 103 637 607 174 1,521 Government securities 2,100 5,184 5,430 259 12,973 Other 1,346 2,647 731 20 4,744 Total non-U.S. debt securities 3,724 10,106 6,926 830 21,586 State and political subdivisions 379 1,329 1,625 702 4,035 Collateralized mortgage obligations 8 — — 295 303 Other U.S. debt securities 160 1,241 625 — 2,026 Total $ 4,680 $ 14,558 $ 12,381 $ 14,483 $ 46,102 Held-to-maturity: U.S. Treasury and federal agencies: Direct obligations $ 2,897 $ 12,213 $ 12 $ 46 $ 15,168 Mortgage-backed securities 8 173 1,403 18,113 19,697 Total U.S. Treasury and federal agencies 2,905 12,386 1,415 18,159 34,865 Asset-backed securities: Student loans 32 300 185 2,514 3,031 Credit cards 58 267 — — 325 Other — — — 1 1 Total asset-backed securities 90 567 185 2,515 3,357 Non-U.S. debt securities: Mortgage-backed securities 71 143 8 450 672 Asset-backed securities 98 130 — — 228 Government securities 240 117 — — 357 Other 46 — — — 46 Total non-U.S. debt securities 455 390 8 450 1,303 Collateralized mortgage obligations 2 438 11 591 1,042 Total $ 3,452 $ 13,781 $ 1,619 $ 21,715 $ 40,567 The following table presents a roll-forward with respect to net impairment losses that have been recognized in income for the periods indicated. Nine Months Ended September 30, (In millions) 2018 2017 Balance, beginning of period $ 64 $ 66 Additions: Losses for which OTTI was previously recognized 2 — Deductions: Previously recognized losses related to securities sold or matured — (2 ) Balance, end of period $ 66 $ 64 Interest incom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resulting in amortization or accretion, accordingly. For certain debt securities acquired which are considered to be beneficial interests in securitized financial assets, the excess of our estimate of undiscounted future cash flows from these securities over their initial recorded investment is accreted into interest income on a level-yield basis over the securities’ estimated remaining terms. Subsequent decreases in these securities’ expected future cash flows are either recognized prospectively through an adjustment of the yields on the securities over their remaining terms, or are evaluated for OTTI. Increases in expected future cash flows are recognized prospectively over the securities’ estimated remaining terms through the recalculation of their yields. Impairment We conduct periodic reviews of individual securities to assess whether OTTI exists. For additional information about the review of securities for impairment, refer to pages 144 to 146 in Note 3 to the consolidated financial statements included under Item 8, Financial Statements and Supplementary Data, in our 2017 Form 10-K. We recorded approximately $1 million and $2 million of OTTI in the three and nine months ended September 30, 2018 , respectively, and less than $1 million of OTTI in both of the same periods in 2017 , which resulted from adverse changes in the timing of expected future cash flows from the securities. 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BS and ABS and other relevant factors, management considers the aggregate decline in fair value of the investment securities portfolio and the resulting gross pre-tax unrealized losses of $1,755 million related to 1,255 securities as of September 30, 2018 to be temporary, and not the result of any material changes in the credit characteristics of the securities.</t>
  </si>
  <si>
    <t>Loans and Leases</t>
  </si>
  <si>
    <t>Loans and Leases Receivable Disclosure [Abstract]</t>
  </si>
  <si>
    <t xml:space="preserve"> and Leases We segregate our loans and leases into three segments: commercial and financial loans, commercial real estate loans and lease financing. We further classify commercial and financial loans as loans to investment funds, senior secured bank loans, loans to municipalities and other. These classifications reflect their risk characteristics, their initial measurement attributes and the methods we use to monitor and assess credit risk. For additional information on our loans and leases, including our internal risk-rating system used to assess our risk of credit loss for each loan or lease, refer to pages 147 to 149 in Note 4 to the consolidated financial statements included under Item 8, Financial Statements and Supplementary Data, in our 2017 Form 10-K. The following table presents our recorded investment in loans and leases, by segment, as of the dates indicated: (In millions) September 30, 2018 December 31, 2017 Domestic: Commercial and financial: Loans to investment funds $ 12,863 $ 13,618 Senior secured bank loans 3,150 2,923 Loans to municipalities 908 2,105 Other 40 50 Commercial real estate 602 98 Lease financing 39 267 Total domestic 17,602 19,061 Non-U.S.: Commercial and financial: Loans to investment funds 4,819 3,213 Senior secured bank loans 740 624 Lease financing 211 396 Total non-U.S. 5,770 4,233 Total loans and leases 23,372 23,294 Allowance for loan and lease losses (60 ) (54 ) Loans and leases, net of allowance $ 23,312 $ 23,240 The commercial and financial segment is composed of primarily floating-rate loans to mutual fund clients, purchased senior secured bank loans and loans to municipalities. Investment fund lending is composed of short-duration revolving credit lines providing liquidity to fund clients in support of their transaction flows associated with securities' settlement activities. Certain loans are pledged as collateral for access to the Federal Reserve's discount window. As of September 30, 2018 and December 31, 2017 , the loans pledged as collateral totaled $4.6 billion and $1.9 billion , respectively. The following tables present our recorded investment in each class of loans and leases by credit quality indicator as of the dates indicated: September 30, 2018 Commercial and Financial Commercial Real Estate Lease Financing Total Loans and Leases (In millions) Investment grade (1) $ 17,753 $ 602 $ 250 $ 18,605 Speculative (2) 4,728 — — 4,728 Special mention (3) 39 — — 39 Total $ 22,520 $ 602 $ 250 $ 23,372 December 31, 2017 Commercial and Financial Commercial Real Estate Lease Financing Total Loans and Leases (In millions) Investment grade (1) $ 17,866 $ 98 $ 663 $ 18,627 Speculative (2) 4,638 — — 4,638 Special mention (3) 29 — — 29 Total $ 22,533 $ 98 $ 663 $ 23,294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and leases consist of counterparties with potential weakness that, if uncorrected, may result in deterioration of repayment prospects. As of September 30, 2018 and December 31, 2017 , we had no impaired loans and leases, no loans or leases on non-accrual status and no loans or leases 90 days or more contractually past due.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There were no loans modified in troubled debt restructurings during the nine months ended September 30, 2018 and the year ended December 31, 2017 . We review all loans individually for indicators of impairment. Loans where indicators exist are evaluated individually for impairment at least quarterly. For those loans where no such indicators are identified, the loans are collectively evaluated for impairment. As of September 30, 2018 and December 31, 2017 , there were no indicators of impairment. Allowance for loan and lease losses The following table presents activity in the allowance for loan and lease losses for the periods indicated: Three Months Ended September 30, (In millions) 2018 2017 Allowance for loan and lease losses: Beginning balance $ 55 $ 54 Provision for loan and lease losses 5 3 Ending balance $ 60 $ 57 Nine Months Ended September 30, (In millions) 2018 2017 Allowance for loan and lease losses: Beginning balance $ 54 $ 53 Provision for loan and lease losses 7 4 Charge-offs (1 ) — Ending balance $ 60 $ 57 Loans and leases are reviewed on a regular basis, and any provisions for loan and lease losses that are recorded reflect management's estimate of the amount necessary to maintain the allowance for loan and lease losses at a level considered appropriate to absorb estimated incurred losses in the loan and lease portfolio.</t>
  </si>
  <si>
    <t>Goodwill and Other Intangible Assets</t>
  </si>
  <si>
    <t>Goodwill and Intangible Assets Disclosure [Abstract]</t>
  </si>
  <si>
    <t>Goodwill and Other Intangible Assets The following table presents changes in the carrying amount of goodwill during the periods indicated: (In millions) Investment Servicing Investment Management Total Goodwill: Ending balance December 31, 2016 $ 5,550 $ 264 $ 5,814 Acquisitions 17 — 17 Divestitures and other reductions (9 ) — (9 ) Foreign currency translation 194 6 200 Ending balance December 31, 2017 5,752 270 6,022 Acquisitions 53 — 53 Foreign currency translation (56 ) (3 ) (59 ) Ending balance September 30, 2018 $ 5,749 $ 267 $ 6,016 The following table presents changes in the net carrying amount of other intangible assets during the periods indicated: (In millions) Investment Servicing Investment Management Total Other intangible assets: Ending balance December 31, 2016 $ 1,539 $ 211 $ 1,750 Acquisitions 16 — 16 Divestitures (11 ) — (11 ) Amortization (183 ) (31 ) (214 ) Foreign currency translation 71 1 72 Ending balance December 31, 2017 1,432 181 1,613 Acquisitions 10 — 10 Amortization (123 ) (22 ) (145 ) Foreign currency translation (17 ) — (17 ) Ending balance September 30, 2018 $ 1,302 $ 159 $ 1,461 The following table presents the gross carrying amount, accumulated amortization and net carrying amount of other intangible assets by type as of the dates indicated: September 30, 2018 December 31, 2017 (In millions) Gross Carrying Amount Accumulated Amortization Net Carrying Amount Gross Carrying Amount Accumulated Amortization Net Carrying Amount Other intangible assets: Client relationships $ 2,630 $ (1,553 ) $ 1,077 $ 2,669 $ (1,470 ) $ 1,199 Core deposits 680 (343 ) 337 686 (320 ) 366 Other 143 (96 ) 47 142 (94 ) 48 Total $ 3,453 $ (1,992 ) $ 1,461 $ 3,497 $ (1,884 ) $ 1,613</t>
  </si>
  <si>
    <t>Other Assets</t>
  </si>
  <si>
    <t>Other Assets [Abstract]</t>
  </si>
  <si>
    <t>Other Assets The following table presents the components of other assets as of the dates indicated: (In millions) September 30, 2018 December 31, 2017 Securities borrowed (1) $ 23,727 $ 19,404 Derivative instruments, net 4,727 4,013 Bank-owned life insurance 3,300 3,242 Investments in joint ventures and other unconsolidated entities (2) 2,797 2,259 Collateral, net 1,268 473 Receivable for securities settlement 749 188 Prepaid expenses 510 364 Accounts receivable 361 348 Deposits with clearing organizations 126 120 Deferred tax assets, net of valuation allowance (3) 120 113 Income taxes receivable 61 97 Other 455 397 Total $ 38,201 $ 31,018 (1) Refer to Note 8 for further information on the impact of collateral on our financial statement presentation of securities borrowing and securities lending transactions. (2) Includes certain equity securities held at fair value through profit and loss that were transferred from AFS as part of our adoption of ASU 2016-01. Refer to Note 1 for further information on this new accounting standard. (3) Deferred tax assets and liabilities recorded in our consolidated statement of condition are netted within the same tax jurisdiction.</t>
  </si>
  <si>
    <t>Derivative Financial Instruments</t>
  </si>
  <si>
    <t>Derivative Instruments and Hedging Activities Disclosure [Abstract]</t>
  </si>
  <si>
    <t>Derivative Financial Instruments We use derivative financial instruments to support our clients' needs and to manage our interest-rate and currency risk. In undertaking these activities, we assume positions in both the foreign exchange and interest-rate markets by buying and selling cash instruments and using derivative financial instruments, including foreign exchange forward contracts, foreign exchange options and interest-rate contracts. For information on our derivative instruments, including the related accounting policies, refer to pages 153 to 159 in Note 10 to the consolidated financial statements included under Item 8, Financial Statements and Supplementary Data, in our 2017 Form 10-K. Derivative financial instruments are also subject to credit and counterparty risk, which we manage by performing credit reviews, maintaining individual counterparty limits, entering into netting arrangements and requiring the receipt of collateral. Cash collateral received from and provided to counterparties in connection with derivative financial instruments is recorded in accrued expenses and other liabilities and other assets, respectively, in our consolidated statement of condition. As of September 30, 2018 and December 31, 2017 , we had recorded approximately $2.14 billion and $2.55 billion , respectively, of cash collateral received from counterparties and approximately $2.33 billion and $869 million , respectively, of cash collateral provided to counterparties in connection with derivative financial instruments in our consolidated statement of condition. Certain of our derivative assets and liabilities as of September 30, 2018 and December 31, 2017 are subject to master netting agreements with our derivative counterparties. Certain of these agreements contain credit risk-related contingent features in which the counterparty has the right to declare us in default and accelerate cash settlement of our net derivative liabilities with the counterparty in the event that our credit rating falls below specified levels. The aggregate fair value of all derivative instruments with credit risk-related contingent features that were in a net liability position as of September 30, 2018 totaled approximately $2.98 billion , against which we provided $1.04 billion in underlying collateral. If our credit rating were downgraded below levels specified in the agreements, the maximum additional amount of payments related to termination events that could have been required pursuant to these contingent features, assuming no change in fair value, as of September 30, 2018 was approximately $1.94 billion . Such accelerated settlement would be at fair value and therefore not affect our consolidated results of operations. Derivatives Not Designated as Hedging Instruments In connection with our trading activities, we use derivative financial instruments in our role as a financial intermediary and as both a manager and servicer of financial assets, in order to accommodate our clients' investment and risk management needs. In addition, we use derivative financial instruments for risk management purposes as economic hedges, which are not formally designated as accounting hedges, in order to contribute to our overall corporate earnings and liquidity. These activities are designed to generate trading services revenue and to manage volatility in our NII. The level of market risk that we assume is a function of our overall objectives and liquidity needs, our clients' requirements and market volatility. For additional information on derivatives not designated as hedging instruments, refer to pages 154 to 155 in Note 10 to the consolidated financial statements included under Item 8, Financial Statements and Supplementary Data, in our 2017 Form 10-K. Derivatives Designated as Hedging Instruments In connection with our asset and liability management activities, we use derivative financial instruments to manage our interest rate risk and foreign currency risk. Interest rate risk, defined as the sensitivity of income or financial condition to variations in interest rates, is a significant non-trading market risk to which our assets and liabilities are exposed. We manage our interest rate risk by identifying, quantifying and hedging our exposures, using fixed-rate portfolio securities and a variety of derivative financial instruments, most frequently interest-rate swaps. Interest rate swap agreements alter the interest-rate characteristics of specific balance sheet assets or liabilities. We use foreign exchange forward and swap contracts to hedge foreign exchange exposure to various foreign currencies with respect to certain assets and liabilities. Our hedging relationships are formally designated, and qualify for hedge accounting, as fair value, cash flow or net investment hedges. For additional information on derivatives designated as hedging instruments, refer to pages 155 to 159 in Note 10 to the consolidated financial statements included under Item 8, Financial Statements and Supplementary Data, in our 2017 Form 10-K. Fair Value Hedges We have entered into interest rate swap agreements to modify our interest income from certain AFS investment securities from a fixed rate to a floating rate. The hedged AFS investment securities included hedged trusts that had a weighted-average life of approximately 3.6 years as of September 30, 2018 , compared to 4.6 years as of December 31, 2017 . We have entered into interest rate swap agreements to modify our interest expense on eight senior notes and one subordinated note from fixed rates to floating rates. The senior and subordinated notes are hedged with interest rate swap contracts with notional amounts, maturities and fixed-rate coupon terms that effectively hedge the fixed-rate notes. The table below summarizes the maturities and the fixed interest rates paid for the hedged senior and subordinated notes: September 30, 2018 Maturity Fixed Interest Rate Paid Senior Notes 2020 2.55% 2021 4.38 2021 1.95 2022 2.65 2023 3.70 2024 3.30 2025 3.55 2026 2.65 Subordinated Notes 2023 3.10 As of January 1, 2018, we prospectively changed the presentation of gains (losses) on hedging instruments and hedge items designated as fair value hedges of interest rate risk, and any resulting hedge ineffectiveness, from processing fees and other revenue to NII. The change was made prospectively and prior periods have not been adjusted. We have entered into foreign exchange swap contracts to hedge the change in fair value attributable to foreign exchange movements in our foreign currency denominated investment securities and deposits. These forward contracts convert the foreign currency risk to U.S. dollars, thereby mitigating our exposure to fluctuations in the fair value of the securities and deposits attributable to changes in foreign exchange rates. Cash Flow Hedges We have entered into foreign exchange contracts to hedge the change in cash flows attributable to foreign exchange movements in foreign currency denominated investment securities. These foreign exchange contracts convert the foreign currency risk to U.S. dollars, thereby mitigating our exposure to fluctuations in the cash flows of the securities attributable to changes in foreign exchange rates. We have entered into interest rate swap agreements to hedge the forecasted cash flows associated with LIBOR-indexed floating-rate loans. The interest rate swaps synthetically convert the loan interest receipts from a variable-rate to a fixed-rate, thereby mitigating the risk attributable to changes in the LIBOR benchmark rate. As of September 30, 2018 , the maximum maturity date of the underlying loans is approximately 4 years . Net Investment Hedges We have entered into foreign exchange contracts to protect the net investment in our foreign operations against adverse changes in exchange rates. These forward contracts convert the foreign currency risk to U.S. dollars, thereby mitigating our exposure to fluctuations in the fair value of our net investments in our foreign operations attributable to changes in foreign exchange rates. The changes in fair value of the foreign exchange forward contracts are recorded, net of taxes, in the foreign currency translation component of other comprehensive income. Effectiveness of net investment hedges is based on the overall changes in the fair value of the forward contracts. The following table presents the aggregate contractual, or notional, amounts of derivative financial instruments entered into in connection with our trading and asset-and-liability management activities as of the dates indicated: (In millions) September 30, December 31, 2017 Derivatives not designated as hedging instruments: Interest-rate contracts: Futures $ 14,656 $ 2,392 Swap agreements 300 — Foreign exchange contracts: Forward, swap and spot 2,389,839 1,679,976 Options purchased 452 350 Options written 267 302 Futures — 50 Commodity and equity contracts: Commodity (1) 73 16 Equity (1) 365 50 Other: Stable value contracts 26,313 26,653 Deferred value awards (2) 497 473 Derivatives designated as hedging instruments: Interest-rate contracts: Swap agreements 10,994 11,047 Foreign exchange contracts: Forward and swap 3,884 28,913 (1) Primarily composed of positions held by a consolidated sponsored investments fund (2) Represents grants of deferred value awards to employees; refer to pages 154 to 155 in Note 10 to the consolidated financial statements included under Item 8, Financial Statements and Supplementary Data, in our 2017 Form 10-K In connection with our asset and liability management activities, we have entered into interest-rate contracts designated as fair value and cash flow hedges to manage our interest rate risk. The following tables present the aggregate notional amounts of these interest rate contracts and the related assets or liabilities being hedged as of the dates indicated: September 30, 2018 (In millions) Fair Value Hedges Cash Total Investment securities available-for-sale $ 1,201 $ — $ 1,201 Long-term debt (1) 8,493 — 8,493 Floating-rate loans — 1,300 1,300 Total $ 9,694 $ 1,300 $ 10,994 December 31, 2017 (In millions) Fair Value Hedges Cash Total Investment securities available-for-sale $ 1,254 $ — $ 1,254 Long-term debt (1) 8,493 — 8,493 Floating rate loans — 1,300 1,300 Total $ 9,747 $ 1,300 $ 11,047 (1) As of September 30, 2018 , these fair value hedges decreased the carrying value of LTD presented in our consolidated statement of condition by $347 million . As of December 31, 2017 , these fair value hedges decreased the carrying value of long-term debt presented in our consolidated statement of condition by $87 million . The following tables present the fair value of derivative financial instruments, excluding the impact of master netting agreements, recorded in our consolidated statement of condition as of the dates indicated. The impact of master netting agreements is provided in Note 8 to the consolidated financial statements in this Form 10-Q. Derivative Assets (1) Fair Value (In millions) September 30, December 31, 2017 Derivatives not designated as hedging instruments: Foreign exchange contracts $ 15,032 $ 11,477 Interest-rate contracts 1 — Other derivative contracts 13 1 Total $ 15,046 $ 11,478 Derivatives designated as hedging instruments: Foreign exchange contracts $ 29 $ 120 Interest-rate contracts 3 8 Total $ 32 $ 128 (1) Derivative assets are included within other assets in our consolidated statement of condition. Derivative Liabilities (1) Fair Value (In millions) September 30, December 31, 2017 Derivatives not designated as hedging instruments: Foreign exchange contracts $ 14,878 $ 11,361 Interest-rate contracts 1 — Other derivative contracts 252 284 Total $ 15,131 $ 11,645 Derivatives designated as hedging instruments: Foreign exchange contracts $ 57 $ 107 Interest-rate contracts 91 100 Total $ 148 $ 207 (1) Derivative liabilities are included within accrued expenses and other liabilities in our consolidated statement of condition. 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Three Months Ended September 30, Nine Months Ended September 30, (In millions) 2018 2017 2018 2017 Derivatives not designated as hedging instruments: Foreign exchange contracts Trading services revenue $ 170 $ 152 $ 549 $ 485 Foreign exchange contracts Processing fees and other revenue (1) — (9 ) — (11 ) Foreign exchange contracts Interest expense (1) (3 ) — (18 ) — Interest-rate contracts Trading services revenue (2 ) (2 ) (6 ) 7 Interest-rate contracts Processing fees and other revenue (1 ) — (1 ) — Other derivative contracts Trading services revenue 3 — 3 — Other derivative contracts Compensation and employee benefits (34 ) (25 ) (140 ) (120 ) Total $ 133 $ 116 $ 387 $ 361 (1) The first nine months of 2018 includes approximately $15 million of swap costs related to the first quarter of 2018 that were reclassified from Processing fees and other revenues to NII. Amount of Gain (Loss) on Derivative Recognized in Other Comprehensive Income Location of Gain (Loss) Reclassified from OCI to Consolidated Statement of Income Amount of Gain (Loss) Reclassified from OCI to Consolidated Statement of Income Location of Gain (Loss) on Derivative in Consolidated Statement of Income Amount of Gain (Loss) on Derivatives Recognized in Consolidated Statement of Income Three Months Ended September 30, Three Months Ended September 30, Three Months Ended September 30, (In millions) 2018 2017 2018 2017 2018 2017 Derivatives designated as cash flow hedges: Interest-rate contracts $ (6 ) $ (1 ) Net interest income $ — $ — Net interest income $ (1 ) $ — Foreign exchange contracts 32 (1 ) Net interest income — — Net interest income 6 5 $ 26 $ (2 ) $ — $ — $ 5 $ 5 Derivatives designated as net investment hedges: Foreign exchange contracts $ 19 $ (47 ) Gains (Losses) related to investment securities, net $ — $ — Gains (Losses) related to investment securities, net $ — $ — Total $ 19 $ (47 ) Total $ — $ — Total $ — $ — Amount of Gain (Loss) on Derivative Recognized in Other Comprehensive Income Location of Gain (Loss) Reclassified from OCI to Consolidated Statement of Income Amount of Gain (Loss) Reclassified from OCI to Consolidated Statement of Income Location of Gain (Loss) on Derivative in Consolidated Statement of Income Amount of Gain (Loss) on Derivatives Recognized in Consolidated Statement of Income Nine Months Ended September 30, Nine Months Ended September 30, Nine Months Ended September 30, (In millions) 2018 2017 2018 2017 2018 2017 Derivatives designated as cash flow hedges: Interest-rate contracts $ (35 ) $ (2 ) Net interest income $ — $ — Net interest income $ — $ — Foreign exchange contracts (6 ) (93 ) Net interest income — — Net interest income 20 18 $ (41 ) $ (95 ) $ — $ — $ 20 $ 18 Derivatives designated as net investment hedges: Foreign exchange contracts $ 54 $ (148 ) Gains (Losses) related to investment securities, net $ — $ — Gains (Losses) related to investment securities, net $ — $ — Total $ 54 $ (148 ) Total $ — $ — Total $ — $ —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Three Months Ended September 30, Three Months Ended September 30, (In millions) 2018 2017 2018 2017 Derivatives designated as fair value hedges: Foreign exchange contracts Processing fees and $ (14 ) $ 19 Investment securities Processing fees and $ 14 $ (19 ) Foreign exchange contracts Processing fees and other revenue 33 200 FX deposit Processing fees and other revenue (33 ) (200 ) Interest-rate contracts (1) Net interest income (2) 9 — Available-for-sale securities Net interest income (2) (8 ) — Interest-rate contracts (1) Net interest income (40 ) — Long-term debt Net interest income 39 — Interest-rate contracts (1) Processing fees and — 9 Available-for-sale securities Processing fees and (2) — (9 ) Interest-rate contracts (1) Processing fees and other revenue — (8 ) Long-term debt Processing fees and other revenue — 5 Total $ (12 ) $ 220 $ 12 $ (223 ) Location of Gain (Loss) on Derivative in Consolidated Statement of Income Amount of Gain Hedged Item in Fair Value Hedging Relationship Location of Gain (Loss) on Hedged Item in Consolidated Statement of Income Amount of Gain Nine Months Ended September 30, Nine Months Ended September 30, (In millions) 2018 2017 2018 2017 Derivatives designated as fair value hedges: Foreign exchange contracts Processing fees and $ (57 ) $ 21 Investment securities Processing fees and $ 57 $ (21 ) Foreign exchange contracts Processing fees and other revenue (320 ) 1,282 FX deposit Processing fees and other revenue 320 (1,282 ) Interest-rate contracts (1) Net interest income (254 ) — Long-term debt Net interest income 239 — Interest-rate contracts (1) Net interest income (3) 40 — Available-for-sale securities Net interest income (3) (38 ) — Interest-rate contracts (1) Processing fees and — 23 Available-for-sale securities Processing fees and (3) — (21 ) Interest-rate contracts (1) Processing fees and other revenue — 37 Long-term debt Processing fees and other revenue — (39 ) Total $ (591 ) $ 1,363 $ 578 $ (1,363 ) (1) As of January 1, 2018, we prospectively changed the presentation of gains (losses) on hedging instruments and hedge items designated as fair value hedges of interest rate risk, and any resulting hedge ineffectiveness, from processing fees and other revenue to NII. (2) In the three months ended September 30, 2018 and 2017 , $20 million and $4 million , respectively, of net unrealized (losses) gains on AFS investment securities designated in fair value hedges were recognized in OCI. (3) In the nine months ended September 30, 2018 and 2017 , $29 million and $13 million , respectively, of net unrealized (losses) gains on AFS investment securities designated in fair value hedges were recognized in OCI. Differences between the gains (losses) on foreign exchange contracts and the gains (losses) on the hedged item, excluding any accrued interest, represent hedge ineffectiveness. Similarly, differences between the gains (losses) on interest rate contracts and the gains (losses) on the hedged item represent hedge ineffectiveness.</t>
  </si>
  <si>
    <t>Offsetting Arrangements</t>
  </si>
  <si>
    <t>Offsetting [Abstract]</t>
  </si>
  <si>
    <t xml:space="preserve"> We manage credit and counterparty risk by entering into enforceable netting agreements and other collateral arrangements with counterparties to derivative contracts and secured financing transactions, including resale and repurchase agreements, and principal securities borrowing and lending agreements. These netting agreements mitigate our counterparty credit risk by providing for a single net settlement with a counterparty of all financial transactions covered by the agreement in an event of default as defined under such agreement. In limited cases, a netting agreement may also provide for the periodic netting of settlement payments with respect to multiple different transaction types in the normal course of business. For additional information on offsetting arrangements, refer to pages 160 to 163 in Note 11 to the consolidated financial statements included under Item 8, Financial Statements and Supplementary Data, in our 2017 Form 10-K. As of September 30, 2018 and December 31, 2017 , the value of securities received as collateral from third parties where we are permitted to transfer or re-pledge the securities totaled $12.86 billion and $2.47 billion , respectively, and the fair value of the portion that had been transferred or re-pledged as of the same dates was $8.13 billion and $15 million , respectively. The increase in 2018 primarily relates to a portion of underlying client assets related to our enhanced custody business, which assets clients have allowed us to transfer or re-pledge. The following tables present information about the offsetting of assets related to derivative contracts and secured financing transactions, as of the dates indicated: Assets: September 30, 2018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061 $ (9,160 ) $ 5,901 $ — $ 5,901 Interest-rate contracts (6) 4 — 4 — 4 Other derivative contracts 13 — 13 — 13 Cash collateral and securities netting NA (1,191 ) (1,191 ) (73 ) (1,264 ) Total derivatives 15,078 (10,351 ) 4,727 (73 ) 4,654 Other financial instruments: Resale agreements and securities borrowing (7) 80,072 (52,150 ) 27,922 (27,343 ) 579 Total derivatives and other financial instruments $ 95,150 $ (62,501 ) $ 32,649 $ (27,416 ) $ 5,233 Assets: December 31, 2017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1,597 $ (5,548 ) $ 6,049 $ — $ 6,049 Interest-rate contracts (6) 8 — 8 — 8 Other derivative contracts 1 — 1 — 1 Cash collateral and securities netting NA (2,045 ) (2,045 ) (124 ) (2,169 ) Total derivatives 11,606 (7,593 ) 4,013 (124 ) 3,889 Other financial instruments: Resale agreements and securities borrowing (7) 70,079 (47,434 ) 22,645 (22,645 ) — Total derivatives and other financial instruments $ 81,685 $ (55,027 ) $ 26,658 $ (22,769 ) $ 3,889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For additional information about the measurement basis of these instruments, refer to pages 127 to 138 in Notes 1 and 2 to the consolidated financial statements included under Item 8, Financial Statements and Supplementary Data, in our 2017 Form 10-K.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7,922 million as of September 30, 2018 were $4,195 million of resale agreements and $23,727 million of collateral provided related to securities borrowing. Included in the $22,645 million as of December 31, 2017 were $3,241 million of resale agreements and $19,404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NA Not applicable The following tables present information about the offsetting of liabilities related to derivative contracts and secured financing transactions, as of the dates indicated: Liabilities: September 30, 2018 Gross Amounts of Recognized Liabilities (1)(2) Gross Amounts Offset in Statement of Condition (3) Net Amounts of Liabilities Presented in Statement of Condition Gross Amounts Not Offset in Statement of Condition (In millions) Cash and Securities Provided (4) Net Amount (5) Derivatives: Foreign exchange contracts $ 14,935 $ (9,160 ) $ 5,775 $ — $ 5,775 Interest-rate contracts (6) 92 — 92 — 92 Other derivative contracts 252 — 252 — 252 Cash collateral and securities netting NA (1,397 ) (1,397 ) (263 ) (1,660 ) Total derivatives 15,279 (10,557 ) 4,722 (263 ) 4,459 Other financial instruments: Repurchase agreements and securities lending (7) 69,457 (52,150 ) 17,307 (15,640 ) 1,667 Total derivatives and other financial instruments $ 84,736 $ (62,707 ) $ 22,029 $ (15,903 ) $ 6,126 Liabilities: December 31, 2017 Gross Amounts of Recognized Liabilities (1)(2) Gross Amounts Offset in Statement of Condition (3) Net Amounts of Liabilities Presented in Statement of Condition Gross Amounts Not Offset in Statement of Condition (In millions) Cash and Securities Provided (4) Net Amount (5) Derivatives: Foreign exchange contracts $ 11,467 $ (5,548 ) $ 5,919 $ — $ 5,919 Interest-rate contracts (6) 100 — 100 — 100 Other derivative contracts 285 — 285 — 285 Cash collateral and securities netting NA (422 ) (422 ) (450 ) (872 ) Total derivatives 11,852 (5,970 ) 5,882 (450 ) 5,432 Other financial instruments: Repurchase agreements and securities lending (7) 54,127 (47,434 ) 6,693 (4,299 ) 2,394 Total derivatives and other financial instruments $ 65,979 $ (53,404 ) $ 12,575 $ (4,749 ) $ 7,826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For additional information about the measurement basis of these instruments, refer to pages 127 to 138 in Notes 1 and 2 to the consolidated financial statements included under Item 8, Financial Statements and Supplementary Data, in our 2017 Form 10-K.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7,307 million as of September 30, 2018 were $1,690 million of repurchase agreements and $15,617 million of collateral received related to securities lending transactions. Included in the $6,693 million as of December 31, 2017 were $2,842 million of repurchase agreements and $3,851 million of collateral received related to securities lending transactions. Repurchase agreements and collateral received related to securities lending were recorded in securities sold under repurchase agreements and accrued expenses and other liabilit ies, respectively, in our consolidated statement of condition. Refer to Note 9 for additional information with respect to principal securities finance transactions .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the Company with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enhanced custody repurchase agreements and securities lending transactions by category of collateral pledged and remaining maturity of these agreements as of the periods indicated: Remaining Contractual Maturity of the Agreements As of September 30, 2018 As of December 31, 2017 (1) (In millions) Overnight and Continuous Up to 30 Days Total Overnight and Continuous Repurchase agreements: U.S. Treasury and agency securities $ 49,858 $ — $ 49,858 $ 43,072 Total 49,858 — 49,858 43,072 Securities lending transactions: US Treasury and agency securities 209 — 209 — Corporate debt securities 80 — 80 35 Equity securities 10,637 168 10,805 11,020 Other (2) 8,505 — 8,505 — Total 19,431 168 19,599 11,055 Gross amount of recognized liabilities for repurchase agreements and securities lending $ 69,289 $ 168 $ 69,457 $ 54,127 (1) As of December 31, 2017 , there were no balances with contractual maturities up to 30 days. (2) Represents a portion of underlying client assets related to our enhanced custody business, which assets clients have allowed us to transfer and re-pledge.</t>
  </si>
  <si>
    <t>Commitments and Guarantees</t>
  </si>
  <si>
    <t>Commitments and Contingencies Disclosure [Abstract]</t>
  </si>
  <si>
    <t xml:space="preserve"> and Guarantees For additional information about our commitments and guarantees, refer to pages 164 to 165 in Note 12 to the consolidated financial statements included under Item 8, Financial Statements and Supplementary Data, in our 2017 Form 10-K. The following table presents the aggregate gross contractual amounts of our off-balance sheet commitments and off-balance sheet guarantees as of the dates indicated. (In millions) September 30, 2018 December 31, 2017 Commitments: Unfunded credit facilities $ 27,782 $ 26,488 Guarantees (1) : Indemnified securities financing $ 380,389 $ 381,817 Stable value protection 26,313 26,653 Standby letters of credit 3,006 3,158 (1) The potential losses associated with these guarantees equal the gross contractual amounts and do not consider the value of any collateral or reflect any participations to independent third parties. Unfunded Credit Facilities Unfunded credit facilities consist of liquidity facilities for our fund and municipal lending clients and undrawn lines of credit related to senior secured bank loans. As of September 30, 2018 , approximately 76% of our unfunded commitments to extend credit expire within one year. Since many of these commitments are expected to expire or renew without being drawn upon, the gross contractual amounts do not necessarily represent our future cash requirements. Indemnified Securities Financing On behalf of our clients, we lend their securities, as agent, to brokers and other institutions. In most circumstances, we indemnify our clients for the fair market value of those securities against a failure of the borrower to return such securities. The following table summarizes the aggregate fair values of indemnified securities financing and related collateral, as well as collateral invested in indemnified repurchase agreements, as of the dates indicated: (In millions) September 30, 2018 December 31, 2017 Fair value of indemnified securities financing $ 380,389 $ 381,817 Fair value of cash and securities held by us, as agent, as collateral for indemnified securities financing 399,249 400,828 Fair value of collateral for indemnified securities financing invested in indemnified repurchase agreements 55,534 61,270 Fair value of cash and securities held by us or our agents as collateral for investments in indemnified repurchase agreements 58,976 65,272 In certain cases, we participate in securities finance transactions as a principal. As a principal, we borrow securities from the lending client and then lend such securities to the subsequent borrower, either our client or a broker/dealer. Our right to receive and obligation to return collateral in connection with our securities lending transactions are recorded in other assets and other liabilities, respectively, in our consolidated statement of condition. As of September 30, 2018 and December 31, 2017 , we had approximately $23.73 billion and $19.40 billion , respectively, of collateral provided and approximately $15.62 billion and $3.85 billion , respectively, of collateral received from clients in connection with our participation in principal securities finance transactions. Stable Value Protection In the normal course of our business, we offer products that provide book-value protection, primarily to plan participants in stable value funds managed by non-affiliated investment managers of post-retirement defined contribution benefit plans, particularly 401(k) plans. The book-value protection is provided on portfolios of intermediate investment grade fixed-income securities, and is intended to provide safety and stable growth of principal invested. The protection is intended to cover any shortfall in the event that a significant number of plan participants withdraw funds when book value exceeds market value and the liquidation of the assets is not sufficient to redeem the participants. The investment parameters of the underlying portfolios, combined with structural protections, are designed to provide cushion and guard against payments even under extreme stress scenarios. These contingencies are individually accounted for as derivative financial instruments. The notional amounts of the stable value contracts are presented as “derivatives not designated as hedging instruments” in the table of aggregate notional amounts of derivative financial instruments provided in Note 7 to the consolidated financial statements in this Form 10-Q. We have not made a payment under these contingencies that we consider material to our consolidated financial condition, and management believes that the probability of payment under these contingencies in the future, that we would consider material to our consolidated financial condition, is remote. Standby Letters of Credit Standby letters of credit provide credit enhancement to our municipal clients to support the issuance of capital markets financing.</t>
  </si>
  <si>
    <t>Contingencies</t>
  </si>
  <si>
    <t xml:space="preserve"> 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awards or payment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collectively, "factors influencing reasonable estimates"). As of September 30, 2018 , our aggregate accruals for loss contingencies for legal and regulatory matters totaled approximately $13 million .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Except where otherwise noted below, we have not established significant accruals with respect to the claims discussed. We have identified certain matters for which loss is reasonably possible (but not probable) in future periods, whether in excess of an accrued liability or where there is no accrued liability, and for which we are able to estimate a range of reasonably possible loss. As of September 30, 2018 , our estimate of the range of reasonably possible loss for these matters is from zero to approximately $45 million in the aggregate. Our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including claims that represent the substantial majority of the potential exposure with respect to the invoicing matter, the Federal Reserve/Massachusetts Division of Banks written agreement and the shareholder derivative litigation matter discussed below, it is not currently feasible to reasonably estimate the amount or a range of reasonably possible loss (including reasonably possible loss in excess of amounts accrued), and such losses, which may be significant, are not included in the estimate of reasonably possible loss discussed above. This is due to, among other factors, the factors influencing reasonable estimates described above. These factors are particularly prevalent in governmental and regulatory inquiries and investigations. As a result, reasonably possible loss estimates often are not feasible until the later stages of the inquiry or investigation or of any related legal or regulatory proceeding. An adverse outcome in one or more of the matters for which we have not estimated the amount or a range of reasonably possible loss, individually or in the aggregate, could have a material adverse effect on our businesses, on our future consolidated financial statements or on our reputation. Given that we cannot estimate reasonably possible loss for all legal and regulatory proceedings as to which we may be subject now or in the future, including matters that if adversely concluded may present material financial, regulatory and reputational risks, no conclusion as to the ultimate exposure from current pending or potential legal or regulatory proceedings should be drawn from the current estimate of reasonably possible loss. The following discussion provides information with respect to significant legal, governmental and regulatory matters. Invoicing Matter In December 2015, we announced a review of the manner in which we invoiced certain expenses to some of our Investment Servicing clients, primarily in the United States, during an 18-year period going back to 1998, and our determination that we had incorrectly invoiced clients for certain expenses. We continue to implement enhancements to our billing processes, and we are reviewing the conduct of our employees and have taken appropriate steps to address conduct inconsistent with our standards, including, in some cases, termination of employment. In connection with our enhancements to our billing processes, we continue to review historical billing practices and may from time to time identify additional remediation. We currently expect the cumulative total of our payments to customers for these matters to be at least $360 million . In March 2017, a purported class action was commenced against us alleging that our invoicing practices violated duties owed to retirement plan customers under ERISA. In addition,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We are also responding to requests for information from, and are cooperating with investigations by, governmental and regulatory authorities on these matters, including the civil and criminal divisions of the DOJ, the SEC, the DOL and the Massachusetts Attorney General, which could result in significant fines or other sanctions, civil and criminal, against us. If these governmental or regulatory authorities were to conclude that all or a portion of the billing errors merited civil or criminal sanctions, any fine or other penalty could be a significant percentage, or a multiple of, the portion of the overcharging serving as the basis of such a claim or of the full amount overcharged. The governmental and regulatory authorities have significant discretion in civil and criminal matters as to the fines and other penalties they may seek to impose. The severity of such fines or other penalties could take into account factors such as the amount and duration of our incorrect invoicing, the government’s or regulator's assessment of the conduct of our employees, as well as prior conduct such as that which resulted in our January 2017 deferred prosecution agreement in connection with transition management services and our recent settlement of civil claims regarding our indirect foreign exchange business. The SEC has requested that we commence settlement discussions to resolve claims the SEC may bring against us relating to our overcharges of registered investment companies. There can be no assurance that any settlement will be reached or, if so, the impact of any such settlement on other claims relating to these matters. The outcome of any of these proceedings and, in particular, any criminal sanction could materially adversely affect our results of operations and could have significant collateral consequences for our business and reputation. Federal Reserve/Massachusetts Division of Banks Written Agreement On June 1, 2015, we entered into a written agreement with the Federal Reserve and the Massachusetts Division of Banks relating to deficiencies identified in our compliance programs with the requirements of the Bank Secrecy Act, AML regulations and U.S. economic sanctions regulations promulgated by OFAC. As part of this enforcement action, we have been required to, among other things, implement improvements to our compliance programs. If we fail to comply with the terms of the written agreement, we may become subject to fines and other regulatory sanctions, which may have a material adverse effect on us. Shareholder Litigation A State Street shareholder has filed a purported class action complaint against the Company alleging that the Company’s financial statements in its annual reports for the 2011-2014 period were misleading due to the inclusion of revenues associated with the invoicing matter referenced above and the facts surrounding our 2017 settlements with the U.S. government relating to our transition management business. We have agreed in principle to settle this matter on a class basis for $4.9 million , subject to final approval by the Court. In addition, a State Street shareholder has filed a derivative complaint against the Company's past and present officers and directors to recover alleged losses incurred by the Company relating to the invoicing matter and to our Ohio public retirement plans matter.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of approximately $93 million as of September 30, 2018 decreased from $94 million as of December 31, 2017 . We are presently under audit by a number of tax authorities, and the Internal Revenue Service is currently reviewing our U.S. income tax returns for the tax years 2014 and 2015. The earliest tax year open to examination in jurisdictions where we have material operations is 2011. Management believes that we have sufficiently accrued liabilities as of September 30, 2018 for tax exposures.</t>
  </si>
  <si>
    <t>Variable Interest Entities</t>
  </si>
  <si>
    <t>Organization, Consolidation and Presentation of Financial Statements [Abstract]</t>
  </si>
  <si>
    <t xml:space="preserve"> Variable Interest Entities For additional information on our VIEs, refer to pages 167 to 168 in Note 14 to the consolidated financial statements included under Item 8, Financial Statements and Supplementary Data, in our 2017 Form 10-K. Tax Exempt Investment Program In the normal course of our business, we structure and sell certificated interests in pools of tax exempt investment grade assets, principally to our mutual fund clients. We structure these pools as partnership trusts, and the assets and liabilities of the trusts are recorded in our consolidated statement of condition as AFS investment securities and other short term borrowings. As of September 30, 2018 and December 31, 2017 , we carried AFS investment securities, composed of securities related to state and political subdivisions, with a fair value of $1.13 billion and $1.25 billion , respectively, and other short term borrowings of $1.00 billion and $1.08 billion , respectively, in our consolidated statement of condition in connection with these trusts. The interest income and interest expense generated by the investments and certificated interests, respectively, are recorded as components of NII when earned or incurred. The trusts had a weighted average life of approximately 3.6 years as of September 30, 2018 , compared to approximately 4.6 years as of December 31, 2017 . Interests in Investment Funds As of September 30, 2018 , the aggregate assets and liabilities of our consolidated sponsored investment funds totaled $241 million and $140 million , respectively. As of December 31, 2017 , the aggregate assets and liabilities of our consolidated sponsored investment funds totaled $149 million and $50 million , respectively. As of September 30, 2018 , our potential maximum total exposure associated with the consolidated sponsored investment funds totaled $100 million and represented the value of our economic ownership interest in the funds. As of September 30, 2018 and December 31, 2017 , we managed certain funds, considered VIEs, in which we held a variable interest but for which we were not deemed to be the primary beneficiary. Our potential maximum loss exposure related to these unconsolidated funds totaled $93 million as of September 30, 2018 and $72 million as of December 31, 2017 , and represented the carrying value of our investments, which are recorded in either AFS investment securities or other assets in our consolidated statement of condition. The amount of loss we may recognize during any period is limited to the carrying amount of our investments in the unconsolidated funds.</t>
  </si>
  <si>
    <t>Shareholders' Equity</t>
  </si>
  <si>
    <t>Equity [Abstract]</t>
  </si>
  <si>
    <t xml:space="preserve">Shareholders' Equity Preferred Stock In September 2018, we issued 500,000 depositary shares, each representing 1/100th ownership interest in shares of our fixed-to-floating rate non-cumulative perpetual preferred stock, Series H, without par value per share, with a liquidation preference of $100,000 per share (equivalent to $1,000 per depositary share), in a public offering. The aggregate proceeds, net of underwriting discounts, commissions and other issuance costs, were approximately $500 million, and were used to fund a portion of our acquisition of Charles River Development on October 1, 2018. Dividends on the Series H Preferred stock will be paid semi-annually and will commence on December 15, 2018, with the first dividend paid on a pro-rata basis. The following table summarizes selected terms of each of the series of the preferred stock issued and outstanding as of September 30, 2018 : Issuance Date Depositary Shares Issued Ownership Interest Per Depositary Share Liquidation Preference Per Share Liquidation Preference Per Depositary Share Net Proceeds of Offering (In millions) Redemption Date (1) Preferred Stock (2) : Series C August 2012 20,000,000 1/4,000th $ 100,000 $ 25 $ 488 September 15, 2017 Series D February 2014 30,000,000 1/4,000th 100,000 25 742 March 15, 2024 Series E November 2014 30,000,000 1/4,000th 100,000 25 728 December 15, 2019 Series F May 2015 750,000 1/100th 100,000 1,000 742 September 15, 2020 Series G April 2016 20,000,000 1/4,000th 100,000 25 493 March 15, 2026 Series H September 2018 500,000 1/100th 100,000 1,000 494 December 15, 2023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The following table presents the dividends declared for each of the series of preferred stock issued and outstanding for the periods indicated: Three Months Ended September 30, 2018 2017 Dividends Declared per Share Dividends Declared per Depositary Share Total (1) Dividends Declared per Share Dividends Declared per Depositary Share Total (In millions) Preferred Stock: Series C $ 1,313 $ 0.33 $ 6 $ 1,313 $ 0.33 $ 6 Series D 1,475 0.37 11 1,475 0.37 11 Series E 1,500 0.38 11 1,500 0.38 11 Series F 2,625 26.25 20 2,625 26.25 20 Series G 1,338 0.33 7 1,338 0.33 7 Total $ 55 $ 55 Nine Months Ended September 30, 2018 2017 Dividends Declared per Share Dividends Declared per Depositary Share Total Dividends Declared per Share Dividends Declared per Depositary Share Total (In millions) Preferred Stock: Series C $ 3,939 $ 0.99 $ 19 $ 3,939 $ 0.99 $ 19 Series D 4,425 1.11 33 4,425 1.11 33 Series E 4,500 1.14 33 4,500 1.14 33 Series F 5,250 52.50 40 5,250 52.50 40 Series G 4,014 0.99 21 4,014 0.99 21 Total $ 146 $ 146 (1) Dividends were paid in September 2018. In October 2018, we declared dividends on our Series C, D, E, G and H preferred stock of approximately $1,313, $1,475, $1,500, $1,338 and $1,219, respectively, per share, or approximately $0.33, $0.37, $0.38, $0.33 and $12.19, respectively, per depositary share. These dividends total approximately $7 million, $11 million, $11 million, $7 million and $6 million on our Series C, D, E, G and H preferred stock, respectively, which will be paid in December 2018. Common Stock In July 2018, we completed a public offering of approximately 13.24 million shares of our common stock. The offering price was $86.93 per share and net proceeds totaled approximately $1.15 billion , and were used to fund a portion of the acquisition of Charles River Development on October 1, 2018. In June 2017, our Board approved a common stock purchase program authorizing the purchase of up to $1.4 billion of our common stock through June 30, 2018 (the 2017 Program). In June 2018, our Board approved a common stock purchase program authorizing the purchase of up to $1.2 billion of our common stock through June 30, 2019 (the 2018 Program). We did not purchase any common stock during either the quarter ended June 30, 2018 under the 2017 Program or the quarter ended September 30, 2018 under the 2018 Program. The table below presents the activity under our common stock purchase program during the period indicated: Nine Months Ended September 30, 2018 (1) Shares Acquired Average Cost per Share Total Acquired 2017 Program 3.3 $ 105.31 $ 350 (1) There were no shares repurchased in the three months ended September 30, 2018 under the 2018 Program. The table below presents the dividends declared on common stock for the periods indicated: Three Months Ended September 30, Nine Months Ended September 30, 2018 2017 2018 2017 Dividends Declared per Share Total (In millions) Dividends Declared per Share Total (In millions) Dividends Declared per Share Total (In millions) Dividends Declared per Share Total (In millions) Common Stock $ 0.47 $ 179 $ 0.42 $ 156 $ 1.31 $ 486 $ 1.18 $ 442 Accumulated Other Comprehensive Income (Loss) The following table presents the after-tax components of AOCI as of the dates indicated: (In millions) September 30, 2018 December 31, 2017 Net unrealized (losses) on cash flow hedges $ (83 ) $ (56 ) Net unrealized (losses) gains on available-for-sale securities portfolio (330 ) 148 Net unrealized gains related to reclassified available-for-sale securities 22 19 Net unrealized (losses) gains on available-for-sale securities (308 ) 167 Net unrealized (losses) on available-for-sale securities designated in fair value hedges (35 ) (64 ) Net unrealized (losses) on hedges of net investments in non-U.S. subsidiaries (11 ) (65 ) Other-than-temporary impairment on held-to-maturity securities related to factors other than credit (5 ) (6 ) Net unrealized (losses) on retirement plans (156 ) (170 ) Foreign currency translation (1,113 ) (815 ) Total $ (1,711 ) $ (1,009 ) The following table presents changes in AOCI by component, net of related taxes, for the periods indicated: Nine Months Ended September 30, 2018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7 $ (56 ) $ 103 $ (65 ) $ (6 ) $ (170 ) $ (815 ) $ (1,009 ) Other comprehensive income (loss) before reclassifications (27 ) (452 ) 54 4 — (298 ) (719 ) Amounts reclassified into (out of) earnings — 6 — (3 ) 14 — 17 Other comprehensive income (loss) (27 ) (446 ) 54 1 14 (298 ) (702 ) Balance as of September 30, 2018 $ (83 ) $ (343 ) $ (11 ) $ (5 ) $ (156 ) $ (1,113 ) $ (1,711 ) Nine Months Ended September 30, 2017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6 $ 229 $ (286 ) $ 95 $ (9 ) $ (194 ) $ (1,875 ) $ (2,040 ) Other comprehensive income (loss) before reclassifications (274 ) 555 (147 ) 3 — 932 1,069 Amounts reclassified into (out of) earnings — (23 ) — — 10 — (13 ) Other comprehensive income (loss) (274 ) 532 (147 ) 3 10 932 1,056 Balance as of September 30, 2017 $ (45 ) $ 246 $ (52 ) $ (6 ) $ (184 ) $ (943 ) $ (984 ) The following table presents after-tax reclassifications into earnings for the periods indicated: Three Months Ended September 30, 2018 2017 (In millions) Amounts Reclassified into Affected Line Item in Consolidated Statement of Income Available-for-sale securities: Net realized gains from sales of available-for-sale securities, net of related taxes of zero and ($1), respectively $ — $ 4 Net gains (losses) from sales of available-for-sale securities Held-to-maturity securities: Other-than-temporary impairment on held-to-maturity securities related to factors other than credit (1 ) — Losses reclassified (from) to other comprehensive income Retirement plans: Amortization of actuarial losses, net of related taxes of ($1) and zero, respectively 1 2 Compensation and employee benefits expenses Total reclassifications into AOCI $ — $ 6 Nine Months Ended September 30, 2018 2017 (In millions) Amounts Reclassified into Affected Line Item in Consolidated Statement of Income Available-for-sale securities: Net realized gains (losses) from sales of available-for-sale securities, net of related taxes of ($2) and $15, respectively $ 6 $ (23 ) Net gains (losses) from sales of available-for-sale securities Held-to-maturity securities: Other-than-temporary impairment on held-to-maturity securities related to factors other than credit, net of related taxes of $1 and zero, respectively (3 ) — Losses reclassified (from) to other comprehensive income Retirement plans: Amortization of actuarial losses, net of related taxes of ($5) and ($2), respectively 14 10 Compensation and employee benefits expenses Total reclassifications into (out of) AOCI $ 17 $ (13 ) </t>
  </si>
  <si>
    <t>Regulatory Capital</t>
  </si>
  <si>
    <t>Banking and Thrift [Abstract]</t>
  </si>
  <si>
    <t>Regulatory Capital 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 For additional information on regulatory capital, and the requirements to which we are subject, refer to pages 171 to 172 in Note 16 to the consolidated financial statements included under Item 8, Financial Statements and Supplementary Data, in our 2017 Form 10-K. As required by the Dodd-Frank Act, we and State Street Bank, as advanced approaches banking organizations, are subject to a permanent "capital floor" in the calculation and assessment of regulatory capital adequacy by U.S. banking regulators. Beginning on January 1, 2015, we were required to calculate our risk-based capital ratios using both the advanced approaches and the standardized approach. As a result, from January 1, 2015 going forward, our risk-based capital ratios for regulatory assessment purposes are the lower of each ratio calculated under the standardized approach and the advanced approaches. The methods for the calculation of our and State Street Bank's risk-based capital ratios will change as the provisions of the Basel III final rule related to the numerator (capital) and denominator (RWAs) are phased in, and as we begin calculating our RWAs using the advanced approaches. These ongoing methodological changes will result in differences in our reported capital ratios from one reporting period to the next that are independent of applicable changes to our capital base, our asset composition, our off-balance sheet exposures or our risk profile. As of September 30, 2018 , we and State Street Bank exceeded all regulatory capital adequacy requirements to which we were subject. As of September 30, 2018 , State Street Bank was categorized as “well capitalized” under the applicable regulatory capital adequacy framework, and exceeded all “well capitalized” ratio guidelines to which it was subject. Management believes that no conditions or events have occurred since September 30, 2018 that have changed the capital categorization of State Street Bank. The following table presents the regulatory capital structure, total RWAs, related regulatory capital ratios and the minimum required regulatory capital ratios for us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In millions) Basel III Advanced Approaches September 30, 2018 (1) Basel III Standardized Approach September 30, 2018 (2) Basel III Advanced Approaches December 31, 2017 (1) Basel III Standardized Approach December 31, 2017 (2) Basel III Advanced Approaches September 30, 2018 (1) Basel III Standardized Approach September 30, 2018 (2) Basel III Advanced Approaches December 31, 2017 (1) Basel III Standardized Approach December 31, 2017 (2) Common shareholders' equity: Common stock and related surplus $ 10,922 $ 10,922 $ 10,302 $ 10,302 $ 13,262 $ 13,262 $ 11,612 $ 11,612 Retained earnings 20,387 20,387 18,856 18,856 13,969 13,969 12,312 12,312 Accumulated other comprehensive income (loss) (1,661 ) (1,661 ) (972 ) (972 ) (1,450 ) (1,450 ) (809 ) (809 ) Treasury stock, at cost (8,735 ) (8,735 ) (9,029 ) (9,029 ) — — — — Total 20,913 20,913 19,157 19,157 25,781 25,781 23,115 23,115 Regulatory capital adjustments: Goodwill and other intangible assets, net of associated deferred tax liabilities (3) (7,016 ) (7,016 ) (6,877 ) (6,877 ) (6,721 ) (6,721 ) (6,579 ) (6,579 ) Other adjustments (4) (194 ) (194 ) (76 ) (76 ) (48 ) (48 ) (5 ) (5 ) Common equity tier 1 capital 13,703 13,703 12,204 12,204 19,012 19,012 16,531 16,531 Preferred stock 3,690 3,690 3,196 3,196 — — — — Trust preferred capital securities subject to phase-out from tier 1 capital — — — — — — — — Other adjustments — — (18 ) (18 ) — — — — Tier 1 capital 17,393 17,393 15,382 15,382 19,012 19,012 16,531 16,531 Qualifying subordinated long-term debt 761 761 980 980 759 759 983 983 Trust preferred capital securities phased out of tier 1 capital — — — — — — — — ALLL and other 5 74 4 72 — 75 — 72 Other adjustments — — 1 1 — — — — Total capital $ 18,159 $ 18,228 $ 16,367 $ 16,435 $ 19,771 $ 19,846 $ 17,514 $ 17,586 RWAs: Credit risk (5) $ 50,272 $ 104,515 $ 52,000 $ 101,349 $ 47,732 $ 101,444 $ 49,489 $ 98,433 Operational risk (6) 45,840 NA 45,822 NA 45,315 NA 45,295 NA Market risk 1,255 1,255 1,334 1,334 1,255 1,255 1,334 1,334 Total RWAs $ 97,367 $ 105,770 $ 99,156 $ 102,683 $ 94,302 $ 102,699 $ 96,118 $ 99,767 Adjusted quarterly average assets $ 214,103 $ 214,103 $ 209,328 $ 209,328 $ 211,477 $ 211,477 $ 206,070 $ 206,070 Capital Ratios: 2018 Minimum Requirements Including Capital Conservation Buffer and G-SIB Surcharge (7) 2017 Minimum Requirements Including Capital Conservation Buffer and G-SIB Surcharge (8) Common equity tier 1 capital 7.5 % 6.5 % 14.1 % 13.0 % 12.3 % 11.9 % 20.2 % 18.5 % 17.2 % 16.6 % Tier 1 capital 9.0 8.0 17.9 16.4 15.5 15.0 20.2 18.5 17.2 16.6 Total capital 11.0 10.0 18.7 17.2 16.5 16.0 21.0 19.3 18.2 17.6 Tier 1 leverage 4.0 4.0 8.1 8.1 7.3 7.3 9.0 9.0 8.0 8.0 (1) CET1 capital, tier 1 capital and total capital ratios as of September 30, 2018 and December 31, 2017 were calculated in conformity with the advanced approaches provisions of the Basel III final rule. Tier 1 leverage ratio as of September 30, 2018 and December 31, 2017 were calculated in conformity with the Basel III final rule. (2) CET1 capital, tier 1 capital and total capital ratios as of September 30, 2018 and December 31, 2017 were calculated in conformity with the standardized approach provisions of the Basel III final rule. Tier 1 leverage ratio as of September 30, 2018 and December 31, 2017 were calculated in conformity with the Basel III final rule. (3) Amounts for State Street and State Street Bank as of September 30, 2018 consisted of goodwill, net of associated deferred tax liabilities, and 100% of other intangible assets, net of associated deferred tax liabilities. Amounts for State Street and State Street Bank as of December 31, 2017 consisted of goodwill, net of deferred tax liabilities and 80% of other intangible assets, net of associated deferred tax liabilities. Intangible assets, net of associated deferred tax liabilities is phased in as a deduction from capital, in conformity with the Basel III final rule. (4) Other adjustments within CET1 primarily include the overfunded portion of the firm’s defined benefit pension plan obligation net of associated deferred tax liabilities, disallowed deferred tax assets, and other required credit risk based deductions. (5) Includes a CVA which reflects the risk of potential fair value adjustments for credit risk reflected in our valuation of over-the-counter derivative contracts. We used a simple CVA approach in conformity with the Basel III advanced approaches. (6)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7) Minimum requirements will be phased in up to full implementation beginning on January 1, 2019; minimum requirements listed are as of September 30, 2018 . (8) Minimum requirements will be phased in up to full implementation beginning on January 1, 2019; minimum requirements listed are as of December 31, 2017 . NA Not applicable</t>
  </si>
  <si>
    <t>Net Interest Income</t>
  </si>
  <si>
    <t>Net Interest Income The following table presents the components of interest income and interest expense, and related NII, for the periods indicated: Three Months Ended September 30, Nine Months Ended September 30, (In millions) 2018 2017 2018 2017 Interest income: Deposits with banks $ 94 $ 45 $ 267 $ 121 Investment securities: U.S. Treasury and federal agencies 300 207 835 627 State and political subdivisions 29 56 125 171 Other investments 136 173 434 495 Securities purchased under resale agreements 87 74 246 189 Loans and leases 173 139 498 362 Other interest-earning assets 97 67 275 146 Total interest income 916 761 2,680 2,111 Interest expense: Deposits 84 39 236 96 Securities sold under repurchase agreements 4 1 11 2 Other short-term borrowings 4 3 12 7 Long-term debt 100 78 293 227 Other interest-bearing liabilities 52 37 154 91 Total interest expense 244 158 706 423 Net interest income $ 672 $ 603 $ 1,974 $ 1,688</t>
  </si>
  <si>
    <t>Expenses</t>
  </si>
  <si>
    <t>Other Expenses [Abstract]</t>
  </si>
  <si>
    <t>Expenses The following table presents the components of other expenses for the periods indicated: Three Months Ended September 30, Nine Months Ended September 30, (In millions) 2018 2017 2018 2017 Insurance $ 15 $ 27 $ 79 $ 84 Regulatory fees and assessments 15 24 71 77 Sales advertising public relations 29 14 84 42 Bank operations 14 19 53 53 Litigation — 3 7 (15 ) Other 99 57 285 186 Total other expenses $ 172 $ 144 $ 579 $ 427 Restructuring Charges In both the three and nine months ended September 30, 2018 , we recorded minimal changes related to Beacon, compared to $33 million and $112 million of restructuring charges in the same periods of 2017 , respectively. The following table presents aggregate restructuring activity for the periods indicated: (In millions) Employee Real Estate Asset and Other Write-offs Total Accrual Balance at December 31, 2016 $ 37 $ 17 $ 2 $ 56 Accruals for Beacon 14 — 2 16 Payments and Other Adjustments (13 ) (3 ) (2 ) (18 ) Accrual Balance at March 31, 2017 38 14 2 54 Accruals for Beacon 60 — 2 62 Payments and Other Adjustments (11 ) (3 ) (2 ) (16 ) Accrual Balance at June 30, 2017 87 11 2 100 Accruals for Beacon 23 9 1 33 Payments and Other Adjustments (10 ) (5 ) (1 ) (16 ) Accrual Balance at September 30, 2017 $ 100 $ 15 $ 2 $ 117 Accrual Balance at December 31, 2017 $ 166 $ 32 $ 3 $ 201 Accruals for Beacon — — — — Payments and Other Adjustments (22 ) (4 ) — (26 ) Accrual Balance at March 31, 2018 144 28 3 175 Accruals for Beacon — — — — Payments and Other Adjustments (31 ) (3 ) — (34 ) Accrual Balance at June 30, 2018 113 25 3 141 Accruals for Beacon (1 ) — — (1 ) Payments and Other Adjustments (18 ) (4 ) (1 ) (23 ) Accrual Balance at September 30, 2018 $ 94 $ 21 $ 2 $ 117</t>
  </si>
  <si>
    <t>Earnings Per Common Share</t>
  </si>
  <si>
    <t>Earnings Per Share [Abstract]</t>
  </si>
  <si>
    <t>Basic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equity-based awards. The effect of equity-based awards is excluded from the calculation of diluted EPS in periods in which their effect would be anti-dilutive. 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and fully vested SERP shares and fully vested deferred director stock awards, which are equity-based awards that contain non-forfeitable rights to dividends, and are considered to participate with the common stock in undistributed earnings. The following table presents the computation of basic and diluted earnings per common share for the periods indicated: Three Months Ended September 30, (Dollars in millions, except per share amounts) 2018 2017 Net income $ 765 $ 685 Less: Preferred stock dividends (55 ) (55 ) Dividends and undistributed earnings allocated to participating securities (1) (1 ) (1 ) Net income available to common shareholders $ 709 $ 629 Average common shares outstanding (In thousands): Basic average common shares 374,963 372,765 Effect of dilutive securities: equity-based awards 4,420 5,753 Diluted average common shares 379,383 378,518 Anti-dilutive securities (2) 1,360 — Earnings per common share: Basic $ 1.89 $ 1.69 Diluted (3) 1.87 1.66 Nine Months Ended September 30, (Dollars in millions, except per share amounts) 2018 2017 Net income $ 2,160 $ 1,807 Less: Preferred stock dividends (146 ) (146 ) Dividends and undistributed earnings allocated to participating securities (1) (2 ) (2 ) Net income available to common shareholders $ 2,012 $ 1,659 Average common shares outstanding (In thousands): Basic average common shares 369,368 376,430 Effect of dilutive securities: equity-based awards 4,696 5,349 Diluted average common shares 374,064 381,779 Anti-dilutive securities (2) 871 250 Earnings per common share: Basic $ 5.45 $ 4.41 Diluted (3) 5.38 4.35 (1) Represents the portion of net income available to common equity allocated to participating securities, composed of unvested and fully vested SERP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For additional information about equity-based awards, refer to pages 173 to 175 in Note 18 to the consolidated financial statements included under Item 8, Financial Statements and Supplementary Data, in our 2017 Form 10-K. (3) Calculations reflect allocation of earnings to participating securities using the two-class method, as this computation is more dilutive than the treasury stock method.</t>
  </si>
  <si>
    <t>Line of Business Information</t>
  </si>
  <si>
    <t>Segment Reporting [Abstract]</t>
  </si>
  <si>
    <t>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For information about our two lines of business, as well as revenues, expenses and capital allocation methodologies associated with them, refer to pages 179 to 181 in Note 24 to the consolidated financial statements included under Item 8, Financial Statements and Supplementary Data, in our 2017 Form 10-K. The following is a summary of our line-of-business results for the periods indicated. The "Other" columns represent costs incurred that are not allocated to a specific line of business, including certain severance and restructuring costs, acquisition costs and certain provisions for legal contingencies. Three Months Ended September 30, Investment Investment Other Total (Dollars in millions) 2018 2017 2018 2017 2018 2017 2018 2017 Servicing fees $ 1,333 $ 1,351 $ — $ — $ — $ — $ 1,333 $ 1,351 Management fees — — 474 419 — — 474 419 Trading services 255 239 33 20 — — 288 259 Securities finance 128 147 — — — — 128 147 Processing fees and other 49 65 8 1 — — 57 66 Total fee revenue 1,765 1,802 515 440 — — 2,280 2,242 Net interest income 680 606 (8 ) (3 ) — — 672 603 Gains (losses) related to investment securities, net (1 ) 1 — — — — (1 ) 1 Total revenue 2,444 2,409 507 437 — — 2,951 2,846 Provision for loan losses 5 3 — — — — 5 3 Total expenses 1,693 1,673 386 314 — 34 2,079 2,021 Income before income tax expense $ 746 $ 733 $ 121 $ 123 $ — $ (34 ) $ 867 $ 822 Pre-tax margin 31 % 30 % 24 % 28 % 29 % 29 % Nine Months Ended September 30, Investment Investment Other Total (Dollars in millions) 2018 2017 2018 2017 2018 2017 2018 2017 Servicing fees $ 4,135 $ 3,986 $ — $ — $ — $ — $ 4,135 $ 3,986 Management fees — — 1,411 1,198 — — 1,411 1,198 Trading services 810 768 97 55 — — 907 823 Securities finance 423 459 — — — — 423 459 Processing fees and other 131 203 9 6 — — 140 209 Total fee revenue 5,499 5,416 1,517 1,259 — — 7,016 6,675 Net interest income 1,991 1,691 (17 ) (3 ) — — 1,974 1,688 Gains (losses) related to investment securities, net 6 (39 ) — — — — 6 (39 ) Total revenue 7,496 7,068 1,500 1,256 — — 8,996 8,324 Provision for loan losses 7 4 — — — — 7 4 Total expenses 5,244 5,050 1,173 954 77 134 6,494 6,138 Income before income tax expense $ 2,245 $ 2,014 $ 327 $ 302 $ (77 ) $ (134 ) $ 2,495 $ 2,182 Pre-tax margin 30 % 28 % 22 % 24 % 28 % 26 %</t>
  </si>
  <si>
    <t>Revenue from Contracts with Customers (Notes)</t>
  </si>
  <si>
    <t>Revenue from Contract with Customer [Abstract]</t>
  </si>
  <si>
    <t>Revenue from Contracts with Customers</t>
  </si>
  <si>
    <t>Revenue from Contracts with Customers We account for revenue from contracts with customers in accordance with Topic 606, which we adopted on January 1, 2018. See Note 1 for further discussion of our adoption, including the impact on our consolidated financial statements. The amount of revenue that we recognize is measured based on the consideration specified in contracts with our customers, and excludes taxes collected from customers subsequently remitted to governmental authorities. We recognize revenue when a performance obligation is satisfied over time as the services are performed or at a point in time depending on the nature of the services provided as further discussed below. Revenue recognition guidance related to contracts with customers excludes our NII, revenue earned on security lending transactions entered into as principal, realized gains/losses on securities, revenue earned on foreign exchange activity, loans and related fees, and gains/losses on hedging and derivatives, to which we apply other applicable U.S. GAAP guidance. For contracts with multiple performance obligations, or contracts that have been combined, we allocate the contracts' transaction price to each performance obligation using our best estimate of the standalone selling price. Our contractual fees are negotiated on a customer by customer basis and are representative of standalone selling price utilized for allocating revenue when there are multiple performance obligations. Substantially all of our services are provided as a distinct series of daily performance obligations that the customer simultaneously benefits from as they are performed. Payments may be made to third party service providers and the expense is recognized gross when we control those services as we are deemed the principal. Contract durations may vary from short to long term or may be open ended. Termination notice periods are in line with general market practice and typically do not include termination penalties. Therefore for substantially all of our revenues, the duration of the contract and the enforceable rights and obligations do not extend beyond the services that are performed daily or at the transaction level. In instances where we have substantive termination penalties, the duration of the contract may extend through the date of substantive termination penalties. Investment Servicing Revenue from contracts with customers related to servicing fees is recognized over time as our customers benefit from the custody, administration, accounting, transfer agency and other related asset services as they are performed. At contract inception no revenue is estimated as the fees are dependent on assets under custody and/or administration and/or actual transactions which are susceptible to market factors outside of our control. Therefore, revenue is recognized using a time-based output method as the customers benefit from the services over time and as the assets under custody or transactions are known or determinable during each reporting period based on contractual fee schedules. Payments made to third party service providers, such as sub-custodians, are generally recognized gross as we control those services and is deemed to be a principal in such arrangements . Trading services revenue includes revenue generated from providing access and use of electronic trading platforms and other trading, transition management and brokerage services. Electronic FX services are dependent on the volume of actual transactions initiated through our electronic exchange platforms. Revenue is recognized over time using a time-based measure as access to, and use of, the electronic exchange platforms is made available to the customer and the activity is determinable. Revenue related to other trading, transition management and brokerage services is recognized when the customer obtains the benefit of such services which may be over time or at a point in time upon trade execution. Securities finance revenue is related to services for providing agency lending programs to SSGA-managed investment funds and third-party investment managers and asset owners. This securities finance revenue is recognized over time using a time-based measure as our customers benefit from these lending services over time. Investment Management Revenue from contracts with customers related to investment management, investment research and investment advisory services provided through SSGA is recognized over time as our customers benefit from the services as they are performed. Substantially all of our investment management fees are determined by the value of assets under management and the investment strategies employed. At contract inception, no revenue is estimated as the fees are dependent on assets under management which are susceptible to market factors outside of our control. Therefore, substantially all of our Investment Management services revenue is recognized using a time-based output method as the customers benefit from the services over time and as the assets under management are known or determinable during each reporting period based on contractual fee schedules. Payments made to third party service providers, such as payments to others in unitary fee arrangements, are generally recognized on a gross basis when SSGA controls those services and is deemed to be a principal in such transactions. Revenue by category In the following table, revenue is disaggregated by our two lines of business and by revenue stream for which the nature, amount, timing, and uncertainty of revenue and cash flows are affected by economic factors. Three Months Ended September 30, 2018 Investment Servicing Investment Management Total (Dollars in millions) Topic 606 revenue All other revenue Total Topic 606 revenue All other revenue Total 2018 Servicing fees $ 1,333 $ — $ 1,333 $ — $ — $ — $ 1,333 Management fees — — — 474 — 474 474 Trading services 89 166 255 33 — 33 288 Securities finance 73 55 128 — — — 128 Processing fees and other 27 22 49 — 8 8 57 Total fee revenue 1,522 243 1,765 507 8 515 2,280 Net interest income — 680 680 — (8 ) (8 ) 672 Gains (losses) related to investment securities, net — (1 ) (1 ) — — — (1 ) Total revenue $ 1,522 $ 922 $ 2,444 $ 507 $ — $ 507 $ 2,951 Nine Months Ended September 30, 2018 Investment Servicing Investment Management Total (Dollars in millions) Topic 606 revenue All other revenue Total Topic 606 revenue All other revenue Total 2018 Servicing fees $ 4,135 $ — $ 4,135 $ — $ — $ — $ 4,135 Management fees — — — 1,411 — 1,411 1,411 Trading services 275 535 810 97 — 97 907 Securities finance 240 183 423 — — — 423 Processing fees and other 69 62 131 — 9 9 140 Total fee revenue 4,719 780 5,499 1,508 9 1,517 7,016 Net interest income — 1,991 1,991 — (17 ) (17 ) 1,974 Gains (losses) related to investment securities, net — 6 6 — — — 6 Total revenue $ 4,719 $ 2,777 $ 7,496 $ 1,508 $ (8 ) $ 1,500 $ 8,996 Contract balances and contract costs A s of September 30, 2018 and December 31, 2017 , net receivables of $2.7 billion and 2.6 billion , respectively, are included in accrued interest and fees receivable, representing amounts billed or currently billable to or due from our customers related to revenue from contracts with customers. As performance obligations are satisfied, we have an unconditional right to payment and billing is generally performed monthly; therefore, we do not have significant contract assets or liabilities. No adjustments are made to the promised amount of consideration for the effects of a significant financing component as the period between when we transfer a promised service to a customer and when the customer pays for that service is expected to be one year or less.</t>
  </si>
  <si>
    <t>Non-U.S. Activities</t>
  </si>
  <si>
    <t>Segments, Geographical Areas [Abstract]</t>
  </si>
  <si>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 and 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Three Months Ended September 30, 2018 2017 (In millions) Non-U.S. U.S. Total Non-U.S. U.S. Total Total revenue $ 1,286 $ 1,665 $ 2,951 $ 1,219 $ 1,627 $ 2,846 Income before income taxes 497 370 867 342 480 822 Nine Months Ended September 30, 2018 2017 (In millions) Non-U.S. U.S. Total Non-U.S. U.S. Total Total revenue $ 3,929 $ 5,067 $ 8,996 $ 3,494 $ 4,830 $ 8,324 Income before income taxes 1,343 1,152 2,495 919 1,263 2,182 Non-U.S. assets were $83.1 billion and $81.5 billion as of September 30, 2018 and 2017 , respectively.</t>
  </si>
  <si>
    <t>Subsequent Event</t>
  </si>
  <si>
    <t>Subsequent Events [Abstract]</t>
  </si>
  <si>
    <t>Subsequent Events</t>
  </si>
  <si>
    <t>Subsequent Events On October 1, 2018, we completed our previously announced acquisition of Charles River Development, a provider of investment management front office tools and solutions, for an all cash purchase price of approximately $2.6 billion . We funded the acquisition with a July 2018 issuance of common stock of approximately $1.15 billion , a September 2018 issuance of preferred stock of approximately $500 million and the suspension of approximately $950 million of share repurchases, which includes approximately $350 million and approximately $300 million in the second and third quarters of 2018, respectively, and a planned suspension of approximately $300 million in the fourth quarter of 2018.</t>
  </si>
  <si>
    <t>Summary of Significant Accounting Policies (Policies)</t>
  </si>
  <si>
    <t>Basis of Presentation</t>
  </si>
  <si>
    <t xml:space="preserve">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The accompanying Consolidated Financial Statements should be read in conjunction with the financial and risk factor information included in our 2017 Form 10-K, which we previously filed with the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17 included in the accompanying consolidated financial statements was derived from the audited financial statements as of that date, but does not include all notes required by U.S. GAAP for a complete set of consolidated financial statements. </t>
  </si>
  <si>
    <t>Recent Accounting Developments</t>
  </si>
  <si>
    <t>Recent Accounting Developments Relevant standards that were issued but not yet adopted: Standard Description Date of Adoption Effects on the financial statements or other significant matters ASU 2016-02, Leases (Topic 842) and relevant amendments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continue to assess the impact of the standard on our consolidated financial statements, but expect an increase in assets and liabilities due to the recognition of the required right-of-use assets and lease liabilities. This increase will depend on the lease portfolio at the time of adoption, but will largely relate to approximately $1 billion of future minimum lease payments due under existing operating leases of office space. No material changes are expected to the recognition of operating lease expense in the Consolidated Statement of Income. We will adopt the standard by applying the alternative transition method whereby comparative periods will not be restated, and any cumulative effect adjustment to the opening balance of retained earnings would be recognized as of January 1, 2019. The impact on retained earnings is expected to be immaterial. We expect to elect the standard’s package of three practical expedients, which includes (1) to not reassess whether any expired or existing contracts are or contain leases, (2) to not reassess the lease classification for any expired or existing leases, and (3) to not reassess initial direct costs for any existing leases. Also, we will make an accounting policy election not to apply the recognition requirements to short-term leases. ASU 2016-13, Financial Instruments-Credit Losses (Topic 326): Measurement of Credit Losses on Financial Instruments The standard replaces the existing incurred loss impairment guidance an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standard also amends existing impairment guidance for available-for-sale securities, and credit losses will be recorded as an allowance versus a write-down of the amortized cost basis of the security and will allow for a reversal of impairment loss when the credit of the issuer improves. The guidance requires a cumulative effect of initial application to be recognized in retained earnings at the date of initial application. January 1, 2020, early adoption permitted We are continuing to assess the impact of the standard on our consolidated financial statements. We have established a steering committee to provide cross-functional governance over the project plan and key decisions, and are currently developing key accounting policies, assessing existing credit loss models against the new guidance and processes and identifying a complete set of data requirements and sources to ensure that the expected credit losses are calculated in accordance with the standard. We continue to develop and test new and modified credit loss models and based on our analysis to date, we expect the recognition of credit losses to accelerate under the new standard. We are continuing to assess the extent of the impact on the allowance for credit losses which will be impacted by the Company's portfolio and the macroeconomic factors on the date of adoption. We plan to adopt the new guidance on January 1, 2020.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7-08, Receivables - Nonrefundable Fees and Other Costs (Subtopic 310-20): Premium amortization on Purchased Callable Debt Securities The standard shortens the amortization period for certain purchased callable debt securities to the earliest call date. The standard does not impact debt securities which are held at a discount. The guidance requires a cumulative effect of initial application to be recognized in retained earnings at the beginning of the period of adoption. January 1, 2019, early adoption permitted We are currently evaluating the impact of the new standard and do not expect the impact to be significant. ASU 2017-12, Derivatives and Hedging (Topic 815): Targeted Improvements to Accounting for Hedging Activities The standard amends the hedge accounting model to better portray the economics of risk management activities in the financial statements and enhances the presentation of hedge results. The amendments also make targeted changes to simplify the application of hedge accounting in certain situations. January 1, 2019, early adoption permitted We anticipate adopting the standard in the fourth quarter of 2018. As part of that adoption we anticipate reclassifying certain debt securities from held-to-maturity to available-for-sale. We continue to assess the full impact of the standard, but we do not expect a significant impact on our consolidated financial statements. ASU 2018-02, Income Statement - Reporting Comprehensive Income (Topic 220): Reclassification of Certain Tax Effects from Accumulated Other Comprehensive Income This standard provides an election to reclassify the stranded tax effects resulting from the enactment of the Tax Cuts and Jobs Act of 2017, from accumulated other comprehensive income to retained earnings. January 1, 2019, early adoption permitted We are currently evaluating the impact of the new standard and determining if the adjustments in the new standard will be adopted. Relevant standards that were issued but not yet adopted: Standard Description Date of Adoption Effects on the financial statements or other significant matters ASU 2018-13, Fair Value Measurement (Topic 820): Disclosure Framework-Changes to the Disclosure Requirements for Fair Value Measurement The standard eliminates, amends and adds disclosure requirements for fair value measurements. January 1, 2020, early adoption permitted This standard allows early adoption for the eliminated and amended disclosures upon issuance but the added disclosures can be delayed until effective date. We are currently evaluating the impact of the new standard and the early adoption provisions. ASU 2018-15, Intangibles-Goodwill and Other-Internal-Use Software (Subtopic 350-40): Customer’s Accounting for Implementation Costs Incurred in a Cloud Computing Arrangement That Is a Service Contract (a consensus of the FASB Emerging Issues Task Force) This standard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January 1, 2020, early adoption permitted We are currently evaluating the impact of the new standard and the early adoption provisions. We adopted ASU 2014-09, Revenue from Contracts with Customers (Topic 606), on January 1, 2018. The standard provides companies with a single model for recognizing revenue from contracts with customers. The core principle requires a company to recognize revenue to depict the transfer of goods or services to customers in an amount that reflects the consideration that it expects to be entitled to in exchange for those goods or services. We used the modified retrospective method of transition, which requires the impact of applying the standard on prior periods to be reflected in opening retained earnings upon adoption. The adoption of the standard does not have a material impact on the timing of recognition of revenue in our consolidated statement of income, or our consolidated statement of position, and therefore no adjustment has been made to retained earnings. However, due to the updated principal and agent guidance in the standard, certain costs we pay to third parties on behalf of our clients previously reported in our consolidated statement of income on a net basis, primarily against the related management fee revenue, and trading services revenue are now reported on a gross basis as expenses. For the nine months ended September 30, 2018 , both revenues and expenses increased by approximately $205 million , primarily due to the updated principal and agent guidance. The revenue impact was approximately $140 million in management fees, $47 million in trading services and $18 million across other revenue line items, and th e expense impact was approximatel y $128 million in other expenses, $48 million in transaction processing and $29 million across other expense line items. Adoption of the standard had no impact on cash from or used in operating, finan cing, or investing activities on our consolidated statements of cash flows. We adopted ASU 2016-01, Financial Instruments-Overall (Subtopic 825-10): Recognition and Measurement of Financial Assets and Financial Liabilities, effective January 1, 2018. Under the new standard, all equity securities will be measured at fair value through earnings with certain exceptions, including investments accounted for under the equity method of accounting or where the fair market value of an equity security is not readily available. Upon adoption of the standard on January 1, 2018, we reclassified approximately $397 million of money market funds and $46 million of equity securities classified as AFS to held at fair value through profit and loss in other assets. The cumulative-effect transition adjustment recognized in retained earnings on January 1, 2018, and the change in fair value recognized through profit and loss for the period ended September 30, 2018 , were immaterial to the financial statements.</t>
  </si>
  <si>
    <t>Fair Value Measurements</t>
  </si>
  <si>
    <t xml:space="preserve">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
  </si>
  <si>
    <t>Summary of Significant Accounting Policies (Tables)</t>
  </si>
  <si>
    <t>Recent Accounting Developments Relevant standards that were issued but not yet adopted: Standard Description Date of Adoption Effects on the financial statements or other significant matters ASU 2016-02, Leases (Topic 842) and relevant amendments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continue to assess the impact of the standard on our consolidated financial statements, but expect an increase in assets and liabilities due to the recognition of the required right-of-use assets and lease liabilities. This increase will depend on the lease portfolio at the time of adoption, but will largely relate to approximately $1 billion of future minimum lease payments due under existing operating leases of office space. No material changes are expected to the recognition of operating lease expense in the Consolidated Statement of Income. We will adopt the standard by applying the alternative transition method whereby comparative periods will not be restated, and any cumulative effect adjustment to the opening balance of retained earnings would be recognized as of January 1, 2019. The impact on retained earnings is expected to be immaterial. We expect to elect the standard’s package of three practical expedients, which includes (1) to not reassess whether any expired or existing contracts are or contain leases, (2) to not reassess the lease classification for any expired or existing leases, and (3) to not reassess initial direct costs for any existing leases. Also, we will make an accounting policy election not to apply the recognition requirements to short-term leases. ASU 2016-13, Financial Instruments-Credit Losses (Topic 326): Measurement of Credit Losses on Financial Instruments The standard replaces the existing incurred loss impairment guidance an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standard also amends existing impairment guidance for available-for-sale securities, and credit losses will be recorded as an allowance versus a write-down of the amortized cost basis of the security and will allow for a reversal of impairment loss when the credit of the issuer improves. The guidance requires a cumulative effect of initial application to be recognized in retained earnings at the date of initial application. January 1, 2020, early adoption permitted We are continuing to assess the impact of the standard on our consolidated financial statements. We have established a steering committee to provide cross-functional governance over the project plan and key decisions, and are currently developing key accounting policies, assessing existing credit loss models against the new guidance and processes and identifying a complete set of data requirements and sources to ensure that the expected credit losses are calculated in accordance with the standard. We continue to develop and test new and modified credit loss models and based on our analysis to date, we expect the recognition of credit losses to accelerate under the new standard. We are continuing to assess the extent of the impact on the allowance for credit losses which will be impacted by the Company's portfolio and the macroeconomic factors on the date of adoption. We plan to adopt the new guidance on January 1, 2020.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7-08, Receivables - Nonrefundable Fees and Other Costs (Subtopic 310-20): Premium amortization on Purchased Callable Debt Securities The standard shortens the amortization period for certain purchased callable debt securities to the earliest call date. The standard does not impact debt securities which are held at a discount. The guidance requires a cumulative effect of initial application to be recognized in retained earnings at the beginning of the period of adoption. January 1, 2019, early adoption permitted We are currently evaluating the impact of the new standard and do not expect the impact to be significant. ASU 2017-12, Derivatives and Hedging (Topic 815): Targeted Improvements to Accounting for Hedging Activities The standard amends the hedge accounting model to better portray the economics of risk management activities in the financial statements and enhances the presentation of hedge results. The amendments also make targeted changes to simplify the application of hedge accounting in certain situations. January 1, 2019, early adoption permitted We anticipate adopting the standard in the fourth quarter of 2018. As part of that adoption we anticipate reclassifying certain debt securities from held-to-maturity to available-for-sale. We continue to assess the full impact of the standard, but we do not expect a significant impact on our consolidated financial statements. ASU 2018-02, Income Statement - Reporting Comprehensive Income (Topic 220): Reclassification of Certain Tax Effects from Accumulated Other Comprehensive Income This standard provides an election to reclassify the stranded tax effects resulting from the enactment of the Tax Cuts and Jobs Act of 2017, from accumulated other comprehensive income to retained earnings. January 1, 2019, early adoption permitted We are currently evaluating the impact of the new standard and determining if the adjustments in the new standard will be adopted. Relevant standards that were issued but not yet adopted: Standard Description Date of Adoption Effects on the financial statements or other significant matters ASU 2018-13, Fair Value Measurement (Topic 820): Disclosure Framework-Changes to the Disclosure Requirements for Fair Value Measurement The standard eliminates, amends and adds disclosure requirements for fair value measurements. January 1, 2020, early adoption permitted This standard allows early adoption for the eliminated and amended disclosures upon issuance but the added disclosures can be delayed until effective date. We are currently evaluating the impact of the new standard and the early adoption provisions. ASU 2018-15, Intangibles-Goodwill and Other-Internal-Use Software (Subtopic 350-40): Customer’s Accounting for Implementation Costs Incurred in a Cloud Computing Arrangement That Is a Service Contract (a consensus of the FASB Emerging Issues Task Force) This standard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January 1, 2020, early adoption permitted We are currently evaluating the impact of the new standard and the early adoption provisions.</t>
  </si>
  <si>
    <t>Fair Value (Tables)</t>
  </si>
  <si>
    <t>Schedule of Fair Value, Assets and Liabilities Measured on Recurring Basis</t>
  </si>
  <si>
    <t xml:space="preserve"> Fair Value Measurements on a Recurring Basis As of September 30, 2018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3 $ — $ — $ 33 Non-U.S. government securities 151 180 — 331 Other 109 528 — 637 Total trading account assets 293 708 — 1,001 AFS investment securities: U.S. Treasury and federal agencies: Direct obligations 11 — — 11 Mortgage-backed securities — 15,473 — 15,473 Total U.S. Treasury and federal agencies 11 15,473 — 15,484 Asset-backed securities: Student loans — 1,441 — 1,441 Credit cards — 616 — 616 CLOs — — 611 611 Total asset-backed securities — 2,057 611 2,668 Non-U.S. debt securities: Mortgage-backed securities — 2,348 — 2,348 Asset-backed securities — 930 591 1,521 Government securities — 12,973 — 12,973 Other (2) — 4,640 104 4,744 Total non-U.S. debt securities — 20,891 695 21,586 State and political subdivisions — 4,035 — 4,035 Collateralized mortgage obligations — 295 8 303 Other U.S. debt securities — 2,026 — 2,026 Total AFS investment securities 11 44,777 1,314 46,102 Other assets: Derivative instruments: Foreign exchange contracts — 15,059 2 $ (10,351 ) 4,710 Interest-rate contracts 4 — — — 4 Other derivative contracts 2 11 — — 13 Total derivative instruments 6 15,070 2 (10,351 ) 4,727 Other — 390 — — 390 Total assets carried at fair value $ 310 $ 60,945 $ 1,316 $ (10,351 ) $ 52,220 Liabilities: Accrued expenses and other liabilities: Trading account liabilities: Other $ 107 $ — $ — $ — $ 107 Derivative instruments: Foreign exchange contracts — 14,933 2 (10,557 ) 4,378 Interest-rate contracts 1 91 — — 92 Other derivative contracts 2 250 — — 252 Total derivative instruments 3 15,274 2 (10,557 ) 4,722 Total liabilities carried at fair value $ 110 $ 15,274 $ 2 $ (10,557 ) $ 4,829 (1) Represents counterparty netting against level 2 financial assets and liabilities where a legally enforceable master netting agreement exists between State Street and the counterparty. Netting also reflects asset and liability reductions of $1,191 million and $1,397 million , respectively, for cash collateral received from and provided to derivative counterparties. (2) As of September 30, 2018 , the fair value of other non-U.S. debt securities was primarily composed of $1,929 million of covered bonds and $1,782 million of corporate bonds. Fair Value Measurements on a Recurring Basis As of December 31, 2017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9 $ — $ — $ 39 Non-U.S. government securities 389 93 — 482 Other 44 528 — 572 Total trading account assets 472 621 — 1,093 AFS investment securities: U.S. Treasury and federal agencies: Direct obligations 11 212 — 223 Mortgage-backed securities — 10,872 — 10,872 Total U.S. Treasury and federal agencies 11 11,084 — 11,095 Asset-backed securities: Student loans — 3,358 — 3,358 Credit cards — 1,542 — 1,542 CLOs — 89 1,358 1,447 Total asset-backed securities — 4,989 1,358 6,347 Non-U.S. debt securities: Mortgage-backed securities — 6,576 119 6,695 Asset-backed securities — 2,545 402 2,947 Government securities — 10,721 — 10,721 Other (2) — 5,904 204 6,108 Total non-U.S. debt securities — 25,746 725 26,471 State and political subdivisions — 9,108 43 9,151 Collateralized mortgage obligations — 1,054 — 1,054 Other U.S. debt securities — 2,560 — 2,560 U.S. equity securities — 46 — 46 U.S. money-market mutual funds — 397 — 397 Total AFS investment securities 11 54,984 2,126 57,121 Other assets: Derivatives instruments: Foreign exchange contracts — 11,596 1 $ (7,593 ) 4,004 Interest-rate contracts 8 — — — 8 Other derivative contracts 1 — — — 1 Total derivative instruments 9 11,596 1 (7,593 ) 4,013 Total assets carried at fair value $ 492 $ 67,201 $ 2,127 $ (7,593 ) $ 62,227 Liabilities: Accrued expenses and other liabilities: Trading account liabilities: Other $ 39 $ — $ — $ — $ 39 Derivative instruments: Foreign exchange contracts — 11,467 1 (5,970 ) 5,498 Interest-rate contracts — 100 — — 100 Other derivative contracts 1 283 — — 284 Total derivative instruments 1 11,850 1 (5,970 ) 5,882 Total liabilities carried at fair value $ 40 $ 11,850 $ 1 $ (5,970 ) $ 5,921 (1) Represents counterparty netting against level 2 financial assets and liabilities where a legally enforceable master netting agreement exists between State Street and the counterparty. Netting also reflects asset and liability reductions of $2,045 million and $422 million , respectively, for cash collateral received from and provided to derivative counterparties. (2) As of December 31, 2017 , the fair value of other non-U.S. debt securities was primarily composed of $3,537 million of covered bonds and $1,885 million of corporate bonds.</t>
  </si>
  <si>
    <t>Fair Value, Assets Measured on Recurring Basis, Unobservable Input Reconciliation</t>
  </si>
  <si>
    <t>The following tables present activity related to our level 3 financial assets during the three and nine months ended September 30, 2018 and 2017 , respectively, including total realized and unrealized gains and losses. Transfers into and out of level 3 are reported as of the beginning of the period presented. During the three and nine months ended September 30, 2018 and 2017 , transfers into level 3 were mainly related to certain CMO, MBS and ABS, including non-U.S. debt securities, for which fair value was measured using information obtained from third-party sources, including non-binding broker/dealer quotes. During the three and nine months ended September 30, 2018 and 2017 , transfers out of level 3 were mainly related to certain CMO, MBS and ABS, including non-U.S. debt securities, for which fair value was measured using prices for which observable market information became available. Fair Value Measurements Using Significant Unobservable Inputs Three Months Ended September 30, 2018 Fair Value Total Realized and Purchases Settlements Transfers into Transfers Fair Value (1) Change in Unrealized Gains (Losses) Related to Financial Instruments (In millions) Recorded in Revenue (1) Recorded in Other Comprehensive Income (1) Assets: AFS Investment securities: Asset-backed securities: CLOs $ 851 $ 1 $ (2 ) $ — $ (239 ) $ — $ — $ 611 Total asset-backed securities 851 1 (2 ) — (239 ) — — 611 Non-U.S. debt securities: Asset-backed securities 474 — (2 ) 76 (3 ) 46 — 591 Other 169 — — — (1 ) — (64 ) 104 Total non-U.S. debt securities 643 — (2 ) 76 (4 ) 46 (64 ) 695 CMOs — — — — — 8 — 8 Total AFS investment securities 1,494 1 (4 ) 76 (243 ) 54 (64 ) 1,314 Derivative instruments: Foreign exchange contracts 7 (2 ) — 3 (6 ) — — 2 $ (2 ) Total derivative instruments 7 (2 ) — 3 (6 ) — — 2 (2 ) Total assets carried at fair value $ 1,501 $ (1 ) $ (4 ) $ 79 $ (249 ) $ 54 $ (64 ) $ 1,316 $ (2 ) (1) Total realized and unrealized gains (losses) on AFS investment securities are included within gains (losses) related to investment securities, net. Total realized and unrealized gains (losses) on derivative instruments are included within trading services. Fair Value Measurements Using Significant Unobservable Inputs Nine Months Ended September 30, 2018 Fair Value as of Total Realized and Purchases Sales Settlements Transfers into Level 3 Transfers out of Level 3 Fair Value as of September 30, 2018 (1) Change in Unrealized Gains (Losses) Related to Financial Instruments Held as of September 30, 2018 (In millions) Recorded in Revenue (1) Recorded in Other Comprehensive Income (1) Assets: AFS Investment securities: Asset-backed securities: CLOs $ 1,358 $ 3 $ (5 ) $ 319 $ (636 ) $ (219 ) $ — $ (209 ) $ 611 Total asset-backed securities 1,358 3 (5 ) 319 (636 ) (219 ) — (209 ) 611 Non-U.S. debt securities: Mortgage-backed securities 119 — — — — — — (119 ) — Asset-backed securities 402 — (3 ) 455 (310 ) (67 ) 114 — 591 Other 204 — — — — (36 ) — (64 ) 104 Total non-U.S. debt securities 725 — (3 ) 455 (310 ) (103 ) 114 (183 ) 695 State and political subdivisions 43 — — — (37 ) (1 ) — (5 ) — CMOs — — — — — — 8 — 8 Total AFS investment securities 2,126 3 (8 ) 774 (983 ) (323 ) 122 (397 ) 1,314 Derivative instruments: Foreign exchange contracts 1 (3 ) — 4 — — — — 2 $ (2 ) Total derivative instruments 1 (3 ) — 4 — — — — 2 (2 ) Total assets carried at fair value $ 2,127 $ — $ (8 ) $ 778 $ (983 ) $ (323 ) $ 122 $ (397 ) $ 1,316 $ (2 ) (1) Total realized and unrealized gains (losses) on AFS investment securities are included within gains (losses) related to investment securities, net. Total realized and unrealized gains (losses) on derivative instruments are included within trading services. Fair Value Measurements Using Significant Unobservable Inputs Three Months Ended September 30, 2017 Fair Value as of June 30, 2017 Total Realized and Purchases Sales Settlements Transfers Fair Value Change in Unrealized Gains (Losses) Related to Financial Instruments (In millions) Recorded (1) Recorded (1) Assets: AFS Investment securities: Mortgage-backed securities $ — $ — $ — $ — $ — $ — $ 25 $ 25 Asset-backed securities: Student loans — — — 200 — — — 200 Other 951 1 1 60 — (2 ) 175 1,186 Total asset-backed securities 951 1 1 260 — (2 ) 175 1,386 Non-U.S. debt securities: Mortgage-backed securities — — — 118 — — — 118 Asset-backed securities 63 — — 29 (10 ) — 15 97 Other 274 — — — (80 ) 7 — 201 Total non-U.S. debt securities 337 — — 147 (90 ) 7 15 416 State and political subdivisions 38 — — — — — — 38 Other U.S. debt securities 19 — — — — — — 19 Total AFS investment securities 1,345 1 1 407 (90 ) 5 215 1,884 Derivative instruments: Foreign exchange contracts 5 — — 2 — (5 ) — 2 $ (2 ) Total derivative instruments 5 — — 2 — (5 ) — 2 (2 ) Total assets carried at fair value $ 1,350 $ 1 $ 1 $ 409 $ (90 ) $ — $ 215 $ 1,886 $ (2 ) (1) Total realized and unrealized gains (losses) on AFS investment securities are included within gains (losses) related to investment securities, net. Total realized and unrealized gains (losses) on derivative instruments are included within trading services. Fair Value Measurements Using Significant Unobservable Inputs Nine Months Ended September 30, 2017 Fair Value as of December 31, 2016 Total Realized and Purchases Sales Settlements Transfers Transfers Fair Value as of September 30, 2017 Change in Unrealized Gains (Losses) Related to Financial Instruments Held as of September 30, 2017 (In millions) Recorded (1) Recorded (1) Assets: AFS Investment securities: Mortgage-backed securities $ — $ — $ — $ — $ — $ — $ 25 $ — $ 25 Asset-backed securities: Student loans 97 — 1 200 — — — (98 ) 200 Other 905 2 — 415 — (412 ) 276 — 1,186 Total asset-backed securities 1,002 2 1 615 — (412 ) 276 (98 ) 1,386 Non-U.S. debt securities: Mortgage-backed securities — — — 118 — — — — 118 Asset-backed securities 32 1 (1 ) 60 (10 ) (21 ) 67 (31 ) 97 Other 248 — — 5 (80 ) 28 — — 201 Total non-U.S. debt securities 280 1 (1 ) 183 (90 ) 7 67 (31 ) 416 State and political subdivisions 39 — — — — (1 ) — — 38 CMOs 16 — — 23 — — — (39 ) — Other U.S. debt securities — — — 19 — — — — 19 Total AFS investment securities 1,337 3 — 840 (90 ) (406 ) 368 (168 ) 1,884 Derivative instruments: Foreign exchange contracts 8 (6 ) — 4 — (4 ) — — 2 $ (1 ) Total derivative instruments 8 (6 ) — 4 — (4 ) — — 2 (1 ) Total assets carried at fair value $ 1,345 $ (3 ) $ — $ 844 $ (90 ) $ (410 ) $ 368 $ (168 ) $ 1,886 $ (1 ) (1) Total realized and unrealized gains (losses) on AFS investment securities are included within gains (losses) related to investment securities, net. Total realized and unrealized gains (losses) on derivative instruments are included within trading services.</t>
  </si>
  <si>
    <t>Fair Value Inputs, Assets, Quantitative Information</t>
  </si>
  <si>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Weighted-Average (Dollars in millions) As of September 30, 2018 As of December 31, 2017 Valuation Technique Significant (1) As of September 30, 2018 As of December 31, 2017 Significant unobservable inputs readily available to State Street: Assets: Derivative instruments, foreign exchange contracts $ 2 $ 1 Option model Volatility 10.9 % 7.2 % Total $ 2 $ 1 Liabilities: Derivative instruments, foreign exchange contracts $ 2 $ 1 Option model Volatility 11.8 % 7.2 % Total $ 2 $ 1 (1) Significant chan ges in these unobservable inputs would result in significant changes in fair value measurement.</t>
  </si>
  <si>
    <t>Fair Value Inputs, Liabilities, Quantitative Information</t>
  </si>
  <si>
    <t>Carrying Value and Estimated Fair Value of Financial Instruments by Fair Value Hierarchy</t>
  </si>
  <si>
    <t>The following tables present the reported amounts and estimated fair values of the financial assets and liabilities not carried at fair value on a recurring basis,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September 30, 2018 Financial Assets: Cash and due from banks $ 4,145 $ 4,145 $ 4,145 $ — $ — Interest-bearing deposits with banks 63,618 63,618 — 63,618 — Securities purchased under resale agreements 4,195 4,195 — 4,195 — Investment securities held-to-maturity 40,567 39,591 14,785 24,623 183 Net loans (excluding leases) (1) 23,062 23,058 — 23,018 40 Other (2) 8,505 8,505 — 8,505 — Financial Liabilities: Deposits: Non-interest-bearing $ 41,893 $ 41,893 $ — $ 41,893 $ — Interest-bearing - U.S. 63,661 63,661 — 63,661 — Interest-bearing - non-U.S. 62,644 62,644 — 62,644 — Securities sold under repurchase agreements 1,690 1,690 — 1,690 — Other short-term borrowings 1,009 1,009 — 1,009 — Long-term debt 10,335 10,549 — 10,309 240 Other (2) 8,505 8,505 — 8,505 — (1) Includes $33 million of loans classified as held-for-sale that were measured at fair value on a non-recurring basis as of September 30, 2018. (2) Represents a portion of underlying client assets related to our enhanced custody business, which assets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17 Financial Assets: Cash and due from banks $ 2,107 $ 2,107 $ 2,107 $ — $ — Interest-bearing deposits with banks 67,227 67,227 — 67,227 — Securities purchased under resale agreements 3,241 3,241 — 3,241 — Investment securities held-to-maturity 40,458 40,255 16,814 23,318 123 Net loans (excluding leases) (1) 22,577 22,482 — 22,431 51 Financial Liabilities: Deposits: Non-interest-bearing $ 47,175 $ 47,175 $ — $ 47,175 $ — Interest-bearing - U.S. 50,139 50,139 — 50,139 — Interest-bearing - non-U.S. 87,582 87,582 — 87,582 — Securities sold under repurchase agreements 2,842 2,842 — 2,842 — Other short-term borrowings 1,144 1,144 — 1,144 — Long-term debt 11,620 11,919 — 11,639 280 (1) Includes $3 million of loans classified as held-for-sale that were measured at fair value on a non-recurring basis as of December 31, 2017.</t>
  </si>
  <si>
    <t>Investment Securities (Tables)</t>
  </si>
  <si>
    <t>Schedule of Marketable Securities</t>
  </si>
  <si>
    <t>The following table presents the amortized cost, fair value and associated unrealized gains and losses of AFS and HTM investment securities as of the dates indicated: September 30, 2018 December 31, 2017 Amortized Cost Gross Unrealized Fair Value Amortized Cost Gross Unrealized Fair Value (In millions) Gains Losses Gains Losses Available-for-sale: U.S. Treasury and federal agencies: Direct obligations $ 11 $ — $ — $ 11 $ 222 $ 2 $ 1 $ 223 Mortgage-backed securities 15,841 8 376 15,473 10,975 26 129 10,872 Total U.S. Treasury and federal agencies 15,852 8 376 15,484 11,197 28 130 11,095 Asset-backed securities: Student loans (1) 1,422 20 1 1,441 3,325 37 4 3,358 Credit cards 639 1 24 616 1,565 2 25 1,542 CLOs 609 3 1 611 1,440 7 — 1,447 Total asset-backed securities 2,670 24 26 2,668 6,330 46 29 6,347 Non-U.S. debt securities: Mortgage-backed securities 2,348 4 4 2,348 6,664 36 5 6,695 Asset-backed securities 1,523 1 3 1,521 2,942 5 — 2,947 Government securities 13,080 8 115 12,973 10,754 16 49 10,721 Other (2) 4,747 14 17 4,744 6,076 38 6 6,108 Total non-U.S. debt securities 21,698 27 139 21,586 26,436 95 60 26,471 State and political subdivisions (3) 3,959 93 17 4,035 8,929 245 23 9,151 Collateralized mortgage obligations 310 — 7 303 1,060 3 9 1,054 Other U.S. debt securities 2,065 4 43 2,026 2,563 12 15 2,560 U.S. equity securities (4) — — — — 40 8 2 46 U.S. money-market mutual funds (4) — — — — 397 — — 397 Total $ 46,554 $ 156 $ 608 $ 46,102 $ 56,952 $ 437 $ 268 $ 57,121 Held-to-maturity: U.S. Treasury and federal agencies: Direct obligations $ 15,168 $ — $ 325 $ 14,843 $ 17,028 $ — $ 143 $ 16,885 Mortgage-backed securities 19,697 2 802 18,897 16,651 22 225 16,448 Total U.S. Treasury and federal agencies 34,865 2 1,127 33,740 33,679 22 368 33,333 Asset-backed securities: Student loans (1) 3,031 43 7 3,067 3,047 32 9 3,070 Credit cards 325 — — 325 798 2 — 800 Other 1 — — 1 1 — — 1 Total asset-backed securities 3,357 43 7 3,393 3,846 34 9 3,871 Non-U.S. debt securities: Mortgage-backed securities 672 81 6 747 939 82 6 1,015 Asset-backed securities 228 — — 228 263 1 — 264 Government securities 357 1 — 358 474 2 — 476 Other 46 — — 46 48 — — 48 Total non-U.S. debt securities 1,303 82 6 1,379 1,724 85 6 1,803 Collateralized mortgage obligations 1,042 44 7 1,079 1,209 45 6 1,248 Total $ 40,567 $ 171 $ 1,147 $ 39,591 $ 40,458 $ 186 $ 389 $ 40,255 (1) Primarily composed of securities guaranteed by the federal government with respect to at least 97% of defaulted principal and accrued interest on the underlying loans. (2) As of September 30, 2018 and December 31, 2017 , the fair value of other non-U.S. debt securities was primarily composed of $1,929 million and $3,537 million , respectively, of covered bonds and $1,782 million and $1,885 million , respectively, of corporate bonds. (3) As of September 30, 2018 and December 31, 2017 , the fair value of State and Political subdivisions includes securities in trusts of $1,131 million and $1,247 million , respectively. Additional information about these trusts is provided in Note 11 to the consolidated financial statements in this Form 10-Q. (4) During the first quarter of 2018, we adopted ASU 2016-01. For additional information see Note 1.</t>
  </si>
  <si>
    <t>Schedule of Gross Pre-tax Unrealized Losses on Investment Securities</t>
  </si>
  <si>
    <t>The following tables present the aggregate fair values of AFS and HTM investment securities that have been in a continuous unrealized loss position for less than 12 months , and those that have been in a continuous unrealized loss position for 12 months or longer, as of the dates indicated: Less than 12 months 12 months or longer Total September 30, 2018 Fair Value Gross Unrealized Losses Fair Value Gross Unrealized Losses Fair Value Gross Unrealized Losses (In millions) Available-for-sale: U.S. Treasury and federal agencies: Mortgage-backed securities $ 10,651 $ 175 $ 3,708 $ 201 $ 14,359 $ 376 Total U.S. Treasury and federal agencies 10,651 175 3,708 201 14,359 376 Asset-backed securities: Student loans 262 1 142 — 404 1 Credit cards — — 491 24 491 24 CLOs 357 1 — — 357 1 Total asset-backed securities 619 2 633 24 1,252 26 Non-U.S. debt securities: Mortgage-backed securities 1,063 4 57 — 1,120 4 Asset-backed securities 769 3 — — 769 3 Government securities 10,408 115 — — 10,408 115 Other 1,468 14 164 3 1,632 17 Total non-U.S. debt securities 13,708 136 221 3 13,929 139 State and political subdivisions 662 10 266 7 928 17 Collateralized mortgage obligations 217 5 77 2 294 7 Other U.S. debt securities 1,229 29 316 14 1,545 43 Total $ 27,086 $ 357 $ 5,221 $ 251 $ 32,307 $ 608 Held-to-maturity: U.S. Treasury and federal agencies: Direct obligations $ 8,963 $ 222 $ 5,879 $ 103 $ 14,842 $ 325 Mortgage-backed securities 11,692 386 6,303 416 17,995 802 Total U.S. Treasury and federal agencies 20,655 608 12,182 519 32,837 1,127 Asset-backed securities: Student loans 160 1 533 6 693 7 Total asset-backed securities 160 1 533 6 693 7 Non-U.S. debt securities: Mortgage-backed securities 97 1 125 5 222 6 Total non-U.S. debt securities 97 1 125 5 222 6 Collateralized mortgage obligations 5 — 224 7 229 7 Total $ 20,917 $ 610 $ 13,064 $ 537 $ 33,981 $ 1,147 Less than 12 months 12 months or longer Total December 31, 2017 Fair Value Gross Unrealized Losses Fair Value Gross Unrealized Losses Fair Value Gross Unrealized Losses (In millions) Available-for-sale: U.S. Treasury and federal agencies: Direct obligations $ — $ — $ 67 $ 1 $ 67 $ 1 Mortgage-backed securities 5,161 31 3,341 98 8,502 129 Total U.S. Treasury and federal agencies 5,161 31 3,408 99 8,569 130 Asset-backed securities: Student loans — — 769 4 769 4 Credit cards 1,289 25 — — 1,289 25 Total asset-backed securities 1,289 25 769 4 2,058 29 Non-U.S. debt securities: Mortgage-backed securities 1,059 4 469 1 1,528 5 Government securities 7,629 48 68 1 7,697 49 Other 816 4 289 2 1,105 6 Total non-U.S. debt securities 9,504 56 826 4 10,330 60 State and political subdivisions 734 6 901 17 1,635 23 Collateralized mortgage obligations 399 5 136 4 535 9 Other U.S. debt securities 1,007 8 345 7 1,352 15 U.S. equity securities — — 6 2 6 2 Total $ 18,094 $ 131 $ 6,391 $ 137 $ 24,485 $ 268 Held-to-maturity: U.S. Treasury and federal agencies: Direct obligations $ 14,439 $ 109 $ 2,447 $ 34 $ 16,886 $ 143 Mortgage-backed securities 6,785 38 5,988 187 12,773 225 Total U.S. Treasury and federal agencies 21,224 147 8,435 221 29,659 368 Asset-backed securities: Student loans 440 3 423 6 863 9 Total asset-backed securities 440 3 423 6 863 9 Non-U.S. debt securities: Mortgage-backed securities — — 239 6 239 6 Total non-U.S. debt securities — — 239 6 239 6 Collateralized mortgage obligations — — 276 6 276 6 Total $ 21,664 $ 150 $ 9,373 $ 239 $ 31,037 $ 389</t>
  </si>
  <si>
    <t>Investments Classified by Contractual Maturity Date</t>
  </si>
  <si>
    <t>The following table presents contractual maturities of debt investment securities by carrying amount as of September 30, 2018 . The maturities of certain ABS, MBS, and CMOs are based on expected principal payments. Actual maturities may differ from these expected maturities since certain borrowers have the right to prepay obligations with or without prepayment penalties. September 30, 2018 Under 1 Year 1 to 5 Years 6 to 10 Years Over 10 Years Total (In millions) Available-for-sale: U.S. Treasury and federal agencies: Direct obligations $ 11 $ — $ — $ — $ 11 Mortgage-backed securities 129 830 2,547 11,967 15,473 Total U.S. Treasury and federal agencies 140 830 2,547 11,967 15,484 Asset-backed securities: Student loans 71 311 391 668 1,441 Credit cards 198 292 126 — 616 CLOs — 449 141 21 611 Total asset-backed securities 269 1,052 658 689 2,668 Non-U.S. debt securities: Mortgage-backed securities 175 1,638 158 377 2,348 Asset-backed securities 103 637 607 174 1,521 Government securities 2,100 5,184 5,430 259 12,973 Other 1,346 2,647 731 20 4,744 Total non-U.S. debt securities 3,724 10,106 6,926 830 21,586 State and political subdivisions 379 1,329 1,625 702 4,035 Collateralized mortgage obligations 8 — — 295 303 Other U.S. debt securities 160 1,241 625 — 2,026 Total $ 4,680 $ 14,558 $ 12,381 $ 14,483 $ 46,102 Held-to-maturity: U.S. Treasury and federal agencies: Direct obligations $ 2,897 $ 12,213 $ 12 $ 46 $ 15,168 Mortgage-backed securities 8 173 1,403 18,113 19,697 Total U.S. Treasury and federal agencies 2,905 12,386 1,415 18,159 34,865 Asset-backed securities: Student loans 32 300 185 2,514 3,031 Credit cards 58 267 — — 325 Other — — — 1 1 Total asset-backed securities 90 567 185 2,515 3,357 Non-U.S. debt securities: Mortgage-backed securities 71 143 8 450 672 Asset-backed securities 98 130 — — 228 Government securities 240 117 — — 357 Other 46 — — — 46 Total non-U.S. debt securities 455 390 8 450 1,303 Collateralized mortgage obligations 2 438 11 591 1,042 Total $ 3,452 $ 13,781 $ 1,619 $ 21,715 $ 40,567</t>
  </si>
  <si>
    <t>Schedule of Credit-Related Loss Activity Recognized in Earnings</t>
  </si>
  <si>
    <t>The following table presents a roll-forward with respect to net impairment losses that have been recognized in income for the periods indicated. Nine Months Ended September 30, (In millions) 2018 2017 Balance, beginning of period $ 64 $ 66 Additions: Losses for which OTTI was previously recognized 2 — Deductions: Previously recognized losses related to securities sold or matured — (2 ) Balance, end of period $ 66 $ 64</t>
  </si>
  <si>
    <t>Loans and Leases (Tables)</t>
  </si>
  <si>
    <t>Net Loans</t>
  </si>
  <si>
    <t>The following table presents our recorded investment in loans and leases, by segment, as of the dates indicated: (In millions) September 30, 2018 December 31, 2017 Domestic: Commercial and financial: Loans to investment funds $ 12,863 $ 13,618 Senior secured bank loans 3,150 2,923 Loans to municipalities 908 2,105 Other 40 50 Commercial real estate 602 98 Lease financing 39 267 Total domestic 17,602 19,061 Non-U.S.: Commercial and financial: Loans to investment funds 4,819 3,213 Senior secured bank loans 740 624 Lease financing 211 396 Total non-U.S. 5,770 4,233 Total loans and leases 23,372 23,294 Allowance for loan and lease losses (60 ) (54 ) Loans and leases, net of allowance $ 23,312 $ 23,240</t>
  </si>
  <si>
    <t>Recorded Investment in Each Class of Total Loans and Leases by Credit Quality Indicator</t>
  </si>
  <si>
    <t xml:space="preserve">The following tables present our recorded investment in each class of loans and leases by credit quality indicator as of the dates indicated: September 30, 2018 Commercial and Financial Commercial Real Estate Lease Financing Total Loans and Leases (In millions) Investment grade (1) $ 17,753 $ 602 $ 250 $ 18,605 Speculative (2) 4,728 — — 4,728 Special mention (3) 39 — — 39 Total $ 22,520 $ 602 $ 250 $ 23,372 December 31, 2017 Commercial and Financial Commercial Real Estate Lease Financing Total Loans and Leases (In millions) Investment grade (1) $ 17,866 $ 98 $ 663 $ 18,627 Speculative (2) 4,638 — — 4,638 Special mention (3) 29 — — 29 Total $ 22,533 $ 98 $ 663 $ 23,294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and leases consist of counterparties with potential weakness that, if uncorrected, may result in deterioration of repayment prospects. </t>
  </si>
  <si>
    <t>Schedule of Activity in the Allowance for Loan Losses</t>
  </si>
  <si>
    <t>The following table presents activity in the allowance for loan and lease losses for the periods indicated: Three Months Ended September 30, (In millions) 2018 2017 Allowance for loan and lease losses: Beginning balance $ 55 $ 54 Provision for loan and lease losses 5 3 Ending balance $ 60 $ 57 Nine Months Ended September 30, (In millions) 2018 2017 Allowance for loan and lease losses: Beginning balance $ 54 $ 53 Provision for loan and lease losses 7 4 Charge-offs (1 ) — Ending balance $ 60 $ 57</t>
  </si>
  <si>
    <t>Goodwill and Other Intangible Assets (Tables)</t>
  </si>
  <si>
    <t>Changes In The Carrying Amount Of Goodwill</t>
  </si>
  <si>
    <t>The following table presents changes in the carrying amount of goodwill during the periods indicated: (In millions) Investment Servicing Investment Management Total Goodwill: Ending balance December 31, 2016 $ 5,550 $ 264 $ 5,814 Acquisitions 17 — 17 Divestitures and other reductions (9 ) — (9 ) Foreign currency translation 194 6 200 Ending balance December 31, 2017 5,752 270 6,022 Acquisitions 53 — 53 Foreign currency translation (56 ) (3 ) (59 ) Ending balance September 30, 2018 $ 5,749 $ 267 $ 6,016</t>
  </si>
  <si>
    <t>Schedule of Finite-Lived Intangible Assets</t>
  </si>
  <si>
    <t>The following table presents changes in the net carrying amount of other intangible assets during the periods indicated: (In millions) Investment Servicing Investment Management Total Other intangible assets: Ending balance December 31, 2016 $ 1,539 $ 211 $ 1,750 Acquisitions 16 — 16 Divestitures (11 ) — (11 ) Amortization (183 ) (31 ) (214 ) Foreign currency translation 71 1 72 Ending balance December 31, 2017 1,432 181 1,613 Acquisitions 10 — 10 Amortization (123 ) (22 ) (145 ) Foreign currency translation (17 ) — (17 ) Ending balance September 30, 2018 $ 1,302 $ 159 $ 1,461 The following table presents the gross carrying amount, accumulated amortization and net carrying amount of other intangible assets by type as of the dates indicated: September 30, 2018 December 31, 2017 (In millions) Gross Carrying Amount Accumulated Amortization Net Carrying Amount Gross Carrying Amount Accumulated Amortization Net Carrying Amount Other intangible assets: Client relationships $ 2,630 $ (1,553 ) $ 1,077 $ 2,669 $ (1,470 ) $ 1,199 Core deposits 680 (343 ) 337 686 (320 ) 366 Other 143 (96 ) 47 142 (94 ) 48 Total $ 3,453 $ (1,992 ) $ 1,461 $ 3,497 $ (1,884 ) $ 1,613</t>
  </si>
  <si>
    <t>Other Assets (Tables)</t>
  </si>
  <si>
    <t>Components of Other Assets</t>
  </si>
  <si>
    <t>The following table presents the components of other assets as of the dates indicated: (In millions) September 30, 2018 December 31, 2017 Securities borrowed (1) $ 23,727 $ 19,404 Derivative instruments, net 4,727 4,013 Bank-owned life insurance 3,300 3,242 Investments in joint ventures and other unconsolidated entities (2) 2,797 2,259 Collateral, net 1,268 473 Receivable for securities settlement 749 188 Prepaid expenses 510 364 Accounts receivable 361 348 Deposits with clearing organizations 126 120 Deferred tax assets, net of valuation allowance (3) 120 113 Income taxes receivable 61 97 Other 455 397 Total $ 38,201 $ 31,018 (1) Refer to Note 8 for further information on the impact of collateral on our financial statement presentation of securities borrowing and securities lending transactions. (2) Includes certain equity securities held at fair value through profit and loss that were transferred from AFS as part of our adoption of ASU 2016-01. Refer to Note 1 for further information on this new accounting standard. (3) Deferred tax assets and liabilities recorded in our consolidated statement of condition are netted within the same tax jurisdiction.</t>
  </si>
  <si>
    <t>Derivative Financial Instruments (Tables)</t>
  </si>
  <si>
    <t>Schedule of Interest Rate Derivatives</t>
  </si>
  <si>
    <t>The table below summarizes the maturities and the fixed interest rates paid for the hedged senior and subordinated notes: September 30, 2018 Maturity Fixed Interest Rate Paid Senior Notes 2020 2.55% 2021 4.38 2021 1.95 2022 2.65 2023 3.70 2024 3.30 2025 3.55 2026 2.65 Subordinated Notes 2023 3.10</t>
  </si>
  <si>
    <t>Schedule of Outstanding Hedges: (Notional Amount)</t>
  </si>
  <si>
    <t>The following table presents the aggregate contractual, or notional, amounts of derivative financial instruments entered into in connection with our trading and asset-and-liability management activities as of the dates indicated: (In millions) September 30, December 31, 2017 Derivatives not designated as hedging instruments: Interest-rate contracts: Futures $ 14,656 $ 2,392 Swap agreements 300 — Foreign exchange contracts: Forward, swap and spot 2,389,839 1,679,976 Options purchased 452 350 Options written 267 302 Futures — 50 Commodity and equity contracts: Commodity (1) 73 16 Equity (1) 365 50 Other: Stable value contracts 26,313 26,653 Deferred value awards (2) 497 473 Derivatives designated as hedging instruments: Interest-rate contracts: Swap agreements 10,994 11,047 Foreign exchange contracts: Forward and swap 3,884 28,913 (1) Primarily composed of positions held by a consolidated sponsored investments fund (2) Represents grants of deferred value awards to employees; refer to pages 154 to 155 in Note 10 to the consolidated financial statements included under Item 8, Financial Statements and Supplementary Data, in our 2017 Form 10-K</t>
  </si>
  <si>
    <t>Notional Amount of Interest Rate Swap Agreements Designated as Fair Value and Cash Flow Hedges</t>
  </si>
  <si>
    <t xml:space="preserve"> The following tables present the aggregate notional amounts of these interest rate contracts and the related assets or liabilities being hedged as of the dates indicated: September 30, 2018 (In millions) Fair Value Hedges Cash Total Investment securities available-for-sale $ 1,201 $ — $ 1,201 Long-term debt (1) 8,493 — 8,493 Floating-rate loans — 1,300 1,300 Total $ 9,694 $ 1,300 $ 10,994 December 31, 2017 (In millions) Fair Value Hedges Cash Total Investment securities available-for-sale $ 1,254 $ — $ 1,254 Long-term debt (1) 8,493 — 8,493 Floating rate loans — 1,300 1,300 Total $ 9,747 $ 1,300 $ 11,047 (1) As of September 30, 2018 , these fair value hedges decreased the carrying value of LTD presented in our consolidated statement of condition by $347 million . As of December 31, 2017 , these fair value hedges decreased the carrying value of long-term debt presented in our consolidated statement of condition by $87 million . </t>
  </si>
  <si>
    <t>Schedule of the Fair Values of Derivative Financial Instruments</t>
  </si>
  <si>
    <t>The following tables present the fair value of derivative financial instruments, excluding the impact of master netting agreements, recorded in our consolidated statement of condition as of the dates indicated. The impact of master netting agreements is provided in Note 8 to the consolidated financial statements in this Form 10-Q. Derivative Assets (1) Fair Value (In millions) September 30, December 31, 2017 Derivatives not designated as hedging instruments: Foreign exchange contracts $ 15,032 $ 11,477 Interest-rate contracts 1 — Other derivative contracts 13 1 Total $ 15,046 $ 11,478 Derivatives designated as hedging instruments: Foreign exchange contracts $ 29 $ 120 Interest-rate contracts 3 8 Total $ 32 $ 128 (1) Derivative assets are included within other assets in our consolidated statement of condition. Derivative Liabilities (1) Fair Value (In millions) September 30, December 31, 2017 Derivatives not designated as hedging instruments: Foreign exchange contracts $ 14,878 $ 11,361 Interest-rate contracts 1 — Other derivative contracts 252 284 Total $ 15,131 $ 11,645 Derivatives designated as hedging instruments: Foreign exchange contracts $ 57 $ 107 Interest-rate contracts 91 100 Total $ 148 $ 207 (1) Derivative liabilities are included within accrued expenses and other liabilities in our consolidated statement of condition.</t>
  </si>
  <si>
    <t>Impact of Derivatives on Consolidated Statement of Income</t>
  </si>
  <si>
    <t>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Three Months Ended September 30, Nine Months Ended September 30, (In millions) 2018 2017 2018 2017 Derivatives not designated as hedging instruments: Foreign exchange contracts Trading services revenue $ 170 $ 152 $ 549 $ 485 Foreign exchange contracts Processing fees and other revenue (1) — (9 ) — (11 ) Foreign exchange contracts Interest expense (1) (3 ) — (18 ) — Interest-rate contracts Trading services revenue (2 ) (2 ) (6 ) 7 Interest-rate contracts Processing fees and other revenue (1 ) — (1 ) — Other derivative contracts Trading services revenue 3 — 3 — Other derivative contracts Compensation and employee benefits (34 ) (25 ) (140 ) (120 ) Total $ 133 $ 116 $ 387 $ 361 (1) The first nine months of 2018 includes approximately $15 million of swap costs related to the first quarter of 2018 that were reclassified from Processing fees and other revenues to NII. Amount of Gain (Loss) on Derivative Recognized in Other Comprehensive Income Location of Gain (Loss) Reclassified from OCI to Consolidated Statement of Income Amount of Gain (Loss) Reclassified from OCI to Consolidated Statement of Income Location of Gain (Loss) on Derivative in Consolidated Statement of Income Amount of Gain (Loss) on Derivatives Recognized in Consolidated Statement of Income Three Months Ended September 30, Three Months Ended September 30, Three Months Ended September 30, (In millions) 2018 2017 2018 2017 2018 2017 Derivatives designated as cash flow hedges: Interest-rate contracts $ (6 ) $ (1 ) Net interest income $ — $ — Net interest income $ (1 ) $ — Foreign exchange contracts 32 (1 ) Net interest income — — Net interest income 6 5 $ 26 $ (2 ) $ — $ — $ 5 $ 5 Derivatives designated as net investment hedges: Foreign exchange contracts $ 19 $ (47 ) Gains (Losses) related to investment securities, net $ — $ — Gains (Losses) related to investment securities, net $ — $ — Total $ 19 $ (47 ) Total $ — $ — Total $ — $ — Amount of Gain (Loss) on Derivative Recognized in Other Comprehensive Income Location of Gain (Loss) Reclassified from OCI to Consolidated Statement of Income Amount of Gain (Loss) Reclassified from OCI to Consolidated Statement of Income Location of Gain (Loss) on Derivative in Consolidated Statement of Income Amount of Gain (Loss) on Derivatives Recognized in Consolidated Statement of Income Nine Months Ended September 30, Nine Months Ended September 30, Nine Months Ended September 30, (In millions) 2018 2017 2018 2017 2018 2017 Derivatives designated as cash flow hedges: Interest-rate contracts $ (35 ) $ (2 ) Net interest income $ — $ — Net interest income $ — $ — Foreign exchange contracts (6 ) (93 ) Net interest income — — Net interest income 20 18 $ (41 ) $ (95 ) $ — $ — $ 20 $ 18 Derivatives designated as net investment hedges: Foreign exchange contracts $ 54 $ (148 ) Gains (Losses) related to investment securities, net $ — $ — Gains (Losses) related to investment securities, net $ — $ — Total $ 54 $ (148 ) Total $ — $ — Total $ — $ —</t>
  </si>
  <si>
    <t>Schedule of Differences Between the Gains (Losses) on the Derivative and the Gains (Losses) on the Hedged Item</t>
  </si>
  <si>
    <t xml:space="preserve">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Three Months Ended September 30, Three Months Ended September 30, (In millions) 2018 2017 2018 2017 Derivatives designated as fair value hedges: Foreign exchange contracts Processing fees and $ (14 ) $ 19 Investment securities Processing fees and $ 14 $ (19 ) Foreign exchange contracts Processing fees and other revenue 33 200 FX deposit Processing fees and other revenue (33 ) (200 ) Interest-rate contracts (1) Net interest income (2) 9 — Available-for-sale securities Net interest income (2) (8 ) — Interest-rate contracts (1) Net interest income (40 ) — Long-term debt Net interest income 39 — Interest-rate contracts (1) Processing fees and — 9 Available-for-sale securities Processing fees and (2) — (9 ) Interest-rate contracts (1) Processing fees and other revenue — (8 ) Long-term debt Processing fees and other revenue — 5 Total $ (12 ) $ 220 $ 12 $ (223 ) Location of Gain (Loss) on Derivative in Consolidated Statement of Income Amount of Gain Hedged Item in Fair Value Hedging Relationship Location of Gain (Loss) on Hedged Item in Consolidated Statement of Income Amount of Gain Nine Months Ended September 30, Nine Months Ended September 30, (In millions) 2018 2017 2018 2017 Derivatives designated as fair value hedges: Foreign exchange contracts Processing fees and $ (57 ) $ 21 Investment securities Processing fees and $ 57 $ (21 ) Foreign exchange contracts Processing fees and other revenue (320 ) 1,282 FX deposit Processing fees and other revenue 320 (1,282 ) Interest-rate contracts (1) Net interest income (254 ) — Long-term debt Net interest income 239 — Interest-rate contracts (1) Net interest income (3) 40 — Available-for-sale securities Net interest income (3) (38 ) — Interest-rate contracts (1) Processing fees and — 23 Available-for-sale securities Processing fees and (3) — (21 ) Interest-rate contracts (1) Processing fees and other revenue — 37 Long-term debt Processing fees and other revenue — (39 ) Total $ (591 ) $ 1,363 $ 578 $ (1,363 ) (1) As of January 1, 2018, we prospectively changed the presentation of gains (losses) on hedging instruments and hedge items designated as fair value hedges of interest rate risk, and any resulting hedge ineffectiveness, from processing fees and other revenue to NII. (2) In the three months ended September 30, 2018 and 2017 , $20 million and $4 million , respectively, of net unrealized (losses) gains on AFS investment securities designated in fair value hedges were recognized in OCI. (3) In the nine months ended September 30, 2018 and 2017 , $29 million and $13 million , respectively, of net unrealized (losses) gains on AFS investment securities designated in fair value hedges were recognized in OCI.</t>
  </si>
  <si>
    <t>Offsetting Arrangements (Tables)</t>
  </si>
  <si>
    <t>Offsetting Assets</t>
  </si>
  <si>
    <t>The following tables present information about the offsetting of assets related to derivative contracts and secured financing transactions, as of the dates indicated: Assets: September 30, 2018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061 $ (9,160 ) $ 5,901 $ — $ 5,901 Interest-rate contracts (6) 4 — 4 — 4 Other derivative contracts 13 — 13 — 13 Cash collateral and securities netting NA (1,191 ) (1,191 ) (73 ) (1,264 ) Total derivatives 15,078 (10,351 ) 4,727 (73 ) 4,654 Other financial instruments: Resale agreements and securities borrowing (7) 80,072 (52,150 ) 27,922 (27,343 ) 579 Total derivatives and other financial instruments $ 95,150 $ (62,501 ) $ 32,649 $ (27,416 ) $ 5,233 Assets: December 31, 2017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1,597 $ (5,548 ) $ 6,049 $ — $ 6,049 Interest-rate contracts (6) 8 — 8 — 8 Other derivative contracts 1 — 1 — 1 Cash collateral and securities netting NA (2,045 ) (2,045 ) (124 ) (2,169 ) Total derivatives 11,606 (7,593 ) 4,013 (124 ) 3,889 Other financial instruments: Resale agreements and securities borrowing (7) 70,079 (47,434 ) 22,645 (22,645 ) — Total derivatives and other financial instruments $ 81,685 $ (55,027 ) $ 26,658 $ (22,769 ) $ 3,889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For additional information about the measurement basis of these instruments, refer to pages 127 to 138 in Notes 1 and 2 to the consolidated financial statements included under Item 8, Financial Statements and Supplementary Data, in our 2017 Form 10-K.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7,922 million as of September 30, 2018 were $4,195 million of resale agreements and $23,727 million of collateral provided related to securities borrowing. Included in the $22,645 million as of December 31, 2017 were $3,241 million of resale agreements and $19,404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NA Not applicable</t>
  </si>
  <si>
    <t>Offsetting Liabilities</t>
  </si>
  <si>
    <t>The following tables present information about the offsetting of liabilities related to derivative contracts and secured financing transactions, as of the dates indicated: Liabilities: September 30, 2018 Gross Amounts of Recognized Liabilities (1)(2) Gross Amounts Offset in Statement of Condition (3) Net Amounts of Liabilities Presented in Statement of Condition Gross Amounts Not Offset in Statement of Condition (In millions) Cash and Securities Provided (4) Net Amount (5) Derivatives: Foreign exchange contracts $ 14,935 $ (9,160 ) $ 5,775 $ — $ 5,775 Interest-rate contracts (6) 92 — 92 — 92 Other derivative contracts 252 — 252 — 252 Cash collateral and securities netting NA (1,397 ) (1,397 ) (263 ) (1,660 ) Total derivatives 15,279 (10,557 ) 4,722 (263 ) 4,459 Other financial instruments: Repurchase agreements and securities lending (7) 69,457 (52,150 ) 17,307 (15,640 ) 1,667 Total derivatives and other financial instruments $ 84,736 $ (62,707 ) $ 22,029 $ (15,903 ) $ 6,126 Liabilities: December 31, 2017 Gross Amounts of Recognized Liabilities (1)(2) Gross Amounts Offset in Statement of Condition (3) Net Amounts of Liabilities Presented in Statement of Condition Gross Amounts Not Offset in Statement of Condition (In millions) Cash and Securities Provided (4) Net Amount (5) Derivatives: Foreign exchange contracts $ 11,467 $ (5,548 ) $ 5,919 $ — $ 5,919 Interest-rate contracts (6) 100 — 100 — 100 Other derivative contracts 285 — 285 — 285 Cash collateral and securities netting NA (422 ) (422 ) (450 ) (872 ) Total derivatives 11,852 (5,970 ) 5,882 (450 ) 5,432 Other financial instruments: Repurchase agreements and securities lending (7) 54,127 (47,434 ) 6,693 (4,299 ) 2,394 Total derivatives and other financial instruments $ 65,979 $ (53,404 ) $ 12,575 $ (4,749 ) $ 7,826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For additional information about the measurement basis of these instruments, refer to pages 127 to 138 in Notes 1 and 2 to the consolidated financial statements included under Item 8, Financial Statements and Supplementary Data, in our 2017 Form 10-K.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7,307 million as of September 30, 2018 were $1,690 million of repurchase agreements and $15,617 million of collateral received related to securities lending transactions. Included in the $6,693 million as of December 31, 2017 were $2,842 million of repurchase agreements and $3,851 million of collateral received related to securities lending transactions. Repurchase agreements and collateral received related to securities lending were recorded in securities sold under repurchase agreements and accrued expenses and other liabilit ies, respectively, in our consolidated statement of condition. Refer to Note 9 for additional information with respect to principal securities finance transactions . NA Not applicable</t>
  </si>
  <si>
    <t>Securities Sold and Securities Loaned Under Repurchase Agreements</t>
  </si>
  <si>
    <t>The following table summarizes our enhanced custody repurchase agreements and securities lending transactions by category of collateral pledged and remaining maturity of these agreements as of the periods indicated: Remaining Contractual Maturity of the Agreements As of September 30, 2018 As of December 31, 2017 (1) (In millions) Overnight and Continuous Up to 30 Days Total Overnight and Continuous Repurchase agreements: U.S. Treasury and agency securities $ 49,858 $ — $ 49,858 $ 43,072 Total 49,858 — 49,858 43,072 Securities lending transactions: US Treasury and agency securities 209 — 209 — Corporate debt securities 80 — 80 35 Equity securities 10,637 168 10,805 11,020 Other (2) 8,505 — 8,505 — Total 19,431 168 19,599 11,055 Gross amount of recognized liabilities for repurchase agreements and securities lending $ 69,289 $ 168 $ 69,457 $ 54,127 (1) As of December 31, 2017 , there were no balances with contractual maturities up to 30 days. (2) Represents a portion of underlying client assets related to our enhanced custody business, which assets clients have allowed us to transfer and re-pledge.</t>
  </si>
  <si>
    <t>Commitments and Guarantees (Tables)</t>
  </si>
  <si>
    <t>Schedule of Guarantor Obligations</t>
  </si>
  <si>
    <t>The following table presents the aggregate gross contractual amounts of our off-balance sheet commitments and off-balance sheet guarantees as of the dates indicated. (In millions) September 30, 2018 December 31, 2017 Commitments: Unfunded credit facilities $ 27,782 $ 26,488 Guarantees (1) : Indemnified securities financing $ 380,389 $ 381,817 Stable value protection 26,313 26,653 Standby letters of credit 3,006 3,158 (1) The potential losses associated with these guarantees equal the gross contractual amounts and do not consider the value of any collateral or reflect any participations to independent third parties.</t>
  </si>
  <si>
    <t>Schedule of Repurchase Agreements</t>
  </si>
  <si>
    <t>The following table summarizes the aggregate fair values of indemnified securities financing and related collateral, as well as collateral invested in indemnified repurchase agreements, as of the dates indicated: (In millions) September 30, 2018 December 31, 2017 Fair value of indemnified securities financing $ 380,389 $ 381,817 Fair value of cash and securities held by us, as agent, as collateral for indemnified securities financing 399,249 400,828 Fair value of collateral for indemnified securities financing invested in indemnified repurchase agreements 55,534 61,270 Fair value of cash and securities held by us or our agents as collateral for investments in indemnified repurchase agreements 58,976 65,272</t>
  </si>
  <si>
    <t>Shareholders' Equity (Tables)</t>
  </si>
  <si>
    <t>Schedule of Preferred Shares</t>
  </si>
  <si>
    <t>The following table summarizes selected terms of each of the series of the preferred stock issued and outstanding as of September 30, 2018 : Issuance Date Depositary Shares Issued Ownership Interest Per Depositary Share Liquidation Preference Per Share Liquidation Preference Per Depositary Share Net Proceeds of Offering (In millions) Redemption Date (1) Preferred Stock (2) : Series C August 2012 20,000,000 1/4,000th $ 100,000 $ 25 $ 488 September 15, 2017 Series D February 2014 30,000,000 1/4,000th 100,000 25 742 March 15, 2024 Series E November 2014 30,000,000 1/4,000th 100,000 25 728 December 15, 2019 Series F May 2015 750,000 1/100th 100,000 1,000 742 September 15, 2020 Series G April 2016 20,000,000 1/4,000th 100,000 25 493 March 15, 2026 Series H September 2018 500,000 1/100th 100,000 1,000 494 December 15, 2023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t>
  </si>
  <si>
    <t>Dividends Declared</t>
  </si>
  <si>
    <t>The following table presents the dividends declared for each of the series of preferred stock issued and outstanding for the periods indicated: Three Months Ended September 30, 2018 2017 Dividends Declared per Share Dividends Declared per Depositary Share Total (1) Dividends Declared per Share Dividends Declared per Depositary Share Total (In millions) Preferred Stock: Series C $ 1,313 $ 0.33 $ 6 $ 1,313 $ 0.33 $ 6 Series D 1,475 0.37 11 1,475 0.37 11 Series E 1,500 0.38 11 1,500 0.38 11 Series F 2,625 26.25 20 2,625 26.25 20 Series G 1,338 0.33 7 1,338 0.33 7 Total $ 55 $ 55 Nine Months Ended September 30, 2018 2017 Dividends Declared per Share Dividends Declared per Depositary Share Total Dividends Declared per Share Dividends Declared per Depositary Share Total (In millions) Preferred Stock: Series C $ 3,939 $ 0.99 $ 19 $ 3,939 $ 0.99 $ 19 Series D 4,425 1.11 33 4,425 1.11 33 Series E 4,500 1.14 33 4,500 1.14 33 Series F 5,250 52.50 40 5,250 52.50 40 Series G 4,014 0.99 21 4,014 0.99 21 Total $ 146 $ 146 (1) Dividends were paid in September 2018. The table below presents the dividends declared on common stock for the periods indicated: Three Months Ended September 30, Nine Months Ended September 30, 2018 2017 2018 2017 Dividends Declared per Share Total (In millions) Dividends Declared per Share Total (In millions) Dividends Declared per Share Total (In millions) Dividends Declared per Share Total (In millions) Common Stock $ 0.47 $ 179 $ 0.42 $ 156 $ 1.31 $ 486 $ 1.18 $ 442</t>
  </si>
  <si>
    <t>Stock Repurchase Program</t>
  </si>
  <si>
    <t xml:space="preserve">The table below presents the activity under our common stock purchase program during the period indicated: Nine Months Ended September 30, 2018 (1) Shares Acquired Average Cost per Share Total Acquired 2017 Program 3.3 $ 105.31 $ 350 </t>
  </si>
  <si>
    <t>Schedule of Accumulated Other Comprehensive Income (Loss)</t>
  </si>
  <si>
    <t>The following table presents the after-tax components of AOCI as of the dates indicated: (In millions) September 30, 2018 December 31, 2017 Net unrealized (losses) on cash flow hedges $ (83 ) $ (56 ) Net unrealized (losses) gains on available-for-sale securities portfolio (330 ) 148 Net unrealized gains related to reclassified available-for-sale securities 22 19 Net unrealized (losses) gains on available-for-sale securities (308 ) 167 Net unrealized (losses) on available-for-sale securities designated in fair value hedges (35 ) (64 ) Net unrealized (losses) on hedges of net investments in non-U.S. subsidiaries (11 ) (65 ) Other-than-temporary impairment on held-to-maturity securities related to factors other than credit (5 ) (6 ) Net unrealized (losses) on retirement plans (156 ) (170 ) Foreign currency translation (1,113 ) (815 ) Total $ (1,711 ) $ (1,009 ) The following table presents changes in AOCI by component, net of related taxes, for the periods indicated: Nine Months Ended September 30, 2018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7 $ (56 ) $ 103 $ (65 ) $ (6 ) $ (170 ) $ (815 ) $ (1,009 ) Other comprehensive income (loss) before reclassifications (27 ) (452 ) 54 4 — (298 ) (719 ) Amounts reclassified into (out of) earnings — 6 — (3 ) 14 — 17 Other comprehensive income (loss) (27 ) (446 ) 54 1 14 (298 ) (702 ) Balance as of September 30, 2018 $ (83 ) $ (343 ) $ (11 ) $ (5 ) $ (156 ) $ (1,113 ) $ (1,711 ) Nine Months Ended September 30, 2017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6 $ 229 $ (286 ) $ 95 $ (9 ) $ (194 ) $ (1,875 ) $ (2,040 ) Other comprehensive income (loss) before reclassifications (274 ) 555 (147 ) 3 — 932 1,069 Amounts reclassified into (out of) earnings — (23 ) — — 10 — (13 ) Other comprehensive income (loss) (274 ) 532 (147 ) 3 10 932 1,056 Balance as of September 30, 2017 $ (45 ) $ 246 $ (52 ) $ (6 ) $ (184 ) $ (943 ) $ (984 )</t>
  </si>
  <si>
    <t>Schedule of Reclassifications Out of AOCI</t>
  </si>
  <si>
    <t xml:space="preserve">The following table presents after-tax reclassifications into earnings for the periods indicated: Three Months Ended September 30, 2018 2017 (In millions) Amounts Reclassified into Affected Line Item in Consolidated Statement of Income Available-for-sale securities: Net realized gains from sales of available-for-sale securities, net of related taxes of zero and ($1), respectively $ — $ 4 Net gains (losses) from sales of available-for-sale securities Held-to-maturity securities: Other-than-temporary impairment on held-to-maturity securities related to factors other than credit (1 ) — Losses reclassified (from) to other comprehensive income Retirement plans: Amortization of actuarial losses, net of related taxes of ($1) and zero, respectively 1 2 Compensation and employee benefits expenses Total reclassifications into AOCI $ — $ 6 Nine Months Ended September 30, 2018 2017 (In millions) Amounts Reclassified into Affected Line Item in Consolidated Statement of Income Available-for-sale securities: Net realized gains (losses) from sales of available-for-sale securities, net of related taxes of ($2) and $15, respectively $ 6 $ (23 ) Net gains (losses) from sales of available-for-sale securities Held-to-maturity securities: Other-than-temporary impairment on held-to-maturity securities related to factors other than credit, net of related taxes of $1 and zero, respectively (3 ) — Losses reclassified (from) to other comprehensive income Retirement plans: Amortization of actuarial losses, net of related taxes of ($5) and ($2), respectively 14 10 Compensation and employee benefits expenses Total reclassifications into (out of) AOCI $ 17 $ (13 ) </t>
  </si>
  <si>
    <t>Regulatory Capital (Tables)</t>
  </si>
  <si>
    <t>Schedule of Regulatory Capital</t>
  </si>
  <si>
    <t>The following table presents the regulatory capital structure, total RWAs, related regulatory capital ratios and the minimum required regulatory capital ratios for us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In millions) Basel III Advanced Approaches September 30, 2018 (1) Basel III Standardized Approach September 30, 2018 (2) Basel III Advanced Approaches December 31, 2017 (1) Basel III Standardized Approach December 31, 2017 (2) Basel III Advanced Approaches September 30, 2018 (1) Basel III Standardized Approach September 30, 2018 (2) Basel III Advanced Approaches December 31, 2017 (1) Basel III Standardized Approach December 31, 2017 (2) Common shareholders' equity: Common stock and related surplus $ 10,922 $ 10,922 $ 10,302 $ 10,302 $ 13,262 $ 13,262 $ 11,612 $ 11,612 Retained earnings 20,387 20,387 18,856 18,856 13,969 13,969 12,312 12,312 Accumulated other comprehensive income (loss) (1,661 ) (1,661 ) (972 ) (972 ) (1,450 ) (1,450 ) (809 ) (809 ) Treasury stock, at cost (8,735 ) (8,735 ) (9,029 ) (9,029 ) — — — — Total 20,913 20,913 19,157 19,157 25,781 25,781 23,115 23,115 Regulatory capital adjustments: Goodwill and other intangible assets, net of associated deferred tax liabilities (3) (7,016 ) (7,016 ) (6,877 ) (6,877 ) (6,721 ) (6,721 ) (6,579 ) (6,579 ) Other adjustments (4) (194 ) (194 ) (76 ) (76 ) (48 ) (48 ) (5 ) (5 ) Common equity tier 1 capital 13,703 13,703 12,204 12,204 19,012 19,012 16,531 16,531 Preferred stock 3,690 3,690 3,196 3,196 — — — — Trust preferred capital securities subject to phase-out from tier 1 capital — — — — — — — — Other adjustments — — (18 ) (18 ) — — — — Tier 1 capital 17,393 17,393 15,382 15,382 19,012 19,012 16,531 16,531 Qualifying subordinated long-term debt 761 761 980 980 759 759 983 983 Trust preferred capital securities phased out of tier 1 capital — — — — — — — — ALLL and other 5 74 4 72 — 75 — 72 Other adjustments — — 1 1 — — — — Total capital $ 18,159 $ 18,228 $ 16,367 $ 16,435 $ 19,771 $ 19,846 $ 17,514 $ 17,586 RWAs: Credit risk (5) $ 50,272 $ 104,515 $ 52,000 $ 101,349 $ 47,732 $ 101,444 $ 49,489 $ 98,433 Operational risk (6) 45,840 NA 45,822 NA 45,315 NA 45,295 NA Market risk 1,255 1,255 1,334 1,334 1,255 1,255 1,334 1,334 Total RWAs $ 97,367 $ 105,770 $ 99,156 $ 102,683 $ 94,302 $ 102,699 $ 96,118 $ 99,767 Adjusted quarterly average assets $ 214,103 $ 214,103 $ 209,328 $ 209,328 $ 211,477 $ 211,477 $ 206,070 $ 206,070 Capital Ratios: 2018 Minimum Requirements Including Capital Conservation Buffer and G-SIB Surcharge (7) 2017 Minimum Requirements Including Capital Conservation Buffer and G-SIB Surcharge (8) Common equity tier 1 capital 7.5 % 6.5 % 14.1 % 13.0 % 12.3 % 11.9 % 20.2 % 18.5 % 17.2 % 16.6 % Tier 1 capital 9.0 8.0 17.9 16.4 15.5 15.0 20.2 18.5 17.2 16.6 Total capital 11.0 10.0 18.7 17.2 16.5 16.0 21.0 19.3 18.2 17.6 Tier 1 leverage 4.0 4.0 8.1 8.1 7.3 7.3 9.0 9.0 8.0 8.0 (1) CET1 capital, tier 1 capital and total capital ratios as of September 30, 2018 and December 31, 2017 were calculated in conformity with the advanced approaches provisions of the Basel III final rule. Tier 1 leverage ratio as of September 30, 2018 and December 31, 2017 were calculated in conformity with the Basel III final rule. (2) CET1 capital, tier 1 capital and total capital ratios as of September 30, 2018 and December 31, 2017 were calculated in conformity with the standardized approach provisions of the Basel III final rule. Tier 1 leverage ratio as of September 30, 2018 and December 31, 2017 were calculated in conformity with the Basel III final rule. (3) Amounts for State Street and State Street Bank as of September 30, 2018 consisted of goodwill, net of associated deferred tax liabilities, and 100% of other intangible assets, net of associated deferred tax liabilities. Amounts for State Street and State Street Bank as of December 31, 2017 consisted of goodwill, net of deferred tax liabilities and 80% of other intangible assets, net of associated deferred tax liabilities. Intangible assets, net of associated deferred tax liabilities is phased in as a deduction from capital, in conformity with the Basel III final rule. (4) Other adjustments within CET1 primarily include the overfunded portion of the firm’s defined benefit pension plan obligation net of associated deferred tax liabilities, disallowed deferred tax assets, and other required credit risk based deductions. (5) Includes a CVA which reflects the risk of potential fair value adjustments for credit risk reflected in our valuation of over-the-counter derivative contracts. We used a simple CVA approach in conformity with the Basel III advanced approaches. (6)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7) Minimum requirements will be phased in up to full implementation beginning on January 1, 2019; minimum requirements listed are as of September 30, 2018 . (8) Minimum requirements will be phased in up to full implementation beginning on January 1, 2019; minimum requirements listed are as of December 31, 2017 . NA Not applicable</t>
  </si>
  <si>
    <t>Net Interest Income (Tables)</t>
  </si>
  <si>
    <t>Components of Interest Revenue and Interest Expense</t>
  </si>
  <si>
    <t>The following table presents the components of interest income and interest expense, and related NII, for the periods indicated: Three Months Ended September 30, Nine Months Ended September 30, (In millions) 2018 2017 2018 2017 Interest income: Deposits with banks $ 94 $ 45 $ 267 $ 121 Investment securities: U.S. Treasury and federal agencies 300 207 835 627 State and political subdivisions 29 56 125 171 Other investments 136 173 434 495 Securities purchased under resale agreements 87 74 246 189 Loans and leases 173 139 498 362 Other interest-earning assets 97 67 275 146 Total interest income 916 761 2,680 2,111 Interest expense: Deposits 84 39 236 96 Securities sold under repurchase agreements 4 1 11 2 Other short-term borrowings 4 3 12 7 Long-term debt 100 78 293 227 Other interest-bearing liabilities 52 37 154 91 Total interest expense 244 158 706 423 Net interest income $ 672 $ 603 $ 1,974 $ 1,688</t>
  </si>
  <si>
    <t>Expenses (Tables)</t>
  </si>
  <si>
    <t>Schedule of Expenses</t>
  </si>
  <si>
    <t>The following table presents the components of other expenses for the periods indicated: Three Months Ended September 30, Nine Months Ended September 30, (In millions) 2018 2017 2018 2017 Insurance $ 15 $ 27 $ 79 $ 84 Regulatory fees and assessments 15 24 71 77 Sales advertising public relations 29 14 84 42 Bank operations 14 19 53 53 Litigation — 3 7 (15 ) Other 99 57 285 186 Total other expenses $ 172 $ 144 $ 579 $ 427</t>
  </si>
  <si>
    <t>Restructuring and Related Costs</t>
  </si>
  <si>
    <t>The following table presents aggregate restructuring activity for the periods indicated: (In millions) Employee Real Estate Asset and Other Write-offs Total Accrual Balance at December 31, 2016 $ 37 $ 17 $ 2 $ 56 Accruals for Beacon 14 — 2 16 Payments and Other Adjustments (13 ) (3 ) (2 ) (18 ) Accrual Balance at March 31, 2017 38 14 2 54 Accruals for Beacon 60 — 2 62 Payments and Other Adjustments (11 ) (3 ) (2 ) (16 ) Accrual Balance at June 30, 2017 87 11 2 100 Accruals for Beacon 23 9 1 33 Payments and Other Adjustments (10 ) (5 ) (1 ) (16 ) Accrual Balance at September 30, 2017 $ 100 $ 15 $ 2 $ 117 Accrual Balance at December 31, 2017 $ 166 $ 32 $ 3 $ 201 Accruals for Beacon — — — — Payments and Other Adjustments (22 ) (4 ) — (26 ) Accrual Balance at March 31, 2018 144 28 3 175 Accruals for Beacon — — — — Payments and Other Adjustments (31 ) (3 ) — (34 ) Accrual Balance at June 30, 2018 113 25 3 141 Accruals for Beacon (1 ) — — (1 ) Payments and Other Adjustments (18 ) (4 ) (1 ) (23 ) Accrual Balance at September 30, 2018 $ 94 $ 21 $ 2 $ 117</t>
  </si>
  <si>
    <t>Earnings Per Common Share (Tables)</t>
  </si>
  <si>
    <t>Computation of Basic and Diluted Earnings Per Share</t>
  </si>
  <si>
    <t>The following table presents the computation of basic and diluted earnings per common share for the periods indicated: Three Months Ended September 30, (Dollars in millions, except per share amounts) 2018 2017 Net income $ 765 $ 685 Less: Preferred stock dividends (55 ) (55 ) Dividends and undistributed earnings allocated to participating securities (1) (1 ) (1 ) Net income available to common shareholders $ 709 $ 629 Average common shares outstanding (In thousands): Basic average common shares 374,963 372,765 Effect of dilutive securities: equity-based awards 4,420 5,753 Diluted average common shares 379,383 378,518 Anti-dilutive securities (2) 1,360 — Earnings per common share: Basic $ 1.89 $ 1.69 Diluted (3) 1.87 1.66 Nine Months Ended September 30, (Dollars in millions, except per share amounts) 2018 2017 Net income $ 2,160 $ 1,807 Less: Preferred stock dividends (146 ) (146 ) Dividends and undistributed earnings allocated to participating securities (1) (2 ) (2 ) Net income available to common shareholders $ 2,012 $ 1,659 Average common shares outstanding (In thousands): Basic average common shares 369,368 376,430 Effect of dilutive securities: equity-based awards 4,696 5,349 Diluted average common shares 374,064 381,779 Anti-dilutive securities (2) 871 250 Earnings per common share: Basic $ 5.45 $ 4.41 Diluted (3) 5.38 4.35 (1) Represents the portion of net income available to common equity allocated to participating securities, composed of unvested and fully vested SERP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For additional information about equity-based awards, refer to pages 173 to 175 in Note 18 to the consolidated financial statements included under Item 8, Financial Statements and Supplementary Data, in our 2017 Form 10-K. (3) Calculations reflect allocation of earnings to participating securities using the two-class method, as this computation is more dilutive than the treasury stock method.</t>
  </si>
  <si>
    <t>Line of Business Information (Tables)</t>
  </si>
  <si>
    <t>Summary of Line of Business Results</t>
  </si>
  <si>
    <t>The following is a summary of our line-of-business results for the periods indicated. The "Other" columns represent costs incurred that are not allocated to a specific line of business, including certain severance and restructuring costs, acquisition costs and certain provisions for legal contingencies. Three Months Ended September 30, Investment Investment Other Total (Dollars in millions) 2018 2017 2018 2017 2018 2017 2018 2017 Servicing fees $ 1,333 $ 1,351 $ — $ — $ — $ — $ 1,333 $ 1,351 Management fees — — 474 419 — — 474 419 Trading services 255 239 33 20 — — 288 259 Securities finance 128 147 — — — — 128 147 Processing fees and other 49 65 8 1 — — 57 66 Total fee revenue 1,765 1,802 515 440 — — 2,280 2,242 Net interest income 680 606 (8 ) (3 ) — — 672 603 Gains (losses) related to investment securities, net (1 ) 1 — — — — (1 ) 1 Total revenue 2,444 2,409 507 437 — — 2,951 2,846 Provision for loan losses 5 3 — — — — 5 3 Total expenses 1,693 1,673 386 314 — 34 2,079 2,021 Income before income tax expense $ 746 $ 733 $ 121 $ 123 $ — $ (34 ) $ 867 $ 822 Pre-tax margin 31 % 30 % 24 % 28 % 29 % 29 % Nine Months Ended September 30, Investment Investment Other Total (Dollars in millions) 2018 2017 2018 2017 2018 2017 2018 2017 Servicing fees $ 4,135 $ 3,986 $ — $ — $ — $ — $ 4,135 $ 3,986 Management fees — — 1,411 1,198 — — 1,411 1,198 Trading services 810 768 97 55 — — 907 823 Securities finance 423 459 — — — — 423 459 Processing fees and other 131 203 9 6 — — 140 209 Total fee revenue 5,499 5,416 1,517 1,259 — — 7,016 6,675 Net interest income 1,991 1,691 (17 ) (3 ) — — 1,974 1,688 Gains (losses) related to investment securities, net 6 (39 ) — — — — 6 (39 ) Total revenue 7,496 7,068 1,500 1,256 — — 8,996 8,324 Provision for loan losses 7 4 — — — — 7 4 Total expenses 5,244 5,050 1,173 954 77 134 6,494 6,138 Income before income tax expense $ 2,245 $ 2,014 $ 327 $ 302 $ (77 ) $ (134 ) $ 2,495 $ 2,182 Pre-tax margin 30 % 28 % 22 % 24 % 28 % 26 %</t>
  </si>
  <si>
    <t>Revenue from Contracts with Customers (Tables)</t>
  </si>
  <si>
    <t>Disaggregation of Revenue</t>
  </si>
  <si>
    <t>In the following table, revenue is disaggregated by our two lines of business and by revenue stream for which the nature, amount, timing, and uncertainty of revenue and cash flows are affected by economic factors. Three Months Ended September 30, 2018 Investment Servicing Investment Management Total (Dollars in millions) Topic 606 revenue All other revenue Total Topic 606 revenue All other revenue Total 2018 Servicing fees $ 1,333 $ — $ 1,333 $ — $ — $ — $ 1,333 Management fees — — — 474 — 474 474 Trading services 89 166 255 33 — 33 288 Securities finance 73 55 128 — — — 128 Processing fees and other 27 22 49 — 8 8 57 Total fee revenue 1,522 243 1,765 507 8 515 2,280 Net interest income — 680 680 — (8 ) (8 ) 672 Gains (losses) related to investment securities, net — (1 ) (1 ) — — — (1 ) Total revenue $ 1,522 $ 922 $ 2,444 $ 507 $ — $ 507 $ 2,951 Nine Months Ended September 30, 2018 Investment Servicing Investment Management Total (Dollars in millions) Topic 606 revenue All other revenue Total Topic 606 revenue All other revenue Total 2018 Servicing fees $ 4,135 $ — $ 4,135 $ — $ — $ — $ 4,135 Management fees — — — 1,411 — 1,411 1,411 Trading services 275 535 810 97 — 97 907 Securities finance 240 183 423 — — — 423 Processing fees and other 69 62 131 — 9 9 140 Total fee revenue 4,719 780 5,499 1,508 9 1,517 7,016 Net interest income — 1,991 1,991 — (17 ) (17 ) 1,974 Gains (losses) related to investment securities, net — 6 6 — — — 6 Total revenue $ 4,719 $ 2,777 $ 7,496 $ 1,508 $ (8 ) $ 1,500 $ 8,996</t>
  </si>
  <si>
    <t>Non-U.S. Activities (Tables)</t>
  </si>
  <si>
    <t>Schedule of Results from Non-U.S. Operations</t>
  </si>
  <si>
    <t>The following table presents our U.S. and non-U.S. financial results for the periods indicated: Three Months Ended September 30, 2018 2017 (In millions) Non-U.S. U.S. Total Non-U.S. U.S. Total Total revenue $ 1,286 $ 1,665 $ 2,951 $ 1,219 $ 1,627 $ 2,846 Income before income taxes 497 370 867 342 480 822 Nine Months Ended September 30, 2018 2017 (In millions) Non-U.S. U.S. Total Non-U.S. U.S. Total Total revenue $ 3,929 $ 5,067 $ 8,996 $ 3,494 $ 4,830 $ 8,324 Income before income taxes 1,343 1,152 2,495 919 1,263 2,182</t>
  </si>
  <si>
    <t>Summary of Significant Accounting Policies - Basis of Presentation (Details) $ in Billions</t>
  </si>
  <si>
    <t>1 Months Ended</t>
  </si>
  <si>
    <t>Oct. 31, 2018USD ($)</t>
  </si>
  <si>
    <t>Sep. 30, 2018segment</t>
  </si>
  <si>
    <t>Sep. 30, 2018line_of_business</t>
  </si>
  <si>
    <t>Business Acquisition [Line Items]</t>
  </si>
  <si>
    <t>Number of lines of business</t>
  </si>
  <si>
    <t>Subsequent Event | Charles River Development</t>
  </si>
  <si>
    <t>Payment for acquisition</t>
  </si>
  <si>
    <t>Summary of Significant Accounting Policies - New Accounting Pronouncement (Details) - USD ($) $ in Millions</t>
  </si>
  <si>
    <t>Jan. 01, 2019</t>
  </si>
  <si>
    <t>Jan. 01, 2018</t>
  </si>
  <si>
    <t>New Accounting Pronouncements or Change in Accounting Principle [Line Items]</t>
  </si>
  <si>
    <t>Increase in revenues</t>
  </si>
  <si>
    <t>Increase in management fees</t>
  </si>
  <si>
    <t>Increase in trading services revenue</t>
  </si>
  <si>
    <t>Increase in expenses</t>
  </si>
  <si>
    <t>Increase in transaction processing services</t>
  </si>
  <si>
    <t>Increase in other expenses</t>
  </si>
  <si>
    <t>Accounting Standards Update 2014-09 | Difference between Revenue Guidance in Effect before and after Topic 606</t>
  </si>
  <si>
    <t>Increase in other revenues</t>
  </si>
  <si>
    <t>Increase in all other expenses</t>
  </si>
  <si>
    <t>Accounting Standards Update 2016-01</t>
  </si>
  <si>
    <t>Money market funds reclassified</t>
  </si>
  <si>
    <t>Available-for-sale equity securities reclassified</t>
  </si>
  <si>
    <t>Forecast | Accounting Standards Update 2016-02</t>
  </si>
  <si>
    <t>Future minimum operating lease payments due</t>
  </si>
  <si>
    <t>Fair Value - Narrative (Details) - USD ($)</t>
  </si>
  <si>
    <t>Assets, level 1 to level 2 transfers</t>
  </si>
  <si>
    <t>Assets, level 2 to level 1 transfers</t>
  </si>
  <si>
    <t>Liabilities, level 1 to level 2 transfers</t>
  </si>
  <si>
    <t>Liabilities, level 2 to level 1 transfers</t>
  </si>
  <si>
    <t>Fair Value - Schedule of Fair Value Measurements on a Recurring Basis (Details) - USD ($) $ in Millions</t>
  </si>
  <si>
    <t>Fair Value, Assets and Liabilities Measured on Recurring and Nonrecurring Basis [Line Items]</t>
  </si>
  <si>
    <t>Derivative asset, collateral, cash offset</t>
  </si>
  <si>
    <t>Derivative liability, collateral, cash offset</t>
  </si>
  <si>
    <t>Non-US debt securities, covered bonds</t>
  </si>
  <si>
    <t>Non-U.S. debt securities, other</t>
  </si>
  <si>
    <t>Recurring</t>
  </si>
  <si>
    <t>Derivative asset, Impact of Netting</t>
  </si>
  <si>
    <t>Derivative assets</t>
  </si>
  <si>
    <t>Other2</t>
  </si>
  <si>
    <t>Other assets - impact of netting</t>
  </si>
  <si>
    <t>Derivative liability, Impact of Netting</t>
  </si>
  <si>
    <t>Derivative liabilities</t>
  </si>
  <si>
    <t>Total liabilities carried at fair value</t>
  </si>
  <si>
    <t>Recurring | Foreign exchange contracts</t>
  </si>
  <si>
    <t>Recurring | Interest-rate contracts</t>
  </si>
  <si>
    <t>Recurring | Other derivative contracts</t>
  </si>
  <si>
    <t>Recurring | U.S. government securities</t>
  </si>
  <si>
    <t>Recurring | Non-U.S. government securities</t>
  </si>
  <si>
    <t>Recurring | Other</t>
  </si>
  <si>
    <t>Recurring | US Treasury and federal agencies, direct obligations</t>
  </si>
  <si>
    <t>Recurring | US Treasury and federal agencies, mortgage-backed securities</t>
  </si>
  <si>
    <t>Recurring | Total U.S. Treasury and federal agencies</t>
  </si>
  <si>
    <t>Recurring | Asset-backed securities, student loans</t>
  </si>
  <si>
    <t>Recurring | Asset-backed securities, credit cards</t>
  </si>
  <si>
    <t>Recurring | Asset-backed securities, other</t>
  </si>
  <si>
    <t>Recurring | Total asset-backed securities</t>
  </si>
  <si>
    <t>Recurring | Non-U.S. debt securities, mortgage-backed securities</t>
  </si>
  <si>
    <t>Recurring | Non-U.S. debt securities, asset-backed securities</t>
  </si>
  <si>
    <t>Recurring | Non-U.S. debt securities, government securities</t>
  </si>
  <si>
    <t>Recurring | Non-U.S. debt securities, other</t>
  </si>
  <si>
    <t>Recurring | Total non-U.S. debt securities</t>
  </si>
  <si>
    <t>Recurring | State and political subdivisions</t>
  </si>
  <si>
    <t>Recurring | Collateralized mortgage obligations</t>
  </si>
  <si>
    <t>Recurring | U.S. equity securities</t>
  </si>
  <si>
    <t>Recurring | U.S. money-market mutual funds</t>
  </si>
  <si>
    <t>Quoted Market Prices in Active Markets (Level 1) | Recurring</t>
  </si>
  <si>
    <t>Derivative asset</t>
  </si>
  <si>
    <t>Derivative liability</t>
  </si>
  <si>
    <t>Quoted Market Prices in Active Markets (Level 1) | Recurring | Foreign exchange contracts</t>
  </si>
  <si>
    <t>Quoted Market Prices in Active Markets (Level 1) | Recurring | Interest-rate contracts</t>
  </si>
  <si>
    <t>Quoted Market Prices in Active Markets (Level 1) | Recurring | Other derivative contracts</t>
  </si>
  <si>
    <t>Quoted Market Prices in Active Markets (Level 1) | Recurring | U.S. government securities</t>
  </si>
  <si>
    <t>Quoted Market Prices in Active Markets (Level 1) | Recurring | Non-U.S. government securities</t>
  </si>
  <si>
    <t>Quoted Market Prices in Active Markets (Level 1) | Recurring | Other</t>
  </si>
  <si>
    <t>Quoted Market Prices in Active Markets (Level 1) | Recurring | US Treasury and federal agencies, direct obligations</t>
  </si>
  <si>
    <t>Quoted Market Prices in Active Markets (Level 1) | Recurring | US Treasury and federal agencies, mortgage-backed securities</t>
  </si>
  <si>
    <t>Quoted Market Prices in Active Markets (Level 1) | Recurring | Total U.S. Treasury and federal agencies</t>
  </si>
  <si>
    <t>Quoted Market Prices in Active Markets (Level 1) | Recurring | Asset-backed securities, student loans</t>
  </si>
  <si>
    <t>Quoted Market Prices in Active Markets (Level 1) | Recurring | Asset-backed securities, credit cards</t>
  </si>
  <si>
    <t>Quoted Market Prices in Active Markets (Level 1) | Recurring | Asset-backed securities, other</t>
  </si>
  <si>
    <t>Quoted Market Prices in Active Markets (Level 1) | Recurring | Total asset-backed securities</t>
  </si>
  <si>
    <t>Quoted Market Prices in Active Markets (Level 1) | Recurring | Non-U.S. debt securities, mortgage-backed securities</t>
  </si>
  <si>
    <t>Quoted Market Prices in Active Markets (Level 1) | Recurring | Non-U.S. debt securities, asset-backed securities</t>
  </si>
  <si>
    <t>Quoted Market Prices in Active Markets (Level 1) | Recurring | Non-U.S. debt securities, government securities</t>
  </si>
  <si>
    <t>Quoted Market Prices in Active Markets (Level 1) | Recurring | Non-U.S. debt securities, other</t>
  </si>
  <si>
    <t>Quoted Market Prices in Active Markets (Level 1) | Recurring | Total non-U.S. debt securities</t>
  </si>
  <si>
    <t>Quoted Market Prices in Active Markets (Level 1) | Recurring | State and political subdivisions</t>
  </si>
  <si>
    <t>Quoted Market Prices in Active Markets (Level 1) | Recurring | Collateralized mortgage obligations</t>
  </si>
  <si>
    <t>Quoted Market Prices in Active Markets (Level 1) | Recurring | U.S. equity securities</t>
  </si>
  <si>
    <t>Quoted Market Prices in Active Markets (Level 1) | Recurring | U.S. money-market mutual funds</t>
  </si>
  <si>
    <t>Pricing Methods with Significant Observable Market Inputs (Level 2) | Recurring</t>
  </si>
  <si>
    <t>Pricing Methods with Significant Observable Market Inputs (Level 2) | Recurring | Foreign exchange contracts</t>
  </si>
  <si>
    <t>Pricing Methods with Significant Observable Market Inputs (Level 2) | Recurring | Interest-rate contracts</t>
  </si>
  <si>
    <t>Pricing Methods with Significant Observable Market Inputs (Level 2) | Recurring | Other derivative contracts</t>
  </si>
  <si>
    <t>Pricing Methods with Significant Observable Market Inputs (Level 2) | Recurring | U.S. government securities</t>
  </si>
  <si>
    <t>Pricing Methods with Significant Observable Market Inputs (Level 2) | Recurring | Non-U.S. government securities</t>
  </si>
  <si>
    <t>Pricing Methods with Significant Observable Market Inputs (Level 2) | Recurring | Other</t>
  </si>
  <si>
    <t>Pricing Methods with Significant Observable Market Inputs (Level 2) | Recurring | US Treasury and federal agencies, direct obligations</t>
  </si>
  <si>
    <t>Pricing Methods with Significant Observable Market Inputs (Level 2) | Recurring | US Treasury and federal agencies, mortgage-backed securities</t>
  </si>
  <si>
    <t>Pricing Methods with Significant Observable Market Inputs (Level 2) | Recurring | Total U.S. Treasury and federal agencies</t>
  </si>
  <si>
    <t>Pricing Methods with Significant Observable Market Inputs (Level 2) | Recurring | Asset-backed securities, student loans</t>
  </si>
  <si>
    <t>Pricing Methods with Significant Observable Market Inputs (Level 2) | Recurring | Asset-backed securities, credit cards</t>
  </si>
  <si>
    <t>Pricing Methods with Significant Observable Market Inputs (Level 2) | Recurring | Asset-backed securities, other</t>
  </si>
  <si>
    <t>Pricing Methods with Significant Observable Market Inputs (Level 2) | Recurring | Total asset-backed securities</t>
  </si>
  <si>
    <t>Pricing Methods with Significant Observable Market Inputs (Level 2) | Recurring | Non-U.S. debt securities, mortgage-backed securities</t>
  </si>
  <si>
    <t>Pricing Methods with Significant Observable Market Inputs (Level 2) | Recurring | Non-U.S. debt securities, asset-backed securities</t>
  </si>
  <si>
    <t>Pricing Methods with Significant Observable Market Inputs (Level 2) | Recurring | Non-U.S. debt securities, government securities</t>
  </si>
  <si>
    <t>Pricing Methods with Significant Observable Market Inputs (Level 2) | Recurring | Non-U.S. debt securities, other</t>
  </si>
  <si>
    <t>Pricing Methods with Significant Observable Market Inputs (Level 2) | Recurring | Total non-U.S. debt securities</t>
  </si>
  <si>
    <t>Pricing Methods with Significant Observable Market Inputs (Level 2) | Recurring | State and political subdivisions</t>
  </si>
  <si>
    <t>Pricing Methods with Significant Observable Market Inputs (Level 2) | Recurring | Collateralized mortgage obligations</t>
  </si>
  <si>
    <t>Pricing Methods with Significant Observable Market Inputs (Level 2) | Recurring | U.S. equity securities</t>
  </si>
  <si>
    <t>Pricing Methods with Significant Observable Market Inputs (Level 2) | Recurring | U.S. money-market mutual funds</t>
  </si>
  <si>
    <t>Pricing Methods with Significant Unobservable Market Inputs (Level 3) | Recurring</t>
  </si>
  <si>
    <t>Pricing Methods with Significant Unobservable Market Inputs (Level 3) | Recurring | Foreign exchange contracts</t>
  </si>
  <si>
    <t>Pricing Methods with Significant Unobservable Market Inputs (Level 3) | Recurring | Interest-rate contracts</t>
  </si>
  <si>
    <t>Pricing Methods with Significant Unobservable Market Inputs (Level 3) | Recurring | Other derivative contracts</t>
  </si>
  <si>
    <t>Pricing Methods with Significant Unobservable Market Inputs (Level 3) | Recurring | U.S. government securities</t>
  </si>
  <si>
    <t>Pricing Methods with Significant Unobservable Market Inputs (Level 3) | Recurring | Non-U.S. government securities</t>
  </si>
  <si>
    <t>Pricing Methods with Significant Unobservable Market Inputs (Level 3) | Recurring | Other</t>
  </si>
  <si>
    <t>Pricing Methods with Significant Unobservable Market Inputs (Level 3) | Recurring | US Treasury and federal agencies, direct obligations</t>
  </si>
  <si>
    <t>Pricing Methods with Significant Unobservable Market Inputs (Level 3) | Recurring | US Treasury and federal agencies, mortgage-backed securities</t>
  </si>
  <si>
    <t>Pricing Methods with Significant Unobservable Market Inputs (Level 3) | Recurring | Total U.S. Treasury and federal agencies</t>
  </si>
  <si>
    <t>Pricing Methods with Significant Unobservable Market Inputs (Level 3) | Recurring | Asset-backed securities, student loans</t>
  </si>
  <si>
    <t>Pricing Methods with Significant Unobservable Market Inputs (Level 3) | Recurring | Asset-backed securities, credit cards</t>
  </si>
  <si>
    <t>Pricing Methods with Significant Unobservable Market Inputs (Level 3) | Recurring | Asset-backed securities, other</t>
  </si>
  <si>
    <t>Pricing Methods with Significant Unobservable Market Inputs (Level 3) | Recurring | Total asset-backed securities</t>
  </si>
  <si>
    <t>Pricing Methods with Significant Unobservable Market Inputs (Level 3) | Recurring | Non-U.S. debt securities, mortgage-backed securities</t>
  </si>
  <si>
    <t>Pricing Methods with Significant Unobservable Market Inputs (Level 3) | Recurring | Non-U.S. debt securities, asset-backed securities</t>
  </si>
  <si>
    <t>Pricing Methods with Significant Unobservable Market Inputs (Level 3) | Recurring | Non-U.S. debt securities, government securities</t>
  </si>
  <si>
    <t>Pricing Methods with Significant Unobservable Market Inputs (Level 3) | Recurring | Non-U.S. debt securities, other</t>
  </si>
  <si>
    <t>Pricing Methods with Significant Unobservable Market Inputs (Level 3) | Recurring | Total non-U.S. debt securities</t>
  </si>
  <si>
    <t>Pricing Methods with Significant Unobservable Market Inputs (Level 3) | Recurring | State and political subdivisions</t>
  </si>
  <si>
    <t>Pricing Methods with Significant Unobservable Market Inputs (Level 3) | Recurring | Collateralized mortgage obligations</t>
  </si>
  <si>
    <t>Pricing Methods with Significant Unobservable Market Inputs (Level 3) | Recurring | U.S. equity securities</t>
  </si>
  <si>
    <t>Pricing Methods with Significant Unobservable Market Inputs (Level 3) | Recurring | U.S. money-market mutual funds</t>
  </si>
  <si>
    <t>U.S. government securities | Recurring</t>
  </si>
  <si>
    <t>Trading account liabilities</t>
  </si>
  <si>
    <t>U.S. government securities | Quoted Market Prices in Active Markets (Level 1) | Recurring</t>
  </si>
  <si>
    <t>U.S. government securities | Pricing Methods with Significant Observable Market Inputs (Level 2) | Recurring</t>
  </si>
  <si>
    <t>U.S. government securities | Pricing Methods with Significant Unobservable Market Inputs (Level 3) | Recurring</t>
  </si>
  <si>
    <t>Other | Recurring</t>
  </si>
  <si>
    <t>Other | Quoted Market Prices in Active Markets (Level 1) | Recurring</t>
  </si>
  <si>
    <t>Other | Pricing Methods with Significant Observable Market Inputs (Level 2) | Recurring</t>
  </si>
  <si>
    <t>Other | Pricing Methods with Significant Unobservable Market Inputs (Level 3) | Recurring</t>
  </si>
  <si>
    <t>Trading account liabilities, impact of netting</t>
  </si>
  <si>
    <t>Fair Value - Schedule of Fair Value Measurements, Assets, Using Significant Unobservable Inputs (Details) - USD ($) $ in Millions</t>
  </si>
  <si>
    <t>Fair Value, Assets Measured on Recurring Basis, Unobservable Input Reconciliation, Calculation [Roll Forward]</t>
  </si>
  <si>
    <t>Fair value, beginning of period</t>
  </si>
  <si>
    <t>Total realized and unrealized gain (losses) recorded in revenue</t>
  </si>
  <si>
    <t>Total realized and unrealized gain (losses) recorded in other comprehensive income</t>
  </si>
  <si>
    <t>Purchases</t>
  </si>
  <si>
    <t>Sales</t>
  </si>
  <si>
    <t>Settlements</t>
  </si>
  <si>
    <t>Transfers into Level 3</t>
  </si>
  <si>
    <t>Transfers out of Level 3</t>
  </si>
  <si>
    <t>Fair value, end of period</t>
  </si>
  <si>
    <t>Change in unrealized gains (losses) related to financial instruments held</t>
  </si>
  <si>
    <t>Derivative instruments, assets</t>
  </si>
  <si>
    <t>Foreign exchange contracts</t>
  </si>
  <si>
    <t>US Treasury and federal agencies, mortgage-backed securities</t>
  </si>
  <si>
    <t>Asset-backed securities, student loans</t>
  </si>
  <si>
    <t>Asset-backed securities, other</t>
  </si>
  <si>
    <t>Asset-backed securities</t>
  </si>
  <si>
    <t>Non-U.S. debt securities, mortgage-backed securities</t>
  </si>
  <si>
    <t>Non-U.S. debt securities, asset-backed securities</t>
  </si>
  <si>
    <t>Total non-U.S. debt securities</t>
  </si>
  <si>
    <t>State and political subdivisions</t>
  </si>
  <si>
    <t>Collateralized mortgage obligations</t>
  </si>
  <si>
    <t>Other U.S. debt securities</t>
  </si>
  <si>
    <t>Fair Value - Fair Value Inputs, Assets and Liabilities, Quantitative Information (Details) $ in Millions</t>
  </si>
  <si>
    <t>Sep. 30, 2018USD ($)</t>
  </si>
  <si>
    <t>Dec. 31, 2017USD ($)</t>
  </si>
  <si>
    <t>Fair Value Inputs, Assets and Liabilities, Quantitative Information [Line Items]</t>
  </si>
  <si>
    <t>Significant Unobservable Inputs Readily Available | Pricing Methods with Significant Unobservable Market Inputs (Level 3)</t>
  </si>
  <si>
    <t>Significant Unobservable Inputs Readily Available | Pricing Methods with Significant Unobservable Market Inputs (Level 3) | Derivative instruments, liabilities</t>
  </si>
  <si>
    <t>Derivative instruments, foreign exchange contracts</t>
  </si>
  <si>
    <t>Significant Unobservable Inputs Readily Available | Pricing Methods with Significant Unobservable Market Inputs (Level 3) | Derivative instruments, assets</t>
  </si>
  <si>
    <t>Expected Volatility Rate | Pricing Methods with Significant Unobservable Market Inputs (Level 3) | Option model | Derivative instruments, liabilities | Weighted average</t>
  </si>
  <si>
    <t>Volatility</t>
  </si>
  <si>
    <t>Expected Volatility Rate | Pricing Methods with Significant Unobservable Market Inputs (Level 3) | Option model | Derivative instruments, assets | Weighted average</t>
  </si>
  <si>
    <t>Fair Value - Carrying Value and Estimated Fair Value of Financial Instruments (Details) - USD ($) $ in Millions</t>
  </si>
  <si>
    <t>Dec. 31, 2016</t>
  </si>
  <si>
    <t>Financial Assets:</t>
  </si>
  <si>
    <t>Investment securities held-to-maturity</t>
  </si>
  <si>
    <t>Financial Liabilities:</t>
  </si>
  <si>
    <t>Reported Amount</t>
  </si>
  <si>
    <t>Net loans (excluding leases)</t>
  </si>
  <si>
    <t>Estimated Fair Value</t>
  </si>
  <si>
    <t>Estimated Fair Value | Quoted Market Prices in Active Markets (Level 1)</t>
  </si>
  <si>
    <t>Estimated Fair Value | Pricing Methods with Significant Observable Market Inputs (Level 2)</t>
  </si>
  <si>
    <t>Estimated Fair Value | Pricing Methods with Significant Unobservable Market Inputs (Level 3)</t>
  </si>
  <si>
    <t>Nonrecurring Measurement Basis | Estimated Fair Value</t>
  </si>
  <si>
    <t>Investment Securities - Narrative (Details) $ in Millions</t>
  </si>
  <si>
    <t>Sep. 30, 2017USD ($)</t>
  </si>
  <si>
    <t>Sep. 30, 2018USD ($)security</t>
  </si>
  <si>
    <t>Jan. 01, 2018USD ($)</t>
  </si>
  <si>
    <t>Other than Temporary Impairment, Credit Losses Recognized in Earnings [Line Items]</t>
  </si>
  <si>
    <t>Pledged securities not separately reported</t>
  </si>
  <si>
    <t>Pre-tax gain on sale of securities</t>
  </si>
  <si>
    <t>Net impairment losses</t>
  </si>
  <si>
    <t>Gross pre-tax unrealized losses</t>
  </si>
  <si>
    <t>Number of securities in loss position | security</t>
  </si>
  <si>
    <t>Securities sold</t>
  </si>
  <si>
    <t>Minimum</t>
  </si>
  <si>
    <t>Available-for-sale securities transferred to held to maturity</t>
  </si>
  <si>
    <t>10 years</t>
  </si>
  <si>
    <t>Maximum</t>
  </si>
  <si>
    <t>42 years</t>
  </si>
  <si>
    <t>Investment Securities - Schedule of Marketable Securities (Details) - USD ($) $ in Millions</t>
  </si>
  <si>
    <t>Available-For-Sale and Held-To-Maturity-Securities [Line Items]</t>
  </si>
  <si>
    <t>Available for sale, amortized cost</t>
  </si>
  <si>
    <t>Available for sale, gross unrealized gains</t>
  </si>
  <si>
    <t>Available for sale, gross unrealized losses</t>
  </si>
  <si>
    <t>Held to maturity, amortized cost</t>
  </si>
  <si>
    <t>Held to maturity, gross unrealized gains</t>
  </si>
  <si>
    <t>Held to maturity, gross unrealized losses</t>
  </si>
  <si>
    <t>US Treasury and federal agencies, direct obligations</t>
  </si>
  <si>
    <t>Total U.S. Treasury and federal agencies</t>
  </si>
  <si>
    <t>Asset-backed securities, credit cards</t>
  </si>
  <si>
    <t>Total asset-backed securities</t>
  </si>
  <si>
    <t>Non-U.S. debt securities, government securities</t>
  </si>
  <si>
    <t>U.S. equity securities</t>
  </si>
  <si>
    <t>U.S. money-market mutual funds</t>
  </si>
  <si>
    <t>Federal family education loan program</t>
  </si>
  <si>
    <t>Federal government credit support guarantee, percentage minimum</t>
  </si>
  <si>
    <t>97.00%</t>
  </si>
  <si>
    <t>US States and Political Subdivisions Debt Securities - Trusts</t>
  </si>
  <si>
    <t>Investment Securities - Schedule of Gross Pre-Tax Unrealized Losses on Investment Securities (Details) - USD ($) $ in Millions</t>
  </si>
  <si>
    <t>Gross Pre-Tax Unrealized Losses On Investment Securities [Line Items]</t>
  </si>
  <si>
    <t>Available for sale, fair value less than 12 months</t>
  </si>
  <si>
    <t>Available for sale, gross unrealized losses less than 12 months</t>
  </si>
  <si>
    <t>Available for sale, fair value 12 months or longer</t>
  </si>
  <si>
    <t>Available for sale, gross unrealized losses 12 months or longer</t>
  </si>
  <si>
    <t>Available for sale, fair value total</t>
  </si>
  <si>
    <t>Available for sale, gross unrealized losses total</t>
  </si>
  <si>
    <t>Held to maturity, fair value less than 12 months</t>
  </si>
  <si>
    <t>Held-to-maturity, gross unrealized losses, less than 12 months</t>
  </si>
  <si>
    <t>Held to maturity, fair value 12 months or longer</t>
  </si>
  <si>
    <t>Held to maturity, gross unrealized losses 12 months or longer</t>
  </si>
  <si>
    <t>Held to maturity, fair value total</t>
  </si>
  <si>
    <t>Held to maturity, gross unrealized losses total</t>
  </si>
  <si>
    <t>Investment Securities - Schedule of Contractual Maturities of Debt Securities (Details) - USD ($) $ in Millions</t>
  </si>
  <si>
    <t>Contractual Maturities Of Debt Investment Securities [Line Items]</t>
  </si>
  <si>
    <t>Available for sale, under 1 Year</t>
  </si>
  <si>
    <t>Available for sale, 1 to 5 Years</t>
  </si>
  <si>
    <t>Available for sale, 6 to 10 Years</t>
  </si>
  <si>
    <t>Available for sale, over 10 Years</t>
  </si>
  <si>
    <t>Available-for-sale, fair value</t>
  </si>
  <si>
    <t>Held to maturity, under 1 Year</t>
  </si>
  <si>
    <t>Held to maturity, 1 to 5 Years</t>
  </si>
  <si>
    <t>Held to maturity, 6 to 10 Years</t>
  </si>
  <si>
    <t>Held to maturity, over 10 Years</t>
  </si>
  <si>
    <t>Investment Securities - Schedule of Credit-Related Loss Activity Recognized In Earnings (Details) - USD ($) $ in Millions</t>
  </si>
  <si>
    <t>Other than Temporary Impairment, Credit Losses Recognized in Earnings [Roll Forward]</t>
  </si>
  <si>
    <t>Balance, beginning of period</t>
  </si>
  <si>
    <t>Losses for which OTTI was previously recognized</t>
  </si>
  <si>
    <t>Previously recognized losses related to securities sold or matured</t>
  </si>
  <si>
    <t>Balance, end of period</t>
  </si>
  <si>
    <t>Loans and Leases - Narrative (Details) $ in Millions</t>
  </si>
  <si>
    <t>12 Months Ended</t>
  </si>
  <si>
    <t>Sep. 30, 2018USD ($)loan</t>
  </si>
  <si>
    <t>Dec. 31, 2017USD ($)loan</t>
  </si>
  <si>
    <t>Financing Receivable, Recorded Investment [Line Items]</t>
  </si>
  <si>
    <t>Loans and leases pledged as collateral | $</t>
  </si>
  <si>
    <t>Number of impaired loans and leases</t>
  </si>
  <si>
    <t>Allowance for loan and lease losses | $</t>
  </si>
  <si>
    <t>Loans modified in troubled debt restructurings</t>
  </si>
  <si>
    <t>Number of loans on non-accrual status</t>
  </si>
  <si>
    <t>Loans more than 90 days past due</t>
  </si>
  <si>
    <t>Commercial Real Estate</t>
  </si>
  <si>
    <t>Loans and Leases - Net Loans (Details) - USD ($) $ in Millions</t>
  </si>
  <si>
    <t>Accounts, Notes, Loans and Financing Receivable [Line Items]</t>
  </si>
  <si>
    <t>Total loans and leases</t>
  </si>
  <si>
    <t>Allowance for loan and lease losses</t>
  </si>
  <si>
    <t>Loans and leases, net of allowance</t>
  </si>
  <si>
    <t>Domestic</t>
  </si>
  <si>
    <t>Loans to investment funds</t>
  </si>
  <si>
    <t>Senior secured bank loans</t>
  </si>
  <si>
    <t>Loans to municipalities</t>
  </si>
  <si>
    <t>Commercial real estate</t>
  </si>
  <si>
    <t>Lease financing</t>
  </si>
  <si>
    <t>Non-U.S.</t>
  </si>
  <si>
    <t>Loans and Leases - Recorded Investment in Each Class of Total Loans and Leases by Credit Quality Indicator (Details) - USD ($) $ in Thousands</t>
  </si>
  <si>
    <t>Commercial and Financial</t>
  </si>
  <si>
    <t>Lease Financing</t>
  </si>
  <si>
    <t>Investment grade</t>
  </si>
  <si>
    <t>Investment grade | Commercial and Financial</t>
  </si>
  <si>
    <t>Investment grade | Commercial Real Estate</t>
  </si>
  <si>
    <t>Investment grade | Lease Financing</t>
  </si>
  <si>
    <t>Speculative</t>
  </si>
  <si>
    <t>Speculative | Commercial and Financial</t>
  </si>
  <si>
    <t>Speculative | Commercial Real Estate</t>
  </si>
  <si>
    <t>Speculative | Lease Financing</t>
  </si>
  <si>
    <t>Special Mention</t>
  </si>
  <si>
    <t>Special Mention | Commercial and Financial</t>
  </si>
  <si>
    <t>Special Mention | Commercial Real Estate</t>
  </si>
  <si>
    <t>Special Mention | Lease Financing</t>
  </si>
  <si>
    <t>Loans and Leases - Schedule of Allowance for Loan Losses (Details) - USD ($) $ in Millions</t>
  </si>
  <si>
    <t>Loans and Leases - Schedule of Activity In The Allowance For Loan Losses (Details) - USD ($) $ in Millions</t>
  </si>
  <si>
    <t>Allowance for Loan and Lease Losses [Roll Forward]</t>
  </si>
  <si>
    <t>Beginning balance</t>
  </si>
  <si>
    <t>Provision for loan and lease losses</t>
  </si>
  <si>
    <t>Charge-offs</t>
  </si>
  <si>
    <t>Ending balance</t>
  </si>
  <si>
    <t>Goodwill and Other Intangible Assets - Changes In The Carrying Amount Of Goodwill (Details) - USD ($) $ in Millions</t>
  </si>
  <si>
    <t>Goodwill [Roll Forward]</t>
  </si>
  <si>
    <t>Acquisitions</t>
  </si>
  <si>
    <t>Divestitures and other reductions</t>
  </si>
  <si>
    <t>Foreign currency translation</t>
  </si>
  <si>
    <t>Investment Servicing</t>
  </si>
  <si>
    <t>Investment Management</t>
  </si>
  <si>
    <t>Goodwill and Other Intangible Assets - Changes In The Carrying Amount Of Other Intangible Assets (Details) - USD ($) $ in Millions</t>
  </si>
  <si>
    <t>Finite-lived Intangible Assets [Roll Forward]</t>
  </si>
  <si>
    <t>Divestitures</t>
  </si>
  <si>
    <t>Amortization</t>
  </si>
  <si>
    <t>Goodwill and Other Intangible Assets - Gross Carrying Amount, Accumulated Amortization And Net Carrying Amount Of Other Intangible Assets (Details) - USD ($) $ in Millions</t>
  </si>
  <si>
    <t>Finite-Lived Intangible Assets [Line Items]</t>
  </si>
  <si>
    <t>Gross Carrying Amount</t>
  </si>
  <si>
    <t>Accumulated Amortization</t>
  </si>
  <si>
    <t>Net Carrying Amount</t>
  </si>
  <si>
    <t>Client relationships</t>
  </si>
  <si>
    <t>Core deposits</t>
  </si>
  <si>
    <t>Other Assets (Details) - USD ($) $ in Millions</t>
  </si>
  <si>
    <t>Securities Financing pledged assets and collateral received</t>
  </si>
  <si>
    <t>Derivative instruments, net</t>
  </si>
  <si>
    <t>Bank-owned life insurance</t>
  </si>
  <si>
    <t>Investments in joint ventures and other unconsolidated entities(2)</t>
  </si>
  <si>
    <t>Collateral, net</t>
  </si>
  <si>
    <t>Receivable for securities settlement</t>
  </si>
  <si>
    <t>Prepaid expenses</t>
  </si>
  <si>
    <t>Accounts receivable</t>
  </si>
  <si>
    <t>Deposits with clearing organizations</t>
  </si>
  <si>
    <t>Deferred tax assets, net of valuation allowance</t>
  </si>
  <si>
    <t>Income taxes receivable</t>
  </si>
  <si>
    <t>Derivative Financial Instruments - Narrative (Details)</t>
  </si>
  <si>
    <t>Derivative [Line Items]</t>
  </si>
  <si>
    <t>Cash collateral received for derivative instruments</t>
  </si>
  <si>
    <t>Cash collateral provided for derivative instruments</t>
  </si>
  <si>
    <t>Fair value of derivative liabilities</t>
  </si>
  <si>
    <t>Weighted average life of trusts</t>
  </si>
  <si>
    <t>3 years 7 months 6 days</t>
  </si>
  <si>
    <t>4 years 7 months</t>
  </si>
  <si>
    <t>LIBOR Indexed Floating Rate Loans</t>
  </si>
  <si>
    <t>Term of debt instrument</t>
  </si>
  <si>
    <t>4 years</t>
  </si>
  <si>
    <t>Credit swap agreements</t>
  </si>
  <si>
    <t>Fair value of collateral posted</t>
  </si>
  <si>
    <t>Maximum additional amount of payments related to termination events</t>
  </si>
  <si>
    <t>Interest rate swap | Fair Value Hedges | Senior notes</t>
  </si>
  <si>
    <t>Number of securities | security</t>
  </si>
  <si>
    <t>Interest rate swap | Fair Value Hedges | Subordinated note</t>
  </si>
  <si>
    <t>Derivative Financial Instruments - Schedule of Interest Rate Derivatives (Details) - Interest rate swap - Fair Value Hedges</t>
  </si>
  <si>
    <t>Senior notes | 2.55% notes due 2020</t>
  </si>
  <si>
    <t>Fixed interest rate</t>
  </si>
  <si>
    <t>2.55%</t>
  </si>
  <si>
    <t>Senior notes | 4.38% note due 2021</t>
  </si>
  <si>
    <t>4.38%</t>
  </si>
  <si>
    <t>Senior notes | 1.95% Notes Due 2021</t>
  </si>
  <si>
    <t>1.95%</t>
  </si>
  <si>
    <t>Senior notes | 2.65% Notes Due 2022</t>
  </si>
  <si>
    <t>2.65%</t>
  </si>
  <si>
    <t>Senior notes | 3.7% notes due in 2023</t>
  </si>
  <si>
    <t>3.70%</t>
  </si>
  <si>
    <t>Senior notes | 3.3% notes due 2024</t>
  </si>
  <si>
    <t>3.30%</t>
  </si>
  <si>
    <t>Senior notes | 3.55% notes due 2025</t>
  </si>
  <si>
    <t>3.55%</t>
  </si>
  <si>
    <t>Senior notes | 2.65% notes due 2026</t>
  </si>
  <si>
    <t>Subordinated note | 3.10% subordinated note due 2023</t>
  </si>
  <si>
    <t>3.10%</t>
  </si>
  <si>
    <t>Derivative Financial Instruments - Schedule of Outstanding Hedges: (Notional Amount) (Details) - USD ($) $ in Millions</t>
  </si>
  <si>
    <t>Derivative Instruments, Gain (Loss) [Line Items]</t>
  </si>
  <si>
    <t>Notional amount of derivative instruments</t>
  </si>
  <si>
    <t>Stable value protection</t>
  </si>
  <si>
    <t>Derivatives not designated as hedging instruments | Interest-rate contracts | Futures</t>
  </si>
  <si>
    <t>Derivatives not designated as hedging instruments | Interest-rate contracts | Swap agreements</t>
  </si>
  <si>
    <t>Derivatives not designated as hedging instruments | Foreign exchange contracts | Futures</t>
  </si>
  <si>
    <t>Derivatives not designated as hedging instruments | Foreign exchange contracts | Forward, swap and spot</t>
  </si>
  <si>
    <t>Derivatives not designated as hedging instruments | Foreign exchange contracts | Options purchased</t>
  </si>
  <si>
    <t>Derivatives not designated as hedging instruments | Foreign exchange contracts | Options written</t>
  </si>
  <si>
    <t>Derivatives not designated as hedging instruments | Commodity and Equity Contracts | Commodity</t>
  </si>
  <si>
    <t>Derivatives not designated as hedging instruments | Commodity and Equity Contracts | Equity</t>
  </si>
  <si>
    <t>Derivatives not designated as hedging instruments | Other contracts | Stable value contracts</t>
  </si>
  <si>
    <t>Derivatives not designated as hedging instruments | Other contracts | Deferred value awards</t>
  </si>
  <si>
    <t>Additional compensation and employee benefits expense due to accelerated vesting</t>
  </si>
  <si>
    <t>Derivatives designated as hedging instruments | Interest-rate contracts | Swap agreements</t>
  </si>
  <si>
    <t>Derivatives designated as hedging instruments | Foreign exchange contracts | Forward and swap</t>
  </si>
  <si>
    <t>Derivative Financial Instruments - Notional Amount of Interest Rate Swap Agreements Designated as Fair Value and Cash Flow Hedges (Details) - USD ($) $ in Millions</t>
  </si>
  <si>
    <t>Floating-rate loans</t>
  </si>
  <si>
    <t>Fair Value Hedges</t>
  </si>
  <si>
    <t>Increase in carrying value of long-term debt</t>
  </si>
  <si>
    <t>Fair Value Hedges | Investment securities available-for-sale</t>
  </si>
  <si>
    <t>Fair Value Hedges | Long-term debt</t>
  </si>
  <si>
    <t>Fair Value Hedges | Floating-rate loans</t>
  </si>
  <si>
    <t>Cash Flow Hedges</t>
  </si>
  <si>
    <t>Cash Flow Hedges | Investment securities available-for-sale</t>
  </si>
  <si>
    <t>Cash Flow Hedges | Long-term debt</t>
  </si>
  <si>
    <t>Cash Flow Hedges | Floating-rate loans</t>
  </si>
  <si>
    <t>Derivative Financial Instruments - Schedule of The Fair Values of Derivative Financial Instruments (Details) - USD ($) $ in Millions</t>
  </si>
  <si>
    <t>Derivatives, Fair Value [Line Items]</t>
  </si>
  <si>
    <t>Fair value of derivative assets</t>
  </si>
  <si>
    <t>Interest-rate contracts</t>
  </si>
  <si>
    <t>Derivatives not designated as hedging instruments | Other Assets</t>
  </si>
  <si>
    <t>Derivatives not designated as hedging instruments | Other liabilities</t>
  </si>
  <si>
    <t>Derivatives not designated as hedging instruments | Foreign exchange contracts | Other Assets</t>
  </si>
  <si>
    <t>Derivatives not designated as hedging instruments | Foreign exchange contracts | Other liabilities</t>
  </si>
  <si>
    <t>Derivatives not designated as hedging instruments | Interest-rate contracts | Other Assets</t>
  </si>
  <si>
    <t>Derivatives not designated as hedging instruments | Interest-rate contracts | Other liabilities</t>
  </si>
  <si>
    <t>Derivatives not designated as hedging instruments | Other derivative contracts | Other Assets</t>
  </si>
  <si>
    <t>Derivatives not designated as hedging instruments | Other derivative contracts | Other liabilities</t>
  </si>
  <si>
    <t>Derivatives designated as hedging instruments | Other Assets</t>
  </si>
  <si>
    <t>Derivatives designated as hedging instruments | Other liabilities</t>
  </si>
  <si>
    <t>Derivatives designated as hedging instruments | Foreign exchange contracts | Other Assets</t>
  </si>
  <si>
    <t>Derivatives designated as hedging instruments | Foreign exchange contracts | Other liabilities</t>
  </si>
  <si>
    <t>Derivatives designated as hedging instruments | Interest-rate contracts | Other Assets</t>
  </si>
  <si>
    <t>Derivatives designated as hedging instruments | Interest-rate contracts | Other liabilities</t>
  </si>
  <si>
    <t>Derivative Financial Instruments - Impact of Derivatives on Consolidated Statement of Income (Details) - Derivatives not designated as hedging instruments - USD ($) $ in Millions</t>
  </si>
  <si>
    <t>Amount of gain (loss) on derivative recognized in income</t>
  </si>
  <si>
    <t>Foreign exchange contracts | Trading services</t>
  </si>
  <si>
    <t>Foreign exchange contracts | Processing fees and other revenue</t>
  </si>
  <si>
    <t>Foreign exchange contracts | Interest expense</t>
  </si>
  <si>
    <t>Interest-rate contracts | Trading services</t>
  </si>
  <si>
    <t>Interest-rate contracts | Processing fees and other revenue</t>
  </si>
  <si>
    <t>Other derivative contracts | Trading services</t>
  </si>
  <si>
    <t>Other derivative contracts | Compensation and employee benefits</t>
  </si>
  <si>
    <t>Swap | Foreign exchange contracts | Processing fees and other revenue</t>
  </si>
  <si>
    <t>Derivative Financial Instruments - Schedule of Differences Between the Gains (Losses) on the Derivative and The Gains (Losses) on the Hedged Item (Details) - USD ($) $ in Millions</t>
  </si>
  <si>
    <t>Derivatives designated as hedging instruments | Fair Value Hedges</t>
  </si>
  <si>
    <t>Gain (loss) on fair value hedges recognized in earnings</t>
  </si>
  <si>
    <t>Derivatives designated as hedging instruments | Fair Value Hedges | Investment securities available-for-sale | Interest-rate contracts | Processing fees and other revenue</t>
  </si>
  <si>
    <t>Derivatives designated as hedging instruments | Fair Value Hedges | Investment securities available-for-sale | Interest-rate contracts | Net interest revenue</t>
  </si>
  <si>
    <t>Derivatives designated as hedging instruments | Fair Value Hedges | Investment securities available-for-sale | Foreign exchange contracts | Processing fees and other revenue</t>
  </si>
  <si>
    <t>Derivatives designated as hedging instruments | Fair Value Hedges | Deposits | Foreign exchange contracts | Processing fees and other revenue</t>
  </si>
  <si>
    <t>Derivatives designated as hedging instruments | Fair Value Hedges | Long-term debt | Interest-rate contracts | Processing fees and other revenue</t>
  </si>
  <si>
    <t>Derivatives designated as hedging instruments | Fair Value Hedges | Long-term debt | Interest-rate contracts | Net interest revenue</t>
  </si>
  <si>
    <t>Derivatives designated as hedging instruments | Cash Flow Hedges</t>
  </si>
  <si>
    <t>Gain (loss) on derivative recognized in OCI</t>
  </si>
  <si>
    <t>Derivatives designated as hedging instruments | Cash Flow Hedges | Net interest revenue</t>
  </si>
  <si>
    <t>Gain (loss) on hedges reclassified to income</t>
  </si>
  <si>
    <t>Derivatives designated as hedging instruments | Cash Flow Hedges | Interest-rate contracts</t>
  </si>
  <si>
    <t>Derivatives designated as hedging instruments | Cash Flow Hedges | Interest-rate contracts | Net interest revenue</t>
  </si>
  <si>
    <t>Derivatives designated as hedging instruments | Cash Flow Hedges | Foreign exchange contracts</t>
  </si>
  <si>
    <t>Derivatives designated as hedging instruments | Cash Flow Hedges | Foreign exchange contracts | Net interest revenue</t>
  </si>
  <si>
    <t>Derivatives designated as hedging instruments | Investment Hedges</t>
  </si>
  <si>
    <t>Derivatives designated as hedging instruments | Investment Hedges | Foreign exchange contracts</t>
  </si>
  <si>
    <t>Derivatives designated as hedging instruments | Investment Hedges | Foreign exchange contracts | Gains (Losses) related to investment securities, net</t>
  </si>
  <si>
    <t>Offsetting Arrangements - Narrative (Details) - USD ($) $ in Millions</t>
  </si>
  <si>
    <t>Fair Value of securities received as collateral that can be resold or repledged</t>
  </si>
  <si>
    <t>Fair Value of securities received as collateral that have been resold or repledged</t>
  </si>
  <si>
    <t>Offsetting Arrangements - Assets With Offsetting Arrangements (Details) - USD ($) $ in Millions</t>
  </si>
  <si>
    <t>Offsetting Assets [Line Items]</t>
  </si>
  <si>
    <t>Derivatives, Gross Amounts of Recognized Assets</t>
  </si>
  <si>
    <t>Derivatives, Gross Amounts Offset in Statement of Condition</t>
  </si>
  <si>
    <t>Derivatives, Net Amounts of Assets Presented in Statement of Condition</t>
  </si>
  <si>
    <t>Derivatives, Net Amount</t>
  </si>
  <si>
    <t>Derivatives, Cash collateral and securities netting, offset</t>
  </si>
  <si>
    <t>Derivatives, Cash collateral and securities netting, Cash and Securities Received</t>
  </si>
  <si>
    <t>Derivatives, Cash collateral and securities netting, Net</t>
  </si>
  <si>
    <t>Resale agreements and securities borrowing, Gross Amounts of Recognized Assets</t>
  </si>
  <si>
    <t>Resale agreements and securities borrowing, Gross Amounts Offset in Statement of Condition</t>
  </si>
  <si>
    <t>Resale agreements and securities borrowing, Net Amounts of Assets Presented in Statement of Condition</t>
  </si>
  <si>
    <t>Resale agreements and securities borrowing, Cash and Securities Received</t>
  </si>
  <si>
    <t>Resale agreements and securities borrowing, Net Amount</t>
  </si>
  <si>
    <t>Total derivatives and other financial instruments, Gross Amounts of Recognized Assets</t>
  </si>
  <si>
    <t>Total derivatives and other financial instruments, Gross Amounts Offset in Statement of Condition</t>
  </si>
  <si>
    <t>Total derivatives and other financial instruments, Net Amounts of Assets Presented in Statement of Condition</t>
  </si>
  <si>
    <t>Total derivatives and other financial instruments, Cash and Securities Received(5)</t>
  </si>
  <si>
    <t>Total derivatives and other financial instruments, Net Amount</t>
  </si>
  <si>
    <t>Cash collateral provided for securities borrowing</t>
  </si>
  <si>
    <t>Other derivative contracts</t>
  </si>
  <si>
    <t>Offsetting Arrangements - Liabilities With Offsetting Arrangements (Details) - USD ($) $ in Millions</t>
  </si>
  <si>
    <t>Offsetting Liabilities [Line Items]</t>
  </si>
  <si>
    <t>Derivatives, Gross amounts of recognized liabilities</t>
  </si>
  <si>
    <t>Derivatives, Gross amounts offset in statement of condition</t>
  </si>
  <si>
    <t>Derivatives, Net Amounts of Liabilities Presented in Statement of Condition</t>
  </si>
  <si>
    <t>Derivative, Net Amount</t>
  </si>
  <si>
    <t>Derivatives, Cash and collateral securities netting, offset</t>
  </si>
  <si>
    <t>Derivatives, Cash and collateral securities netting, Cash and Securities Provided</t>
  </si>
  <si>
    <t>Derivatives, Cash and collateral securities netting, Net</t>
  </si>
  <si>
    <t>Resale agreements and securities lending, Gross Amounts of Recognized Liabilities(1)(2)</t>
  </si>
  <si>
    <t>Resale agreements and securities lending, Gross Amounts Offset in Statement of Condition(3)</t>
  </si>
  <si>
    <t>Resale agreements and securities lending, Net Amounts of Liabilities Presented in Statement of Condition</t>
  </si>
  <si>
    <t>Resale agreements and securities lending, Cash and Securities Provided</t>
  </si>
  <si>
    <t>Resale agreements and securities lending, Net Amount</t>
  </si>
  <si>
    <t>Total derivatives and other financial instruments, Gross Amounts of Recognized Liabilities</t>
  </si>
  <si>
    <t>Total derivatives and other financial instruments, Net Amounts of Liabilities Presented in Statement of Condition</t>
  </si>
  <si>
    <t>Total derivatives and other financial instruments, Cash and Securities Provided</t>
  </si>
  <si>
    <t>Securities lending, fair value, amount not offset against collateral</t>
  </si>
  <si>
    <t>Offsetting Arrangements - Repo, Sec Lending Transactions Maturity By Category (Details) - USD ($) $ in Millions</t>
  </si>
  <si>
    <t>Assets Sold under Agreements to Repurchase [Line Items]</t>
  </si>
  <si>
    <t>Repurchase agreements</t>
  </si>
  <si>
    <t>Securities lending transactions</t>
  </si>
  <si>
    <t>Derivative Liability, Securities Sold under Agreements to Repurchase, Securities Loaned, Gross</t>
  </si>
  <si>
    <t>U.S. Treasury and agency securities</t>
  </si>
  <si>
    <t>Corporate debt securities</t>
  </si>
  <si>
    <t>Equity securities</t>
  </si>
  <si>
    <t>Overnight and Continuous</t>
  </si>
  <si>
    <t>Overnight and Continuous | U.S. Treasury and agency securities</t>
  </si>
  <si>
    <t>Overnight and Continuous | Corporate debt securities</t>
  </si>
  <si>
    <t>Overnight and Continuous | Equity securities</t>
  </si>
  <si>
    <t>Overnight and Continuous | Other(2)</t>
  </si>
  <si>
    <t>Up to 30 Days</t>
  </si>
  <si>
    <t>Up to 30 Days | U.S. Treasury and agency securities</t>
  </si>
  <si>
    <t>Up to 30 Days | Corporate debt securities</t>
  </si>
  <si>
    <t>Up to 30 Days | Equity securities</t>
  </si>
  <si>
    <t>Up to 30 Days | Other(2)</t>
  </si>
  <si>
    <t>Commitments and Guarantees - Narrative (Details) - USD ($) $ in Millions</t>
  </si>
  <si>
    <t>Loss Contingencies [Line Items]</t>
  </si>
  <si>
    <t>Unfunded commitments to extend credit, short term</t>
  </si>
  <si>
    <t>76.00%</t>
  </si>
  <si>
    <t>Term of unfunded commitment</t>
  </si>
  <si>
    <t>1 year</t>
  </si>
  <si>
    <t>Cash collateral provided for securities lending</t>
  </si>
  <si>
    <t>Cash collateral received in connection to securities finance activities</t>
  </si>
  <si>
    <t>Commitments and Guarantees - Contractual Amounts of Credit-Related Off-Balance Sheet Financial Instruments (Details) - USD ($) $ in Millions</t>
  </si>
  <si>
    <t>Unfunded credit facilities</t>
  </si>
  <si>
    <t>Indemnified securities financing</t>
  </si>
  <si>
    <t>Standby letters of credit</t>
  </si>
  <si>
    <t>Commitments and Guarantees - Schedule Of Repurchase Agreements (Details) - USD ($) $ in Millions</t>
  </si>
  <si>
    <t>Fair value of indemnified securities financing</t>
  </si>
  <si>
    <t>Fair value of cash and securities held by us, as agent, as collateral for indemnified securities financing</t>
  </si>
  <si>
    <t>Fair value of collateral for indemnified securities financing invested in indemnified repurchase agreements</t>
  </si>
  <si>
    <t>Fair value of cash and securities held by us or our agents as collateral for investments in indemnified repurchase agreements</t>
  </si>
  <si>
    <t>Contingencies - Narrative (Details) - USD ($)</t>
  </si>
  <si>
    <t>Estimate of possible loss</t>
  </si>
  <si>
    <t>Unrecognized tax benefits</t>
  </si>
  <si>
    <t>Shareholder Litigation</t>
  </si>
  <si>
    <t>Litigation Settlement, Amount Awarded to Other Party</t>
  </si>
  <si>
    <t>Legal Reserve | Invoicing Matter</t>
  </si>
  <si>
    <t>Variable Interest Entities (Details) - USD ($) $ in Millions</t>
  </si>
  <si>
    <t>Investment securities related to state and political subdivisions</t>
  </si>
  <si>
    <t>Variable interest entity, other short-term borrowings</t>
  </si>
  <si>
    <t>VIE - primary beneficiary</t>
  </si>
  <si>
    <t>Variable Interest Entity [Line Items]</t>
  </si>
  <si>
    <t>Assets</t>
  </si>
  <si>
    <t>Liabilities</t>
  </si>
  <si>
    <t>Potential maximum loss exposure of unconsolidated funds</t>
  </si>
  <si>
    <t>VIE - not primary beneficiary</t>
  </si>
  <si>
    <t>Shareholders' Equity - Schedule of Preferred Shares Outstanding (Details) - USD ($) $ / shares in Units, $ in Millions</t>
  </si>
  <si>
    <t>Apr. 30, 2016</t>
  </si>
  <si>
    <t>May 31, 2015</t>
  </si>
  <si>
    <t>Nov. 30, 2014</t>
  </si>
  <si>
    <t>Feb. 28, 2014</t>
  </si>
  <si>
    <t>Aug. 31, 2012</t>
  </si>
  <si>
    <t>Class of Stock [Line Items]</t>
  </si>
  <si>
    <t>Proceeds from issuance of preferred stock, net</t>
  </si>
  <si>
    <t>Series C Preferred Stock, Depository Share</t>
  </si>
  <si>
    <t>Depositary shares issued (shares)</t>
  </si>
  <si>
    <t>Liquidation preference per share (USD per share)</t>
  </si>
  <si>
    <t>Ownership Interest Per Depositary Share</t>
  </si>
  <si>
    <t>0.025%</t>
  </si>
  <si>
    <t>Series D Preferred Stock, Depository Share</t>
  </si>
  <si>
    <t>Series E Preferred Stock, Depository Share</t>
  </si>
  <si>
    <t>Series F Preferred Stock, Depository Share</t>
  </si>
  <si>
    <t>1.00%</t>
  </si>
  <si>
    <t>Series G Preferred Stock, Depository Share</t>
  </si>
  <si>
    <t>Series H Preferred Stock, Depository Share</t>
  </si>
  <si>
    <t>Charles River Development | Series H Preferred Stock</t>
  </si>
  <si>
    <t>Shareholders' Equity - Schedule of Dividends Declared (Details) - USD ($) $ / shares in Units, $ in Millions</t>
  </si>
  <si>
    <t>Oct. 31, 2018</t>
  </si>
  <si>
    <t>Dividends Payable [Line Items]</t>
  </si>
  <si>
    <t>Common Stock Dividends Declared (in USD per share)</t>
  </si>
  <si>
    <t>Common Stock Dividends</t>
  </si>
  <si>
    <t>Preferred dividends declared (USD per share)</t>
  </si>
  <si>
    <t>Subsequent Event | Series C Preferred Stock</t>
  </si>
  <si>
    <t>Subsequent Event | Series C Preferred Stock, Depository Share</t>
  </si>
  <si>
    <t>Subsequent Event | Series D Preferred Stock</t>
  </si>
  <si>
    <t>Subsequent Event | Series D Preferred Stock, Depository Share</t>
  </si>
  <si>
    <t>Subsequent Event | Series E Preferred Stock</t>
  </si>
  <si>
    <t>Subsequent Event | Series E Preferred Stock, Depository Share</t>
  </si>
  <si>
    <t>Subsequent Event | Series G Preferred Stock</t>
  </si>
  <si>
    <t>Subsequent Event | Series G Preferred Stock, Depository Share</t>
  </si>
  <si>
    <t>Subsequent Event | Series H Preferred Stock</t>
  </si>
  <si>
    <t>Subsequent Event | Series H Preferred Stock, Depository Share</t>
  </si>
  <si>
    <t>Shareholders' Equity - Common Stock (Details) - USD ($) $ / shares in Units, shares in Thousands</t>
  </si>
  <si>
    <t>Jul. 31, 2018</t>
  </si>
  <si>
    <t>Jun. 30, 2018</t>
  </si>
  <si>
    <t>Jun. 30, 2017</t>
  </si>
  <si>
    <t>Equity, Class of Treasury Stock [Line Items]</t>
  </si>
  <si>
    <t>2017 Program</t>
  </si>
  <si>
    <t>Amount of common stock authorized for repurchase</t>
  </si>
  <si>
    <t>Shares Acquired</t>
  </si>
  <si>
    <t>Average Cost per Share (USD per share)</t>
  </si>
  <si>
    <t>Total Acquired</t>
  </si>
  <si>
    <t>2018 Program</t>
  </si>
  <si>
    <t>Shares issued (shares)</t>
  </si>
  <si>
    <t>Offering price of shares issued (USD per share)</t>
  </si>
  <si>
    <t>Shareholders' Equity - Schedule of Accumulated Other Comprehensive (Loss) Income (Details) - USD ($) $ in Millions</t>
  </si>
  <si>
    <t>Net unrealized (losses) on cash flow hedges</t>
  </si>
  <si>
    <t>Net unrealized (losses) gains on available-for-sale securities portfolio</t>
  </si>
  <si>
    <t>Net unrealized gains related to reclassified available-for-sale securities</t>
  </si>
  <si>
    <t>Net unrealized (losses) gains on available-for-sale securities</t>
  </si>
  <si>
    <t>Net unrealized (losses) on available-for-sale securities designated in fair value hedges</t>
  </si>
  <si>
    <t>Net unrealized (losses) on hedges of net investments in non-U.S. subsidiaries</t>
  </si>
  <si>
    <t>Other-than-temporary impairment on held-to-maturity securities related to factors other than credit</t>
  </si>
  <si>
    <t>Net unrealized (losses) on retirement plans</t>
  </si>
  <si>
    <t>Shareholders' Equity - Accumulated Other Comprehensive Income by Component (Details) - USD ($) $ in Millions</t>
  </si>
  <si>
    <t>AOCI Attributable to Parent, Net of Tax [Roll Forward]</t>
  </si>
  <si>
    <t>Other comprehensive income (loss) before reclassifications</t>
  </si>
  <si>
    <t>Amounts reclassified into (out of) earnings</t>
  </si>
  <si>
    <t>Net Unrealized Gains (Losses) on Cash Flow Hedges</t>
  </si>
  <si>
    <t>Net Unrealized Gains (Losses) on Available-for-Sale Securities</t>
  </si>
  <si>
    <t>Net Unrealized Losses on Hedges of Net Investments in Non-U.S. Subsidiaries</t>
  </si>
  <si>
    <t>Other-Than-Temporary Impairment on Held-to-Maturity Securities</t>
  </si>
  <si>
    <t>Net Unrealized Losses on Retirement Plans</t>
  </si>
  <si>
    <t>Foreign Currency Translation</t>
  </si>
  <si>
    <t>Shareholders' Equity - Adjustments to Accumulated Other Comprehensive Income (Details) - USD ($) $ in Millions</t>
  </si>
  <si>
    <t>Sales of non-U.S. entities, net of related taxes</t>
  </si>
  <si>
    <t>Total reclassifications into AOCI</t>
  </si>
  <si>
    <t>Reclassification out of Accumulated Other Comprehensive Income | Net Unrealized Gains (Losses) on Available-for-Sale Securities</t>
  </si>
  <si>
    <t>Net realized gains (losses) from sales of available-for-sale securities, net of related taxes</t>
  </si>
  <si>
    <t>Net realized gains from sales of available-for-sale securities, taxes</t>
  </si>
  <si>
    <t>Reclassification out of Accumulated Other Comprehensive Income | Other-Than-Temporary Impairment on Securities</t>
  </si>
  <si>
    <t>Other-than-temporary impairment on held-to-maturity securities related to factors other than credit, taxes</t>
  </si>
  <si>
    <t>Reclassification out of Accumulated Other Comprehensive Income | Amortization of Actuarial Losses</t>
  </si>
  <si>
    <t>Amortization of actuarial losses, net of related taxes</t>
  </si>
  <si>
    <t>Amortization of actuarial losses, taxes</t>
  </si>
  <si>
    <t>Regulatory Capital (Details) - USD ($) $ in Millions</t>
  </si>
  <si>
    <t>Compliance with Regulatory Capital Requirements under Banking Regulations [Line Items]</t>
  </si>
  <si>
    <t>Capital ratio: required common equity tier 1 capital</t>
  </si>
  <si>
    <t>7.50%</t>
  </si>
  <si>
    <t>6.50%</t>
  </si>
  <si>
    <t>Capital ratio: required tier 1 capital</t>
  </si>
  <si>
    <t>9.00%</t>
  </si>
  <si>
    <t>8.00%</t>
  </si>
  <si>
    <t>Capital ratio: required total capital</t>
  </si>
  <si>
    <t>11.00%</t>
  </si>
  <si>
    <t>10.00%</t>
  </si>
  <si>
    <t>Capital ratio: required tier 1 leverage</t>
  </si>
  <si>
    <t>4.00%</t>
  </si>
  <si>
    <t>Basel III Advanced Approaches</t>
  </si>
  <si>
    <t>Common stock and related surplus</t>
  </si>
  <si>
    <t>Treasury stock, at cost</t>
  </si>
  <si>
    <t>Goodwill and other intangible assets, net of associated deferred tax liabilities</t>
  </si>
  <si>
    <t>Other adjustments(4)</t>
  </si>
  <si>
    <t>Common equity tier 1 capital</t>
  </si>
  <si>
    <t>Preferred stock</t>
  </si>
  <si>
    <t>Trust preferred capital securities subject to phase-out from tier 1 capital</t>
  </si>
  <si>
    <t>Other adjustments</t>
  </si>
  <si>
    <t>Tier 1 capital</t>
  </si>
  <si>
    <t>Qualifying subordinated long-term debt</t>
  </si>
  <si>
    <t>Trust preferred capital securities phased out of tier 1 capital</t>
  </si>
  <si>
    <t>ALLL and other</t>
  </si>
  <si>
    <t>Total capital</t>
  </si>
  <si>
    <t>Credit risk(5)</t>
  </si>
  <si>
    <t>Operational risk(6)</t>
  </si>
  <si>
    <t>Market risk</t>
  </si>
  <si>
    <t>Total RWAs</t>
  </si>
  <si>
    <t>Adjusted quarterly average assets</t>
  </si>
  <si>
    <t>14.10%</t>
  </si>
  <si>
    <t>12.30%</t>
  </si>
  <si>
    <t>17.90%</t>
  </si>
  <si>
    <t>15.50%</t>
  </si>
  <si>
    <t>18.70%</t>
  </si>
  <si>
    <t>16.50%</t>
  </si>
  <si>
    <t>Tier 1 leveraged</t>
  </si>
  <si>
    <t>8.10%</t>
  </si>
  <si>
    <t>7.30%</t>
  </si>
  <si>
    <t>Basel III Standardized Approach</t>
  </si>
  <si>
    <t>13.00%</t>
  </si>
  <si>
    <t>11.90%</t>
  </si>
  <si>
    <t>16.40%</t>
  </si>
  <si>
    <t>15.00%</t>
  </si>
  <si>
    <t>17.20%</t>
  </si>
  <si>
    <t>16.00%</t>
  </si>
  <si>
    <t>State Street Bank | Basel III Advanced Approaches</t>
  </si>
  <si>
    <t>20.20%</t>
  </si>
  <si>
    <t>21.00%</t>
  </si>
  <si>
    <t>18.20%</t>
  </si>
  <si>
    <t>State Street Bank | Basel III Standardized Approach</t>
  </si>
  <si>
    <t>18.50%</t>
  </si>
  <si>
    <t>16.60%</t>
  </si>
  <si>
    <t>19.30%</t>
  </si>
  <si>
    <t>17.60%</t>
  </si>
  <si>
    <t>Net Interest Income - Components of Interest Revenue and Interest Expenses (Details) - USD ($) $ in Millions</t>
  </si>
  <si>
    <t>Deposits with banks</t>
  </si>
  <si>
    <t>U.S. Treasury and federal agencies</t>
  </si>
  <si>
    <t>Other investments</t>
  </si>
  <si>
    <t>Loans and leases</t>
  </si>
  <si>
    <t>Other interest-earning assets</t>
  </si>
  <si>
    <t>Total interest income</t>
  </si>
  <si>
    <t>Deposits</t>
  </si>
  <si>
    <t>Other interest-bearing liabilities</t>
  </si>
  <si>
    <t>Total interest expense</t>
  </si>
  <si>
    <t>Expenses - Schedule of Expenses (Details) - USD ($) $ in Millions</t>
  </si>
  <si>
    <t>Insurance</t>
  </si>
  <si>
    <t>Regulatory fees and assessments</t>
  </si>
  <si>
    <t>Sales advertising public relations</t>
  </si>
  <si>
    <t>Bank operations</t>
  </si>
  <si>
    <t>Litigation</t>
  </si>
  <si>
    <t>Total other expenses</t>
  </si>
  <si>
    <t>Expenses - Narrative (Details) - USD ($) $ in Millions</t>
  </si>
  <si>
    <t>Mar. 31, 2018</t>
  </si>
  <si>
    <t>Mar. 31, 2017</t>
  </si>
  <si>
    <t>State Street Beacon</t>
  </si>
  <si>
    <t>Restructuring Cost and Reserve [Line Items]</t>
  </si>
  <si>
    <t>Restructuring charges</t>
  </si>
  <si>
    <t>Expenses - Restructuring Reserve (Details) - USD ($) $ in Millions</t>
  </si>
  <si>
    <t>Restructuring Reserve [Roll Forward]</t>
  </si>
  <si>
    <t>Employee Related Costs</t>
  </si>
  <si>
    <t>Real Estate Actions</t>
  </si>
  <si>
    <t>Asset and Other Write-offs</t>
  </si>
  <si>
    <t>Accruals</t>
  </si>
  <si>
    <t>Payments and Other Adjustments</t>
  </si>
  <si>
    <t>State Street Beacon | Employee Related Costs</t>
  </si>
  <si>
    <t>State Street Beacon | Real Estate Actions</t>
  </si>
  <si>
    <t>State Street Beacon | Asset and Other Write-offs</t>
  </si>
  <si>
    <t>Earnings Per Common Share (Details) - USD ($) $ / shares in Units, shares in Thousands, $ in Millions</t>
  </si>
  <si>
    <t>Preferred stock dividends</t>
  </si>
  <si>
    <t>Dividends and undistributed earnings allocated to participating securities</t>
  </si>
  <si>
    <t>Basic average common shares</t>
  </si>
  <si>
    <t>Effect of dilutive securities: common stock options and common stock awards (in shares)</t>
  </si>
  <si>
    <t>Diluted average common shares</t>
  </si>
  <si>
    <t>Anti-dilutive securities (in shares)</t>
  </si>
  <si>
    <t>Earnings per Common Share:</t>
  </si>
  <si>
    <t>Line of Business Information - Narrative (Details) - 9 months ended Sep. 30, 2018</t>
  </si>
  <si>
    <t>segment</t>
  </si>
  <si>
    <t>line_of_business</t>
  </si>
  <si>
    <t>Line of Business Information - Summary of Line of Business (Details) - USD ($) $ in Millions</t>
  </si>
  <si>
    <t>Segment Reporting Information [Line Items]</t>
  </si>
  <si>
    <t>Income before income tax expense (benefit)</t>
  </si>
  <si>
    <t>Pre-tax margin</t>
  </si>
  <si>
    <t>29.00%</t>
  </si>
  <si>
    <t>28.00%</t>
  </si>
  <si>
    <t>26.00%</t>
  </si>
  <si>
    <t>Operating Segments | Investment Servicing</t>
  </si>
  <si>
    <t>31.00%</t>
  </si>
  <si>
    <t>30.00%</t>
  </si>
  <si>
    <t>Operating Segments | Investment Management</t>
  </si>
  <si>
    <t>24.00%</t>
  </si>
  <si>
    <t>22.00%</t>
  </si>
  <si>
    <t>Revenue from Contracts with Customers - Disaggregation of Revenues (Details) - USD ($) $ in Millions</t>
  </si>
  <si>
    <t>Disaggregation of Revenue [Line Items]</t>
  </si>
  <si>
    <t>Topic 606 revenue</t>
  </si>
  <si>
    <t>All other revenue</t>
  </si>
  <si>
    <t>Investment Servicing | Servicing fees</t>
  </si>
  <si>
    <t>Investment Servicing | Management fees</t>
  </si>
  <si>
    <t>Investment Servicing | Trading services</t>
  </si>
  <si>
    <t>Investment Servicing | Securities finance</t>
  </si>
  <si>
    <t>Investment Servicing | Processing fees and other</t>
  </si>
  <si>
    <t>Investment Servicing | Total fee revenue</t>
  </si>
  <si>
    <t>Investment Servicing | Net interest income</t>
  </si>
  <si>
    <t>Investment Servicing | Gains (losses) related to investment securities, net</t>
  </si>
  <si>
    <t>Investment Management | Servicing fees</t>
  </si>
  <si>
    <t>Investment Management | Management fees</t>
  </si>
  <si>
    <t>Investment Management | Trading services</t>
  </si>
  <si>
    <t>Investment Management | Securities finance</t>
  </si>
  <si>
    <t>Investment Management | Processing fees and other</t>
  </si>
  <si>
    <t>Investment Management | Total fee revenue</t>
  </si>
  <si>
    <t>Investment Management | Net interest income</t>
  </si>
  <si>
    <t>Investment Management | Gains (losses) related to investment securities, net</t>
  </si>
  <si>
    <t>Revenue from Contracts with Customers - Narrative (Details) - USD ($) $ in Billions</t>
  </si>
  <si>
    <t>Accrued Interest and Fees Receivable</t>
  </si>
  <si>
    <t>Receivables related to contracts with customers</t>
  </si>
  <si>
    <t>Non-U.S. Activities - Narrative (Details) - USD ($) $ in Millions</t>
  </si>
  <si>
    <t>Revenues</t>
  </si>
  <si>
    <t>Non-U.S. Activities - Schedule Of Results From Non-U.S. Operations (Details) - USD ($) $ in Millions</t>
  </si>
  <si>
    <t>Income before income taxes</t>
  </si>
  <si>
    <t>U.S.</t>
  </si>
  <si>
    <t>Subsequent Event (Details) - USD ($) $ in Millions</t>
  </si>
  <si>
    <t>Dec. 31, 2018</t>
  </si>
  <si>
    <t>Subsequent Event [Line Items]</t>
  </si>
  <si>
    <t>Charles River Development</t>
  </si>
  <si>
    <t>Amount of share repurchase program suspended</t>
  </si>
  <si>
    <t>Charles River Development | Common Stock</t>
  </si>
  <si>
    <t>Charles River Development | Preferred Stock</t>
  </si>
  <si>
    <t>Forecast | Charles River Develop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7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79535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82</v>
      </c>
    </row>
    <row r="2" spans="1:3">
      <c r="A2" s="4" t="s">
        <v>1128</v>
      </c>
    </row>
    <row r="3" spans="1:3">
      <c r="A3" s="3" t="s">
        <v>647</v>
      </c>
    </row>
    <row r="4" spans="1:3">
      <c r="A4" s="4" t="s">
        <v>1129</v>
      </c>
      <c r="B4" s="9" t="n">
        <v>2.7</v>
      </c>
      <c r="C4" s="9" t="n">
        <v>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1130</v>
      </c>
      <c r="B1" s="2" t="s">
        <v>23</v>
      </c>
      <c r="D1" s="2" t="s">
        <v>1</v>
      </c>
    </row>
    <row r="2" spans="1:6">
      <c r="B2" s="2" t="s">
        <v>2</v>
      </c>
      <c r="C2" s="2" t="s">
        <v>24</v>
      </c>
      <c r="D2" s="2" t="s">
        <v>2</v>
      </c>
      <c r="E2" s="2" t="s">
        <v>24</v>
      </c>
      <c r="F2" s="2" t="s">
        <v>82</v>
      </c>
    </row>
    <row r="3" spans="1:6">
      <c r="A3" s="3" t="s">
        <v>1095</v>
      </c>
    </row>
    <row r="4" spans="1:6">
      <c r="A4" s="4" t="s">
        <v>1131</v>
      </c>
      <c r="B4" s="7" t="n">
        <v>2951</v>
      </c>
      <c r="C4" s="7" t="n">
        <v>2846</v>
      </c>
      <c r="D4" s="7" t="n">
        <v>8996</v>
      </c>
      <c r="E4" s="7" t="n">
        <v>8324</v>
      </c>
    </row>
    <row r="5" spans="1:6">
      <c r="A5" s="4" t="s">
        <v>910</v>
      </c>
      <c r="B5" s="5" t="n">
        <v>234007</v>
      </c>
      <c r="D5" s="5" t="n">
        <v>234007</v>
      </c>
      <c r="F5" s="7" t="n">
        <v>238425</v>
      </c>
    </row>
    <row r="6" spans="1:6">
      <c r="A6" s="4" t="s">
        <v>657</v>
      </c>
    </row>
    <row r="7" spans="1:6">
      <c r="A7" s="3" t="s">
        <v>1095</v>
      </c>
    </row>
    <row r="8" spans="1:6">
      <c r="A8" s="4" t="s">
        <v>1131</v>
      </c>
      <c r="B8" s="5" t="n">
        <v>1286</v>
      </c>
      <c r="C8" s="5" t="n">
        <v>1219</v>
      </c>
      <c r="D8" s="5" t="n">
        <v>3929</v>
      </c>
      <c r="E8" s="5" t="n">
        <v>3494</v>
      </c>
    </row>
    <row r="9" spans="1:6">
      <c r="A9" s="4" t="s">
        <v>910</v>
      </c>
      <c r="B9" s="7" t="n">
        <v>83100</v>
      </c>
      <c r="C9" s="7" t="n">
        <v>81500</v>
      </c>
      <c r="D9" s="7" t="n">
        <v>83100</v>
      </c>
      <c r="E9" s="7" t="n">
        <v>815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2</v>
      </c>
      <c r="B1" s="2" t="s">
        <v>23</v>
      </c>
      <c r="D1" s="2" t="s">
        <v>1</v>
      </c>
    </row>
    <row r="2" spans="1:5">
      <c r="B2" s="2" t="s">
        <v>2</v>
      </c>
      <c r="C2" s="2" t="s">
        <v>24</v>
      </c>
      <c r="D2" s="2" t="s">
        <v>2</v>
      </c>
      <c r="E2" s="2" t="s">
        <v>24</v>
      </c>
    </row>
    <row r="3" spans="1:5">
      <c r="A3" s="3" t="s">
        <v>1095</v>
      </c>
    </row>
    <row r="4" spans="1:5">
      <c r="A4" s="4" t="s">
        <v>40</v>
      </c>
      <c r="B4" s="7" t="n">
        <v>2951</v>
      </c>
      <c r="C4" s="7" t="n">
        <v>2846</v>
      </c>
      <c r="D4" s="7" t="n">
        <v>8996</v>
      </c>
      <c r="E4" s="7" t="n">
        <v>8324</v>
      </c>
    </row>
    <row r="5" spans="1:5">
      <c r="A5" s="4" t="s">
        <v>1133</v>
      </c>
      <c r="B5" s="5" t="n">
        <v>867</v>
      </c>
      <c r="C5" s="5" t="n">
        <v>822</v>
      </c>
      <c r="D5" s="5" t="n">
        <v>2495</v>
      </c>
      <c r="E5" s="5" t="n">
        <v>2182</v>
      </c>
    </row>
    <row r="6" spans="1:5">
      <c r="A6" s="4" t="s">
        <v>657</v>
      </c>
    </row>
    <row r="7" spans="1:5">
      <c r="A7" s="3" t="s">
        <v>1095</v>
      </c>
    </row>
    <row r="8" spans="1:5">
      <c r="A8" s="4" t="s">
        <v>40</v>
      </c>
      <c r="B8" s="5" t="n">
        <v>1286</v>
      </c>
      <c r="C8" s="5" t="n">
        <v>1219</v>
      </c>
      <c r="D8" s="5" t="n">
        <v>3929</v>
      </c>
      <c r="E8" s="5" t="n">
        <v>3494</v>
      </c>
    </row>
    <row r="9" spans="1:5">
      <c r="A9" s="4" t="s">
        <v>1133</v>
      </c>
      <c r="B9" s="5" t="n">
        <v>497</v>
      </c>
      <c r="C9" s="5" t="n">
        <v>342</v>
      </c>
      <c r="D9" s="5" t="n">
        <v>1343</v>
      </c>
      <c r="E9" s="5" t="n">
        <v>919</v>
      </c>
    </row>
    <row r="10" spans="1:5">
      <c r="A10" s="4" t="s">
        <v>1134</v>
      </c>
    </row>
    <row r="11" spans="1:5">
      <c r="A11" s="3" t="s">
        <v>1095</v>
      </c>
    </row>
    <row r="12" spans="1:5">
      <c r="A12" s="4" t="s">
        <v>40</v>
      </c>
      <c r="B12" s="5" t="n">
        <v>1665</v>
      </c>
      <c r="C12" s="5" t="n">
        <v>1627</v>
      </c>
      <c r="D12" s="5" t="n">
        <v>5067</v>
      </c>
      <c r="E12" s="5" t="n">
        <v>4830</v>
      </c>
    </row>
    <row r="13" spans="1:5">
      <c r="A13" s="4" t="s">
        <v>1133</v>
      </c>
      <c r="B13" s="7" t="n">
        <v>370</v>
      </c>
      <c r="C13" s="7" t="n">
        <v>480</v>
      </c>
      <c r="D13" s="7" t="n">
        <v>1152</v>
      </c>
      <c r="E13" s="7" t="n">
        <v>126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1135</v>
      </c>
      <c r="B1" s="2" t="s">
        <v>373</v>
      </c>
      <c r="D1" s="2" t="s">
        <v>23</v>
      </c>
      <c r="G1" s="2" t="s">
        <v>1</v>
      </c>
    </row>
    <row r="2" spans="1:8">
      <c r="B2" s="2" t="s">
        <v>935</v>
      </c>
      <c r="C2" s="2" t="s">
        <v>951</v>
      </c>
      <c r="D2" s="2" t="s">
        <v>1136</v>
      </c>
      <c r="E2" s="2" t="s">
        <v>2</v>
      </c>
      <c r="F2" s="2" t="s">
        <v>952</v>
      </c>
      <c r="G2" s="2" t="s">
        <v>2</v>
      </c>
      <c r="H2" s="2" t="s">
        <v>24</v>
      </c>
    </row>
    <row r="3" spans="1:8">
      <c r="A3" s="3" t="s">
        <v>1137</v>
      </c>
    </row>
    <row r="4" spans="1:8">
      <c r="A4" s="4" t="s">
        <v>202</v>
      </c>
      <c r="G4" s="7" t="n">
        <v>1150</v>
      </c>
      <c r="H4" s="7" t="n">
        <v>0</v>
      </c>
    </row>
    <row r="5" spans="1:8">
      <c r="A5" s="4" t="s">
        <v>201</v>
      </c>
      <c r="G5" s="5" t="n">
        <v>495</v>
      </c>
      <c r="H5" s="7" t="n">
        <v>0</v>
      </c>
    </row>
    <row r="6" spans="1:8">
      <c r="A6" s="4" t="s">
        <v>141</v>
      </c>
    </row>
    <row r="7" spans="1:8">
      <c r="A7" s="3" t="s">
        <v>1137</v>
      </c>
    </row>
    <row r="8" spans="1:8">
      <c r="A8" s="4" t="s">
        <v>202</v>
      </c>
      <c r="C8" s="7" t="n">
        <v>1150</v>
      </c>
    </row>
    <row r="9" spans="1:8">
      <c r="A9" s="4" t="s">
        <v>1138</v>
      </c>
    </row>
    <row r="10" spans="1:8">
      <c r="A10" s="3" t="s">
        <v>1137</v>
      </c>
    </row>
    <row r="11" spans="1:8">
      <c r="A11" s="4" t="s">
        <v>1139</v>
      </c>
      <c r="E11" s="7" t="n">
        <v>300</v>
      </c>
      <c r="F11" s="7" t="n">
        <v>350</v>
      </c>
      <c r="G11" s="5" t="n">
        <v>950</v>
      </c>
    </row>
    <row r="12" spans="1:8">
      <c r="A12" s="4" t="s">
        <v>1140</v>
      </c>
    </row>
    <row r="13" spans="1:8">
      <c r="A13" s="3" t="s">
        <v>1137</v>
      </c>
    </row>
    <row r="14" spans="1:8">
      <c r="A14" s="4" t="s">
        <v>202</v>
      </c>
      <c r="G14" s="5" t="n">
        <v>1150</v>
      </c>
    </row>
    <row r="15" spans="1:8">
      <c r="A15" s="4" t="s">
        <v>1141</v>
      </c>
    </row>
    <row r="16" spans="1:8">
      <c r="A16" s="3" t="s">
        <v>1137</v>
      </c>
    </row>
    <row r="17" spans="1:8">
      <c r="A17" s="4" t="s">
        <v>201</v>
      </c>
      <c r="G17" s="7" t="n">
        <v>500</v>
      </c>
    </row>
    <row r="18" spans="1:8">
      <c r="A18" s="4" t="s">
        <v>379</v>
      </c>
    </row>
    <row r="19" spans="1:8">
      <c r="A19" s="3" t="s">
        <v>1137</v>
      </c>
    </row>
    <row r="20" spans="1:8">
      <c r="A20" s="4" t="s">
        <v>380</v>
      </c>
      <c r="B20" s="7" t="n">
        <v>2600</v>
      </c>
    </row>
    <row r="21" spans="1:8">
      <c r="A21" s="4" t="s">
        <v>1142</v>
      </c>
    </row>
    <row r="22" spans="1:8">
      <c r="A22" s="3" t="s">
        <v>1137</v>
      </c>
    </row>
    <row r="23" spans="1:8">
      <c r="A23" s="4" t="s">
        <v>1139</v>
      </c>
      <c r="D23" s="7" t="n">
        <v>300</v>
      </c>
    </row>
  </sheetData>
  <mergeCells count="4">
    <mergeCell ref="A1:A2"/>
    <mergeCell ref="B1:C1"/>
    <mergeCell ref="D1:F1"/>
    <mergeCell ref="G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333</v>
      </c>
      <c r="C4" s="7" t="n">
        <v>1351</v>
      </c>
      <c r="D4" s="7" t="n">
        <v>4135</v>
      </c>
      <c r="E4" s="7" t="n">
        <v>3986</v>
      </c>
    </row>
    <row r="5" spans="1:5">
      <c r="A5" s="4" t="s">
        <v>27</v>
      </c>
      <c r="B5" s="5" t="n">
        <v>474</v>
      </c>
      <c r="C5" s="5" t="n">
        <v>419</v>
      </c>
      <c r="D5" s="5" t="n">
        <v>1411</v>
      </c>
      <c r="E5" s="5" t="n">
        <v>1198</v>
      </c>
    </row>
    <row r="6" spans="1:5">
      <c r="A6" s="4" t="s">
        <v>28</v>
      </c>
      <c r="B6" s="5" t="n">
        <v>288</v>
      </c>
      <c r="C6" s="5" t="n">
        <v>259</v>
      </c>
      <c r="D6" s="5" t="n">
        <v>907</v>
      </c>
      <c r="E6" s="5" t="n">
        <v>823</v>
      </c>
    </row>
    <row r="7" spans="1:5">
      <c r="A7" s="4" t="s">
        <v>29</v>
      </c>
      <c r="B7" s="5" t="n">
        <v>128</v>
      </c>
      <c r="C7" s="5" t="n">
        <v>147</v>
      </c>
      <c r="D7" s="5" t="n">
        <v>423</v>
      </c>
      <c r="E7" s="5" t="n">
        <v>459</v>
      </c>
    </row>
    <row r="8" spans="1:5">
      <c r="A8" s="4" t="s">
        <v>30</v>
      </c>
      <c r="B8" s="5" t="n">
        <v>57</v>
      </c>
      <c r="C8" s="5" t="n">
        <v>66</v>
      </c>
      <c r="D8" s="5" t="n">
        <v>140</v>
      </c>
      <c r="E8" s="5" t="n">
        <v>209</v>
      </c>
    </row>
    <row r="9" spans="1:5">
      <c r="A9" s="4" t="s">
        <v>31</v>
      </c>
      <c r="B9" s="5" t="n">
        <v>2280</v>
      </c>
      <c r="C9" s="5" t="n">
        <v>2242</v>
      </c>
      <c r="D9" s="5" t="n">
        <v>7016</v>
      </c>
      <c r="E9" s="5" t="n">
        <v>6675</v>
      </c>
    </row>
    <row r="10" spans="1:5">
      <c r="A10" s="3" t="s">
        <v>32</v>
      </c>
    </row>
    <row r="11" spans="1:5">
      <c r="A11" s="4" t="s">
        <v>33</v>
      </c>
      <c r="B11" s="5" t="n">
        <v>916</v>
      </c>
      <c r="C11" s="5" t="n">
        <v>761</v>
      </c>
      <c r="D11" s="5" t="n">
        <v>2680</v>
      </c>
      <c r="E11" s="5" t="n">
        <v>2111</v>
      </c>
    </row>
    <row r="12" spans="1:5">
      <c r="A12" s="4" t="s">
        <v>34</v>
      </c>
      <c r="B12" s="5" t="n">
        <v>244</v>
      </c>
      <c r="C12" s="5" t="n">
        <v>158</v>
      </c>
      <c r="D12" s="5" t="n">
        <v>706</v>
      </c>
      <c r="E12" s="5" t="n">
        <v>423</v>
      </c>
    </row>
    <row r="13" spans="1:5">
      <c r="A13" s="4" t="s">
        <v>35</v>
      </c>
      <c r="B13" s="5" t="n">
        <v>672</v>
      </c>
      <c r="C13" s="5" t="n">
        <v>603</v>
      </c>
      <c r="D13" s="5" t="n">
        <v>1974</v>
      </c>
      <c r="E13" s="5" t="n">
        <v>1688</v>
      </c>
    </row>
    <row r="14" spans="1:5">
      <c r="A14" s="3" t="s">
        <v>36</v>
      </c>
    </row>
    <row r="15" spans="1:5">
      <c r="A15" s="4" t="s">
        <v>37</v>
      </c>
      <c r="B15" s="5" t="n">
        <v>0</v>
      </c>
      <c r="C15" s="5" t="n">
        <v>1</v>
      </c>
      <c r="D15" s="5" t="n">
        <v>8</v>
      </c>
      <c r="E15" s="5" t="n">
        <v>-39</v>
      </c>
    </row>
    <row r="16" spans="1:5">
      <c r="A16" s="4" t="s">
        <v>38</v>
      </c>
      <c r="B16" s="5" t="n">
        <v>1</v>
      </c>
      <c r="C16" s="5" t="n">
        <v>0</v>
      </c>
      <c r="D16" s="5" t="n">
        <v>2</v>
      </c>
      <c r="E16" s="5" t="n">
        <v>0</v>
      </c>
    </row>
    <row r="17" spans="1:5">
      <c r="A17" s="4" t="s">
        <v>39</v>
      </c>
      <c r="B17" s="5" t="n">
        <v>-1</v>
      </c>
      <c r="C17" s="5" t="n">
        <v>1</v>
      </c>
      <c r="D17" s="5" t="n">
        <v>6</v>
      </c>
      <c r="E17" s="5" t="n">
        <v>-39</v>
      </c>
    </row>
    <row r="18" spans="1:5">
      <c r="A18" s="4" t="s">
        <v>40</v>
      </c>
      <c r="B18" s="5" t="n">
        <v>2951</v>
      </c>
      <c r="C18" s="5" t="n">
        <v>2846</v>
      </c>
      <c r="D18" s="5" t="n">
        <v>8996</v>
      </c>
      <c r="E18" s="5" t="n">
        <v>8324</v>
      </c>
    </row>
    <row r="19" spans="1:5">
      <c r="A19" s="4" t="s">
        <v>41</v>
      </c>
      <c r="B19" s="5" t="n">
        <v>5</v>
      </c>
      <c r="C19" s="5" t="n">
        <v>3</v>
      </c>
      <c r="D19" s="5" t="n">
        <v>7</v>
      </c>
      <c r="E19" s="5" t="n">
        <v>4</v>
      </c>
    </row>
    <row r="20" spans="1:5">
      <c r="A20" s="3" t="s">
        <v>42</v>
      </c>
    </row>
    <row r="21" spans="1:5">
      <c r="A21" s="4" t="s">
        <v>43</v>
      </c>
      <c r="B21" s="5" t="n">
        <v>1103</v>
      </c>
      <c r="C21" s="5" t="n">
        <v>1090</v>
      </c>
      <c r="D21" s="5" t="n">
        <v>3477</v>
      </c>
      <c r="E21" s="5" t="n">
        <v>3327</v>
      </c>
    </row>
    <row r="22" spans="1:5">
      <c r="A22" s="4" t="s">
        <v>44</v>
      </c>
      <c r="B22" s="5" t="n">
        <v>332</v>
      </c>
      <c r="C22" s="5" t="n">
        <v>296</v>
      </c>
      <c r="D22" s="5" t="n">
        <v>968</v>
      </c>
      <c r="E22" s="5" t="n">
        <v>866</v>
      </c>
    </row>
    <row r="23" spans="1:5">
      <c r="A23" s="4" t="s">
        <v>45</v>
      </c>
      <c r="B23" s="5" t="n">
        <v>236</v>
      </c>
      <c r="C23" s="5" t="n">
        <v>215</v>
      </c>
      <c r="D23" s="5" t="n">
        <v>724</v>
      </c>
      <c r="E23" s="5" t="n">
        <v>619</v>
      </c>
    </row>
    <row r="24" spans="1:5">
      <c r="A24" s="4" t="s">
        <v>46</v>
      </c>
      <c r="B24" s="5" t="n">
        <v>110</v>
      </c>
      <c r="C24" s="5" t="n">
        <v>118</v>
      </c>
      <c r="D24" s="5" t="n">
        <v>354</v>
      </c>
      <c r="E24" s="5" t="n">
        <v>344</v>
      </c>
    </row>
    <row r="25" spans="1:5">
      <c r="A25" s="4" t="s">
        <v>47</v>
      </c>
      <c r="B25" s="5" t="n">
        <v>0</v>
      </c>
      <c r="C25" s="5" t="n">
        <v>33</v>
      </c>
      <c r="D25" s="5" t="n">
        <v>0</v>
      </c>
      <c r="E25" s="5" t="n">
        <v>133</v>
      </c>
    </row>
    <row r="26" spans="1:5">
      <c r="A26" s="4" t="s">
        <v>48</v>
      </c>
      <c r="B26" s="5" t="n">
        <v>79</v>
      </c>
      <c r="C26" s="5" t="n">
        <v>71</v>
      </c>
      <c r="D26" s="5" t="n">
        <v>247</v>
      </c>
      <c r="E26" s="5" t="n">
        <v>262</v>
      </c>
    </row>
    <row r="27" spans="1:5">
      <c r="A27" s="4" t="s">
        <v>49</v>
      </c>
      <c r="B27" s="5" t="n">
        <v>47</v>
      </c>
      <c r="C27" s="5" t="n">
        <v>54</v>
      </c>
      <c r="D27" s="5" t="n">
        <v>145</v>
      </c>
      <c r="E27" s="5" t="n">
        <v>160</v>
      </c>
    </row>
    <row r="28" spans="1:5">
      <c r="A28" s="4" t="s">
        <v>50</v>
      </c>
      <c r="B28" s="5" t="n">
        <v>172</v>
      </c>
      <c r="C28" s="5" t="n">
        <v>144</v>
      </c>
      <c r="D28" s="5" t="n">
        <v>579</v>
      </c>
      <c r="E28" s="5" t="n">
        <v>427</v>
      </c>
    </row>
    <row r="29" spans="1:5">
      <c r="A29" s="4" t="s">
        <v>51</v>
      </c>
      <c r="B29" s="5" t="n">
        <v>2079</v>
      </c>
      <c r="C29" s="5" t="n">
        <v>2021</v>
      </c>
      <c r="D29" s="5" t="n">
        <v>6494</v>
      </c>
      <c r="E29" s="5" t="n">
        <v>6138</v>
      </c>
    </row>
    <row r="30" spans="1:5">
      <c r="A30" s="4" t="s">
        <v>52</v>
      </c>
      <c r="B30" s="5" t="n">
        <v>867</v>
      </c>
      <c r="C30" s="5" t="n">
        <v>822</v>
      </c>
      <c r="D30" s="5" t="n">
        <v>2495</v>
      </c>
      <c r="E30" s="5" t="n">
        <v>2182</v>
      </c>
    </row>
    <row r="31" spans="1:5">
      <c r="A31" s="4" t="s">
        <v>53</v>
      </c>
      <c r="B31" s="5" t="n">
        <v>102</v>
      </c>
      <c r="C31" s="5" t="n">
        <v>137</v>
      </c>
      <c r="D31" s="5" t="n">
        <v>335</v>
      </c>
      <c r="E31" s="5" t="n">
        <v>375</v>
      </c>
    </row>
    <row r="32" spans="1:5">
      <c r="A32" s="4" t="s">
        <v>54</v>
      </c>
      <c r="B32" s="5" t="n">
        <v>765</v>
      </c>
      <c r="C32" s="5" t="n">
        <v>685</v>
      </c>
      <c r="D32" s="5" t="n">
        <v>2160</v>
      </c>
      <c r="E32" s="5" t="n">
        <v>1807</v>
      </c>
    </row>
    <row r="33" spans="1:5">
      <c r="A33" s="4" t="s">
        <v>55</v>
      </c>
      <c r="B33" s="7" t="n">
        <v>709</v>
      </c>
      <c r="C33" s="7" t="n">
        <v>629</v>
      </c>
      <c r="D33" s="7" t="n">
        <v>2012</v>
      </c>
      <c r="E33" s="7" t="n">
        <v>1659</v>
      </c>
    </row>
    <row r="34" spans="1:5">
      <c r="A34" s="3" t="s">
        <v>56</v>
      </c>
    </row>
    <row r="35" spans="1:5">
      <c r="A35" s="4" t="s">
        <v>57</v>
      </c>
      <c r="B35" s="8" t="n">
        <v>1.89</v>
      </c>
      <c r="C35" s="8" t="n">
        <v>1.69</v>
      </c>
      <c r="D35" s="8" t="n">
        <v>5.45</v>
      </c>
      <c r="E35" s="8" t="n">
        <v>4.41</v>
      </c>
    </row>
    <row r="36" spans="1:5">
      <c r="A36" s="4" t="s">
        <v>58</v>
      </c>
      <c r="B36" s="8" t="n">
        <v>1.87</v>
      </c>
      <c r="C36" s="8" t="n">
        <v>1.66</v>
      </c>
      <c r="D36" s="8" t="n">
        <v>5.38</v>
      </c>
      <c r="E36" s="8" t="n">
        <v>4.35</v>
      </c>
    </row>
    <row r="37" spans="1:5">
      <c r="A37" s="3" t="s">
        <v>59</v>
      </c>
    </row>
    <row r="38" spans="1:5">
      <c r="A38" s="4" t="s">
        <v>60</v>
      </c>
      <c r="B38" s="5" t="n">
        <v>374963</v>
      </c>
      <c r="C38" s="5" t="n">
        <v>372765</v>
      </c>
      <c r="D38" s="5" t="n">
        <v>369368</v>
      </c>
      <c r="E38" s="5" t="n">
        <v>376430</v>
      </c>
    </row>
    <row r="39" spans="1:5">
      <c r="A39" s="4" t="s">
        <v>61</v>
      </c>
      <c r="B39" s="5" t="n">
        <v>379383</v>
      </c>
      <c r="C39" s="5" t="n">
        <v>378518</v>
      </c>
      <c r="D39" s="5" t="n">
        <v>374064</v>
      </c>
      <c r="E39" s="5" t="n">
        <v>381779</v>
      </c>
    </row>
    <row r="40" spans="1:5">
      <c r="A40" s="4" t="s">
        <v>62</v>
      </c>
      <c r="B40" s="8" t="n">
        <v>0.47</v>
      </c>
      <c r="C40" s="8" t="n">
        <v>0.42</v>
      </c>
      <c r="D40" s="8" t="n">
        <v>1.31</v>
      </c>
      <c r="E40" s="8" t="n">
        <v>1.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3</v>
      </c>
      <c r="D1" s="2" t="s">
        <v>1</v>
      </c>
    </row>
    <row r="2" spans="1:5">
      <c r="B2" s="2" t="s">
        <v>2</v>
      </c>
      <c r="C2" s="2" t="s">
        <v>24</v>
      </c>
      <c r="D2" s="2" t="s">
        <v>2</v>
      </c>
      <c r="E2" s="2" t="s">
        <v>24</v>
      </c>
    </row>
    <row r="3" spans="1:5">
      <c r="A3" s="3" t="s">
        <v>64</v>
      </c>
    </row>
    <row r="4" spans="1:5">
      <c r="A4" s="4" t="s">
        <v>54</v>
      </c>
      <c r="B4" s="7" t="n">
        <v>765</v>
      </c>
      <c r="C4" s="7" t="n">
        <v>685</v>
      </c>
      <c r="D4" s="7" t="n">
        <v>2160</v>
      </c>
      <c r="E4" s="7" t="n">
        <v>1807</v>
      </c>
    </row>
    <row r="5" spans="1:5">
      <c r="A5" s="3" t="s">
        <v>65</v>
      </c>
    </row>
    <row r="6" spans="1:5">
      <c r="A6" s="4" t="s">
        <v>66</v>
      </c>
      <c r="B6" s="5" t="n">
        <v>-57</v>
      </c>
      <c r="C6" s="5" t="n">
        <v>259</v>
      </c>
      <c r="D6" s="5" t="n">
        <v>-244</v>
      </c>
      <c r="E6" s="5" t="n">
        <v>785</v>
      </c>
    </row>
    <row r="7" spans="1:5">
      <c r="A7" s="4" t="s">
        <v>67</v>
      </c>
      <c r="B7" s="5" t="n">
        <v>-218</v>
      </c>
      <c r="C7" s="5" t="n">
        <v>47</v>
      </c>
      <c r="D7" s="5" t="n">
        <v>-475</v>
      </c>
      <c r="E7" s="5" t="n">
        <v>519</v>
      </c>
    </row>
    <row r="8" spans="1:5">
      <c r="A8" s="4" t="s">
        <v>68</v>
      </c>
      <c r="B8" s="5" t="n">
        <v>20</v>
      </c>
      <c r="C8" s="5" t="n">
        <v>4</v>
      </c>
      <c r="D8" s="5" t="n">
        <v>29</v>
      </c>
      <c r="E8" s="5" t="n">
        <v>13</v>
      </c>
    </row>
    <row r="9" spans="1:5">
      <c r="A9" s="4" t="s">
        <v>69</v>
      </c>
      <c r="B9" s="5" t="n">
        <v>2</v>
      </c>
      <c r="C9" s="5" t="n">
        <v>1</v>
      </c>
      <c r="D9" s="5" t="n">
        <v>1</v>
      </c>
      <c r="E9" s="5" t="n">
        <v>3</v>
      </c>
    </row>
    <row r="10" spans="1:5">
      <c r="A10" s="4" t="s">
        <v>70</v>
      </c>
      <c r="B10" s="5" t="n">
        <v>30</v>
      </c>
      <c r="C10" s="5" t="n">
        <v>-27</v>
      </c>
      <c r="D10" s="5" t="n">
        <v>-27</v>
      </c>
      <c r="E10" s="5" t="n">
        <v>-274</v>
      </c>
    </row>
    <row r="11" spans="1:5">
      <c r="A11" s="4" t="s">
        <v>71</v>
      </c>
      <c r="B11" s="5" t="n">
        <v>0</v>
      </c>
      <c r="C11" s="5" t="n">
        <v>2</v>
      </c>
      <c r="D11" s="5" t="n">
        <v>14</v>
      </c>
      <c r="E11" s="5" t="n">
        <v>10</v>
      </c>
    </row>
    <row r="12" spans="1:5">
      <c r="A12" s="4" t="s">
        <v>72</v>
      </c>
      <c r="B12" s="5" t="n">
        <v>-223</v>
      </c>
      <c r="C12" s="5" t="n">
        <v>286</v>
      </c>
      <c r="D12" s="5" t="n">
        <v>-702</v>
      </c>
      <c r="E12" s="5" t="n">
        <v>1056</v>
      </c>
    </row>
    <row r="13" spans="1:5">
      <c r="A13" s="4" t="s">
        <v>73</v>
      </c>
      <c r="B13" s="7" t="n">
        <v>542</v>
      </c>
      <c r="C13" s="7" t="n">
        <v>971</v>
      </c>
      <c r="D13" s="7" t="n">
        <v>1458</v>
      </c>
      <c r="E13" s="7" t="n">
        <v>28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11</v>
      </c>
    </row>
    <row r="4" spans="1:2">
      <c r="A4" s="4" t="s">
        <v>273</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row r="6" spans="1:2">
      <c r="A6" s="4" t="s">
        <v>284</v>
      </c>
      <c r="B6" s="4" t="s">
        <v>285</v>
      </c>
    </row>
    <row r="7" spans="1:2">
      <c r="A7" s="4" t="s">
        <v>286</v>
      </c>
      <c r="B7" s="4" t="s">
        <v>285</v>
      </c>
    </row>
    <row r="8" spans="1:2">
      <c r="A8" s="4" t="s">
        <v>287</v>
      </c>
      <c r="B8"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226</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3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3</v>
      </c>
      <c r="D1" s="2" t="s">
        <v>1</v>
      </c>
    </row>
    <row r="2" spans="1:5">
      <c r="B2" s="2" t="s">
        <v>2</v>
      </c>
      <c r="C2" s="2" t="s">
        <v>24</v>
      </c>
      <c r="D2" s="2" t="s">
        <v>2</v>
      </c>
      <c r="E2" s="2" t="s">
        <v>24</v>
      </c>
    </row>
    <row r="3" spans="1:5">
      <c r="A3" s="3" t="s">
        <v>64</v>
      </c>
    </row>
    <row r="4" spans="1:5">
      <c r="A4" s="4" t="s">
        <v>75</v>
      </c>
      <c r="B4" s="7" t="n">
        <v>3</v>
      </c>
      <c r="C4" s="7" t="n">
        <v>-7</v>
      </c>
      <c r="D4" s="7" t="n">
        <v>-59</v>
      </c>
      <c r="E4" s="7" t="n">
        <v>6</v>
      </c>
    </row>
    <row r="5" spans="1:5">
      <c r="A5" s="4" t="s">
        <v>76</v>
      </c>
      <c r="B5" s="5" t="n">
        <v>-66</v>
      </c>
      <c r="C5" s="5" t="n">
        <v>28</v>
      </c>
      <c r="D5" s="5" t="n">
        <v>-202</v>
      </c>
      <c r="E5" s="5" t="n">
        <v>336</v>
      </c>
    </row>
    <row r="6" spans="1:5">
      <c r="A6" s="4" t="s">
        <v>77</v>
      </c>
      <c r="B6" s="5" t="n">
        <v>-12</v>
      </c>
      <c r="C6" s="5" t="n">
        <v>4</v>
      </c>
      <c r="D6" s="5" t="n">
        <v>10</v>
      </c>
      <c r="E6" s="5" t="n">
        <v>9</v>
      </c>
    </row>
    <row r="7" spans="1:5">
      <c r="A7" s="4" t="s">
        <v>78</v>
      </c>
      <c r="B7" s="5" t="n">
        <v>1</v>
      </c>
      <c r="C7" s="5" t="n">
        <v>1</v>
      </c>
      <c r="D7" s="5" t="n">
        <v>4</v>
      </c>
      <c r="E7" s="5" t="n">
        <v>2</v>
      </c>
    </row>
    <row r="8" spans="1:5">
      <c r="A8" s="4" t="s">
        <v>79</v>
      </c>
      <c r="B8" s="5" t="n">
        <v>-5</v>
      </c>
      <c r="C8" s="5" t="n">
        <v>-15</v>
      </c>
      <c r="D8" s="5" t="n">
        <v>-15</v>
      </c>
      <c r="E8" s="5" t="n">
        <v>-179</v>
      </c>
    </row>
    <row r="9" spans="1:5">
      <c r="A9" s="4" t="s">
        <v>80</v>
      </c>
      <c r="B9" s="7" t="n">
        <v>2</v>
      </c>
      <c r="C9" s="7" t="n">
        <v>0</v>
      </c>
      <c r="D9" s="7" t="n">
        <v>5</v>
      </c>
      <c r="E9"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4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246</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46</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3" t="s">
        <v>25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54</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2</v>
      </c>
    </row>
    <row r="3" spans="1:2">
      <c r="A3" s="3" t="s">
        <v>257</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60</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9</v>
      </c>
      <c r="B1" s="2" t="s">
        <v>1</v>
      </c>
    </row>
    <row r="2" spans="1:2">
      <c r="B2" s="2" t="s">
        <v>2</v>
      </c>
    </row>
    <row r="3" spans="1:2">
      <c r="A3" s="3" t="s">
        <v>264</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372</v>
      </c>
      <c r="B1" s="2" t="s">
        <v>373</v>
      </c>
      <c r="C1" s="2" t="s">
        <v>1</v>
      </c>
    </row>
    <row r="2" spans="1:4">
      <c r="B2" s="2" t="s">
        <v>374</v>
      </c>
      <c r="C2" s="2" t="s">
        <v>375</v>
      </c>
      <c r="D2" s="2" t="s">
        <v>376</v>
      </c>
    </row>
    <row r="3" spans="1:4">
      <c r="A3" s="3" t="s">
        <v>377</v>
      </c>
    </row>
    <row r="4" spans="1:4">
      <c r="A4" s="4" t="s">
        <v>378</v>
      </c>
      <c r="C4" s="5" t="n">
        <v>2</v>
      </c>
      <c r="D4" s="5" t="n">
        <v>2</v>
      </c>
    </row>
    <row r="5" spans="1:4">
      <c r="A5" s="4" t="s">
        <v>379</v>
      </c>
    </row>
    <row r="6" spans="1:4">
      <c r="A6" s="3" t="s">
        <v>377</v>
      </c>
    </row>
    <row r="7" spans="1:4">
      <c r="A7" s="4" t="s">
        <v>380</v>
      </c>
      <c r="B7" s="9" t="n">
        <v>2.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1</v>
      </c>
      <c r="B1" s="2" t="s">
        <v>23</v>
      </c>
      <c r="D1" s="2" t="s">
        <v>1</v>
      </c>
    </row>
    <row r="2" spans="1:7">
      <c r="B2" s="2" t="s">
        <v>2</v>
      </c>
      <c r="C2" s="2" t="s">
        <v>24</v>
      </c>
      <c r="D2" s="2" t="s">
        <v>2</v>
      </c>
      <c r="E2" s="2" t="s">
        <v>24</v>
      </c>
      <c r="F2" s="2" t="s">
        <v>382</v>
      </c>
      <c r="G2" s="2" t="s">
        <v>383</v>
      </c>
    </row>
    <row r="3" spans="1:7">
      <c r="A3" s="3" t="s">
        <v>384</v>
      </c>
    </row>
    <row r="4" spans="1:7">
      <c r="A4" s="4" t="s">
        <v>385</v>
      </c>
      <c r="B4" s="7" t="n">
        <v>2951</v>
      </c>
      <c r="C4" s="7" t="n">
        <v>2846</v>
      </c>
      <c r="D4" s="7" t="n">
        <v>8996</v>
      </c>
      <c r="E4" s="7" t="n">
        <v>8324</v>
      </c>
    </row>
    <row r="5" spans="1:7">
      <c r="A5" s="4" t="s">
        <v>386</v>
      </c>
      <c r="B5" s="5" t="n">
        <v>474</v>
      </c>
      <c r="C5" s="5" t="n">
        <v>419</v>
      </c>
      <c r="D5" s="5" t="n">
        <v>1411</v>
      </c>
      <c r="E5" s="5" t="n">
        <v>1198</v>
      </c>
    </row>
    <row r="6" spans="1:7">
      <c r="A6" s="4" t="s">
        <v>387</v>
      </c>
      <c r="B6" s="5" t="n">
        <v>288</v>
      </c>
      <c r="C6" s="5" t="n">
        <v>259</v>
      </c>
      <c r="D6" s="5" t="n">
        <v>907</v>
      </c>
      <c r="E6" s="5" t="n">
        <v>823</v>
      </c>
    </row>
    <row r="7" spans="1:7">
      <c r="A7" s="4" t="s">
        <v>388</v>
      </c>
      <c r="B7" s="5" t="n">
        <v>2079</v>
      </c>
      <c r="C7" s="5" t="n">
        <v>2021</v>
      </c>
      <c r="D7" s="5" t="n">
        <v>6494</v>
      </c>
      <c r="E7" s="5" t="n">
        <v>6138</v>
      </c>
    </row>
    <row r="8" spans="1:7">
      <c r="A8" s="4" t="s">
        <v>389</v>
      </c>
      <c r="B8" s="5" t="n">
        <v>236</v>
      </c>
      <c r="C8" s="5" t="n">
        <v>215</v>
      </c>
      <c r="D8" s="5" t="n">
        <v>724</v>
      </c>
      <c r="E8" s="5" t="n">
        <v>619</v>
      </c>
    </row>
    <row r="9" spans="1:7">
      <c r="A9" s="4" t="s">
        <v>390</v>
      </c>
      <c r="B9" s="7" t="n">
        <v>172</v>
      </c>
      <c r="C9" s="7" t="n">
        <v>144</v>
      </c>
      <c r="D9" s="5" t="n">
        <v>579</v>
      </c>
      <c r="E9" s="7" t="n">
        <v>427</v>
      </c>
    </row>
    <row r="10" spans="1:7">
      <c r="A10" s="4" t="s">
        <v>391</v>
      </c>
    </row>
    <row r="11" spans="1:7">
      <c r="A11" s="3" t="s">
        <v>384</v>
      </c>
    </row>
    <row r="12" spans="1:7">
      <c r="A12" s="4" t="s">
        <v>385</v>
      </c>
      <c r="D12" s="5" t="n">
        <v>205</v>
      </c>
    </row>
    <row r="13" spans="1:7">
      <c r="A13" s="4" t="s">
        <v>386</v>
      </c>
      <c r="D13" s="5" t="n">
        <v>140</v>
      </c>
    </row>
    <row r="14" spans="1:7">
      <c r="A14" s="4" t="s">
        <v>387</v>
      </c>
      <c r="D14" s="5" t="n">
        <v>47</v>
      </c>
    </row>
    <row r="15" spans="1:7">
      <c r="A15" s="4" t="s">
        <v>392</v>
      </c>
      <c r="D15" s="5" t="n">
        <v>18</v>
      </c>
    </row>
    <row r="16" spans="1:7">
      <c r="A16" s="4" t="s">
        <v>388</v>
      </c>
      <c r="D16" s="5" t="n">
        <v>205</v>
      </c>
    </row>
    <row r="17" spans="1:7">
      <c r="A17" s="4" t="s">
        <v>389</v>
      </c>
      <c r="D17" s="5" t="n">
        <v>48</v>
      </c>
    </row>
    <row r="18" spans="1:7">
      <c r="A18" s="4" t="s">
        <v>390</v>
      </c>
      <c r="D18" s="5" t="n">
        <v>128</v>
      </c>
    </row>
    <row r="19" spans="1:7">
      <c r="A19" s="4" t="s">
        <v>393</v>
      </c>
      <c r="D19" s="7" t="n">
        <v>29</v>
      </c>
    </row>
    <row r="20" spans="1:7">
      <c r="A20" s="4" t="s">
        <v>394</v>
      </c>
    </row>
    <row r="21" spans="1:7">
      <c r="A21" s="3" t="s">
        <v>384</v>
      </c>
    </row>
    <row r="22" spans="1:7">
      <c r="A22" s="4" t="s">
        <v>395</v>
      </c>
      <c r="G22" s="7" t="n">
        <v>397</v>
      </c>
    </row>
    <row r="23" spans="1:7">
      <c r="A23" s="4" t="s">
        <v>396</v>
      </c>
      <c r="G23" s="7" t="n">
        <v>46</v>
      </c>
    </row>
    <row r="24" spans="1:7">
      <c r="A24" s="4" t="s">
        <v>397</v>
      </c>
    </row>
    <row r="25" spans="1:7">
      <c r="A25" s="3" t="s">
        <v>384</v>
      </c>
    </row>
    <row r="26" spans="1:7">
      <c r="A26" s="4" t="s">
        <v>398</v>
      </c>
      <c r="F26" s="7" t="n">
        <v>-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7" t="n">
        <v>4145</v>
      </c>
      <c r="C3" s="7" t="n">
        <v>2107</v>
      </c>
    </row>
    <row r="4" spans="1:3">
      <c r="A4" s="4" t="s">
        <v>85</v>
      </c>
      <c r="B4" s="5" t="n">
        <v>63618</v>
      </c>
      <c r="C4" s="5" t="n">
        <v>67227</v>
      </c>
    </row>
    <row r="5" spans="1:3">
      <c r="A5" s="4" t="s">
        <v>86</v>
      </c>
      <c r="B5" s="5" t="n">
        <v>4195</v>
      </c>
      <c r="C5" s="5" t="n">
        <v>3241</v>
      </c>
    </row>
    <row r="6" spans="1:3">
      <c r="A6" s="4" t="s">
        <v>87</v>
      </c>
      <c r="B6" s="5" t="n">
        <v>1001</v>
      </c>
      <c r="C6" s="5" t="n">
        <v>1093</v>
      </c>
    </row>
    <row r="7" spans="1:3">
      <c r="A7" s="4" t="s">
        <v>88</v>
      </c>
      <c r="B7" s="5" t="n">
        <v>46102</v>
      </c>
      <c r="C7" s="5" t="n">
        <v>57121</v>
      </c>
    </row>
    <row r="8" spans="1:3">
      <c r="A8" s="4" t="s">
        <v>89</v>
      </c>
      <c r="B8" s="5" t="n">
        <v>40567</v>
      </c>
      <c r="C8" s="5" t="n">
        <v>40458</v>
      </c>
    </row>
    <row r="9" spans="1:3">
      <c r="A9" s="4" t="s">
        <v>90</v>
      </c>
      <c r="B9" s="5" t="n">
        <v>23312</v>
      </c>
      <c r="C9" s="5" t="n">
        <v>23240</v>
      </c>
    </row>
    <row r="10" spans="1:3">
      <c r="A10" s="4" t="s">
        <v>91</v>
      </c>
      <c r="B10" s="5" t="n">
        <v>2193</v>
      </c>
      <c r="C10" s="5" t="n">
        <v>2186</v>
      </c>
    </row>
    <row r="11" spans="1:3">
      <c r="A11" s="4" t="s">
        <v>92</v>
      </c>
      <c r="B11" s="5" t="n">
        <v>3196</v>
      </c>
      <c r="C11" s="5" t="n">
        <v>3099</v>
      </c>
    </row>
    <row r="12" spans="1:3">
      <c r="A12" s="4" t="s">
        <v>93</v>
      </c>
      <c r="B12" s="5" t="n">
        <v>6016</v>
      </c>
      <c r="C12" s="5" t="n">
        <v>6022</v>
      </c>
    </row>
    <row r="13" spans="1:3">
      <c r="A13" s="4" t="s">
        <v>94</v>
      </c>
      <c r="B13" s="5" t="n">
        <v>1461</v>
      </c>
      <c r="C13" s="5" t="n">
        <v>1613</v>
      </c>
    </row>
    <row r="14" spans="1:3">
      <c r="A14" s="4" t="s">
        <v>95</v>
      </c>
      <c r="B14" s="5" t="n">
        <v>38201</v>
      </c>
      <c r="C14" s="5" t="n">
        <v>31018</v>
      </c>
    </row>
    <row r="15" spans="1:3">
      <c r="A15" s="4" t="s">
        <v>96</v>
      </c>
      <c r="B15" s="5" t="n">
        <v>234007</v>
      </c>
      <c r="C15" s="5" t="n">
        <v>238425</v>
      </c>
    </row>
    <row r="16" spans="1:3">
      <c r="A16" s="3" t="s">
        <v>97</v>
      </c>
    </row>
    <row r="17" spans="1:3">
      <c r="A17" s="4" t="s">
        <v>98</v>
      </c>
      <c r="B17" s="5" t="n">
        <v>41893</v>
      </c>
      <c r="C17" s="5" t="n">
        <v>47175</v>
      </c>
    </row>
    <row r="18" spans="1:3">
      <c r="A18" s="4" t="s">
        <v>99</v>
      </c>
      <c r="B18" s="5" t="n">
        <v>63661</v>
      </c>
      <c r="C18" s="5" t="n">
        <v>50139</v>
      </c>
    </row>
    <row r="19" spans="1:3">
      <c r="A19" s="4" t="s">
        <v>100</v>
      </c>
      <c r="B19" s="5" t="n">
        <v>62644</v>
      </c>
      <c r="C19" s="5" t="n">
        <v>87582</v>
      </c>
    </row>
    <row r="20" spans="1:3">
      <c r="A20" s="4" t="s">
        <v>101</v>
      </c>
      <c r="B20" s="5" t="n">
        <v>168198</v>
      </c>
      <c r="C20" s="5" t="n">
        <v>184896</v>
      </c>
    </row>
    <row r="21" spans="1:3">
      <c r="A21" s="4" t="s">
        <v>102</v>
      </c>
      <c r="B21" s="5" t="n">
        <v>1690</v>
      </c>
      <c r="C21" s="5" t="n">
        <v>2842</v>
      </c>
    </row>
    <row r="22" spans="1:3">
      <c r="A22" s="4" t="s">
        <v>103</v>
      </c>
      <c r="B22" s="5" t="n">
        <v>1009</v>
      </c>
      <c r="C22" s="5" t="n">
        <v>1144</v>
      </c>
    </row>
    <row r="23" spans="1:3">
      <c r="A23" s="4" t="s">
        <v>104</v>
      </c>
      <c r="B23" s="5" t="n">
        <v>28222</v>
      </c>
      <c r="C23" s="5" t="n">
        <v>15606</v>
      </c>
    </row>
    <row r="24" spans="1:3">
      <c r="A24" s="4" t="s">
        <v>105</v>
      </c>
      <c r="B24" s="5" t="n">
        <v>10335</v>
      </c>
      <c r="C24" s="5" t="n">
        <v>11620</v>
      </c>
    </row>
    <row r="25" spans="1:3">
      <c r="A25" s="4" t="s">
        <v>106</v>
      </c>
      <c r="B25" s="5" t="n">
        <v>209454</v>
      </c>
      <c r="C25" s="5" t="n">
        <v>216108</v>
      </c>
    </row>
    <row r="26" spans="1:3">
      <c r="A26" s="4" t="s">
        <v>107</v>
      </c>
      <c r="B26" s="4" t="s">
        <v>108</v>
      </c>
      <c r="C26" s="4" t="s">
        <v>108</v>
      </c>
    </row>
    <row r="27" spans="1:3">
      <c r="A27" s="3" t="s">
        <v>109</v>
      </c>
    </row>
    <row r="28" spans="1:3">
      <c r="A28" s="4" t="s">
        <v>110</v>
      </c>
      <c r="B28" s="5" t="n">
        <v>504</v>
      </c>
      <c r="C28" s="5" t="n">
        <v>504</v>
      </c>
    </row>
    <row r="29" spans="1:3">
      <c r="A29" s="4" t="s">
        <v>111</v>
      </c>
      <c r="B29" s="5" t="n">
        <v>10418</v>
      </c>
      <c r="C29" s="5" t="n">
        <v>9799</v>
      </c>
    </row>
    <row r="30" spans="1:3">
      <c r="A30" s="4" t="s">
        <v>112</v>
      </c>
      <c r="B30" s="5" t="n">
        <v>20387</v>
      </c>
      <c r="C30" s="5" t="n">
        <v>18856</v>
      </c>
    </row>
    <row r="31" spans="1:3">
      <c r="A31" s="4" t="s">
        <v>113</v>
      </c>
      <c r="B31" s="5" t="n">
        <v>-1711</v>
      </c>
      <c r="C31" s="5" t="n">
        <v>-1009</v>
      </c>
    </row>
    <row r="32" spans="1:3">
      <c r="A32" s="4" t="s">
        <v>114</v>
      </c>
      <c r="B32" s="5" t="n">
        <v>-8735</v>
      </c>
      <c r="C32" s="5" t="n">
        <v>-9029</v>
      </c>
    </row>
    <row r="33" spans="1:3">
      <c r="A33" s="4" t="s">
        <v>115</v>
      </c>
      <c r="B33" s="5" t="n">
        <v>24553</v>
      </c>
      <c r="C33" s="5" t="n">
        <v>22317</v>
      </c>
    </row>
    <row r="34" spans="1:3">
      <c r="A34" s="4" t="s">
        <v>116</v>
      </c>
      <c r="B34" s="5" t="n">
        <v>234007</v>
      </c>
      <c r="C34" s="5" t="n">
        <v>238425</v>
      </c>
    </row>
    <row r="35" spans="1:3">
      <c r="A35" s="4" t="s">
        <v>117</v>
      </c>
    </row>
    <row r="36" spans="1:3">
      <c r="A36" s="3" t="s">
        <v>109</v>
      </c>
    </row>
    <row r="37" spans="1:3">
      <c r="A37" s="4" t="s">
        <v>118</v>
      </c>
      <c r="B37" s="5" t="n">
        <v>491</v>
      </c>
      <c r="C37" s="5" t="n">
        <v>491</v>
      </c>
    </row>
    <row r="38" spans="1:3">
      <c r="A38" s="4" t="s">
        <v>119</v>
      </c>
    </row>
    <row r="39" spans="1:3">
      <c r="A39" s="3" t="s">
        <v>109</v>
      </c>
    </row>
    <row r="40" spans="1:3">
      <c r="A40" s="4" t="s">
        <v>118</v>
      </c>
      <c r="B40" s="5" t="n">
        <v>742</v>
      </c>
      <c r="C40" s="5" t="n">
        <v>742</v>
      </c>
    </row>
    <row r="41" spans="1:3">
      <c r="A41" s="4" t="s">
        <v>120</v>
      </c>
    </row>
    <row r="42" spans="1:3">
      <c r="A42" s="3" t="s">
        <v>109</v>
      </c>
    </row>
    <row r="43" spans="1:3">
      <c r="A43" s="4" t="s">
        <v>118</v>
      </c>
      <c r="B43" s="5" t="n">
        <v>728</v>
      </c>
      <c r="C43" s="5" t="n">
        <v>728</v>
      </c>
    </row>
    <row r="44" spans="1:3">
      <c r="A44" s="4" t="s">
        <v>121</v>
      </c>
    </row>
    <row r="45" spans="1:3">
      <c r="A45" s="3" t="s">
        <v>109</v>
      </c>
    </row>
    <row r="46" spans="1:3">
      <c r="A46" s="4" t="s">
        <v>118</v>
      </c>
      <c r="B46" s="5" t="n">
        <v>742</v>
      </c>
      <c r="C46" s="5" t="n">
        <v>742</v>
      </c>
    </row>
    <row r="47" spans="1:3">
      <c r="A47" s="4" t="s">
        <v>122</v>
      </c>
    </row>
    <row r="48" spans="1:3">
      <c r="A48" s="3" t="s">
        <v>109</v>
      </c>
    </row>
    <row r="49" spans="1:3">
      <c r="A49" s="4" t="s">
        <v>118</v>
      </c>
      <c r="B49" s="5" t="n">
        <v>493</v>
      </c>
      <c r="C49" s="5" t="n">
        <v>493</v>
      </c>
    </row>
    <row r="50" spans="1:3">
      <c r="A50" s="4" t="s">
        <v>123</v>
      </c>
    </row>
    <row r="51" spans="1:3">
      <c r="A51" s="3" t="s">
        <v>109</v>
      </c>
    </row>
    <row r="52" spans="1:3">
      <c r="A52" s="4" t="s">
        <v>118</v>
      </c>
      <c r="B52" s="7" t="n">
        <v>494</v>
      </c>
      <c r="C52"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9</v>
      </c>
      <c r="B1" s="2" t="s">
        <v>2</v>
      </c>
      <c r="C1" s="2" t="s">
        <v>82</v>
      </c>
    </row>
    <row r="2" spans="1:3">
      <c r="A2" s="3" t="s">
        <v>214</v>
      </c>
    </row>
    <row r="3" spans="1:3">
      <c r="A3" s="4" t="s">
        <v>400</v>
      </c>
      <c r="B3" s="7" t="n">
        <v>0</v>
      </c>
      <c r="C3" s="7" t="n">
        <v>0</v>
      </c>
    </row>
    <row r="4" spans="1:3">
      <c r="A4" s="4" t="s">
        <v>401</v>
      </c>
      <c r="B4" s="5" t="n">
        <v>0</v>
      </c>
      <c r="C4" s="5" t="n">
        <v>9000000</v>
      </c>
    </row>
    <row r="5" spans="1:3">
      <c r="A5" s="4" t="s">
        <v>402</v>
      </c>
      <c r="B5" s="5" t="n">
        <v>0</v>
      </c>
      <c r="C5" s="5" t="n">
        <v>0</v>
      </c>
    </row>
    <row r="6" spans="1:3">
      <c r="A6" s="4" t="s">
        <v>403</v>
      </c>
      <c r="B6" s="7" t="n">
        <v>0</v>
      </c>
      <c r="C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82</v>
      </c>
    </row>
    <row r="2" spans="1:3">
      <c r="A2" s="3" t="s">
        <v>405</v>
      </c>
    </row>
    <row r="3" spans="1:3">
      <c r="A3" s="4" t="s">
        <v>87</v>
      </c>
      <c r="B3" s="7" t="n">
        <v>1001</v>
      </c>
      <c r="C3" s="7" t="n">
        <v>1093</v>
      </c>
    </row>
    <row r="4" spans="1:3">
      <c r="A4" s="4" t="s">
        <v>88</v>
      </c>
      <c r="B4" s="5" t="n">
        <v>46102</v>
      </c>
      <c r="C4" s="5" t="n">
        <v>57121</v>
      </c>
    </row>
    <row r="5" spans="1:3">
      <c r="A5" s="4" t="s">
        <v>406</v>
      </c>
      <c r="B5" s="5" t="n">
        <v>1191</v>
      </c>
      <c r="C5" s="5" t="n">
        <v>2045</v>
      </c>
    </row>
    <row r="6" spans="1:3">
      <c r="A6" s="4" t="s">
        <v>407</v>
      </c>
      <c r="B6" s="5" t="n">
        <v>1397</v>
      </c>
      <c r="C6" s="5" t="n">
        <v>422</v>
      </c>
    </row>
    <row r="7" spans="1:3">
      <c r="A7" s="4" t="s">
        <v>408</v>
      </c>
    </row>
    <row r="8" spans="1:3">
      <c r="A8" s="3" t="s">
        <v>405</v>
      </c>
    </row>
    <row r="9" spans="1:3">
      <c r="A9" s="4" t="s">
        <v>88</v>
      </c>
      <c r="B9" s="5" t="n">
        <v>1929</v>
      </c>
      <c r="C9" s="5" t="n">
        <v>3537</v>
      </c>
    </row>
    <row r="10" spans="1:3">
      <c r="A10" s="4" t="s">
        <v>409</v>
      </c>
    </row>
    <row r="11" spans="1:3">
      <c r="A11" s="3" t="s">
        <v>405</v>
      </c>
    </row>
    <row r="12" spans="1:3">
      <c r="A12" s="4" t="s">
        <v>88</v>
      </c>
      <c r="B12" s="5" t="n">
        <v>1782</v>
      </c>
      <c r="C12" s="5" t="n">
        <v>1885</v>
      </c>
    </row>
    <row r="13" spans="1:3">
      <c r="A13" s="4" t="s">
        <v>410</v>
      </c>
    </row>
    <row r="14" spans="1:3">
      <c r="A14" s="3" t="s">
        <v>405</v>
      </c>
    </row>
    <row r="15" spans="1:3">
      <c r="A15" s="4" t="s">
        <v>87</v>
      </c>
      <c r="B15" s="5" t="n">
        <v>1001</v>
      </c>
      <c r="C15" s="5" t="n">
        <v>1093</v>
      </c>
    </row>
    <row r="16" spans="1:3">
      <c r="A16" s="4" t="s">
        <v>88</v>
      </c>
      <c r="B16" s="5" t="n">
        <v>46102</v>
      </c>
      <c r="C16" s="5" t="n">
        <v>57121</v>
      </c>
    </row>
    <row r="17" spans="1:3">
      <c r="A17" s="4" t="s">
        <v>411</v>
      </c>
      <c r="B17" s="5" t="n">
        <v>-10351</v>
      </c>
      <c r="C17" s="5" t="n">
        <v>-7593</v>
      </c>
    </row>
    <row r="18" spans="1:3">
      <c r="A18" s="4" t="s">
        <v>412</v>
      </c>
      <c r="B18" s="5" t="n">
        <v>4727</v>
      </c>
      <c r="C18" s="5" t="n">
        <v>4013</v>
      </c>
    </row>
    <row r="19" spans="1:3">
      <c r="A19" s="6" t="s">
        <v>413</v>
      </c>
      <c r="B19" s="5" t="n">
        <v>390</v>
      </c>
    </row>
    <row r="20" spans="1:3">
      <c r="A20" s="4" t="s">
        <v>414</v>
      </c>
      <c r="B20" s="5" t="n">
        <v>0</v>
      </c>
    </row>
    <row r="21" spans="1:3">
      <c r="A21" s="4" t="s">
        <v>139</v>
      </c>
      <c r="B21" s="5" t="n">
        <v>52220</v>
      </c>
      <c r="C21" s="5" t="n">
        <v>62227</v>
      </c>
    </row>
    <row r="22" spans="1:3">
      <c r="A22" s="4" t="s">
        <v>415</v>
      </c>
      <c r="B22" s="5" t="n">
        <v>-10557</v>
      </c>
      <c r="C22" s="5" t="n">
        <v>-5970</v>
      </c>
    </row>
    <row r="23" spans="1:3">
      <c r="A23" s="4" t="s">
        <v>416</v>
      </c>
      <c r="B23" s="5" t="n">
        <v>4722</v>
      </c>
      <c r="C23" s="5" t="n">
        <v>5882</v>
      </c>
    </row>
    <row r="24" spans="1:3">
      <c r="A24" s="4" t="s">
        <v>417</v>
      </c>
      <c r="B24" s="5" t="n">
        <v>4829</v>
      </c>
      <c r="C24" s="5" t="n">
        <v>5921</v>
      </c>
    </row>
    <row r="25" spans="1:3">
      <c r="A25" s="4" t="s">
        <v>418</v>
      </c>
    </row>
    <row r="26" spans="1:3">
      <c r="A26" s="3" t="s">
        <v>405</v>
      </c>
    </row>
    <row r="27" spans="1:3">
      <c r="A27" s="4" t="s">
        <v>411</v>
      </c>
      <c r="B27" s="5" t="n">
        <v>-10351</v>
      </c>
      <c r="C27" s="5" t="n">
        <v>-7593</v>
      </c>
    </row>
    <row r="28" spans="1:3">
      <c r="A28" s="4" t="s">
        <v>412</v>
      </c>
      <c r="B28" s="5" t="n">
        <v>4710</v>
      </c>
      <c r="C28" s="5" t="n">
        <v>4004</v>
      </c>
    </row>
    <row r="29" spans="1:3">
      <c r="A29" s="4" t="s">
        <v>415</v>
      </c>
      <c r="B29" s="5" t="n">
        <v>-10557</v>
      </c>
      <c r="C29" s="5" t="n">
        <v>-5970</v>
      </c>
    </row>
    <row r="30" spans="1:3">
      <c r="A30" s="4" t="s">
        <v>416</v>
      </c>
      <c r="B30" s="5" t="n">
        <v>4378</v>
      </c>
      <c r="C30" s="5" t="n">
        <v>5498</v>
      </c>
    </row>
    <row r="31" spans="1:3">
      <c r="A31" s="4" t="s">
        <v>419</v>
      </c>
    </row>
    <row r="32" spans="1:3">
      <c r="A32" s="3" t="s">
        <v>405</v>
      </c>
    </row>
    <row r="33" spans="1:3">
      <c r="A33" s="4" t="s">
        <v>411</v>
      </c>
      <c r="B33" s="5" t="n">
        <v>0</v>
      </c>
      <c r="C33" s="5" t="n">
        <v>0</v>
      </c>
    </row>
    <row r="34" spans="1:3">
      <c r="A34" s="4" t="s">
        <v>412</v>
      </c>
      <c r="B34" s="5" t="n">
        <v>4</v>
      </c>
      <c r="C34" s="5" t="n">
        <v>8</v>
      </c>
    </row>
    <row r="35" spans="1:3">
      <c r="A35" s="4" t="s">
        <v>415</v>
      </c>
      <c r="B35" s="5" t="n">
        <v>0</v>
      </c>
      <c r="C35" s="5" t="n">
        <v>0</v>
      </c>
    </row>
    <row r="36" spans="1:3">
      <c r="A36" s="4" t="s">
        <v>416</v>
      </c>
      <c r="B36" s="5" t="n">
        <v>92</v>
      </c>
      <c r="C36" s="5" t="n">
        <v>100</v>
      </c>
    </row>
    <row r="37" spans="1:3">
      <c r="A37" s="4" t="s">
        <v>420</v>
      </c>
    </row>
    <row r="38" spans="1:3">
      <c r="A38" s="3" t="s">
        <v>405</v>
      </c>
    </row>
    <row r="39" spans="1:3">
      <c r="A39" s="4" t="s">
        <v>411</v>
      </c>
      <c r="B39" s="5" t="n">
        <v>0</v>
      </c>
      <c r="C39" s="5" t="n">
        <v>0</v>
      </c>
    </row>
    <row r="40" spans="1:3">
      <c r="A40" s="4" t="s">
        <v>412</v>
      </c>
      <c r="B40" s="5" t="n">
        <v>13</v>
      </c>
      <c r="C40" s="5" t="n">
        <v>1</v>
      </c>
    </row>
    <row r="41" spans="1:3">
      <c r="A41" s="4" t="s">
        <v>415</v>
      </c>
      <c r="B41" s="5" t="n">
        <v>0</v>
      </c>
      <c r="C41" s="5" t="n">
        <v>0</v>
      </c>
    </row>
    <row r="42" spans="1:3">
      <c r="A42" s="4" t="s">
        <v>416</v>
      </c>
      <c r="B42" s="5" t="n">
        <v>252</v>
      </c>
      <c r="C42" s="5" t="n">
        <v>284</v>
      </c>
    </row>
    <row r="43" spans="1:3">
      <c r="A43" s="4" t="s">
        <v>421</v>
      </c>
    </row>
    <row r="44" spans="1:3">
      <c r="A44" s="3" t="s">
        <v>405</v>
      </c>
    </row>
    <row r="45" spans="1:3">
      <c r="A45" s="4" t="s">
        <v>87</v>
      </c>
      <c r="B45" s="5" t="n">
        <v>33</v>
      </c>
      <c r="C45" s="5" t="n">
        <v>39</v>
      </c>
    </row>
    <row r="46" spans="1:3">
      <c r="A46" s="4" t="s">
        <v>422</v>
      </c>
    </row>
    <row r="47" spans="1:3">
      <c r="A47" s="3" t="s">
        <v>405</v>
      </c>
    </row>
    <row r="48" spans="1:3">
      <c r="A48" s="4" t="s">
        <v>87</v>
      </c>
      <c r="B48" s="5" t="n">
        <v>331</v>
      </c>
      <c r="C48" s="5" t="n">
        <v>482</v>
      </c>
    </row>
    <row r="49" spans="1:3">
      <c r="A49" s="4" t="s">
        <v>423</v>
      </c>
    </row>
    <row r="50" spans="1:3">
      <c r="A50" s="3" t="s">
        <v>405</v>
      </c>
    </row>
    <row r="51" spans="1:3">
      <c r="A51" s="4" t="s">
        <v>87</v>
      </c>
      <c r="B51" s="5" t="n">
        <v>637</v>
      </c>
      <c r="C51" s="5" t="n">
        <v>572</v>
      </c>
    </row>
    <row r="52" spans="1:3">
      <c r="A52" s="4" t="s">
        <v>88</v>
      </c>
      <c r="B52" s="5" t="n">
        <v>2026</v>
      </c>
      <c r="C52" s="5" t="n">
        <v>2560</v>
      </c>
    </row>
    <row r="53" spans="1:3">
      <c r="A53" s="4" t="s">
        <v>424</v>
      </c>
    </row>
    <row r="54" spans="1:3">
      <c r="A54" s="3" t="s">
        <v>405</v>
      </c>
    </row>
    <row r="55" spans="1:3">
      <c r="A55" s="4" t="s">
        <v>88</v>
      </c>
      <c r="B55" s="5" t="n">
        <v>11</v>
      </c>
      <c r="C55" s="5" t="n">
        <v>223</v>
      </c>
    </row>
    <row r="56" spans="1:3">
      <c r="A56" s="4" t="s">
        <v>425</v>
      </c>
    </row>
    <row r="57" spans="1:3">
      <c r="A57" s="3" t="s">
        <v>405</v>
      </c>
    </row>
    <row r="58" spans="1:3">
      <c r="A58" s="4" t="s">
        <v>88</v>
      </c>
      <c r="B58" s="5" t="n">
        <v>15473</v>
      </c>
      <c r="C58" s="5" t="n">
        <v>10872</v>
      </c>
    </row>
    <row r="59" spans="1:3">
      <c r="A59" s="4" t="s">
        <v>426</v>
      </c>
    </row>
    <row r="60" spans="1:3">
      <c r="A60" s="3" t="s">
        <v>405</v>
      </c>
    </row>
    <row r="61" spans="1:3">
      <c r="A61" s="4" t="s">
        <v>88</v>
      </c>
      <c r="B61" s="5" t="n">
        <v>15484</v>
      </c>
      <c r="C61" s="5" t="n">
        <v>11095</v>
      </c>
    </row>
    <row r="62" spans="1:3">
      <c r="A62" s="4" t="s">
        <v>427</v>
      </c>
    </row>
    <row r="63" spans="1:3">
      <c r="A63" s="3" t="s">
        <v>405</v>
      </c>
    </row>
    <row r="64" spans="1:3">
      <c r="A64" s="4" t="s">
        <v>88</v>
      </c>
      <c r="B64" s="5" t="n">
        <v>1441</v>
      </c>
      <c r="C64" s="5" t="n">
        <v>3358</v>
      </c>
    </row>
    <row r="65" spans="1:3">
      <c r="A65" s="4" t="s">
        <v>428</v>
      </c>
    </row>
    <row r="66" spans="1:3">
      <c r="A66" s="3" t="s">
        <v>405</v>
      </c>
    </row>
    <row r="67" spans="1:3">
      <c r="A67" s="4" t="s">
        <v>88</v>
      </c>
      <c r="B67" s="5" t="n">
        <v>616</v>
      </c>
      <c r="C67" s="5" t="n">
        <v>1542</v>
      </c>
    </row>
    <row r="68" spans="1:3">
      <c r="A68" s="4" t="s">
        <v>429</v>
      </c>
    </row>
    <row r="69" spans="1:3">
      <c r="A69" s="3" t="s">
        <v>405</v>
      </c>
    </row>
    <row r="70" spans="1:3">
      <c r="A70" s="4" t="s">
        <v>88</v>
      </c>
      <c r="B70" s="5" t="n">
        <v>611</v>
      </c>
      <c r="C70" s="5" t="n">
        <v>1447</v>
      </c>
    </row>
    <row r="71" spans="1:3">
      <c r="A71" s="4" t="s">
        <v>430</v>
      </c>
    </row>
    <row r="72" spans="1:3">
      <c r="A72" s="3" t="s">
        <v>405</v>
      </c>
    </row>
    <row r="73" spans="1:3">
      <c r="A73" s="4" t="s">
        <v>88</v>
      </c>
      <c r="B73" s="5" t="n">
        <v>2668</v>
      </c>
      <c r="C73" s="5" t="n">
        <v>6347</v>
      </c>
    </row>
    <row r="74" spans="1:3">
      <c r="A74" s="4" t="s">
        <v>431</v>
      </c>
    </row>
    <row r="75" spans="1:3">
      <c r="A75" s="3" t="s">
        <v>405</v>
      </c>
    </row>
    <row r="76" spans="1:3">
      <c r="A76" s="4" t="s">
        <v>88</v>
      </c>
      <c r="B76" s="5" t="n">
        <v>2348</v>
      </c>
      <c r="C76" s="5" t="n">
        <v>6695</v>
      </c>
    </row>
    <row r="77" spans="1:3">
      <c r="A77" s="4" t="s">
        <v>432</v>
      </c>
    </row>
    <row r="78" spans="1:3">
      <c r="A78" s="3" t="s">
        <v>405</v>
      </c>
    </row>
    <row r="79" spans="1:3">
      <c r="A79" s="4" t="s">
        <v>88</v>
      </c>
      <c r="B79" s="5" t="n">
        <v>1521</v>
      </c>
      <c r="C79" s="5" t="n">
        <v>2947</v>
      </c>
    </row>
    <row r="80" spans="1:3">
      <c r="A80" s="4" t="s">
        <v>433</v>
      </c>
    </row>
    <row r="81" spans="1:3">
      <c r="A81" s="3" t="s">
        <v>405</v>
      </c>
    </row>
    <row r="82" spans="1:3">
      <c r="A82" s="4" t="s">
        <v>88</v>
      </c>
      <c r="B82" s="5" t="n">
        <v>12973</v>
      </c>
      <c r="C82" s="5" t="n">
        <v>10721</v>
      </c>
    </row>
    <row r="83" spans="1:3">
      <c r="A83" s="4" t="s">
        <v>434</v>
      </c>
    </row>
    <row r="84" spans="1:3">
      <c r="A84" s="3" t="s">
        <v>405</v>
      </c>
    </row>
    <row r="85" spans="1:3">
      <c r="A85" s="4" t="s">
        <v>88</v>
      </c>
      <c r="B85" s="5" t="n">
        <v>4744</v>
      </c>
      <c r="C85" s="5" t="n">
        <v>6108</v>
      </c>
    </row>
    <row r="86" spans="1:3">
      <c r="A86" s="4" t="s">
        <v>435</v>
      </c>
    </row>
    <row r="87" spans="1:3">
      <c r="A87" s="3" t="s">
        <v>405</v>
      </c>
    </row>
    <row r="88" spans="1:3">
      <c r="A88" s="4" t="s">
        <v>88</v>
      </c>
      <c r="B88" s="5" t="n">
        <v>21586</v>
      </c>
      <c r="C88" s="5" t="n">
        <v>26471</v>
      </c>
    </row>
    <row r="89" spans="1:3">
      <c r="A89" s="4" t="s">
        <v>436</v>
      </c>
    </row>
    <row r="90" spans="1:3">
      <c r="A90" s="3" t="s">
        <v>405</v>
      </c>
    </row>
    <row r="91" spans="1:3">
      <c r="A91" s="4" t="s">
        <v>88</v>
      </c>
      <c r="B91" s="5" t="n">
        <v>4035</v>
      </c>
      <c r="C91" s="5" t="n">
        <v>9151</v>
      </c>
    </row>
    <row r="92" spans="1:3">
      <c r="A92" s="4" t="s">
        <v>437</v>
      </c>
    </row>
    <row r="93" spans="1:3">
      <c r="A93" s="3" t="s">
        <v>405</v>
      </c>
    </row>
    <row r="94" spans="1:3">
      <c r="A94" s="4" t="s">
        <v>88</v>
      </c>
      <c r="B94" s="5" t="n">
        <v>303</v>
      </c>
      <c r="C94" s="5" t="n">
        <v>1054</v>
      </c>
    </row>
    <row r="95" spans="1:3">
      <c r="A95" s="4" t="s">
        <v>438</v>
      </c>
    </row>
    <row r="96" spans="1:3">
      <c r="A96" s="3" t="s">
        <v>405</v>
      </c>
    </row>
    <row r="97" spans="1:3">
      <c r="A97" s="4" t="s">
        <v>88</v>
      </c>
      <c r="C97" s="5" t="n">
        <v>46</v>
      </c>
    </row>
    <row r="98" spans="1:3">
      <c r="A98" s="4" t="s">
        <v>439</v>
      </c>
    </row>
    <row r="99" spans="1:3">
      <c r="A99" s="3" t="s">
        <v>405</v>
      </c>
    </row>
    <row r="100" spans="1:3">
      <c r="A100" s="4" t="s">
        <v>88</v>
      </c>
      <c r="C100" s="5" t="n">
        <v>397</v>
      </c>
    </row>
    <row r="101" spans="1:3">
      <c r="A101" s="4" t="s">
        <v>440</v>
      </c>
    </row>
    <row r="102" spans="1:3">
      <c r="A102" s="3" t="s">
        <v>405</v>
      </c>
    </row>
    <row r="103" spans="1:3">
      <c r="A103" s="4" t="s">
        <v>87</v>
      </c>
      <c r="B103" s="5" t="n">
        <v>293</v>
      </c>
      <c r="C103" s="5" t="n">
        <v>472</v>
      </c>
    </row>
    <row r="104" spans="1:3">
      <c r="A104" s="4" t="s">
        <v>88</v>
      </c>
      <c r="B104" s="5" t="n">
        <v>11</v>
      </c>
      <c r="C104" s="5" t="n">
        <v>11</v>
      </c>
    </row>
    <row r="105" spans="1:3">
      <c r="A105" s="4" t="s">
        <v>441</v>
      </c>
      <c r="B105" s="5" t="n">
        <v>6</v>
      </c>
      <c r="C105" s="5" t="n">
        <v>9</v>
      </c>
    </row>
    <row r="106" spans="1:3">
      <c r="A106" s="6" t="s">
        <v>413</v>
      </c>
      <c r="B106" s="5" t="n">
        <v>0</v>
      </c>
    </row>
    <row r="107" spans="1:3">
      <c r="A107" s="4" t="s">
        <v>139</v>
      </c>
      <c r="B107" s="5" t="n">
        <v>310</v>
      </c>
      <c r="C107" s="5" t="n">
        <v>492</v>
      </c>
    </row>
    <row r="108" spans="1:3">
      <c r="A108" s="4" t="s">
        <v>442</v>
      </c>
      <c r="B108" s="5" t="n">
        <v>3</v>
      </c>
      <c r="C108" s="5" t="n">
        <v>1</v>
      </c>
    </row>
    <row r="109" spans="1:3">
      <c r="A109" s="4" t="s">
        <v>417</v>
      </c>
      <c r="B109" s="5" t="n">
        <v>110</v>
      </c>
      <c r="C109" s="5" t="n">
        <v>40</v>
      </c>
    </row>
    <row r="110" spans="1:3">
      <c r="A110" s="4" t="s">
        <v>443</v>
      </c>
    </row>
    <row r="111" spans="1:3">
      <c r="A111" s="3" t="s">
        <v>405</v>
      </c>
    </row>
    <row r="112" spans="1:3">
      <c r="A112" s="4" t="s">
        <v>441</v>
      </c>
      <c r="B112" s="5" t="n">
        <v>0</v>
      </c>
      <c r="C112" s="5" t="n">
        <v>0</v>
      </c>
    </row>
    <row r="113" spans="1:3">
      <c r="A113" s="4" t="s">
        <v>442</v>
      </c>
      <c r="B113" s="5" t="n">
        <v>0</v>
      </c>
      <c r="C113" s="5" t="n">
        <v>0</v>
      </c>
    </row>
    <row r="114" spans="1:3">
      <c r="A114" s="4" t="s">
        <v>444</v>
      </c>
    </row>
    <row r="115" spans="1:3">
      <c r="A115" s="3" t="s">
        <v>405</v>
      </c>
    </row>
    <row r="116" spans="1:3">
      <c r="A116" s="4" t="s">
        <v>441</v>
      </c>
      <c r="B116" s="5" t="n">
        <v>4</v>
      </c>
      <c r="C116" s="5" t="n">
        <v>8</v>
      </c>
    </row>
    <row r="117" spans="1:3">
      <c r="A117" s="4" t="s">
        <v>442</v>
      </c>
      <c r="B117" s="5" t="n">
        <v>1</v>
      </c>
      <c r="C117" s="5" t="n">
        <v>0</v>
      </c>
    </row>
    <row r="118" spans="1:3">
      <c r="A118" s="4" t="s">
        <v>445</v>
      </c>
    </row>
    <row r="119" spans="1:3">
      <c r="A119" s="3" t="s">
        <v>405</v>
      </c>
    </row>
    <row r="120" spans="1:3">
      <c r="A120" s="4" t="s">
        <v>441</v>
      </c>
      <c r="B120" s="5" t="n">
        <v>2</v>
      </c>
      <c r="C120" s="5" t="n">
        <v>1</v>
      </c>
    </row>
    <row r="121" spans="1:3">
      <c r="A121" s="4" t="s">
        <v>442</v>
      </c>
      <c r="B121" s="5" t="n">
        <v>2</v>
      </c>
      <c r="C121" s="5" t="n">
        <v>1</v>
      </c>
    </row>
    <row r="122" spans="1:3">
      <c r="A122" s="4" t="s">
        <v>446</v>
      </c>
    </row>
    <row r="123" spans="1:3">
      <c r="A123" s="3" t="s">
        <v>405</v>
      </c>
    </row>
    <row r="124" spans="1:3">
      <c r="A124" s="4" t="s">
        <v>87</v>
      </c>
      <c r="B124" s="5" t="n">
        <v>33</v>
      </c>
      <c r="C124" s="5" t="n">
        <v>39</v>
      </c>
    </row>
    <row r="125" spans="1:3">
      <c r="A125" s="4" t="s">
        <v>447</v>
      </c>
    </row>
    <row r="126" spans="1:3">
      <c r="A126" s="3" t="s">
        <v>405</v>
      </c>
    </row>
    <row r="127" spans="1:3">
      <c r="A127" s="4" t="s">
        <v>87</v>
      </c>
      <c r="B127" s="5" t="n">
        <v>151</v>
      </c>
      <c r="C127" s="5" t="n">
        <v>389</v>
      </c>
    </row>
    <row r="128" spans="1:3">
      <c r="A128" s="4" t="s">
        <v>448</v>
      </c>
    </row>
    <row r="129" spans="1:3">
      <c r="A129" s="3" t="s">
        <v>405</v>
      </c>
    </row>
    <row r="130" spans="1:3">
      <c r="A130" s="4" t="s">
        <v>87</v>
      </c>
      <c r="B130" s="5" t="n">
        <v>109</v>
      </c>
      <c r="C130" s="5" t="n">
        <v>44</v>
      </c>
    </row>
    <row r="131" spans="1:3">
      <c r="A131" s="4" t="s">
        <v>88</v>
      </c>
      <c r="B131" s="5" t="n">
        <v>0</v>
      </c>
      <c r="C131" s="5" t="n">
        <v>0</v>
      </c>
    </row>
    <row r="132" spans="1:3">
      <c r="A132" s="4" t="s">
        <v>449</v>
      </c>
    </row>
    <row r="133" spans="1:3">
      <c r="A133" s="3" t="s">
        <v>405</v>
      </c>
    </row>
    <row r="134" spans="1:3">
      <c r="A134" s="4" t="s">
        <v>88</v>
      </c>
      <c r="B134" s="5" t="n">
        <v>11</v>
      </c>
      <c r="C134" s="5" t="n">
        <v>11</v>
      </c>
    </row>
    <row r="135" spans="1:3">
      <c r="A135" s="4" t="s">
        <v>450</v>
      </c>
    </row>
    <row r="136" spans="1:3">
      <c r="A136" s="3" t="s">
        <v>405</v>
      </c>
    </row>
    <row r="137" spans="1:3">
      <c r="A137" s="4" t="s">
        <v>88</v>
      </c>
      <c r="B137" s="5" t="n">
        <v>0</v>
      </c>
      <c r="C137" s="5" t="n">
        <v>0</v>
      </c>
    </row>
    <row r="138" spans="1:3">
      <c r="A138" s="4" t="s">
        <v>451</v>
      </c>
    </row>
    <row r="139" spans="1:3">
      <c r="A139" s="3" t="s">
        <v>405</v>
      </c>
    </row>
    <row r="140" spans="1:3">
      <c r="A140" s="4" t="s">
        <v>88</v>
      </c>
      <c r="B140" s="5" t="n">
        <v>11</v>
      </c>
      <c r="C140" s="5" t="n">
        <v>11</v>
      </c>
    </row>
    <row r="141" spans="1:3">
      <c r="A141" s="4" t="s">
        <v>452</v>
      </c>
    </row>
    <row r="142" spans="1:3">
      <c r="A142" s="3" t="s">
        <v>405</v>
      </c>
    </row>
    <row r="143" spans="1:3">
      <c r="A143" s="4" t="s">
        <v>88</v>
      </c>
      <c r="B143" s="5" t="n">
        <v>0</v>
      </c>
      <c r="C143" s="5" t="n">
        <v>0</v>
      </c>
    </row>
    <row r="144" spans="1:3">
      <c r="A144" s="4" t="s">
        <v>453</v>
      </c>
    </row>
    <row r="145" spans="1:3">
      <c r="A145" s="3" t="s">
        <v>405</v>
      </c>
    </row>
    <row r="146" spans="1:3">
      <c r="A146" s="4" t="s">
        <v>88</v>
      </c>
      <c r="B146" s="5" t="n">
        <v>0</v>
      </c>
      <c r="C146" s="5" t="n">
        <v>0</v>
      </c>
    </row>
    <row r="147" spans="1:3">
      <c r="A147" s="4" t="s">
        <v>454</v>
      </c>
    </row>
    <row r="148" spans="1:3">
      <c r="A148" s="3" t="s">
        <v>405</v>
      </c>
    </row>
    <row r="149" spans="1:3">
      <c r="A149" s="4" t="s">
        <v>88</v>
      </c>
      <c r="B149" s="5" t="n">
        <v>0</v>
      </c>
      <c r="C149" s="5" t="n">
        <v>0</v>
      </c>
    </row>
    <row r="150" spans="1:3">
      <c r="A150" s="4" t="s">
        <v>455</v>
      </c>
    </row>
    <row r="151" spans="1:3">
      <c r="A151" s="3" t="s">
        <v>405</v>
      </c>
    </row>
    <row r="152" spans="1:3">
      <c r="A152" s="4" t="s">
        <v>88</v>
      </c>
      <c r="B152" s="5" t="n">
        <v>0</v>
      </c>
      <c r="C152" s="5" t="n">
        <v>0</v>
      </c>
    </row>
    <row r="153" spans="1:3">
      <c r="A153" s="4" t="s">
        <v>456</v>
      </c>
    </row>
    <row r="154" spans="1:3">
      <c r="A154" s="3" t="s">
        <v>405</v>
      </c>
    </row>
    <row r="155" spans="1:3">
      <c r="A155" s="4" t="s">
        <v>88</v>
      </c>
      <c r="B155" s="5" t="n">
        <v>0</v>
      </c>
      <c r="C155" s="5" t="n">
        <v>0</v>
      </c>
    </row>
    <row r="156" spans="1:3">
      <c r="A156" s="4" t="s">
        <v>457</v>
      </c>
    </row>
    <row r="157" spans="1:3">
      <c r="A157" s="3" t="s">
        <v>405</v>
      </c>
    </row>
    <row r="158" spans="1:3">
      <c r="A158" s="4" t="s">
        <v>88</v>
      </c>
      <c r="B158" s="5" t="n">
        <v>0</v>
      </c>
      <c r="C158" s="5" t="n">
        <v>0</v>
      </c>
    </row>
    <row r="159" spans="1:3">
      <c r="A159" s="4" t="s">
        <v>458</v>
      </c>
    </row>
    <row r="160" spans="1:3">
      <c r="A160" s="3" t="s">
        <v>405</v>
      </c>
    </row>
    <row r="161" spans="1:3">
      <c r="A161" s="4" t="s">
        <v>88</v>
      </c>
      <c r="B161" s="5" t="n">
        <v>0</v>
      </c>
      <c r="C161" s="5" t="n">
        <v>0</v>
      </c>
    </row>
    <row r="162" spans="1:3">
      <c r="A162" s="4" t="s">
        <v>459</v>
      </c>
    </row>
    <row r="163" spans="1:3">
      <c r="A163" s="3" t="s">
        <v>405</v>
      </c>
    </row>
    <row r="164" spans="1:3">
      <c r="A164" s="4" t="s">
        <v>88</v>
      </c>
      <c r="B164" s="5" t="n">
        <v>0</v>
      </c>
      <c r="C164" s="5" t="n">
        <v>0</v>
      </c>
    </row>
    <row r="165" spans="1:3">
      <c r="A165" s="4" t="s">
        <v>460</v>
      </c>
    </row>
    <row r="166" spans="1:3">
      <c r="A166" s="3" t="s">
        <v>405</v>
      </c>
    </row>
    <row r="167" spans="1:3">
      <c r="A167" s="4" t="s">
        <v>88</v>
      </c>
      <c r="B167" s="5" t="n">
        <v>0</v>
      </c>
      <c r="C167" s="5" t="n">
        <v>0</v>
      </c>
    </row>
    <row r="168" spans="1:3">
      <c r="A168" s="4" t="s">
        <v>461</v>
      </c>
    </row>
    <row r="169" spans="1:3">
      <c r="A169" s="3" t="s">
        <v>405</v>
      </c>
    </row>
    <row r="170" spans="1:3">
      <c r="A170" s="4" t="s">
        <v>88</v>
      </c>
      <c r="B170" s="5" t="n">
        <v>0</v>
      </c>
      <c r="C170" s="5" t="n">
        <v>0</v>
      </c>
    </row>
    <row r="171" spans="1:3">
      <c r="A171" s="4" t="s">
        <v>462</v>
      </c>
    </row>
    <row r="172" spans="1:3">
      <c r="A172" s="3" t="s">
        <v>405</v>
      </c>
    </row>
    <row r="173" spans="1:3">
      <c r="A173" s="4" t="s">
        <v>88</v>
      </c>
      <c r="B173" s="5" t="n">
        <v>0</v>
      </c>
      <c r="C173" s="5" t="n">
        <v>0</v>
      </c>
    </row>
    <row r="174" spans="1:3">
      <c r="A174" s="4" t="s">
        <v>463</v>
      </c>
    </row>
    <row r="175" spans="1:3">
      <c r="A175" s="3" t="s">
        <v>405</v>
      </c>
    </row>
    <row r="176" spans="1:3">
      <c r="A176" s="4" t="s">
        <v>88</v>
      </c>
      <c r="C176" s="5" t="n">
        <v>0</v>
      </c>
    </row>
    <row r="177" spans="1:3">
      <c r="A177" s="4" t="s">
        <v>464</v>
      </c>
    </row>
    <row r="178" spans="1:3">
      <c r="A178" s="3" t="s">
        <v>405</v>
      </c>
    </row>
    <row r="179" spans="1:3">
      <c r="A179" s="4" t="s">
        <v>88</v>
      </c>
      <c r="C179" s="5" t="n">
        <v>0</v>
      </c>
    </row>
    <row r="180" spans="1:3">
      <c r="A180" s="4" t="s">
        <v>465</v>
      </c>
    </row>
    <row r="181" spans="1:3">
      <c r="A181" s="3" t="s">
        <v>405</v>
      </c>
    </row>
    <row r="182" spans="1:3">
      <c r="A182" s="4" t="s">
        <v>87</v>
      </c>
      <c r="B182" s="5" t="n">
        <v>708</v>
      </c>
      <c r="C182" s="5" t="n">
        <v>621</v>
      </c>
    </row>
    <row r="183" spans="1:3">
      <c r="A183" s="4" t="s">
        <v>88</v>
      </c>
      <c r="B183" s="5" t="n">
        <v>44777</v>
      </c>
      <c r="C183" s="5" t="n">
        <v>54984</v>
      </c>
    </row>
    <row r="184" spans="1:3">
      <c r="A184" s="4" t="s">
        <v>441</v>
      </c>
      <c r="B184" s="5" t="n">
        <v>15070</v>
      </c>
      <c r="C184" s="5" t="n">
        <v>11596</v>
      </c>
    </row>
    <row r="185" spans="1:3">
      <c r="A185" s="6" t="s">
        <v>413</v>
      </c>
      <c r="B185" s="5" t="n">
        <v>390</v>
      </c>
    </row>
    <row r="186" spans="1:3">
      <c r="A186" s="4" t="s">
        <v>139</v>
      </c>
      <c r="B186" s="5" t="n">
        <v>60945</v>
      </c>
      <c r="C186" s="5" t="n">
        <v>67201</v>
      </c>
    </row>
    <row r="187" spans="1:3">
      <c r="A187" s="4" t="s">
        <v>442</v>
      </c>
      <c r="B187" s="5" t="n">
        <v>15274</v>
      </c>
      <c r="C187" s="5" t="n">
        <v>11850</v>
      </c>
    </row>
    <row r="188" spans="1:3">
      <c r="A188" s="4" t="s">
        <v>417</v>
      </c>
      <c r="B188" s="5" t="n">
        <v>15274</v>
      </c>
      <c r="C188" s="5" t="n">
        <v>11850</v>
      </c>
    </row>
    <row r="189" spans="1:3">
      <c r="A189" s="4" t="s">
        <v>466</v>
      </c>
    </row>
    <row r="190" spans="1:3">
      <c r="A190" s="3" t="s">
        <v>405</v>
      </c>
    </row>
    <row r="191" spans="1:3">
      <c r="A191" s="4" t="s">
        <v>441</v>
      </c>
      <c r="B191" s="5" t="n">
        <v>15059</v>
      </c>
      <c r="C191" s="5" t="n">
        <v>11596</v>
      </c>
    </row>
    <row r="192" spans="1:3">
      <c r="A192" s="4" t="s">
        <v>442</v>
      </c>
      <c r="B192" s="5" t="n">
        <v>14933</v>
      </c>
      <c r="C192" s="5" t="n">
        <v>11467</v>
      </c>
    </row>
    <row r="193" spans="1:3">
      <c r="A193" s="4" t="s">
        <v>467</v>
      </c>
    </row>
    <row r="194" spans="1:3">
      <c r="A194" s="3" t="s">
        <v>405</v>
      </c>
    </row>
    <row r="195" spans="1:3">
      <c r="A195" s="4" t="s">
        <v>441</v>
      </c>
      <c r="B195" s="5" t="n">
        <v>0</v>
      </c>
      <c r="C195" s="5" t="n">
        <v>0</v>
      </c>
    </row>
    <row r="196" spans="1:3">
      <c r="A196" s="4" t="s">
        <v>442</v>
      </c>
      <c r="B196" s="5" t="n">
        <v>91</v>
      </c>
      <c r="C196" s="5" t="n">
        <v>100</v>
      </c>
    </row>
    <row r="197" spans="1:3">
      <c r="A197" s="4" t="s">
        <v>468</v>
      </c>
    </row>
    <row r="198" spans="1:3">
      <c r="A198" s="3" t="s">
        <v>405</v>
      </c>
    </row>
    <row r="199" spans="1:3">
      <c r="A199" s="4" t="s">
        <v>441</v>
      </c>
      <c r="B199" s="5" t="n">
        <v>11</v>
      </c>
      <c r="C199" s="5" t="n">
        <v>0</v>
      </c>
    </row>
    <row r="200" spans="1:3">
      <c r="A200" s="4" t="s">
        <v>442</v>
      </c>
      <c r="B200" s="5" t="n">
        <v>250</v>
      </c>
      <c r="C200" s="5" t="n">
        <v>283</v>
      </c>
    </row>
    <row r="201" spans="1:3">
      <c r="A201" s="4" t="s">
        <v>469</v>
      </c>
    </row>
    <row r="202" spans="1:3">
      <c r="A202" s="3" t="s">
        <v>405</v>
      </c>
    </row>
    <row r="203" spans="1:3">
      <c r="A203" s="4" t="s">
        <v>87</v>
      </c>
      <c r="B203" s="5" t="n">
        <v>0</v>
      </c>
      <c r="C203" s="5" t="n">
        <v>0</v>
      </c>
    </row>
    <row r="204" spans="1:3">
      <c r="A204" s="4" t="s">
        <v>470</v>
      </c>
    </row>
    <row r="205" spans="1:3">
      <c r="A205" s="3" t="s">
        <v>405</v>
      </c>
    </row>
    <row r="206" spans="1:3">
      <c r="A206" s="4" t="s">
        <v>87</v>
      </c>
      <c r="B206" s="5" t="n">
        <v>180</v>
      </c>
      <c r="C206" s="5" t="n">
        <v>93</v>
      </c>
    </row>
    <row r="207" spans="1:3">
      <c r="A207" s="4" t="s">
        <v>471</v>
      </c>
    </row>
    <row r="208" spans="1:3">
      <c r="A208" s="3" t="s">
        <v>405</v>
      </c>
    </row>
    <row r="209" spans="1:3">
      <c r="A209" s="4" t="s">
        <v>87</v>
      </c>
      <c r="B209" s="5" t="n">
        <v>528</v>
      </c>
      <c r="C209" s="5" t="n">
        <v>528</v>
      </c>
    </row>
    <row r="210" spans="1:3">
      <c r="A210" s="4" t="s">
        <v>88</v>
      </c>
      <c r="B210" s="5" t="n">
        <v>2026</v>
      </c>
      <c r="C210" s="5" t="n">
        <v>2560</v>
      </c>
    </row>
    <row r="211" spans="1:3">
      <c r="A211" s="4" t="s">
        <v>472</v>
      </c>
    </row>
    <row r="212" spans="1:3">
      <c r="A212" s="3" t="s">
        <v>405</v>
      </c>
    </row>
    <row r="213" spans="1:3">
      <c r="A213" s="4" t="s">
        <v>88</v>
      </c>
      <c r="B213" s="5" t="n">
        <v>0</v>
      </c>
      <c r="C213" s="5" t="n">
        <v>212</v>
      </c>
    </row>
    <row r="214" spans="1:3">
      <c r="A214" s="4" t="s">
        <v>473</v>
      </c>
    </row>
    <row r="215" spans="1:3">
      <c r="A215" s="3" t="s">
        <v>405</v>
      </c>
    </row>
    <row r="216" spans="1:3">
      <c r="A216" s="4" t="s">
        <v>88</v>
      </c>
      <c r="B216" s="5" t="n">
        <v>15473</v>
      </c>
      <c r="C216" s="5" t="n">
        <v>10872</v>
      </c>
    </row>
    <row r="217" spans="1:3">
      <c r="A217" s="4" t="s">
        <v>474</v>
      </c>
    </row>
    <row r="218" spans="1:3">
      <c r="A218" s="3" t="s">
        <v>405</v>
      </c>
    </row>
    <row r="219" spans="1:3">
      <c r="A219" s="4" t="s">
        <v>88</v>
      </c>
      <c r="B219" s="5" t="n">
        <v>15473</v>
      </c>
      <c r="C219" s="5" t="n">
        <v>11084</v>
      </c>
    </row>
    <row r="220" spans="1:3">
      <c r="A220" s="4" t="s">
        <v>475</v>
      </c>
    </row>
    <row r="221" spans="1:3">
      <c r="A221" s="3" t="s">
        <v>405</v>
      </c>
    </row>
    <row r="222" spans="1:3">
      <c r="A222" s="4" t="s">
        <v>88</v>
      </c>
      <c r="B222" s="5" t="n">
        <v>1441</v>
      </c>
      <c r="C222" s="5" t="n">
        <v>3358</v>
      </c>
    </row>
    <row r="223" spans="1:3">
      <c r="A223" s="4" t="s">
        <v>476</v>
      </c>
    </row>
    <row r="224" spans="1:3">
      <c r="A224" s="3" t="s">
        <v>405</v>
      </c>
    </row>
    <row r="225" spans="1:3">
      <c r="A225" s="4" t="s">
        <v>88</v>
      </c>
      <c r="B225" s="5" t="n">
        <v>616</v>
      </c>
      <c r="C225" s="5" t="n">
        <v>1542</v>
      </c>
    </row>
    <row r="226" spans="1:3">
      <c r="A226" s="4" t="s">
        <v>477</v>
      </c>
    </row>
    <row r="227" spans="1:3">
      <c r="A227" s="3" t="s">
        <v>405</v>
      </c>
    </row>
    <row r="228" spans="1:3">
      <c r="A228" s="4" t="s">
        <v>88</v>
      </c>
      <c r="B228" s="5" t="n">
        <v>0</v>
      </c>
      <c r="C228" s="5" t="n">
        <v>89</v>
      </c>
    </row>
    <row r="229" spans="1:3">
      <c r="A229" s="4" t="s">
        <v>478</v>
      </c>
    </row>
    <row r="230" spans="1:3">
      <c r="A230" s="3" t="s">
        <v>405</v>
      </c>
    </row>
    <row r="231" spans="1:3">
      <c r="A231" s="4" t="s">
        <v>88</v>
      </c>
      <c r="B231" s="5" t="n">
        <v>2057</v>
      </c>
      <c r="C231" s="5" t="n">
        <v>4989</v>
      </c>
    </row>
    <row r="232" spans="1:3">
      <c r="A232" s="4" t="s">
        <v>479</v>
      </c>
    </row>
    <row r="233" spans="1:3">
      <c r="A233" s="3" t="s">
        <v>405</v>
      </c>
    </row>
    <row r="234" spans="1:3">
      <c r="A234" s="4" t="s">
        <v>88</v>
      </c>
      <c r="B234" s="5" t="n">
        <v>2348</v>
      </c>
      <c r="C234" s="5" t="n">
        <v>6576</v>
      </c>
    </row>
    <row r="235" spans="1:3">
      <c r="A235" s="4" t="s">
        <v>480</v>
      </c>
    </row>
    <row r="236" spans="1:3">
      <c r="A236" s="3" t="s">
        <v>405</v>
      </c>
    </row>
    <row r="237" spans="1:3">
      <c r="A237" s="4" t="s">
        <v>88</v>
      </c>
      <c r="B237" s="5" t="n">
        <v>930</v>
      </c>
      <c r="C237" s="5" t="n">
        <v>2545</v>
      </c>
    </row>
    <row r="238" spans="1:3">
      <c r="A238" s="4" t="s">
        <v>481</v>
      </c>
    </row>
    <row r="239" spans="1:3">
      <c r="A239" s="3" t="s">
        <v>405</v>
      </c>
    </row>
    <row r="240" spans="1:3">
      <c r="A240" s="4" t="s">
        <v>88</v>
      </c>
      <c r="B240" s="5" t="n">
        <v>12973</v>
      </c>
      <c r="C240" s="5" t="n">
        <v>10721</v>
      </c>
    </row>
    <row r="241" spans="1:3">
      <c r="A241" s="4" t="s">
        <v>482</v>
      </c>
    </row>
    <row r="242" spans="1:3">
      <c r="A242" s="3" t="s">
        <v>405</v>
      </c>
    </row>
    <row r="243" spans="1:3">
      <c r="A243" s="4" t="s">
        <v>88</v>
      </c>
      <c r="B243" s="5" t="n">
        <v>4640</v>
      </c>
      <c r="C243" s="5" t="n">
        <v>5904</v>
      </c>
    </row>
    <row r="244" spans="1:3">
      <c r="A244" s="4" t="s">
        <v>483</v>
      </c>
    </row>
    <row r="245" spans="1:3">
      <c r="A245" s="3" t="s">
        <v>405</v>
      </c>
    </row>
    <row r="246" spans="1:3">
      <c r="A246" s="4" t="s">
        <v>88</v>
      </c>
      <c r="B246" s="5" t="n">
        <v>20891</v>
      </c>
      <c r="C246" s="5" t="n">
        <v>25746</v>
      </c>
    </row>
    <row r="247" spans="1:3">
      <c r="A247" s="4" t="s">
        <v>484</v>
      </c>
    </row>
    <row r="248" spans="1:3">
      <c r="A248" s="3" t="s">
        <v>405</v>
      </c>
    </row>
    <row r="249" spans="1:3">
      <c r="A249" s="4" t="s">
        <v>88</v>
      </c>
      <c r="B249" s="5" t="n">
        <v>4035</v>
      </c>
      <c r="C249" s="5" t="n">
        <v>9108</v>
      </c>
    </row>
    <row r="250" spans="1:3">
      <c r="A250" s="4" t="s">
        <v>485</v>
      </c>
    </row>
    <row r="251" spans="1:3">
      <c r="A251" s="3" t="s">
        <v>405</v>
      </c>
    </row>
    <row r="252" spans="1:3">
      <c r="A252" s="4" t="s">
        <v>88</v>
      </c>
      <c r="B252" s="5" t="n">
        <v>295</v>
      </c>
      <c r="C252" s="5" t="n">
        <v>1054</v>
      </c>
    </row>
    <row r="253" spans="1:3">
      <c r="A253" s="4" t="s">
        <v>486</v>
      </c>
    </row>
    <row r="254" spans="1:3">
      <c r="A254" s="3" t="s">
        <v>405</v>
      </c>
    </row>
    <row r="255" spans="1:3">
      <c r="A255" s="4" t="s">
        <v>88</v>
      </c>
      <c r="C255" s="5" t="n">
        <v>46</v>
      </c>
    </row>
    <row r="256" spans="1:3">
      <c r="A256" s="4" t="s">
        <v>487</v>
      </c>
    </row>
    <row r="257" spans="1:3">
      <c r="A257" s="3" t="s">
        <v>405</v>
      </c>
    </row>
    <row r="258" spans="1:3">
      <c r="A258" s="4" t="s">
        <v>88</v>
      </c>
      <c r="C258" s="5" t="n">
        <v>397</v>
      </c>
    </row>
    <row r="259" spans="1:3">
      <c r="A259" s="4" t="s">
        <v>488</v>
      </c>
    </row>
    <row r="260" spans="1:3">
      <c r="A260" s="3" t="s">
        <v>405</v>
      </c>
    </row>
    <row r="261" spans="1:3">
      <c r="A261" s="4" t="s">
        <v>87</v>
      </c>
      <c r="B261" s="5" t="n">
        <v>0</v>
      </c>
      <c r="C261" s="5" t="n">
        <v>0</v>
      </c>
    </row>
    <row r="262" spans="1:3">
      <c r="A262" s="4" t="s">
        <v>88</v>
      </c>
      <c r="B262" s="5" t="n">
        <v>1314</v>
      </c>
      <c r="C262" s="5" t="n">
        <v>2126</v>
      </c>
    </row>
    <row r="263" spans="1:3">
      <c r="A263" s="4" t="s">
        <v>441</v>
      </c>
      <c r="B263" s="5" t="n">
        <v>2</v>
      </c>
      <c r="C263" s="5" t="n">
        <v>1</v>
      </c>
    </row>
    <row r="264" spans="1:3">
      <c r="A264" s="6" t="s">
        <v>413</v>
      </c>
      <c r="B264" s="5" t="n">
        <v>0</v>
      </c>
    </row>
    <row r="265" spans="1:3">
      <c r="A265" s="4" t="s">
        <v>139</v>
      </c>
      <c r="B265" s="5" t="n">
        <v>1316</v>
      </c>
      <c r="C265" s="5" t="n">
        <v>2127</v>
      </c>
    </row>
    <row r="266" spans="1:3">
      <c r="A266" s="4" t="s">
        <v>442</v>
      </c>
      <c r="B266" s="5" t="n">
        <v>2</v>
      </c>
      <c r="C266" s="5" t="n">
        <v>1</v>
      </c>
    </row>
    <row r="267" spans="1:3">
      <c r="A267" s="4" t="s">
        <v>417</v>
      </c>
      <c r="B267" s="5" t="n">
        <v>2</v>
      </c>
      <c r="C267" s="5" t="n">
        <v>1</v>
      </c>
    </row>
    <row r="268" spans="1:3">
      <c r="A268" s="4" t="s">
        <v>489</v>
      </c>
    </row>
    <row r="269" spans="1:3">
      <c r="A269" s="3" t="s">
        <v>405</v>
      </c>
    </row>
    <row r="270" spans="1:3">
      <c r="A270" s="4" t="s">
        <v>441</v>
      </c>
      <c r="B270" s="5" t="n">
        <v>2</v>
      </c>
      <c r="C270" s="5" t="n">
        <v>1</v>
      </c>
    </row>
    <row r="271" spans="1:3">
      <c r="A271" s="4" t="s">
        <v>442</v>
      </c>
      <c r="B271" s="5" t="n">
        <v>2</v>
      </c>
      <c r="C271" s="5" t="n">
        <v>1</v>
      </c>
    </row>
    <row r="272" spans="1:3">
      <c r="A272" s="4" t="s">
        <v>490</v>
      </c>
    </row>
    <row r="273" spans="1:3">
      <c r="A273" s="3" t="s">
        <v>405</v>
      </c>
    </row>
    <row r="274" spans="1:3">
      <c r="A274" s="4" t="s">
        <v>441</v>
      </c>
      <c r="B274" s="5" t="n">
        <v>0</v>
      </c>
      <c r="C274" s="5" t="n">
        <v>0</v>
      </c>
    </row>
    <row r="275" spans="1:3">
      <c r="A275" s="4" t="s">
        <v>442</v>
      </c>
      <c r="B275" s="5" t="n">
        <v>0</v>
      </c>
      <c r="C275" s="5" t="n">
        <v>0</v>
      </c>
    </row>
    <row r="276" spans="1:3">
      <c r="A276" s="4" t="s">
        <v>491</v>
      </c>
    </row>
    <row r="277" spans="1:3">
      <c r="A277" s="3" t="s">
        <v>405</v>
      </c>
    </row>
    <row r="278" spans="1:3">
      <c r="A278" s="4" t="s">
        <v>441</v>
      </c>
      <c r="B278" s="5" t="n">
        <v>0</v>
      </c>
      <c r="C278" s="5" t="n">
        <v>0</v>
      </c>
    </row>
    <row r="279" spans="1:3">
      <c r="A279" s="4" t="s">
        <v>442</v>
      </c>
      <c r="B279" s="5" t="n">
        <v>0</v>
      </c>
      <c r="C279" s="5" t="n">
        <v>0</v>
      </c>
    </row>
    <row r="280" spans="1:3">
      <c r="A280" s="4" t="s">
        <v>492</v>
      </c>
    </row>
    <row r="281" spans="1:3">
      <c r="A281" s="3" t="s">
        <v>405</v>
      </c>
    </row>
    <row r="282" spans="1:3">
      <c r="A282" s="4" t="s">
        <v>87</v>
      </c>
      <c r="B282" s="5" t="n">
        <v>0</v>
      </c>
      <c r="C282" s="5" t="n">
        <v>0</v>
      </c>
    </row>
    <row r="283" spans="1:3">
      <c r="A283" s="4" t="s">
        <v>493</v>
      </c>
    </row>
    <row r="284" spans="1:3">
      <c r="A284" s="3" t="s">
        <v>405</v>
      </c>
    </row>
    <row r="285" spans="1:3">
      <c r="A285" s="4" t="s">
        <v>87</v>
      </c>
      <c r="B285" s="5" t="n">
        <v>0</v>
      </c>
      <c r="C285" s="5" t="n">
        <v>0</v>
      </c>
    </row>
    <row r="286" spans="1:3">
      <c r="A286" s="4" t="s">
        <v>494</v>
      </c>
    </row>
    <row r="287" spans="1:3">
      <c r="A287" s="3" t="s">
        <v>405</v>
      </c>
    </row>
    <row r="288" spans="1:3">
      <c r="A288" s="4" t="s">
        <v>87</v>
      </c>
      <c r="B288" s="5" t="n">
        <v>0</v>
      </c>
      <c r="C288" s="5" t="n">
        <v>0</v>
      </c>
    </row>
    <row r="289" spans="1:3">
      <c r="A289" s="4" t="s">
        <v>88</v>
      </c>
      <c r="B289" s="5" t="n">
        <v>0</v>
      </c>
      <c r="C289" s="5" t="n">
        <v>0</v>
      </c>
    </row>
    <row r="290" spans="1:3">
      <c r="A290" s="4" t="s">
        <v>495</v>
      </c>
    </row>
    <row r="291" spans="1:3">
      <c r="A291" s="3" t="s">
        <v>405</v>
      </c>
    </row>
    <row r="292" spans="1:3">
      <c r="A292" s="4" t="s">
        <v>88</v>
      </c>
      <c r="B292" s="5" t="n">
        <v>0</v>
      </c>
      <c r="C292" s="5" t="n">
        <v>0</v>
      </c>
    </row>
    <row r="293" spans="1:3">
      <c r="A293" s="4" t="s">
        <v>496</v>
      </c>
    </row>
    <row r="294" spans="1:3">
      <c r="A294" s="3" t="s">
        <v>405</v>
      </c>
    </row>
    <row r="295" spans="1:3">
      <c r="A295" s="4" t="s">
        <v>88</v>
      </c>
      <c r="B295" s="5" t="n">
        <v>0</v>
      </c>
      <c r="C295" s="5" t="n">
        <v>0</v>
      </c>
    </row>
    <row r="296" spans="1:3">
      <c r="A296" s="4" t="s">
        <v>497</v>
      </c>
    </row>
    <row r="297" spans="1:3">
      <c r="A297" s="3" t="s">
        <v>405</v>
      </c>
    </row>
    <row r="298" spans="1:3">
      <c r="A298" s="4" t="s">
        <v>88</v>
      </c>
      <c r="B298" s="5" t="n">
        <v>0</v>
      </c>
      <c r="C298" s="5" t="n">
        <v>0</v>
      </c>
    </row>
    <row r="299" spans="1:3">
      <c r="A299" s="4" t="s">
        <v>498</v>
      </c>
    </row>
    <row r="300" spans="1:3">
      <c r="A300" s="3" t="s">
        <v>405</v>
      </c>
    </row>
    <row r="301" spans="1:3">
      <c r="A301" s="4" t="s">
        <v>88</v>
      </c>
      <c r="B301" s="5" t="n">
        <v>0</v>
      </c>
      <c r="C301" s="5" t="n">
        <v>0</v>
      </c>
    </row>
    <row r="302" spans="1:3">
      <c r="A302" s="4" t="s">
        <v>499</v>
      </c>
    </row>
    <row r="303" spans="1:3">
      <c r="A303" s="3" t="s">
        <v>405</v>
      </c>
    </row>
    <row r="304" spans="1:3">
      <c r="A304" s="4" t="s">
        <v>88</v>
      </c>
      <c r="B304" s="5" t="n">
        <v>0</v>
      </c>
      <c r="C304" s="5" t="n">
        <v>0</v>
      </c>
    </row>
    <row r="305" spans="1:3">
      <c r="A305" s="4" t="s">
        <v>500</v>
      </c>
    </row>
    <row r="306" spans="1:3">
      <c r="A306" s="3" t="s">
        <v>405</v>
      </c>
    </row>
    <row r="307" spans="1:3">
      <c r="A307" s="4" t="s">
        <v>88</v>
      </c>
      <c r="B307" s="5" t="n">
        <v>611</v>
      </c>
      <c r="C307" s="5" t="n">
        <v>1358</v>
      </c>
    </row>
    <row r="308" spans="1:3">
      <c r="A308" s="4" t="s">
        <v>501</v>
      </c>
    </row>
    <row r="309" spans="1:3">
      <c r="A309" s="3" t="s">
        <v>405</v>
      </c>
    </row>
    <row r="310" spans="1:3">
      <c r="A310" s="4" t="s">
        <v>88</v>
      </c>
      <c r="B310" s="5" t="n">
        <v>611</v>
      </c>
      <c r="C310" s="5" t="n">
        <v>1358</v>
      </c>
    </row>
    <row r="311" spans="1:3">
      <c r="A311" s="4" t="s">
        <v>502</v>
      </c>
    </row>
    <row r="312" spans="1:3">
      <c r="A312" s="3" t="s">
        <v>405</v>
      </c>
    </row>
    <row r="313" spans="1:3">
      <c r="A313" s="4" t="s">
        <v>88</v>
      </c>
      <c r="B313" s="5" t="n">
        <v>0</v>
      </c>
      <c r="C313" s="5" t="n">
        <v>119</v>
      </c>
    </row>
    <row r="314" spans="1:3">
      <c r="A314" s="4" t="s">
        <v>503</v>
      </c>
    </row>
    <row r="315" spans="1:3">
      <c r="A315" s="3" t="s">
        <v>405</v>
      </c>
    </row>
    <row r="316" spans="1:3">
      <c r="A316" s="4" t="s">
        <v>88</v>
      </c>
      <c r="B316" s="5" t="n">
        <v>591</v>
      </c>
      <c r="C316" s="5" t="n">
        <v>402</v>
      </c>
    </row>
    <row r="317" spans="1:3">
      <c r="A317" s="4" t="s">
        <v>504</v>
      </c>
    </row>
    <row r="318" spans="1:3">
      <c r="A318" s="3" t="s">
        <v>405</v>
      </c>
    </row>
    <row r="319" spans="1:3">
      <c r="A319" s="4" t="s">
        <v>88</v>
      </c>
      <c r="B319" s="5" t="n">
        <v>0</v>
      </c>
      <c r="C319" s="5" t="n">
        <v>0</v>
      </c>
    </row>
    <row r="320" spans="1:3">
      <c r="A320" s="4" t="s">
        <v>505</v>
      </c>
    </row>
    <row r="321" spans="1:3">
      <c r="A321" s="3" t="s">
        <v>405</v>
      </c>
    </row>
    <row r="322" spans="1:3">
      <c r="A322" s="4" t="s">
        <v>88</v>
      </c>
      <c r="B322" s="5" t="n">
        <v>104</v>
      </c>
      <c r="C322" s="5" t="n">
        <v>204</v>
      </c>
    </row>
    <row r="323" spans="1:3">
      <c r="A323" s="4" t="s">
        <v>506</v>
      </c>
    </row>
    <row r="324" spans="1:3">
      <c r="A324" s="3" t="s">
        <v>405</v>
      </c>
    </row>
    <row r="325" spans="1:3">
      <c r="A325" s="4" t="s">
        <v>88</v>
      </c>
      <c r="B325" s="5" t="n">
        <v>695</v>
      </c>
      <c r="C325" s="5" t="n">
        <v>725</v>
      </c>
    </row>
    <row r="326" spans="1:3">
      <c r="A326" s="4" t="s">
        <v>507</v>
      </c>
    </row>
    <row r="327" spans="1:3">
      <c r="A327" s="3" t="s">
        <v>405</v>
      </c>
    </row>
    <row r="328" spans="1:3">
      <c r="A328" s="4" t="s">
        <v>88</v>
      </c>
      <c r="B328" s="5" t="n">
        <v>0</v>
      </c>
      <c r="C328" s="5" t="n">
        <v>43</v>
      </c>
    </row>
    <row r="329" spans="1:3">
      <c r="A329" s="4" t="s">
        <v>508</v>
      </c>
    </row>
    <row r="330" spans="1:3">
      <c r="A330" s="3" t="s">
        <v>405</v>
      </c>
    </row>
    <row r="331" spans="1:3">
      <c r="A331" s="4" t="s">
        <v>88</v>
      </c>
      <c r="B331" s="5" t="n">
        <v>8</v>
      </c>
      <c r="C331" s="5" t="n">
        <v>0</v>
      </c>
    </row>
    <row r="332" spans="1:3">
      <c r="A332" s="4" t="s">
        <v>509</v>
      </c>
    </row>
    <row r="333" spans="1:3">
      <c r="A333" s="3" t="s">
        <v>405</v>
      </c>
    </row>
    <row r="334" spans="1:3">
      <c r="A334" s="4" t="s">
        <v>88</v>
      </c>
      <c r="C334" s="5" t="n">
        <v>0</v>
      </c>
    </row>
    <row r="335" spans="1:3">
      <c r="A335" s="4" t="s">
        <v>510</v>
      </c>
    </row>
    <row r="336" spans="1:3">
      <c r="A336" s="3" t="s">
        <v>405</v>
      </c>
    </row>
    <row r="337" spans="1:3">
      <c r="A337" s="4" t="s">
        <v>88</v>
      </c>
      <c r="C337" s="5" t="n">
        <v>0</v>
      </c>
    </row>
    <row r="338" spans="1:3">
      <c r="A338" s="4" t="s">
        <v>511</v>
      </c>
    </row>
    <row r="339" spans="1:3">
      <c r="A339" s="3" t="s">
        <v>405</v>
      </c>
    </row>
    <row r="340" spans="1:3">
      <c r="A340" s="4" t="s">
        <v>512</v>
      </c>
      <c r="C340" s="5" t="n">
        <v>39</v>
      </c>
    </row>
    <row r="341" spans="1:3">
      <c r="A341" s="4" t="s">
        <v>513</v>
      </c>
    </row>
    <row r="342" spans="1:3">
      <c r="A342" s="3" t="s">
        <v>405</v>
      </c>
    </row>
    <row r="343" spans="1:3">
      <c r="A343" s="4" t="s">
        <v>512</v>
      </c>
      <c r="C343" s="5" t="n">
        <v>39</v>
      </c>
    </row>
    <row r="344" spans="1:3">
      <c r="A344" s="4" t="s">
        <v>514</v>
      </c>
    </row>
    <row r="345" spans="1:3">
      <c r="A345" s="3" t="s">
        <v>405</v>
      </c>
    </row>
    <row r="346" spans="1:3">
      <c r="A346" s="4" t="s">
        <v>512</v>
      </c>
      <c r="C346" s="5" t="n">
        <v>0</v>
      </c>
    </row>
    <row r="347" spans="1:3">
      <c r="A347" s="4" t="s">
        <v>515</v>
      </c>
    </row>
    <row r="348" spans="1:3">
      <c r="A348" s="3" t="s">
        <v>405</v>
      </c>
    </row>
    <row r="349" spans="1:3">
      <c r="A349" s="4" t="s">
        <v>512</v>
      </c>
      <c r="C349" s="5" t="n">
        <v>0</v>
      </c>
    </row>
    <row r="350" spans="1:3">
      <c r="A350" s="4" t="s">
        <v>516</v>
      </c>
    </row>
    <row r="351" spans="1:3">
      <c r="A351" s="3" t="s">
        <v>405</v>
      </c>
    </row>
    <row r="352" spans="1:3">
      <c r="A352" s="4" t="s">
        <v>512</v>
      </c>
      <c r="B352" s="5" t="n">
        <v>107</v>
      </c>
    </row>
    <row r="353" spans="1:3">
      <c r="A353" s="4" t="s">
        <v>517</v>
      </c>
    </row>
    <row r="354" spans="1:3">
      <c r="A354" s="3" t="s">
        <v>405</v>
      </c>
    </row>
    <row r="355" spans="1:3">
      <c r="A355" s="4" t="s">
        <v>512</v>
      </c>
      <c r="B355" s="5" t="n">
        <v>107</v>
      </c>
    </row>
    <row r="356" spans="1:3">
      <c r="A356" s="4" t="s">
        <v>518</v>
      </c>
    </row>
    <row r="357" spans="1:3">
      <c r="A357" s="3" t="s">
        <v>405</v>
      </c>
    </row>
    <row r="358" spans="1:3">
      <c r="A358" s="4" t="s">
        <v>512</v>
      </c>
      <c r="B358" s="5" t="n">
        <v>0</v>
      </c>
    </row>
    <row r="359" spans="1:3">
      <c r="A359" s="4" t="s">
        <v>519</v>
      </c>
    </row>
    <row r="360" spans="1:3">
      <c r="A360" s="3" t="s">
        <v>405</v>
      </c>
    </row>
    <row r="361" spans="1:3">
      <c r="A361" s="4" t="s">
        <v>512</v>
      </c>
      <c r="B361" s="5" t="n">
        <v>0</v>
      </c>
    </row>
    <row r="362" spans="1:3">
      <c r="A362" s="4" t="s">
        <v>520</v>
      </c>
      <c r="B362" s="7" t="n">
        <v>0</v>
      </c>
      <c r="C36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3</v>
      </c>
      <c r="D1" s="2" t="s">
        <v>1</v>
      </c>
    </row>
    <row r="2" spans="1:5">
      <c r="B2" s="2" t="s">
        <v>2</v>
      </c>
      <c r="C2" s="2" t="s">
        <v>24</v>
      </c>
      <c r="D2" s="2" t="s">
        <v>2</v>
      </c>
      <c r="E2" s="2" t="s">
        <v>24</v>
      </c>
    </row>
    <row r="3" spans="1:5">
      <c r="A3" s="3" t="s">
        <v>522</v>
      </c>
    </row>
    <row r="4" spans="1:5">
      <c r="A4" s="4" t="s">
        <v>523</v>
      </c>
      <c r="B4" s="7" t="n">
        <v>1501</v>
      </c>
      <c r="C4" s="7" t="n">
        <v>1350</v>
      </c>
      <c r="D4" s="7" t="n">
        <v>2127</v>
      </c>
      <c r="E4" s="7" t="n">
        <v>1345</v>
      </c>
    </row>
    <row r="5" spans="1:5">
      <c r="A5" s="4" t="s">
        <v>524</v>
      </c>
      <c r="B5" s="5" t="n">
        <v>-1</v>
      </c>
      <c r="C5" s="5" t="n">
        <v>1</v>
      </c>
      <c r="D5" s="5" t="n">
        <v>0</v>
      </c>
      <c r="E5" s="5" t="n">
        <v>-3</v>
      </c>
    </row>
    <row r="6" spans="1:5">
      <c r="A6" s="4" t="s">
        <v>525</v>
      </c>
      <c r="B6" s="5" t="n">
        <v>-4</v>
      </c>
      <c r="C6" s="5" t="n">
        <v>1</v>
      </c>
      <c r="D6" s="5" t="n">
        <v>-8</v>
      </c>
      <c r="E6" s="5" t="n">
        <v>0</v>
      </c>
    </row>
    <row r="7" spans="1:5">
      <c r="A7" s="4" t="s">
        <v>526</v>
      </c>
      <c r="B7" s="5" t="n">
        <v>79</v>
      </c>
      <c r="C7" s="5" t="n">
        <v>409</v>
      </c>
      <c r="D7" s="5" t="n">
        <v>778</v>
      </c>
      <c r="E7" s="5" t="n">
        <v>844</v>
      </c>
    </row>
    <row r="8" spans="1:5">
      <c r="A8" s="4" t="s">
        <v>527</v>
      </c>
      <c r="C8" s="5" t="n">
        <v>-90</v>
      </c>
      <c r="D8" s="5" t="n">
        <v>-983</v>
      </c>
      <c r="E8" s="5" t="n">
        <v>-90</v>
      </c>
    </row>
    <row r="9" spans="1:5">
      <c r="A9" s="4" t="s">
        <v>528</v>
      </c>
      <c r="B9" s="5" t="n">
        <v>-249</v>
      </c>
      <c r="C9" s="5" t="n">
        <v>0</v>
      </c>
      <c r="D9" s="5" t="n">
        <v>-323</v>
      </c>
      <c r="E9" s="5" t="n">
        <v>-410</v>
      </c>
    </row>
    <row r="10" spans="1:5">
      <c r="A10" s="4" t="s">
        <v>529</v>
      </c>
      <c r="B10" s="5" t="n">
        <v>54</v>
      </c>
      <c r="C10" s="5" t="n">
        <v>215</v>
      </c>
      <c r="D10" s="5" t="n">
        <v>122</v>
      </c>
      <c r="E10" s="5" t="n">
        <v>368</v>
      </c>
    </row>
    <row r="11" spans="1:5">
      <c r="A11" s="4" t="s">
        <v>530</v>
      </c>
      <c r="B11" s="5" t="n">
        <v>-64</v>
      </c>
      <c r="D11" s="5" t="n">
        <v>-397</v>
      </c>
      <c r="E11" s="5" t="n">
        <v>-168</v>
      </c>
    </row>
    <row r="12" spans="1:5">
      <c r="A12" s="4" t="s">
        <v>531</v>
      </c>
      <c r="B12" s="5" t="n">
        <v>1316</v>
      </c>
      <c r="C12" s="5" t="n">
        <v>1886</v>
      </c>
      <c r="D12" s="5" t="n">
        <v>1316</v>
      </c>
      <c r="E12" s="5" t="n">
        <v>1886</v>
      </c>
    </row>
    <row r="13" spans="1:5">
      <c r="A13" s="4" t="s">
        <v>532</v>
      </c>
      <c r="B13" s="5" t="n">
        <v>-2</v>
      </c>
      <c r="C13" s="5" t="n">
        <v>-2</v>
      </c>
      <c r="D13" s="5" t="n">
        <v>-2</v>
      </c>
      <c r="E13" s="5" t="n">
        <v>-1</v>
      </c>
    </row>
    <row r="14" spans="1:5">
      <c r="A14" s="4" t="s">
        <v>533</v>
      </c>
    </row>
    <row r="15" spans="1:5">
      <c r="A15" s="3" t="s">
        <v>522</v>
      </c>
    </row>
    <row r="16" spans="1:5">
      <c r="A16" s="4" t="s">
        <v>523</v>
      </c>
      <c r="B16" s="5" t="n">
        <v>7</v>
      </c>
      <c r="C16" s="5" t="n">
        <v>5</v>
      </c>
      <c r="D16" s="5" t="n">
        <v>1</v>
      </c>
      <c r="E16" s="5" t="n">
        <v>8</v>
      </c>
    </row>
    <row r="17" spans="1:5">
      <c r="A17" s="4" t="s">
        <v>524</v>
      </c>
      <c r="B17" s="5" t="n">
        <v>-2</v>
      </c>
      <c r="C17" s="5" t="n">
        <v>0</v>
      </c>
      <c r="D17" s="5" t="n">
        <v>-3</v>
      </c>
      <c r="E17" s="5" t="n">
        <v>-6</v>
      </c>
    </row>
    <row r="18" spans="1:5">
      <c r="A18" s="4" t="s">
        <v>525</v>
      </c>
      <c r="B18" s="5" t="n">
        <v>0</v>
      </c>
      <c r="C18" s="5" t="n">
        <v>0</v>
      </c>
      <c r="D18" s="5" t="n">
        <v>0</v>
      </c>
      <c r="E18" s="5" t="n">
        <v>0</v>
      </c>
    </row>
    <row r="19" spans="1:5">
      <c r="A19" s="4" t="s">
        <v>526</v>
      </c>
      <c r="B19" s="5" t="n">
        <v>3</v>
      </c>
      <c r="C19" s="5" t="n">
        <v>2</v>
      </c>
      <c r="D19" s="5" t="n">
        <v>4</v>
      </c>
      <c r="E19" s="5" t="n">
        <v>4</v>
      </c>
    </row>
    <row r="20" spans="1:5">
      <c r="A20" s="4" t="s">
        <v>527</v>
      </c>
      <c r="C20" s="5" t="n">
        <v>0</v>
      </c>
      <c r="D20" s="5" t="n">
        <v>0</v>
      </c>
      <c r="E20" s="5" t="n">
        <v>0</v>
      </c>
    </row>
    <row r="21" spans="1:5">
      <c r="A21" s="4" t="s">
        <v>528</v>
      </c>
      <c r="B21" s="5" t="n">
        <v>-6</v>
      </c>
      <c r="C21" s="5" t="n">
        <v>-5</v>
      </c>
      <c r="D21" s="5" t="n">
        <v>0</v>
      </c>
      <c r="E21" s="5" t="n">
        <v>-4</v>
      </c>
    </row>
    <row r="22" spans="1:5">
      <c r="A22" s="4" t="s">
        <v>529</v>
      </c>
      <c r="B22" s="5" t="n">
        <v>0</v>
      </c>
      <c r="C22" s="5" t="n">
        <v>0</v>
      </c>
      <c r="D22" s="5" t="n">
        <v>0</v>
      </c>
      <c r="E22" s="5" t="n">
        <v>0</v>
      </c>
    </row>
    <row r="23" spans="1:5">
      <c r="A23" s="4" t="s">
        <v>530</v>
      </c>
      <c r="B23" s="5" t="n">
        <v>0</v>
      </c>
      <c r="D23" s="5" t="n">
        <v>0</v>
      </c>
      <c r="E23" s="5" t="n">
        <v>0</v>
      </c>
    </row>
    <row r="24" spans="1:5">
      <c r="A24" s="4" t="s">
        <v>531</v>
      </c>
      <c r="B24" s="5" t="n">
        <v>2</v>
      </c>
      <c r="C24" s="5" t="n">
        <v>2</v>
      </c>
      <c r="D24" s="5" t="n">
        <v>2</v>
      </c>
      <c r="E24" s="5" t="n">
        <v>2</v>
      </c>
    </row>
    <row r="25" spans="1:5">
      <c r="A25" s="4" t="s">
        <v>532</v>
      </c>
      <c r="B25" s="5" t="n">
        <v>-2</v>
      </c>
      <c r="C25" s="5" t="n">
        <v>-2</v>
      </c>
      <c r="D25" s="5" t="n">
        <v>-2</v>
      </c>
      <c r="E25" s="5" t="n">
        <v>-1</v>
      </c>
    </row>
    <row r="26" spans="1:5">
      <c r="A26" s="4" t="s">
        <v>534</v>
      </c>
    </row>
    <row r="27" spans="1:5">
      <c r="A27" s="3" t="s">
        <v>522</v>
      </c>
    </row>
    <row r="28" spans="1:5">
      <c r="A28" s="4" t="s">
        <v>523</v>
      </c>
      <c r="B28" s="5" t="n">
        <v>7</v>
      </c>
      <c r="C28" s="5" t="n">
        <v>5</v>
      </c>
      <c r="D28" s="5" t="n">
        <v>1</v>
      </c>
      <c r="E28" s="5" t="n">
        <v>8</v>
      </c>
    </row>
    <row r="29" spans="1:5">
      <c r="A29" s="4" t="s">
        <v>524</v>
      </c>
      <c r="B29" s="5" t="n">
        <v>-2</v>
      </c>
      <c r="C29" s="5" t="n">
        <v>0</v>
      </c>
      <c r="D29" s="5" t="n">
        <v>-3</v>
      </c>
      <c r="E29" s="5" t="n">
        <v>-6</v>
      </c>
    </row>
    <row r="30" spans="1:5">
      <c r="A30" s="4" t="s">
        <v>525</v>
      </c>
      <c r="B30" s="5" t="n">
        <v>0</v>
      </c>
      <c r="C30" s="5" t="n">
        <v>0</v>
      </c>
      <c r="D30" s="5" t="n">
        <v>0</v>
      </c>
      <c r="E30" s="5" t="n">
        <v>0</v>
      </c>
    </row>
    <row r="31" spans="1:5">
      <c r="A31" s="4" t="s">
        <v>526</v>
      </c>
      <c r="B31" s="5" t="n">
        <v>3</v>
      </c>
      <c r="C31" s="5" t="n">
        <v>2</v>
      </c>
      <c r="D31" s="5" t="n">
        <v>4</v>
      </c>
      <c r="E31" s="5" t="n">
        <v>4</v>
      </c>
    </row>
    <row r="32" spans="1:5">
      <c r="A32" s="4" t="s">
        <v>527</v>
      </c>
      <c r="C32" s="5" t="n">
        <v>0</v>
      </c>
      <c r="D32" s="5" t="n">
        <v>0</v>
      </c>
      <c r="E32" s="5" t="n">
        <v>0</v>
      </c>
    </row>
    <row r="33" spans="1:5">
      <c r="A33" s="4" t="s">
        <v>528</v>
      </c>
      <c r="B33" s="5" t="n">
        <v>-6</v>
      </c>
      <c r="C33" s="5" t="n">
        <v>-5</v>
      </c>
      <c r="D33" s="5" t="n">
        <v>0</v>
      </c>
      <c r="E33" s="5" t="n">
        <v>-4</v>
      </c>
    </row>
    <row r="34" spans="1:5">
      <c r="A34" s="4" t="s">
        <v>529</v>
      </c>
      <c r="B34" s="5" t="n">
        <v>0</v>
      </c>
      <c r="C34" s="5" t="n">
        <v>0</v>
      </c>
      <c r="D34" s="5" t="n">
        <v>0</v>
      </c>
      <c r="E34" s="5" t="n">
        <v>0</v>
      </c>
    </row>
    <row r="35" spans="1:5">
      <c r="A35" s="4" t="s">
        <v>530</v>
      </c>
      <c r="B35" s="5" t="n">
        <v>0</v>
      </c>
      <c r="D35" s="5" t="n">
        <v>0</v>
      </c>
      <c r="E35" s="5" t="n">
        <v>0</v>
      </c>
    </row>
    <row r="36" spans="1:5">
      <c r="A36" s="4" t="s">
        <v>531</v>
      </c>
      <c r="B36" s="5" t="n">
        <v>2</v>
      </c>
      <c r="C36" s="5" t="n">
        <v>2</v>
      </c>
      <c r="D36" s="5" t="n">
        <v>2</v>
      </c>
      <c r="E36" s="5" t="n">
        <v>2</v>
      </c>
    </row>
    <row r="37" spans="1:5">
      <c r="A37" s="4" t="s">
        <v>532</v>
      </c>
      <c r="B37" s="5" t="n">
        <v>-2</v>
      </c>
      <c r="C37" s="5" t="n">
        <v>-2</v>
      </c>
      <c r="D37" s="5" t="n">
        <v>-2</v>
      </c>
      <c r="E37" s="5" t="n">
        <v>-1</v>
      </c>
    </row>
    <row r="38" spans="1:5">
      <c r="A38" s="4" t="s">
        <v>535</v>
      </c>
    </row>
    <row r="39" spans="1:5">
      <c r="A39" s="3" t="s">
        <v>522</v>
      </c>
    </row>
    <row r="40" spans="1:5">
      <c r="A40" s="4" t="s">
        <v>523</v>
      </c>
      <c r="C40" s="5" t="n">
        <v>0</v>
      </c>
      <c r="E40" s="5" t="n">
        <v>0</v>
      </c>
    </row>
    <row r="41" spans="1:5">
      <c r="A41" s="4" t="s">
        <v>524</v>
      </c>
      <c r="C41" s="5" t="n">
        <v>0</v>
      </c>
      <c r="E41" s="5" t="n">
        <v>0</v>
      </c>
    </row>
    <row r="42" spans="1:5">
      <c r="A42" s="4" t="s">
        <v>525</v>
      </c>
      <c r="C42" s="5" t="n">
        <v>0</v>
      </c>
      <c r="E42" s="5" t="n">
        <v>0</v>
      </c>
    </row>
    <row r="43" spans="1:5">
      <c r="A43" s="4" t="s">
        <v>526</v>
      </c>
      <c r="C43" s="5" t="n">
        <v>0</v>
      </c>
      <c r="E43" s="5" t="n">
        <v>0</v>
      </c>
    </row>
    <row r="44" spans="1:5">
      <c r="A44" s="4" t="s">
        <v>527</v>
      </c>
      <c r="C44" s="5" t="n">
        <v>0</v>
      </c>
      <c r="E44" s="5" t="n">
        <v>0</v>
      </c>
    </row>
    <row r="45" spans="1:5">
      <c r="A45" s="4" t="s">
        <v>528</v>
      </c>
      <c r="C45" s="5" t="n">
        <v>0</v>
      </c>
      <c r="E45" s="5" t="n">
        <v>0</v>
      </c>
    </row>
    <row r="46" spans="1:5">
      <c r="A46" s="4" t="s">
        <v>529</v>
      </c>
      <c r="C46" s="5" t="n">
        <v>25</v>
      </c>
      <c r="E46" s="5" t="n">
        <v>25</v>
      </c>
    </row>
    <row r="47" spans="1:5">
      <c r="A47" s="4" t="s">
        <v>530</v>
      </c>
      <c r="E47" s="5" t="n">
        <v>0</v>
      </c>
    </row>
    <row r="48" spans="1:5">
      <c r="A48" s="4" t="s">
        <v>531</v>
      </c>
      <c r="C48" s="5" t="n">
        <v>25</v>
      </c>
      <c r="E48" s="5" t="n">
        <v>25</v>
      </c>
    </row>
    <row r="49" spans="1:5">
      <c r="A49" s="4" t="s">
        <v>536</v>
      </c>
    </row>
    <row r="50" spans="1:5">
      <c r="A50" s="3" t="s">
        <v>522</v>
      </c>
    </row>
    <row r="51" spans="1:5">
      <c r="A51" s="4" t="s">
        <v>523</v>
      </c>
      <c r="C51" s="5" t="n">
        <v>0</v>
      </c>
      <c r="E51" s="5" t="n">
        <v>97</v>
      </c>
    </row>
    <row r="52" spans="1:5">
      <c r="A52" s="4" t="s">
        <v>524</v>
      </c>
      <c r="C52" s="5" t="n">
        <v>0</v>
      </c>
      <c r="E52" s="5" t="n">
        <v>0</v>
      </c>
    </row>
    <row r="53" spans="1:5">
      <c r="A53" s="4" t="s">
        <v>525</v>
      </c>
      <c r="C53" s="5" t="n">
        <v>0</v>
      </c>
      <c r="E53" s="5" t="n">
        <v>1</v>
      </c>
    </row>
    <row r="54" spans="1:5">
      <c r="A54" s="4" t="s">
        <v>526</v>
      </c>
      <c r="C54" s="5" t="n">
        <v>200</v>
      </c>
      <c r="E54" s="5" t="n">
        <v>200</v>
      </c>
    </row>
    <row r="55" spans="1:5">
      <c r="A55" s="4" t="s">
        <v>527</v>
      </c>
      <c r="C55" s="5" t="n">
        <v>0</v>
      </c>
      <c r="E55" s="5" t="n">
        <v>0</v>
      </c>
    </row>
    <row r="56" spans="1:5">
      <c r="A56" s="4" t="s">
        <v>528</v>
      </c>
      <c r="C56" s="5" t="n">
        <v>0</v>
      </c>
      <c r="E56" s="5" t="n">
        <v>0</v>
      </c>
    </row>
    <row r="57" spans="1:5">
      <c r="A57" s="4" t="s">
        <v>529</v>
      </c>
      <c r="C57" s="5" t="n">
        <v>0</v>
      </c>
      <c r="E57" s="5" t="n">
        <v>0</v>
      </c>
    </row>
    <row r="58" spans="1:5">
      <c r="A58" s="4" t="s">
        <v>530</v>
      </c>
      <c r="E58" s="5" t="n">
        <v>-98</v>
      </c>
    </row>
    <row r="59" spans="1:5">
      <c r="A59" s="4" t="s">
        <v>531</v>
      </c>
      <c r="C59" s="5" t="n">
        <v>200</v>
      </c>
      <c r="E59" s="5" t="n">
        <v>200</v>
      </c>
    </row>
    <row r="60" spans="1:5">
      <c r="A60" s="4" t="s">
        <v>537</v>
      </c>
    </row>
    <row r="61" spans="1:5">
      <c r="A61" s="3" t="s">
        <v>522</v>
      </c>
    </row>
    <row r="62" spans="1:5">
      <c r="A62" s="4" t="s">
        <v>523</v>
      </c>
      <c r="B62" s="5" t="n">
        <v>851</v>
      </c>
      <c r="C62" s="5" t="n">
        <v>951</v>
      </c>
      <c r="D62" s="5" t="n">
        <v>1358</v>
      </c>
      <c r="E62" s="5" t="n">
        <v>905</v>
      </c>
    </row>
    <row r="63" spans="1:5">
      <c r="A63" s="4" t="s">
        <v>524</v>
      </c>
      <c r="B63" s="5" t="n">
        <v>1</v>
      </c>
      <c r="C63" s="5" t="n">
        <v>1</v>
      </c>
      <c r="D63" s="5" t="n">
        <v>3</v>
      </c>
      <c r="E63" s="5" t="n">
        <v>2</v>
      </c>
    </row>
    <row r="64" spans="1:5">
      <c r="A64" s="4" t="s">
        <v>525</v>
      </c>
      <c r="B64" s="5" t="n">
        <v>-2</v>
      </c>
      <c r="C64" s="5" t="n">
        <v>1</v>
      </c>
      <c r="D64" s="5" t="n">
        <v>-5</v>
      </c>
      <c r="E64" s="5" t="n">
        <v>0</v>
      </c>
    </row>
    <row r="65" spans="1:5">
      <c r="A65" s="4" t="s">
        <v>526</v>
      </c>
      <c r="B65" s="5" t="n">
        <v>0</v>
      </c>
      <c r="C65" s="5" t="n">
        <v>60</v>
      </c>
      <c r="D65" s="5" t="n">
        <v>319</v>
      </c>
      <c r="E65" s="5" t="n">
        <v>415</v>
      </c>
    </row>
    <row r="66" spans="1:5">
      <c r="A66" s="4" t="s">
        <v>527</v>
      </c>
      <c r="C66" s="5" t="n">
        <v>0</v>
      </c>
      <c r="D66" s="5" t="n">
        <v>-636</v>
      </c>
      <c r="E66" s="5" t="n">
        <v>0</v>
      </c>
    </row>
    <row r="67" spans="1:5">
      <c r="A67" s="4" t="s">
        <v>528</v>
      </c>
      <c r="B67" s="5" t="n">
        <v>-239</v>
      </c>
      <c r="C67" s="5" t="n">
        <v>-2</v>
      </c>
      <c r="D67" s="5" t="n">
        <v>-219</v>
      </c>
      <c r="E67" s="5" t="n">
        <v>-412</v>
      </c>
    </row>
    <row r="68" spans="1:5">
      <c r="A68" s="4" t="s">
        <v>529</v>
      </c>
      <c r="B68" s="5" t="n">
        <v>0</v>
      </c>
      <c r="C68" s="5" t="n">
        <v>175</v>
      </c>
      <c r="D68" s="5" t="n">
        <v>0</v>
      </c>
      <c r="E68" s="5" t="n">
        <v>276</v>
      </c>
    </row>
    <row r="69" spans="1:5">
      <c r="A69" s="4" t="s">
        <v>530</v>
      </c>
      <c r="B69" s="5" t="n">
        <v>0</v>
      </c>
      <c r="D69" s="5" t="n">
        <v>-209</v>
      </c>
      <c r="E69" s="5" t="n">
        <v>0</v>
      </c>
    </row>
    <row r="70" spans="1:5">
      <c r="A70" s="4" t="s">
        <v>531</v>
      </c>
      <c r="B70" s="5" t="n">
        <v>611</v>
      </c>
      <c r="C70" s="5" t="n">
        <v>1186</v>
      </c>
      <c r="D70" s="5" t="n">
        <v>611</v>
      </c>
      <c r="E70" s="5" t="n">
        <v>1186</v>
      </c>
    </row>
    <row r="71" spans="1:5">
      <c r="A71" s="4" t="s">
        <v>538</v>
      </c>
    </row>
    <row r="72" spans="1:5">
      <c r="A72" s="3" t="s">
        <v>522</v>
      </c>
    </row>
    <row r="73" spans="1:5">
      <c r="A73" s="4" t="s">
        <v>523</v>
      </c>
      <c r="B73" s="5" t="n">
        <v>851</v>
      </c>
      <c r="C73" s="5" t="n">
        <v>951</v>
      </c>
      <c r="D73" s="5" t="n">
        <v>1358</v>
      </c>
      <c r="E73" s="5" t="n">
        <v>1002</v>
      </c>
    </row>
    <row r="74" spans="1:5">
      <c r="A74" s="4" t="s">
        <v>524</v>
      </c>
      <c r="B74" s="5" t="n">
        <v>1</v>
      </c>
      <c r="C74" s="5" t="n">
        <v>1</v>
      </c>
      <c r="D74" s="5" t="n">
        <v>3</v>
      </c>
      <c r="E74" s="5" t="n">
        <v>2</v>
      </c>
    </row>
    <row r="75" spans="1:5">
      <c r="A75" s="4" t="s">
        <v>525</v>
      </c>
      <c r="B75" s="5" t="n">
        <v>-2</v>
      </c>
      <c r="C75" s="5" t="n">
        <v>1</v>
      </c>
      <c r="D75" s="5" t="n">
        <v>-5</v>
      </c>
      <c r="E75" s="5" t="n">
        <v>1</v>
      </c>
    </row>
    <row r="76" spans="1:5">
      <c r="A76" s="4" t="s">
        <v>526</v>
      </c>
      <c r="B76" s="5" t="n">
        <v>0</v>
      </c>
      <c r="C76" s="5" t="n">
        <v>260</v>
      </c>
      <c r="D76" s="5" t="n">
        <v>319</v>
      </c>
      <c r="E76" s="5" t="n">
        <v>615</v>
      </c>
    </row>
    <row r="77" spans="1:5">
      <c r="A77" s="4" t="s">
        <v>527</v>
      </c>
      <c r="C77" s="5" t="n">
        <v>0</v>
      </c>
      <c r="D77" s="5" t="n">
        <v>-636</v>
      </c>
      <c r="E77" s="5" t="n">
        <v>0</v>
      </c>
    </row>
    <row r="78" spans="1:5">
      <c r="A78" s="4" t="s">
        <v>528</v>
      </c>
      <c r="B78" s="5" t="n">
        <v>-239</v>
      </c>
      <c r="C78" s="5" t="n">
        <v>-2</v>
      </c>
      <c r="D78" s="5" t="n">
        <v>-219</v>
      </c>
      <c r="E78" s="5" t="n">
        <v>-412</v>
      </c>
    </row>
    <row r="79" spans="1:5">
      <c r="A79" s="4" t="s">
        <v>529</v>
      </c>
      <c r="B79" s="5" t="n">
        <v>0</v>
      </c>
      <c r="C79" s="5" t="n">
        <v>175</v>
      </c>
      <c r="D79" s="5" t="n">
        <v>0</v>
      </c>
      <c r="E79" s="5" t="n">
        <v>276</v>
      </c>
    </row>
    <row r="80" spans="1:5">
      <c r="A80" s="4" t="s">
        <v>530</v>
      </c>
      <c r="B80" s="5" t="n">
        <v>0</v>
      </c>
      <c r="D80" s="5" t="n">
        <v>-209</v>
      </c>
      <c r="E80" s="5" t="n">
        <v>-98</v>
      </c>
    </row>
    <row r="81" spans="1:5">
      <c r="A81" s="4" t="s">
        <v>531</v>
      </c>
      <c r="B81" s="5" t="n">
        <v>611</v>
      </c>
      <c r="C81" s="5" t="n">
        <v>1386</v>
      </c>
      <c r="D81" s="5" t="n">
        <v>611</v>
      </c>
      <c r="E81" s="5" t="n">
        <v>1386</v>
      </c>
    </row>
    <row r="82" spans="1:5">
      <c r="A82" s="4" t="s">
        <v>539</v>
      </c>
    </row>
    <row r="83" spans="1:5">
      <c r="A83" s="3" t="s">
        <v>522</v>
      </c>
    </row>
    <row r="84" spans="1:5">
      <c r="A84" s="4" t="s">
        <v>523</v>
      </c>
      <c r="C84" s="5" t="n">
        <v>0</v>
      </c>
      <c r="D84" s="5" t="n">
        <v>119</v>
      </c>
      <c r="E84" s="5" t="n">
        <v>0</v>
      </c>
    </row>
    <row r="85" spans="1:5">
      <c r="A85" s="4" t="s">
        <v>524</v>
      </c>
      <c r="C85" s="5" t="n">
        <v>0</v>
      </c>
      <c r="D85" s="5" t="n">
        <v>0</v>
      </c>
      <c r="E85" s="5" t="n">
        <v>0</v>
      </c>
    </row>
    <row r="86" spans="1:5">
      <c r="A86" s="4" t="s">
        <v>525</v>
      </c>
      <c r="C86" s="5" t="n">
        <v>0</v>
      </c>
      <c r="D86" s="5" t="n">
        <v>0</v>
      </c>
      <c r="E86" s="5" t="n">
        <v>0</v>
      </c>
    </row>
    <row r="87" spans="1:5">
      <c r="A87" s="4" t="s">
        <v>526</v>
      </c>
      <c r="C87" s="5" t="n">
        <v>118</v>
      </c>
      <c r="D87" s="5" t="n">
        <v>0</v>
      </c>
      <c r="E87" s="5" t="n">
        <v>118</v>
      </c>
    </row>
    <row r="88" spans="1:5">
      <c r="A88" s="4" t="s">
        <v>527</v>
      </c>
      <c r="C88" s="5" t="n">
        <v>0</v>
      </c>
      <c r="D88" s="5" t="n">
        <v>0</v>
      </c>
      <c r="E88" s="5" t="n">
        <v>0</v>
      </c>
    </row>
    <row r="89" spans="1:5">
      <c r="A89" s="4" t="s">
        <v>528</v>
      </c>
      <c r="C89" s="5" t="n">
        <v>0</v>
      </c>
      <c r="D89" s="5" t="n">
        <v>0</v>
      </c>
      <c r="E89" s="5" t="n">
        <v>0</v>
      </c>
    </row>
    <row r="90" spans="1:5">
      <c r="A90" s="4" t="s">
        <v>529</v>
      </c>
      <c r="C90" s="5" t="n">
        <v>0</v>
      </c>
      <c r="D90" s="5" t="n">
        <v>0</v>
      </c>
      <c r="E90" s="5" t="n">
        <v>0</v>
      </c>
    </row>
    <row r="91" spans="1:5">
      <c r="A91" s="4" t="s">
        <v>530</v>
      </c>
      <c r="D91" s="5" t="n">
        <v>-119</v>
      </c>
      <c r="E91" s="5" t="n">
        <v>0</v>
      </c>
    </row>
    <row r="92" spans="1:5">
      <c r="A92" s="4" t="s">
        <v>531</v>
      </c>
      <c r="B92" s="5" t="n">
        <v>0</v>
      </c>
      <c r="C92" s="5" t="n">
        <v>118</v>
      </c>
      <c r="D92" s="5" t="n">
        <v>0</v>
      </c>
      <c r="E92" s="5" t="n">
        <v>118</v>
      </c>
    </row>
    <row r="93" spans="1:5">
      <c r="A93" s="4" t="s">
        <v>540</v>
      </c>
    </row>
    <row r="94" spans="1:5">
      <c r="A94" s="3" t="s">
        <v>522</v>
      </c>
    </row>
    <row r="95" spans="1:5">
      <c r="A95" s="4" t="s">
        <v>523</v>
      </c>
      <c r="B95" s="5" t="n">
        <v>474</v>
      </c>
      <c r="C95" s="5" t="n">
        <v>63</v>
      </c>
      <c r="D95" s="5" t="n">
        <v>402</v>
      </c>
      <c r="E95" s="5" t="n">
        <v>32</v>
      </c>
    </row>
    <row r="96" spans="1:5">
      <c r="A96" s="4" t="s">
        <v>524</v>
      </c>
      <c r="B96" s="5" t="n">
        <v>0</v>
      </c>
      <c r="C96" s="5" t="n">
        <v>0</v>
      </c>
      <c r="D96" s="5" t="n">
        <v>0</v>
      </c>
      <c r="E96" s="5" t="n">
        <v>1</v>
      </c>
    </row>
    <row r="97" spans="1:5">
      <c r="A97" s="4" t="s">
        <v>525</v>
      </c>
      <c r="B97" s="5" t="n">
        <v>-2</v>
      </c>
      <c r="C97" s="5" t="n">
        <v>0</v>
      </c>
      <c r="D97" s="5" t="n">
        <v>-3</v>
      </c>
      <c r="E97" s="5" t="n">
        <v>-1</v>
      </c>
    </row>
    <row r="98" spans="1:5">
      <c r="A98" s="4" t="s">
        <v>526</v>
      </c>
      <c r="B98" s="5" t="n">
        <v>76</v>
      </c>
      <c r="C98" s="5" t="n">
        <v>29</v>
      </c>
      <c r="D98" s="5" t="n">
        <v>455</v>
      </c>
      <c r="E98" s="5" t="n">
        <v>60</v>
      </c>
    </row>
    <row r="99" spans="1:5">
      <c r="A99" s="4" t="s">
        <v>527</v>
      </c>
      <c r="C99" s="5" t="n">
        <v>-10</v>
      </c>
      <c r="D99" s="5" t="n">
        <v>-310</v>
      </c>
      <c r="E99" s="5" t="n">
        <v>-10</v>
      </c>
    </row>
    <row r="100" spans="1:5">
      <c r="A100" s="4" t="s">
        <v>528</v>
      </c>
      <c r="B100" s="5" t="n">
        <v>-3</v>
      </c>
      <c r="C100" s="5" t="n">
        <v>0</v>
      </c>
      <c r="D100" s="5" t="n">
        <v>-67</v>
      </c>
      <c r="E100" s="5" t="n">
        <v>-21</v>
      </c>
    </row>
    <row r="101" spans="1:5">
      <c r="A101" s="4" t="s">
        <v>529</v>
      </c>
      <c r="B101" s="5" t="n">
        <v>46</v>
      </c>
      <c r="C101" s="5" t="n">
        <v>15</v>
      </c>
      <c r="D101" s="5" t="n">
        <v>114</v>
      </c>
      <c r="E101" s="5" t="n">
        <v>67</v>
      </c>
    </row>
    <row r="102" spans="1:5">
      <c r="A102" s="4" t="s">
        <v>530</v>
      </c>
      <c r="B102" s="5" t="n">
        <v>0</v>
      </c>
      <c r="D102" s="5" t="n">
        <v>0</v>
      </c>
      <c r="E102" s="5" t="n">
        <v>-31</v>
      </c>
    </row>
    <row r="103" spans="1:5">
      <c r="A103" s="4" t="s">
        <v>531</v>
      </c>
      <c r="B103" s="5" t="n">
        <v>591</v>
      </c>
      <c r="C103" s="5" t="n">
        <v>97</v>
      </c>
      <c r="D103" s="5" t="n">
        <v>591</v>
      </c>
      <c r="E103" s="5" t="n">
        <v>97</v>
      </c>
    </row>
    <row r="104" spans="1:5">
      <c r="A104" s="4" t="s">
        <v>409</v>
      </c>
    </row>
    <row r="105" spans="1:5">
      <c r="A105" s="3" t="s">
        <v>522</v>
      </c>
    </row>
    <row r="106" spans="1:5">
      <c r="A106" s="4" t="s">
        <v>523</v>
      </c>
      <c r="B106" s="5" t="n">
        <v>169</v>
      </c>
      <c r="C106" s="5" t="n">
        <v>274</v>
      </c>
      <c r="D106" s="5" t="n">
        <v>204</v>
      </c>
      <c r="E106" s="5" t="n">
        <v>248</v>
      </c>
    </row>
    <row r="107" spans="1:5">
      <c r="A107" s="4" t="s">
        <v>524</v>
      </c>
      <c r="B107" s="5" t="n">
        <v>0</v>
      </c>
      <c r="C107" s="5" t="n">
        <v>0</v>
      </c>
      <c r="D107" s="5" t="n">
        <v>0</v>
      </c>
      <c r="E107" s="5" t="n">
        <v>0</v>
      </c>
    </row>
    <row r="108" spans="1:5">
      <c r="A108" s="4" t="s">
        <v>525</v>
      </c>
      <c r="B108" s="5" t="n">
        <v>0</v>
      </c>
      <c r="C108" s="5" t="n">
        <v>0</v>
      </c>
      <c r="D108" s="5" t="n">
        <v>0</v>
      </c>
      <c r="E108" s="5" t="n">
        <v>0</v>
      </c>
    </row>
    <row r="109" spans="1:5">
      <c r="A109" s="4" t="s">
        <v>526</v>
      </c>
      <c r="B109" s="5" t="n">
        <v>0</v>
      </c>
      <c r="C109" s="5" t="n">
        <v>0</v>
      </c>
      <c r="D109" s="5" t="n">
        <v>0</v>
      </c>
      <c r="E109" s="5" t="n">
        <v>5</v>
      </c>
    </row>
    <row r="110" spans="1:5">
      <c r="A110" s="4" t="s">
        <v>527</v>
      </c>
      <c r="C110" s="5" t="n">
        <v>-80</v>
      </c>
      <c r="D110" s="5" t="n">
        <v>0</v>
      </c>
      <c r="E110" s="5" t="n">
        <v>-80</v>
      </c>
    </row>
    <row r="111" spans="1:5">
      <c r="A111" s="4" t="s">
        <v>528</v>
      </c>
      <c r="B111" s="5" t="n">
        <v>-1</v>
      </c>
      <c r="C111" s="5" t="n">
        <v>7</v>
      </c>
      <c r="D111" s="5" t="n">
        <v>-36</v>
      </c>
      <c r="E111" s="5" t="n">
        <v>28</v>
      </c>
    </row>
    <row r="112" spans="1:5">
      <c r="A112" s="4" t="s">
        <v>529</v>
      </c>
      <c r="B112" s="5" t="n">
        <v>0</v>
      </c>
      <c r="C112" s="5" t="n">
        <v>0</v>
      </c>
      <c r="D112" s="5" t="n">
        <v>0</v>
      </c>
      <c r="E112" s="5" t="n">
        <v>0</v>
      </c>
    </row>
    <row r="113" spans="1:5">
      <c r="A113" s="4" t="s">
        <v>530</v>
      </c>
      <c r="B113" s="5" t="n">
        <v>-64</v>
      </c>
      <c r="D113" s="5" t="n">
        <v>-64</v>
      </c>
      <c r="E113" s="5" t="n">
        <v>0</v>
      </c>
    </row>
    <row r="114" spans="1:5">
      <c r="A114" s="4" t="s">
        <v>531</v>
      </c>
      <c r="B114" s="5" t="n">
        <v>104</v>
      </c>
      <c r="C114" s="5" t="n">
        <v>201</v>
      </c>
      <c r="D114" s="5" t="n">
        <v>104</v>
      </c>
      <c r="E114" s="5" t="n">
        <v>201</v>
      </c>
    </row>
    <row r="115" spans="1:5">
      <c r="A115" s="4" t="s">
        <v>541</v>
      </c>
    </row>
    <row r="116" spans="1:5">
      <c r="A116" s="3" t="s">
        <v>522</v>
      </c>
    </row>
    <row r="117" spans="1:5">
      <c r="A117" s="4" t="s">
        <v>523</v>
      </c>
      <c r="B117" s="5" t="n">
        <v>643</v>
      </c>
      <c r="C117" s="5" t="n">
        <v>337</v>
      </c>
      <c r="D117" s="5" t="n">
        <v>725</v>
      </c>
      <c r="E117" s="5" t="n">
        <v>280</v>
      </c>
    </row>
    <row r="118" spans="1:5">
      <c r="A118" s="4" t="s">
        <v>524</v>
      </c>
      <c r="B118" s="5" t="n">
        <v>0</v>
      </c>
      <c r="C118" s="5" t="n">
        <v>0</v>
      </c>
      <c r="D118" s="5" t="n">
        <v>0</v>
      </c>
      <c r="E118" s="5" t="n">
        <v>1</v>
      </c>
    </row>
    <row r="119" spans="1:5">
      <c r="A119" s="4" t="s">
        <v>525</v>
      </c>
      <c r="B119" s="5" t="n">
        <v>-2</v>
      </c>
      <c r="C119" s="5" t="n">
        <v>0</v>
      </c>
      <c r="D119" s="5" t="n">
        <v>-3</v>
      </c>
      <c r="E119" s="5" t="n">
        <v>-1</v>
      </c>
    </row>
    <row r="120" spans="1:5">
      <c r="A120" s="4" t="s">
        <v>526</v>
      </c>
      <c r="B120" s="5" t="n">
        <v>76</v>
      </c>
      <c r="C120" s="5" t="n">
        <v>147</v>
      </c>
      <c r="D120" s="5" t="n">
        <v>455</v>
      </c>
      <c r="E120" s="5" t="n">
        <v>183</v>
      </c>
    </row>
    <row r="121" spans="1:5">
      <c r="A121" s="4" t="s">
        <v>527</v>
      </c>
      <c r="C121" s="5" t="n">
        <v>-90</v>
      </c>
      <c r="D121" s="5" t="n">
        <v>-310</v>
      </c>
      <c r="E121" s="5" t="n">
        <v>-90</v>
      </c>
    </row>
    <row r="122" spans="1:5">
      <c r="A122" s="4" t="s">
        <v>528</v>
      </c>
      <c r="B122" s="5" t="n">
        <v>-4</v>
      </c>
      <c r="C122" s="5" t="n">
        <v>7</v>
      </c>
      <c r="D122" s="5" t="n">
        <v>-103</v>
      </c>
      <c r="E122" s="5" t="n">
        <v>7</v>
      </c>
    </row>
    <row r="123" spans="1:5">
      <c r="A123" s="4" t="s">
        <v>529</v>
      </c>
      <c r="B123" s="5" t="n">
        <v>46</v>
      </c>
      <c r="C123" s="5" t="n">
        <v>15</v>
      </c>
      <c r="D123" s="5" t="n">
        <v>114</v>
      </c>
      <c r="E123" s="5" t="n">
        <v>67</v>
      </c>
    </row>
    <row r="124" spans="1:5">
      <c r="A124" s="4" t="s">
        <v>530</v>
      </c>
      <c r="B124" s="5" t="n">
        <v>-64</v>
      </c>
      <c r="D124" s="5" t="n">
        <v>-183</v>
      </c>
      <c r="E124" s="5" t="n">
        <v>-31</v>
      </c>
    </row>
    <row r="125" spans="1:5">
      <c r="A125" s="4" t="s">
        <v>531</v>
      </c>
      <c r="B125" s="5" t="n">
        <v>695</v>
      </c>
      <c r="C125" s="5" t="n">
        <v>416</v>
      </c>
      <c r="D125" s="5" t="n">
        <v>695</v>
      </c>
      <c r="E125" s="5" t="n">
        <v>416</v>
      </c>
    </row>
    <row r="126" spans="1:5">
      <c r="A126" s="4" t="s">
        <v>542</v>
      </c>
    </row>
    <row r="127" spans="1:5">
      <c r="A127" s="3" t="s">
        <v>522</v>
      </c>
    </row>
    <row r="128" spans="1:5">
      <c r="A128" s="4" t="s">
        <v>523</v>
      </c>
      <c r="C128" s="5" t="n">
        <v>38</v>
      </c>
      <c r="D128" s="5" t="n">
        <v>43</v>
      </c>
      <c r="E128" s="5" t="n">
        <v>39</v>
      </c>
    </row>
    <row r="129" spans="1:5">
      <c r="A129" s="4" t="s">
        <v>524</v>
      </c>
      <c r="C129" s="5" t="n">
        <v>0</v>
      </c>
      <c r="D129" s="5" t="n">
        <v>0</v>
      </c>
      <c r="E129" s="5" t="n">
        <v>0</v>
      </c>
    </row>
    <row r="130" spans="1:5">
      <c r="A130" s="4" t="s">
        <v>525</v>
      </c>
      <c r="C130" s="5" t="n">
        <v>0</v>
      </c>
      <c r="D130" s="5" t="n">
        <v>0</v>
      </c>
      <c r="E130" s="5" t="n">
        <v>0</v>
      </c>
    </row>
    <row r="131" spans="1:5">
      <c r="A131" s="4" t="s">
        <v>526</v>
      </c>
      <c r="C131" s="5" t="n">
        <v>0</v>
      </c>
      <c r="D131" s="5" t="n">
        <v>0</v>
      </c>
      <c r="E131" s="5" t="n">
        <v>0</v>
      </c>
    </row>
    <row r="132" spans="1:5">
      <c r="A132" s="4" t="s">
        <v>527</v>
      </c>
      <c r="C132" s="5" t="n">
        <v>0</v>
      </c>
      <c r="D132" s="5" t="n">
        <v>-37</v>
      </c>
      <c r="E132" s="5" t="n">
        <v>0</v>
      </c>
    </row>
    <row r="133" spans="1:5">
      <c r="A133" s="4" t="s">
        <v>528</v>
      </c>
      <c r="C133" s="5" t="n">
        <v>0</v>
      </c>
      <c r="D133" s="5" t="n">
        <v>-1</v>
      </c>
      <c r="E133" s="5" t="n">
        <v>-1</v>
      </c>
    </row>
    <row r="134" spans="1:5">
      <c r="A134" s="4" t="s">
        <v>529</v>
      </c>
      <c r="C134" s="5" t="n">
        <v>0</v>
      </c>
      <c r="D134" s="5" t="n">
        <v>0</v>
      </c>
      <c r="E134" s="5" t="n">
        <v>0</v>
      </c>
    </row>
    <row r="135" spans="1:5">
      <c r="A135" s="4" t="s">
        <v>530</v>
      </c>
      <c r="D135" s="5" t="n">
        <v>-5</v>
      </c>
      <c r="E135" s="5" t="n">
        <v>0</v>
      </c>
    </row>
    <row r="136" spans="1:5">
      <c r="A136" s="4" t="s">
        <v>531</v>
      </c>
      <c r="B136" s="5" t="n">
        <v>0</v>
      </c>
      <c r="C136" s="5" t="n">
        <v>38</v>
      </c>
      <c r="D136" s="5" t="n">
        <v>0</v>
      </c>
      <c r="E136" s="5" t="n">
        <v>38</v>
      </c>
    </row>
    <row r="137" spans="1:5">
      <c r="A137" s="4" t="s">
        <v>88</v>
      </c>
    </row>
    <row r="138" spans="1:5">
      <c r="A138" s="3" t="s">
        <v>522</v>
      </c>
    </row>
    <row r="139" spans="1:5">
      <c r="A139" s="4" t="s">
        <v>523</v>
      </c>
      <c r="B139" s="5" t="n">
        <v>1494</v>
      </c>
      <c r="C139" s="5" t="n">
        <v>1345</v>
      </c>
      <c r="D139" s="5" t="n">
        <v>2126</v>
      </c>
      <c r="E139" s="5" t="n">
        <v>1337</v>
      </c>
    </row>
    <row r="140" spans="1:5">
      <c r="A140" s="4" t="s">
        <v>524</v>
      </c>
      <c r="B140" s="5" t="n">
        <v>1</v>
      </c>
      <c r="C140" s="5" t="n">
        <v>1</v>
      </c>
      <c r="D140" s="5" t="n">
        <v>3</v>
      </c>
      <c r="E140" s="5" t="n">
        <v>3</v>
      </c>
    </row>
    <row r="141" spans="1:5">
      <c r="A141" s="4" t="s">
        <v>525</v>
      </c>
      <c r="B141" s="5" t="n">
        <v>-4</v>
      </c>
      <c r="C141" s="5" t="n">
        <v>1</v>
      </c>
      <c r="D141" s="5" t="n">
        <v>-8</v>
      </c>
      <c r="E141" s="5" t="n">
        <v>0</v>
      </c>
    </row>
    <row r="142" spans="1:5">
      <c r="A142" s="4" t="s">
        <v>526</v>
      </c>
      <c r="B142" s="5" t="n">
        <v>76</v>
      </c>
      <c r="C142" s="5" t="n">
        <v>407</v>
      </c>
      <c r="D142" s="5" t="n">
        <v>774</v>
      </c>
      <c r="E142" s="5" t="n">
        <v>840</v>
      </c>
    </row>
    <row r="143" spans="1:5">
      <c r="A143" s="4" t="s">
        <v>527</v>
      </c>
      <c r="C143" s="5" t="n">
        <v>-90</v>
      </c>
      <c r="D143" s="5" t="n">
        <v>-983</v>
      </c>
      <c r="E143" s="5" t="n">
        <v>-90</v>
      </c>
    </row>
    <row r="144" spans="1:5">
      <c r="A144" s="4" t="s">
        <v>528</v>
      </c>
      <c r="B144" s="5" t="n">
        <v>-243</v>
      </c>
      <c r="C144" s="5" t="n">
        <v>5</v>
      </c>
      <c r="D144" s="5" t="n">
        <v>-323</v>
      </c>
      <c r="E144" s="5" t="n">
        <v>-406</v>
      </c>
    </row>
    <row r="145" spans="1:5">
      <c r="A145" s="4" t="s">
        <v>529</v>
      </c>
      <c r="B145" s="5" t="n">
        <v>54</v>
      </c>
      <c r="C145" s="5" t="n">
        <v>215</v>
      </c>
      <c r="D145" s="5" t="n">
        <v>122</v>
      </c>
      <c r="E145" s="5" t="n">
        <v>368</v>
      </c>
    </row>
    <row r="146" spans="1:5">
      <c r="A146" s="4" t="s">
        <v>530</v>
      </c>
      <c r="B146" s="5" t="n">
        <v>-64</v>
      </c>
      <c r="D146" s="5" t="n">
        <v>-397</v>
      </c>
      <c r="E146" s="5" t="n">
        <v>-168</v>
      </c>
    </row>
    <row r="147" spans="1:5">
      <c r="A147" s="4" t="s">
        <v>531</v>
      </c>
      <c r="B147" s="5" t="n">
        <v>1314</v>
      </c>
      <c r="C147" s="5" t="n">
        <v>1884</v>
      </c>
      <c r="D147" s="5" t="n">
        <v>1314</v>
      </c>
      <c r="E147" s="5" t="n">
        <v>1884</v>
      </c>
    </row>
    <row r="148" spans="1:5">
      <c r="A148" s="4" t="s">
        <v>543</v>
      </c>
    </row>
    <row r="149" spans="1:5">
      <c r="A149" s="3" t="s">
        <v>522</v>
      </c>
    </row>
    <row r="150" spans="1:5">
      <c r="A150" s="4" t="s">
        <v>523</v>
      </c>
      <c r="B150" s="5" t="n">
        <v>0</v>
      </c>
      <c r="D150" s="5" t="n">
        <v>0</v>
      </c>
      <c r="E150" s="5" t="n">
        <v>16</v>
      </c>
    </row>
    <row r="151" spans="1:5">
      <c r="A151" s="4" t="s">
        <v>524</v>
      </c>
      <c r="B151" s="5" t="n">
        <v>0</v>
      </c>
      <c r="D151" s="5" t="n">
        <v>0</v>
      </c>
      <c r="E151" s="5" t="n">
        <v>0</v>
      </c>
    </row>
    <row r="152" spans="1:5">
      <c r="A152" s="4" t="s">
        <v>525</v>
      </c>
      <c r="B152" s="5" t="n">
        <v>0</v>
      </c>
      <c r="D152" s="5" t="n">
        <v>0</v>
      </c>
      <c r="E152" s="5" t="n">
        <v>0</v>
      </c>
    </row>
    <row r="153" spans="1:5">
      <c r="A153" s="4" t="s">
        <v>526</v>
      </c>
      <c r="B153" s="5" t="n">
        <v>0</v>
      </c>
      <c r="D153" s="5" t="n">
        <v>0</v>
      </c>
      <c r="E153" s="5" t="n">
        <v>23</v>
      </c>
    </row>
    <row r="154" spans="1:5">
      <c r="A154" s="4" t="s">
        <v>527</v>
      </c>
      <c r="D154" s="5" t="n">
        <v>0</v>
      </c>
      <c r="E154" s="5" t="n">
        <v>0</v>
      </c>
    </row>
    <row r="155" spans="1:5">
      <c r="A155" s="4" t="s">
        <v>528</v>
      </c>
      <c r="B155" s="5" t="n">
        <v>0</v>
      </c>
      <c r="D155" s="5" t="n">
        <v>0</v>
      </c>
      <c r="E155" s="5" t="n">
        <v>0</v>
      </c>
    </row>
    <row r="156" spans="1:5">
      <c r="A156" s="4" t="s">
        <v>529</v>
      </c>
      <c r="B156" s="5" t="n">
        <v>8</v>
      </c>
      <c r="D156" s="5" t="n">
        <v>8</v>
      </c>
      <c r="E156" s="5" t="n">
        <v>0</v>
      </c>
    </row>
    <row r="157" spans="1:5">
      <c r="A157" s="4" t="s">
        <v>530</v>
      </c>
      <c r="B157" s="5" t="n">
        <v>0</v>
      </c>
      <c r="D157" s="5" t="n">
        <v>0</v>
      </c>
      <c r="E157" s="5" t="n">
        <v>-39</v>
      </c>
    </row>
    <row r="158" spans="1:5">
      <c r="A158" s="4" t="s">
        <v>531</v>
      </c>
      <c r="B158" s="7" t="n">
        <v>8</v>
      </c>
      <c r="C158" s="5" t="n">
        <v>0</v>
      </c>
      <c r="D158" s="7" t="n">
        <v>8</v>
      </c>
      <c r="E158" s="5" t="n">
        <v>0</v>
      </c>
    </row>
    <row r="159" spans="1:5">
      <c r="A159" s="4" t="s">
        <v>544</v>
      </c>
    </row>
    <row r="160" spans="1:5">
      <c r="A160" s="3" t="s">
        <v>522</v>
      </c>
    </row>
    <row r="161" spans="1:5">
      <c r="A161" s="4" t="s">
        <v>523</v>
      </c>
      <c r="C161" s="5" t="n">
        <v>19</v>
      </c>
      <c r="E161" s="5" t="n">
        <v>0</v>
      </c>
    </row>
    <row r="162" spans="1:5">
      <c r="A162" s="4" t="s">
        <v>524</v>
      </c>
      <c r="C162" s="5" t="n">
        <v>0</v>
      </c>
      <c r="E162" s="5" t="n">
        <v>0</v>
      </c>
    </row>
    <row r="163" spans="1:5">
      <c r="A163" s="4" t="s">
        <v>525</v>
      </c>
      <c r="C163" s="5" t="n">
        <v>0</v>
      </c>
      <c r="E163" s="5" t="n">
        <v>0</v>
      </c>
    </row>
    <row r="164" spans="1:5">
      <c r="A164" s="4" t="s">
        <v>526</v>
      </c>
      <c r="C164" s="5" t="n">
        <v>0</v>
      </c>
      <c r="E164" s="5" t="n">
        <v>19</v>
      </c>
    </row>
    <row r="165" spans="1:5">
      <c r="A165" s="4" t="s">
        <v>527</v>
      </c>
      <c r="C165" s="5" t="n">
        <v>0</v>
      </c>
      <c r="E165" s="5" t="n">
        <v>0</v>
      </c>
    </row>
    <row r="166" spans="1:5">
      <c r="A166" s="4" t="s">
        <v>528</v>
      </c>
      <c r="C166" s="5" t="n">
        <v>0</v>
      </c>
      <c r="E166" s="5" t="n">
        <v>0</v>
      </c>
    </row>
    <row r="167" spans="1:5">
      <c r="A167" s="4" t="s">
        <v>529</v>
      </c>
      <c r="C167" s="5" t="n">
        <v>0</v>
      </c>
      <c r="E167" s="5" t="n">
        <v>0</v>
      </c>
    </row>
    <row r="168" spans="1:5">
      <c r="A168" s="4" t="s">
        <v>530</v>
      </c>
      <c r="E168" s="5" t="n">
        <v>0</v>
      </c>
    </row>
    <row r="169" spans="1:5">
      <c r="A169" s="4" t="s">
        <v>531</v>
      </c>
      <c r="C169" s="7" t="n">
        <v>19</v>
      </c>
      <c r="E169" s="7" t="n">
        <v>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5</v>
      </c>
      <c r="B1" s="2" t="s">
        <v>546</v>
      </c>
      <c r="C1" s="2" t="s">
        <v>547</v>
      </c>
    </row>
    <row r="2" spans="1:3">
      <c r="A2" s="3" t="s">
        <v>548</v>
      </c>
    </row>
    <row r="3" spans="1:3">
      <c r="A3" s="4" t="s">
        <v>88</v>
      </c>
      <c r="B3" s="7" t="n">
        <v>46102</v>
      </c>
      <c r="C3" s="7" t="n">
        <v>57121</v>
      </c>
    </row>
    <row r="4" spans="1:3">
      <c r="A4" s="4" t="s">
        <v>537</v>
      </c>
    </row>
    <row r="5" spans="1:3">
      <c r="A5" s="3" t="s">
        <v>548</v>
      </c>
    </row>
    <row r="6" spans="1:3">
      <c r="A6" s="4" t="s">
        <v>88</v>
      </c>
      <c r="B6" s="5" t="n">
        <v>611</v>
      </c>
      <c r="C6" s="5" t="n">
        <v>1447</v>
      </c>
    </row>
    <row r="7" spans="1:3">
      <c r="A7" s="4" t="s">
        <v>542</v>
      </c>
    </row>
    <row r="8" spans="1:3">
      <c r="A8" s="3" t="s">
        <v>548</v>
      </c>
    </row>
    <row r="9" spans="1:3">
      <c r="A9" s="4" t="s">
        <v>88</v>
      </c>
      <c r="B9" s="5" t="n">
        <v>4035</v>
      </c>
      <c r="C9" s="5" t="n">
        <v>9151</v>
      </c>
    </row>
    <row r="10" spans="1:3">
      <c r="A10" s="4" t="s">
        <v>549</v>
      </c>
    </row>
    <row r="11" spans="1:3">
      <c r="A11" s="3" t="s">
        <v>548</v>
      </c>
    </row>
    <row r="12" spans="1:3">
      <c r="A12" s="4" t="s">
        <v>139</v>
      </c>
      <c r="B12" s="5" t="n">
        <v>2</v>
      </c>
      <c r="C12" s="5" t="n">
        <v>1</v>
      </c>
    </row>
    <row r="13" spans="1:3">
      <c r="A13" s="4" t="s">
        <v>139</v>
      </c>
      <c r="B13" s="5" t="n">
        <v>2</v>
      </c>
      <c r="C13" s="5" t="n">
        <v>1</v>
      </c>
    </row>
    <row r="14" spans="1:3">
      <c r="A14" s="4" t="s">
        <v>550</v>
      </c>
    </row>
    <row r="15" spans="1:3">
      <c r="A15" s="3" t="s">
        <v>548</v>
      </c>
    </row>
    <row r="16" spans="1:3">
      <c r="A16" s="4" t="s">
        <v>551</v>
      </c>
      <c r="B16" s="5" t="n">
        <v>2</v>
      </c>
      <c r="C16" s="5" t="n">
        <v>1</v>
      </c>
    </row>
    <row r="17" spans="1:3">
      <c r="A17" s="4" t="s">
        <v>552</v>
      </c>
    </row>
    <row r="18" spans="1:3">
      <c r="A18" s="3" t="s">
        <v>548</v>
      </c>
    </row>
    <row r="19" spans="1:3">
      <c r="A19" s="4" t="s">
        <v>551</v>
      </c>
      <c r="B19" s="7" t="n">
        <v>2</v>
      </c>
      <c r="C19" s="7" t="n">
        <v>1</v>
      </c>
    </row>
    <row r="20" spans="1:3">
      <c r="A20" s="4" t="s">
        <v>553</v>
      </c>
    </row>
    <row r="21" spans="1:3">
      <c r="A21" s="3" t="s">
        <v>548</v>
      </c>
    </row>
    <row r="22" spans="1:3">
      <c r="A22" s="4" t="s">
        <v>554</v>
      </c>
      <c r="B22" s="10" t="n">
        <v>0.118</v>
      </c>
      <c r="C22" s="10" t="n">
        <v>0.07199999999999999</v>
      </c>
    </row>
    <row r="23" spans="1:3">
      <c r="A23" s="4" t="s">
        <v>555</v>
      </c>
    </row>
    <row r="24" spans="1:3">
      <c r="A24" s="3" t="s">
        <v>548</v>
      </c>
    </row>
    <row r="25" spans="1:3">
      <c r="A25" s="4" t="s">
        <v>554</v>
      </c>
      <c r="B25" s="10" t="n">
        <v>0.109</v>
      </c>
      <c r="C25" s="10" t="n">
        <v>0.0719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82</v>
      </c>
      <c r="D1" s="2" t="s">
        <v>24</v>
      </c>
      <c r="E1" s="2" t="s">
        <v>557</v>
      </c>
    </row>
    <row r="2" spans="1:5">
      <c r="A2" s="3" t="s">
        <v>558</v>
      </c>
    </row>
    <row r="3" spans="1:5">
      <c r="A3" s="4" t="s">
        <v>84</v>
      </c>
      <c r="B3" s="7" t="n">
        <v>4145</v>
      </c>
      <c r="C3" s="7" t="n">
        <v>2107</v>
      </c>
      <c r="D3" s="7" t="n">
        <v>3939</v>
      </c>
      <c r="E3" s="7" t="n">
        <v>1314</v>
      </c>
    </row>
    <row r="4" spans="1:5">
      <c r="A4" s="4" t="s">
        <v>85</v>
      </c>
      <c r="B4" s="5" t="n">
        <v>63618</v>
      </c>
      <c r="C4" s="5" t="n">
        <v>67227</v>
      </c>
    </row>
    <row r="5" spans="1:5">
      <c r="A5" s="4" t="s">
        <v>86</v>
      </c>
      <c r="B5" s="5" t="n">
        <v>4195</v>
      </c>
      <c r="C5" s="5" t="n">
        <v>3241</v>
      </c>
    </row>
    <row r="6" spans="1:5">
      <c r="A6" s="4" t="s">
        <v>559</v>
      </c>
      <c r="B6" s="5" t="n">
        <v>39591</v>
      </c>
      <c r="C6" s="5" t="n">
        <v>40255</v>
      </c>
    </row>
    <row r="7" spans="1:5">
      <c r="A7" s="3" t="s">
        <v>560</v>
      </c>
    </row>
    <row r="8" spans="1:5">
      <c r="A8" s="4" t="s">
        <v>98</v>
      </c>
      <c r="B8" s="5" t="n">
        <v>41893</v>
      </c>
      <c r="C8" s="5" t="n">
        <v>47175</v>
      </c>
    </row>
    <row r="9" spans="1:5">
      <c r="A9" s="4" t="s">
        <v>99</v>
      </c>
      <c r="B9" s="5" t="n">
        <v>63661</v>
      </c>
      <c r="C9" s="5" t="n">
        <v>50139</v>
      </c>
    </row>
    <row r="10" spans="1:5">
      <c r="A10" s="4" t="s">
        <v>100</v>
      </c>
      <c r="B10" s="5" t="n">
        <v>62644</v>
      </c>
      <c r="C10" s="5" t="n">
        <v>87582</v>
      </c>
    </row>
    <row r="11" spans="1:5">
      <c r="A11" s="4" t="s">
        <v>102</v>
      </c>
      <c r="B11" s="5" t="n">
        <v>1690</v>
      </c>
      <c r="C11" s="5" t="n">
        <v>2842</v>
      </c>
    </row>
    <row r="12" spans="1:5">
      <c r="A12" s="4" t="s">
        <v>103</v>
      </c>
      <c r="B12" s="5" t="n">
        <v>1009</v>
      </c>
      <c r="C12" s="5" t="n">
        <v>1144</v>
      </c>
    </row>
    <row r="13" spans="1:5">
      <c r="A13" s="4" t="s">
        <v>561</v>
      </c>
    </row>
    <row r="14" spans="1:5">
      <c r="A14" s="3" t="s">
        <v>558</v>
      </c>
    </row>
    <row r="15" spans="1:5">
      <c r="A15" s="4" t="s">
        <v>84</v>
      </c>
      <c r="B15" s="5" t="n">
        <v>4145</v>
      </c>
      <c r="C15" s="5" t="n">
        <v>2107</v>
      </c>
    </row>
    <row r="16" spans="1:5">
      <c r="A16" s="4" t="s">
        <v>85</v>
      </c>
      <c r="B16" s="5" t="n">
        <v>63618</v>
      </c>
      <c r="C16" s="5" t="n">
        <v>67227</v>
      </c>
    </row>
    <row r="17" spans="1:5">
      <c r="A17" s="4" t="s">
        <v>86</v>
      </c>
      <c r="B17" s="5" t="n">
        <v>4195</v>
      </c>
      <c r="C17" s="5" t="n">
        <v>3241</v>
      </c>
    </row>
    <row r="18" spans="1:5">
      <c r="A18" s="4" t="s">
        <v>559</v>
      </c>
      <c r="B18" s="5" t="n">
        <v>40567</v>
      </c>
      <c r="C18" s="5" t="n">
        <v>40458</v>
      </c>
    </row>
    <row r="19" spans="1:5">
      <c r="A19" s="4" t="s">
        <v>562</v>
      </c>
      <c r="B19" s="5" t="n">
        <v>23062</v>
      </c>
      <c r="C19" s="5" t="n">
        <v>22577</v>
      </c>
    </row>
    <row r="20" spans="1:5">
      <c r="A20" s="6" t="s">
        <v>413</v>
      </c>
      <c r="B20" s="5" t="n">
        <v>8505</v>
      </c>
    </row>
    <row r="21" spans="1:5">
      <c r="A21" s="3" t="s">
        <v>560</v>
      </c>
    </row>
    <row r="22" spans="1:5">
      <c r="A22" s="4" t="s">
        <v>98</v>
      </c>
      <c r="B22" s="5" t="n">
        <v>41893</v>
      </c>
      <c r="C22" s="5" t="n">
        <v>47175</v>
      </c>
    </row>
    <row r="23" spans="1:5">
      <c r="A23" s="4" t="s">
        <v>99</v>
      </c>
      <c r="B23" s="5" t="n">
        <v>63661</v>
      </c>
      <c r="C23" s="5" t="n">
        <v>50139</v>
      </c>
    </row>
    <row r="24" spans="1:5">
      <c r="A24" s="4" t="s">
        <v>100</v>
      </c>
      <c r="B24" s="5" t="n">
        <v>62644</v>
      </c>
      <c r="C24" s="5" t="n">
        <v>87582</v>
      </c>
    </row>
    <row r="25" spans="1:5">
      <c r="A25" s="4" t="s">
        <v>102</v>
      </c>
      <c r="B25" s="5" t="n">
        <v>1690</v>
      </c>
      <c r="C25" s="5" t="n">
        <v>2842</v>
      </c>
    </row>
    <row r="26" spans="1:5">
      <c r="A26" s="4" t="s">
        <v>103</v>
      </c>
      <c r="B26" s="5" t="n">
        <v>1009</v>
      </c>
      <c r="C26" s="5" t="n">
        <v>1144</v>
      </c>
    </row>
    <row r="27" spans="1:5">
      <c r="A27" s="4" t="s">
        <v>105</v>
      </c>
      <c r="B27" s="5" t="n">
        <v>10335</v>
      </c>
      <c r="C27" s="5" t="n">
        <v>11620</v>
      </c>
    </row>
    <row r="28" spans="1:5">
      <c r="A28" s="6" t="s">
        <v>413</v>
      </c>
      <c r="B28" s="5" t="n">
        <v>8505</v>
      </c>
    </row>
    <row r="29" spans="1:5">
      <c r="A29" s="4" t="s">
        <v>563</v>
      </c>
    </row>
    <row r="30" spans="1:5">
      <c r="A30" s="3" t="s">
        <v>558</v>
      </c>
    </row>
    <row r="31" spans="1:5">
      <c r="A31" s="4" t="s">
        <v>84</v>
      </c>
      <c r="B31" s="5" t="n">
        <v>4145</v>
      </c>
      <c r="C31" s="5" t="n">
        <v>2107</v>
      </c>
    </row>
    <row r="32" spans="1:5">
      <c r="A32" s="4" t="s">
        <v>85</v>
      </c>
      <c r="B32" s="5" t="n">
        <v>63618</v>
      </c>
      <c r="C32" s="5" t="n">
        <v>67227</v>
      </c>
    </row>
    <row r="33" spans="1:5">
      <c r="A33" s="4" t="s">
        <v>86</v>
      </c>
      <c r="B33" s="5" t="n">
        <v>4195</v>
      </c>
      <c r="C33" s="5" t="n">
        <v>3241</v>
      </c>
    </row>
    <row r="34" spans="1:5">
      <c r="A34" s="4" t="s">
        <v>559</v>
      </c>
      <c r="B34" s="5" t="n">
        <v>39591</v>
      </c>
      <c r="C34" s="5" t="n">
        <v>40255</v>
      </c>
    </row>
    <row r="35" spans="1:5">
      <c r="A35" s="4" t="s">
        <v>562</v>
      </c>
      <c r="B35" s="5" t="n">
        <v>23058</v>
      </c>
      <c r="C35" s="5" t="n">
        <v>22482</v>
      </c>
    </row>
    <row r="36" spans="1:5">
      <c r="A36" s="6" t="s">
        <v>413</v>
      </c>
      <c r="B36" s="5" t="n">
        <v>8505</v>
      </c>
    </row>
    <row r="37" spans="1:5">
      <c r="A37" s="3" t="s">
        <v>560</v>
      </c>
    </row>
    <row r="38" spans="1:5">
      <c r="A38" s="4" t="s">
        <v>98</v>
      </c>
      <c r="B38" s="5" t="n">
        <v>41893</v>
      </c>
      <c r="C38" s="5" t="n">
        <v>47175</v>
      </c>
    </row>
    <row r="39" spans="1:5">
      <c r="A39" s="4" t="s">
        <v>99</v>
      </c>
      <c r="B39" s="5" t="n">
        <v>63661</v>
      </c>
      <c r="C39" s="5" t="n">
        <v>50139</v>
      </c>
    </row>
    <row r="40" spans="1:5">
      <c r="A40" s="4" t="s">
        <v>100</v>
      </c>
      <c r="B40" s="5" t="n">
        <v>62644</v>
      </c>
      <c r="C40" s="5" t="n">
        <v>87582</v>
      </c>
    </row>
    <row r="41" spans="1:5">
      <c r="A41" s="4" t="s">
        <v>102</v>
      </c>
      <c r="B41" s="5" t="n">
        <v>1690</v>
      </c>
      <c r="C41" s="5" t="n">
        <v>2842</v>
      </c>
    </row>
    <row r="42" spans="1:5">
      <c r="A42" s="4" t="s">
        <v>103</v>
      </c>
      <c r="B42" s="5" t="n">
        <v>1009</v>
      </c>
      <c r="C42" s="5" t="n">
        <v>1144</v>
      </c>
    </row>
    <row r="43" spans="1:5">
      <c r="A43" s="4" t="s">
        <v>105</v>
      </c>
      <c r="B43" s="5" t="n">
        <v>10549</v>
      </c>
      <c r="C43" s="5" t="n">
        <v>11919</v>
      </c>
    </row>
    <row r="44" spans="1:5">
      <c r="A44" s="6" t="s">
        <v>413</v>
      </c>
      <c r="B44" s="5" t="n">
        <v>8505</v>
      </c>
    </row>
    <row r="45" spans="1:5">
      <c r="A45" s="4" t="s">
        <v>564</v>
      </c>
    </row>
    <row r="46" spans="1:5">
      <c r="A46" s="3" t="s">
        <v>558</v>
      </c>
    </row>
    <row r="47" spans="1:5">
      <c r="A47" s="4" t="s">
        <v>84</v>
      </c>
      <c r="B47" s="5" t="n">
        <v>4145</v>
      </c>
      <c r="C47" s="5" t="n">
        <v>2107</v>
      </c>
    </row>
    <row r="48" spans="1:5">
      <c r="A48" s="4" t="s">
        <v>85</v>
      </c>
      <c r="B48" s="5" t="n">
        <v>0</v>
      </c>
      <c r="C48" s="5" t="n">
        <v>0</v>
      </c>
    </row>
    <row r="49" spans="1:5">
      <c r="A49" s="4" t="s">
        <v>86</v>
      </c>
      <c r="B49" s="5" t="n">
        <v>0</v>
      </c>
      <c r="C49" s="5" t="n">
        <v>0</v>
      </c>
    </row>
    <row r="50" spans="1:5">
      <c r="A50" s="4" t="s">
        <v>559</v>
      </c>
      <c r="B50" s="5" t="n">
        <v>14785</v>
      </c>
      <c r="C50" s="5" t="n">
        <v>16814</v>
      </c>
    </row>
    <row r="51" spans="1:5">
      <c r="A51" s="4" t="s">
        <v>562</v>
      </c>
      <c r="B51" s="5" t="n">
        <v>0</v>
      </c>
      <c r="C51" s="5" t="n">
        <v>0</v>
      </c>
    </row>
    <row r="52" spans="1:5">
      <c r="A52" s="6" t="s">
        <v>413</v>
      </c>
      <c r="B52" s="5" t="n">
        <v>0</v>
      </c>
    </row>
    <row r="53" spans="1:5">
      <c r="A53" s="3" t="s">
        <v>560</v>
      </c>
    </row>
    <row r="54" spans="1:5">
      <c r="A54" s="4" t="s">
        <v>98</v>
      </c>
      <c r="B54" s="5" t="n">
        <v>0</v>
      </c>
      <c r="C54" s="5" t="n">
        <v>0</v>
      </c>
    </row>
    <row r="55" spans="1:5">
      <c r="A55" s="4" t="s">
        <v>99</v>
      </c>
      <c r="B55" s="5" t="n">
        <v>0</v>
      </c>
      <c r="C55" s="5" t="n">
        <v>0</v>
      </c>
    </row>
    <row r="56" spans="1:5">
      <c r="A56" s="4" t="s">
        <v>100</v>
      </c>
      <c r="B56" s="5" t="n">
        <v>0</v>
      </c>
      <c r="C56" s="5" t="n">
        <v>0</v>
      </c>
    </row>
    <row r="57" spans="1:5">
      <c r="A57" s="4" t="s">
        <v>102</v>
      </c>
      <c r="B57" s="5" t="n">
        <v>0</v>
      </c>
      <c r="C57" s="5" t="n">
        <v>0</v>
      </c>
    </row>
    <row r="58" spans="1:5">
      <c r="A58" s="4" t="s">
        <v>103</v>
      </c>
      <c r="B58" s="5" t="n">
        <v>0</v>
      </c>
      <c r="C58" s="5" t="n">
        <v>0</v>
      </c>
    </row>
    <row r="59" spans="1:5">
      <c r="A59" s="4" t="s">
        <v>105</v>
      </c>
      <c r="B59" s="5" t="n">
        <v>0</v>
      </c>
      <c r="C59" s="5" t="n">
        <v>0</v>
      </c>
    </row>
    <row r="60" spans="1:5">
      <c r="A60" s="6" t="s">
        <v>413</v>
      </c>
      <c r="B60" s="5" t="n">
        <v>0</v>
      </c>
    </row>
    <row r="61" spans="1:5">
      <c r="A61" s="4" t="s">
        <v>565</v>
      </c>
    </row>
    <row r="62" spans="1:5">
      <c r="A62" s="3" t="s">
        <v>558</v>
      </c>
    </row>
    <row r="63" spans="1:5">
      <c r="A63" s="4" t="s">
        <v>84</v>
      </c>
      <c r="B63" s="5" t="n">
        <v>0</v>
      </c>
      <c r="C63" s="5" t="n">
        <v>0</v>
      </c>
    </row>
    <row r="64" spans="1:5">
      <c r="A64" s="4" t="s">
        <v>85</v>
      </c>
      <c r="B64" s="5" t="n">
        <v>63618</v>
      </c>
      <c r="C64" s="5" t="n">
        <v>67227</v>
      </c>
    </row>
    <row r="65" spans="1:5">
      <c r="A65" s="4" t="s">
        <v>86</v>
      </c>
      <c r="B65" s="5" t="n">
        <v>4195</v>
      </c>
      <c r="C65" s="5" t="n">
        <v>3241</v>
      </c>
    </row>
    <row r="66" spans="1:5">
      <c r="A66" s="4" t="s">
        <v>559</v>
      </c>
      <c r="B66" s="5" t="n">
        <v>24623</v>
      </c>
      <c r="C66" s="5" t="n">
        <v>23318</v>
      </c>
    </row>
    <row r="67" spans="1:5">
      <c r="A67" s="4" t="s">
        <v>562</v>
      </c>
      <c r="B67" s="5" t="n">
        <v>23018</v>
      </c>
      <c r="C67" s="5" t="n">
        <v>22431</v>
      </c>
    </row>
    <row r="68" spans="1:5">
      <c r="A68" s="6" t="s">
        <v>413</v>
      </c>
      <c r="B68" s="5" t="n">
        <v>8505</v>
      </c>
    </row>
    <row r="69" spans="1:5">
      <c r="A69" s="3" t="s">
        <v>560</v>
      </c>
    </row>
    <row r="70" spans="1:5">
      <c r="A70" s="4" t="s">
        <v>98</v>
      </c>
      <c r="B70" s="5" t="n">
        <v>41893</v>
      </c>
      <c r="C70" s="5" t="n">
        <v>47175</v>
      </c>
    </row>
    <row r="71" spans="1:5">
      <c r="A71" s="4" t="s">
        <v>99</v>
      </c>
      <c r="B71" s="5" t="n">
        <v>63661</v>
      </c>
      <c r="C71" s="5" t="n">
        <v>50139</v>
      </c>
    </row>
    <row r="72" spans="1:5">
      <c r="A72" s="4" t="s">
        <v>100</v>
      </c>
      <c r="B72" s="5" t="n">
        <v>62644</v>
      </c>
      <c r="C72" s="5" t="n">
        <v>87582</v>
      </c>
    </row>
    <row r="73" spans="1:5">
      <c r="A73" s="4" t="s">
        <v>102</v>
      </c>
      <c r="B73" s="5" t="n">
        <v>1690</v>
      </c>
      <c r="C73" s="5" t="n">
        <v>2842</v>
      </c>
    </row>
    <row r="74" spans="1:5">
      <c r="A74" s="4" t="s">
        <v>103</v>
      </c>
      <c r="B74" s="5" t="n">
        <v>1009</v>
      </c>
      <c r="C74" s="5" t="n">
        <v>1144</v>
      </c>
    </row>
    <row r="75" spans="1:5">
      <c r="A75" s="4" t="s">
        <v>105</v>
      </c>
      <c r="B75" s="5" t="n">
        <v>10309</v>
      </c>
      <c r="C75" s="5" t="n">
        <v>11639</v>
      </c>
    </row>
    <row r="76" spans="1:5">
      <c r="A76" s="6" t="s">
        <v>413</v>
      </c>
      <c r="B76" s="5" t="n">
        <v>8505</v>
      </c>
    </row>
    <row r="77" spans="1:5">
      <c r="A77" s="4" t="s">
        <v>566</v>
      </c>
    </row>
    <row r="78" spans="1:5">
      <c r="A78" s="3" t="s">
        <v>558</v>
      </c>
    </row>
    <row r="79" spans="1:5">
      <c r="A79" s="4" t="s">
        <v>84</v>
      </c>
      <c r="B79" s="5" t="n">
        <v>0</v>
      </c>
      <c r="C79" s="5" t="n">
        <v>0</v>
      </c>
    </row>
    <row r="80" spans="1:5">
      <c r="A80" s="4" t="s">
        <v>85</v>
      </c>
      <c r="B80" s="5" t="n">
        <v>0</v>
      </c>
      <c r="C80" s="5" t="n">
        <v>0</v>
      </c>
    </row>
    <row r="81" spans="1:5">
      <c r="A81" s="4" t="s">
        <v>86</v>
      </c>
      <c r="B81" s="5" t="n">
        <v>0</v>
      </c>
      <c r="C81" s="5" t="n">
        <v>0</v>
      </c>
    </row>
    <row r="82" spans="1:5">
      <c r="A82" s="4" t="s">
        <v>559</v>
      </c>
      <c r="B82" s="5" t="n">
        <v>183</v>
      </c>
      <c r="C82" s="5" t="n">
        <v>123</v>
      </c>
    </row>
    <row r="83" spans="1:5">
      <c r="A83" s="4" t="s">
        <v>562</v>
      </c>
      <c r="B83" s="5" t="n">
        <v>40</v>
      </c>
      <c r="C83" s="5" t="n">
        <v>51</v>
      </c>
    </row>
    <row r="84" spans="1:5">
      <c r="A84" s="6" t="s">
        <v>413</v>
      </c>
      <c r="B84" s="5" t="n">
        <v>0</v>
      </c>
    </row>
    <row r="85" spans="1:5">
      <c r="A85" s="3" t="s">
        <v>560</v>
      </c>
    </row>
    <row r="86" spans="1:5">
      <c r="A86" s="4" t="s">
        <v>98</v>
      </c>
      <c r="B86" s="5" t="n">
        <v>0</v>
      </c>
      <c r="C86" s="5" t="n">
        <v>0</v>
      </c>
    </row>
    <row r="87" spans="1:5">
      <c r="A87" s="4" t="s">
        <v>99</v>
      </c>
      <c r="B87" s="5" t="n">
        <v>0</v>
      </c>
      <c r="C87" s="5" t="n">
        <v>0</v>
      </c>
    </row>
    <row r="88" spans="1:5">
      <c r="A88" s="4" t="s">
        <v>100</v>
      </c>
      <c r="B88" s="5" t="n">
        <v>0</v>
      </c>
      <c r="C88" s="5" t="n">
        <v>0</v>
      </c>
    </row>
    <row r="89" spans="1:5">
      <c r="A89" s="4" t="s">
        <v>102</v>
      </c>
      <c r="B89" s="5" t="n">
        <v>0</v>
      </c>
      <c r="C89" s="5" t="n">
        <v>0</v>
      </c>
    </row>
    <row r="90" spans="1:5">
      <c r="A90" s="4" t="s">
        <v>103</v>
      </c>
      <c r="B90" s="5" t="n">
        <v>0</v>
      </c>
      <c r="C90" s="5" t="n">
        <v>0</v>
      </c>
    </row>
    <row r="91" spans="1:5">
      <c r="A91" s="4" t="s">
        <v>105</v>
      </c>
      <c r="B91" s="5" t="n">
        <v>240</v>
      </c>
      <c r="C91" s="5" t="n">
        <v>280</v>
      </c>
    </row>
    <row r="92" spans="1:5">
      <c r="A92" s="6" t="s">
        <v>413</v>
      </c>
      <c r="B92" s="5" t="n">
        <v>0</v>
      </c>
    </row>
    <row r="93" spans="1:5">
      <c r="A93" s="4" t="s">
        <v>567</v>
      </c>
    </row>
    <row r="94" spans="1:5">
      <c r="A94" s="3" t="s">
        <v>558</v>
      </c>
    </row>
    <row r="95" spans="1:5">
      <c r="A95" s="4" t="s">
        <v>562</v>
      </c>
      <c r="B95" s="7" t="n">
        <v>33</v>
      </c>
      <c r="C95" s="7"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568</v>
      </c>
      <c r="B1" s="2" t="s">
        <v>23</v>
      </c>
      <c r="D1" s="2" t="s">
        <v>1</v>
      </c>
    </row>
    <row r="2" spans="1:7">
      <c r="B2" s="2" t="s">
        <v>546</v>
      </c>
      <c r="C2" s="2" t="s">
        <v>569</v>
      </c>
      <c r="D2" s="2" t="s">
        <v>570</v>
      </c>
      <c r="E2" s="2" t="s">
        <v>569</v>
      </c>
      <c r="F2" s="2" t="s">
        <v>571</v>
      </c>
      <c r="G2" s="2" t="s">
        <v>547</v>
      </c>
    </row>
    <row r="3" spans="1:7">
      <c r="A3" s="3" t="s">
        <v>572</v>
      </c>
    </row>
    <row r="4" spans="1:7">
      <c r="A4" s="4" t="s">
        <v>573</v>
      </c>
      <c r="B4" s="7" t="n">
        <v>34000</v>
      </c>
      <c r="D4" s="7" t="n">
        <v>34000</v>
      </c>
      <c r="G4" s="7" t="n">
        <v>48000</v>
      </c>
    </row>
    <row r="5" spans="1:7">
      <c r="A5" s="4" t="s">
        <v>574</v>
      </c>
      <c r="B5" s="5" t="n">
        <v>0</v>
      </c>
      <c r="C5" s="7" t="n">
        <v>1</v>
      </c>
      <c r="D5" s="5" t="n">
        <v>8</v>
      </c>
      <c r="E5" s="7" t="n">
        <v>-39</v>
      </c>
    </row>
    <row r="6" spans="1:7">
      <c r="A6" s="4" t="s">
        <v>575</v>
      </c>
      <c r="B6" s="7" t="n">
        <v>1</v>
      </c>
      <c r="C6" s="7" t="n">
        <v>1</v>
      </c>
      <c r="D6" s="5" t="n">
        <v>2</v>
      </c>
      <c r="E6" s="7" t="n">
        <v>1</v>
      </c>
    </row>
    <row r="7" spans="1:7">
      <c r="A7" s="4" t="s">
        <v>576</v>
      </c>
      <c r="D7" s="7" t="n">
        <v>1755</v>
      </c>
    </row>
    <row r="8" spans="1:7">
      <c r="A8" s="4" t="s">
        <v>577</v>
      </c>
      <c r="D8" s="5" t="n">
        <v>1255</v>
      </c>
    </row>
    <row r="9" spans="1:7">
      <c r="A9" s="4" t="s">
        <v>535</v>
      </c>
    </row>
    <row r="10" spans="1:7">
      <c r="A10" s="3" t="s">
        <v>572</v>
      </c>
    </row>
    <row r="11" spans="1:7">
      <c r="A11" s="4" t="s">
        <v>578</v>
      </c>
      <c r="D11" s="7" t="n">
        <v>16000</v>
      </c>
    </row>
    <row r="12" spans="1:7">
      <c r="A12" s="4" t="s">
        <v>574</v>
      </c>
      <c r="D12" s="7" t="n">
        <v>8</v>
      </c>
    </row>
    <row r="13" spans="1:7">
      <c r="A13" s="4" t="s">
        <v>579</v>
      </c>
    </row>
    <row r="14" spans="1:7">
      <c r="A14" s="3" t="s">
        <v>572</v>
      </c>
    </row>
    <row r="15" spans="1:7">
      <c r="A15" s="4" t="s">
        <v>580</v>
      </c>
      <c r="D15" s="4" t="s">
        <v>581</v>
      </c>
    </row>
    <row r="16" spans="1:7">
      <c r="A16" s="4" t="s">
        <v>582</v>
      </c>
    </row>
    <row r="17" spans="1:7">
      <c r="A17" s="3" t="s">
        <v>572</v>
      </c>
    </row>
    <row r="18" spans="1:7">
      <c r="A18" s="4" t="s">
        <v>580</v>
      </c>
      <c r="D18" s="4" t="s">
        <v>583</v>
      </c>
    </row>
    <row r="19" spans="1:7">
      <c r="A19" s="4" t="s">
        <v>394</v>
      </c>
    </row>
    <row r="20" spans="1:7">
      <c r="A20" s="3" t="s">
        <v>572</v>
      </c>
    </row>
    <row r="21" spans="1:7">
      <c r="A21" s="4" t="s">
        <v>395</v>
      </c>
      <c r="F21" s="7" t="n">
        <v>397</v>
      </c>
    </row>
    <row r="22" spans="1:7">
      <c r="A22" s="4" t="s">
        <v>396</v>
      </c>
      <c r="F22" s="7" t="n">
        <v>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82</v>
      </c>
    </row>
    <row r="3" spans="1:3">
      <c r="A3" s="3" t="s">
        <v>585</v>
      </c>
    </row>
    <row r="4" spans="1:3">
      <c r="A4" s="4" t="s">
        <v>586</v>
      </c>
      <c r="B4" s="7" t="n">
        <v>46554</v>
      </c>
      <c r="C4" s="7" t="n">
        <v>56952</v>
      </c>
    </row>
    <row r="5" spans="1:3">
      <c r="A5" s="4" t="s">
        <v>587</v>
      </c>
      <c r="B5" s="5" t="n">
        <v>156</v>
      </c>
      <c r="C5" s="5" t="n">
        <v>437</v>
      </c>
    </row>
    <row r="6" spans="1:3">
      <c r="A6" s="4" t="s">
        <v>588</v>
      </c>
      <c r="B6" s="5" t="n">
        <v>608</v>
      </c>
      <c r="C6" s="5" t="n">
        <v>268</v>
      </c>
    </row>
    <row r="7" spans="1:3">
      <c r="A7" s="4" t="s">
        <v>88</v>
      </c>
      <c r="B7" s="5" t="n">
        <v>46102</v>
      </c>
      <c r="C7" s="5" t="n">
        <v>57121</v>
      </c>
    </row>
    <row r="8" spans="1:3">
      <c r="A8" s="4" t="s">
        <v>589</v>
      </c>
      <c r="B8" s="5" t="n">
        <v>40567</v>
      </c>
      <c r="C8" s="5" t="n">
        <v>40458</v>
      </c>
    </row>
    <row r="9" spans="1:3">
      <c r="A9" s="4" t="s">
        <v>590</v>
      </c>
      <c r="B9" s="5" t="n">
        <v>171</v>
      </c>
      <c r="C9" s="5" t="n">
        <v>186</v>
      </c>
    </row>
    <row r="10" spans="1:3">
      <c r="A10" s="4" t="s">
        <v>591</v>
      </c>
      <c r="B10" s="5" t="n">
        <v>1147</v>
      </c>
      <c r="C10" s="5" t="n">
        <v>389</v>
      </c>
    </row>
    <row r="11" spans="1:3">
      <c r="A11" s="4" t="s">
        <v>559</v>
      </c>
      <c r="B11" s="5" t="n">
        <v>39591</v>
      </c>
      <c r="C11" s="5" t="n">
        <v>40255</v>
      </c>
    </row>
    <row r="12" spans="1:3">
      <c r="A12" s="4" t="s">
        <v>592</v>
      </c>
    </row>
    <row r="13" spans="1:3">
      <c r="A13" s="3" t="s">
        <v>585</v>
      </c>
    </row>
    <row r="14" spans="1:3">
      <c r="A14" s="4" t="s">
        <v>586</v>
      </c>
      <c r="B14" s="5" t="n">
        <v>11</v>
      </c>
      <c r="C14" s="5" t="n">
        <v>222</v>
      </c>
    </row>
    <row r="15" spans="1:3">
      <c r="A15" s="4" t="s">
        <v>587</v>
      </c>
      <c r="B15" s="5" t="n">
        <v>0</v>
      </c>
      <c r="C15" s="5" t="n">
        <v>2</v>
      </c>
    </row>
    <row r="16" spans="1:3">
      <c r="A16" s="4" t="s">
        <v>588</v>
      </c>
      <c r="B16" s="5" t="n">
        <v>0</v>
      </c>
      <c r="C16" s="5" t="n">
        <v>1</v>
      </c>
    </row>
    <row r="17" spans="1:3">
      <c r="A17" s="4" t="s">
        <v>88</v>
      </c>
      <c r="B17" s="5" t="n">
        <v>11</v>
      </c>
      <c r="C17" s="5" t="n">
        <v>223</v>
      </c>
    </row>
    <row r="18" spans="1:3">
      <c r="A18" s="4" t="s">
        <v>589</v>
      </c>
      <c r="B18" s="5" t="n">
        <v>15168</v>
      </c>
      <c r="C18" s="5" t="n">
        <v>17028</v>
      </c>
    </row>
    <row r="19" spans="1:3">
      <c r="A19" s="4" t="s">
        <v>590</v>
      </c>
      <c r="B19" s="5" t="n">
        <v>0</v>
      </c>
      <c r="C19" s="5" t="n">
        <v>0</v>
      </c>
    </row>
    <row r="20" spans="1:3">
      <c r="A20" s="4" t="s">
        <v>591</v>
      </c>
      <c r="B20" s="5" t="n">
        <v>325</v>
      </c>
      <c r="C20" s="5" t="n">
        <v>143</v>
      </c>
    </row>
    <row r="21" spans="1:3">
      <c r="A21" s="4" t="s">
        <v>559</v>
      </c>
      <c r="B21" s="5" t="n">
        <v>14843</v>
      </c>
      <c r="C21" s="5" t="n">
        <v>16885</v>
      </c>
    </row>
    <row r="22" spans="1:3">
      <c r="A22" s="4" t="s">
        <v>535</v>
      </c>
    </row>
    <row r="23" spans="1:3">
      <c r="A23" s="3" t="s">
        <v>585</v>
      </c>
    </row>
    <row r="24" spans="1:3">
      <c r="A24" s="4" t="s">
        <v>586</v>
      </c>
      <c r="B24" s="5" t="n">
        <v>15841</v>
      </c>
      <c r="C24" s="5" t="n">
        <v>10975</v>
      </c>
    </row>
    <row r="25" spans="1:3">
      <c r="A25" s="4" t="s">
        <v>587</v>
      </c>
      <c r="B25" s="5" t="n">
        <v>8</v>
      </c>
      <c r="C25" s="5" t="n">
        <v>26</v>
      </c>
    </row>
    <row r="26" spans="1:3">
      <c r="A26" s="4" t="s">
        <v>588</v>
      </c>
      <c r="B26" s="5" t="n">
        <v>376</v>
      </c>
      <c r="C26" s="5" t="n">
        <v>129</v>
      </c>
    </row>
    <row r="27" spans="1:3">
      <c r="A27" s="4" t="s">
        <v>88</v>
      </c>
      <c r="B27" s="5" t="n">
        <v>15473</v>
      </c>
      <c r="C27" s="5" t="n">
        <v>10872</v>
      </c>
    </row>
    <row r="28" spans="1:3">
      <c r="A28" s="4" t="s">
        <v>589</v>
      </c>
      <c r="B28" s="5" t="n">
        <v>19697</v>
      </c>
      <c r="C28" s="5" t="n">
        <v>16651</v>
      </c>
    </row>
    <row r="29" spans="1:3">
      <c r="A29" s="4" t="s">
        <v>590</v>
      </c>
      <c r="B29" s="5" t="n">
        <v>2</v>
      </c>
      <c r="C29" s="5" t="n">
        <v>22</v>
      </c>
    </row>
    <row r="30" spans="1:3">
      <c r="A30" s="4" t="s">
        <v>591</v>
      </c>
      <c r="B30" s="5" t="n">
        <v>802</v>
      </c>
      <c r="C30" s="5" t="n">
        <v>225</v>
      </c>
    </row>
    <row r="31" spans="1:3">
      <c r="A31" s="4" t="s">
        <v>559</v>
      </c>
      <c r="B31" s="5" t="n">
        <v>18897</v>
      </c>
      <c r="C31" s="5" t="n">
        <v>16448</v>
      </c>
    </row>
    <row r="32" spans="1:3">
      <c r="A32" s="4" t="s">
        <v>593</v>
      </c>
    </row>
    <row r="33" spans="1:3">
      <c r="A33" s="3" t="s">
        <v>585</v>
      </c>
    </row>
    <row r="34" spans="1:3">
      <c r="A34" s="4" t="s">
        <v>586</v>
      </c>
      <c r="B34" s="5" t="n">
        <v>15852</v>
      </c>
      <c r="C34" s="5" t="n">
        <v>11197</v>
      </c>
    </row>
    <row r="35" spans="1:3">
      <c r="A35" s="4" t="s">
        <v>587</v>
      </c>
      <c r="B35" s="5" t="n">
        <v>8</v>
      </c>
      <c r="C35" s="5" t="n">
        <v>28</v>
      </c>
    </row>
    <row r="36" spans="1:3">
      <c r="A36" s="4" t="s">
        <v>588</v>
      </c>
      <c r="B36" s="5" t="n">
        <v>376</v>
      </c>
      <c r="C36" s="5" t="n">
        <v>130</v>
      </c>
    </row>
    <row r="37" spans="1:3">
      <c r="A37" s="4" t="s">
        <v>88</v>
      </c>
      <c r="B37" s="5" t="n">
        <v>15484</v>
      </c>
      <c r="C37" s="5" t="n">
        <v>11095</v>
      </c>
    </row>
    <row r="38" spans="1:3">
      <c r="A38" s="4" t="s">
        <v>589</v>
      </c>
      <c r="B38" s="5" t="n">
        <v>34865</v>
      </c>
      <c r="C38" s="5" t="n">
        <v>33679</v>
      </c>
    </row>
    <row r="39" spans="1:3">
      <c r="A39" s="4" t="s">
        <v>590</v>
      </c>
      <c r="B39" s="5" t="n">
        <v>2</v>
      </c>
      <c r="C39" s="5" t="n">
        <v>22</v>
      </c>
    </row>
    <row r="40" spans="1:3">
      <c r="A40" s="4" t="s">
        <v>591</v>
      </c>
      <c r="B40" s="5" t="n">
        <v>1127</v>
      </c>
      <c r="C40" s="5" t="n">
        <v>368</v>
      </c>
    </row>
    <row r="41" spans="1:3">
      <c r="A41" s="4" t="s">
        <v>559</v>
      </c>
      <c r="B41" s="5" t="n">
        <v>33740</v>
      </c>
      <c r="C41" s="5" t="n">
        <v>33333</v>
      </c>
    </row>
    <row r="42" spans="1:3">
      <c r="A42" s="4" t="s">
        <v>536</v>
      </c>
    </row>
    <row r="43" spans="1:3">
      <c r="A43" s="3" t="s">
        <v>585</v>
      </c>
    </row>
    <row r="44" spans="1:3">
      <c r="A44" s="4" t="s">
        <v>586</v>
      </c>
      <c r="B44" s="5" t="n">
        <v>1422</v>
      </c>
      <c r="C44" s="5" t="n">
        <v>3325</v>
      </c>
    </row>
    <row r="45" spans="1:3">
      <c r="A45" s="4" t="s">
        <v>587</v>
      </c>
      <c r="B45" s="5" t="n">
        <v>20</v>
      </c>
      <c r="C45" s="5" t="n">
        <v>37</v>
      </c>
    </row>
    <row r="46" spans="1:3">
      <c r="A46" s="4" t="s">
        <v>588</v>
      </c>
      <c r="B46" s="5" t="n">
        <v>1</v>
      </c>
      <c r="C46" s="5" t="n">
        <v>4</v>
      </c>
    </row>
    <row r="47" spans="1:3">
      <c r="A47" s="4" t="s">
        <v>88</v>
      </c>
      <c r="B47" s="5" t="n">
        <v>1441</v>
      </c>
      <c r="C47" s="5" t="n">
        <v>3358</v>
      </c>
    </row>
    <row r="48" spans="1:3">
      <c r="A48" s="4" t="s">
        <v>589</v>
      </c>
      <c r="B48" s="5" t="n">
        <v>3031</v>
      </c>
      <c r="C48" s="5" t="n">
        <v>3047</v>
      </c>
    </row>
    <row r="49" spans="1:3">
      <c r="A49" s="4" t="s">
        <v>590</v>
      </c>
      <c r="B49" s="5" t="n">
        <v>43</v>
      </c>
      <c r="C49" s="5" t="n">
        <v>32</v>
      </c>
    </row>
    <row r="50" spans="1:3">
      <c r="A50" s="4" t="s">
        <v>591</v>
      </c>
      <c r="B50" s="5" t="n">
        <v>7</v>
      </c>
      <c r="C50" s="5" t="n">
        <v>9</v>
      </c>
    </row>
    <row r="51" spans="1:3">
      <c r="A51" s="4" t="s">
        <v>559</v>
      </c>
      <c r="B51" s="5" t="n">
        <v>3067</v>
      </c>
      <c r="C51" s="5" t="n">
        <v>3070</v>
      </c>
    </row>
    <row r="52" spans="1:3">
      <c r="A52" s="4" t="s">
        <v>594</v>
      </c>
    </row>
    <row r="53" spans="1:3">
      <c r="A53" s="3" t="s">
        <v>585</v>
      </c>
    </row>
    <row r="54" spans="1:3">
      <c r="A54" s="4" t="s">
        <v>586</v>
      </c>
      <c r="B54" s="5" t="n">
        <v>639</v>
      </c>
      <c r="C54" s="5" t="n">
        <v>1565</v>
      </c>
    </row>
    <row r="55" spans="1:3">
      <c r="A55" s="4" t="s">
        <v>587</v>
      </c>
      <c r="B55" s="5" t="n">
        <v>1</v>
      </c>
      <c r="C55" s="5" t="n">
        <v>2</v>
      </c>
    </row>
    <row r="56" spans="1:3">
      <c r="A56" s="4" t="s">
        <v>588</v>
      </c>
      <c r="B56" s="5" t="n">
        <v>24</v>
      </c>
      <c r="C56" s="5" t="n">
        <v>25</v>
      </c>
    </row>
    <row r="57" spans="1:3">
      <c r="A57" s="4" t="s">
        <v>88</v>
      </c>
      <c r="B57" s="5" t="n">
        <v>616</v>
      </c>
      <c r="C57" s="5" t="n">
        <v>1542</v>
      </c>
    </row>
    <row r="58" spans="1:3">
      <c r="A58" s="4" t="s">
        <v>589</v>
      </c>
      <c r="B58" s="5" t="n">
        <v>325</v>
      </c>
      <c r="C58" s="5" t="n">
        <v>798</v>
      </c>
    </row>
    <row r="59" spans="1:3">
      <c r="A59" s="4" t="s">
        <v>590</v>
      </c>
      <c r="B59" s="5" t="n">
        <v>0</v>
      </c>
      <c r="C59" s="5" t="n">
        <v>2</v>
      </c>
    </row>
    <row r="60" spans="1:3">
      <c r="A60" s="4" t="s">
        <v>591</v>
      </c>
      <c r="B60" s="5" t="n">
        <v>0</v>
      </c>
      <c r="C60" s="5" t="n">
        <v>0</v>
      </c>
    </row>
    <row r="61" spans="1:3">
      <c r="A61" s="4" t="s">
        <v>559</v>
      </c>
      <c r="B61" s="5" t="n">
        <v>325</v>
      </c>
      <c r="C61" s="5" t="n">
        <v>800</v>
      </c>
    </row>
    <row r="62" spans="1:3">
      <c r="A62" s="4" t="s">
        <v>537</v>
      </c>
    </row>
    <row r="63" spans="1:3">
      <c r="A63" s="3" t="s">
        <v>585</v>
      </c>
    </row>
    <row r="64" spans="1:3">
      <c r="A64" s="4" t="s">
        <v>586</v>
      </c>
      <c r="B64" s="5" t="n">
        <v>609</v>
      </c>
      <c r="C64" s="5" t="n">
        <v>1440</v>
      </c>
    </row>
    <row r="65" spans="1:3">
      <c r="A65" s="4" t="s">
        <v>587</v>
      </c>
      <c r="B65" s="5" t="n">
        <v>3</v>
      </c>
      <c r="C65" s="5" t="n">
        <v>7</v>
      </c>
    </row>
    <row r="66" spans="1:3">
      <c r="A66" s="4" t="s">
        <v>588</v>
      </c>
      <c r="B66" s="5" t="n">
        <v>1</v>
      </c>
      <c r="C66" s="5" t="n">
        <v>0</v>
      </c>
    </row>
    <row r="67" spans="1:3">
      <c r="A67" s="4" t="s">
        <v>88</v>
      </c>
      <c r="B67" s="5" t="n">
        <v>611</v>
      </c>
      <c r="C67" s="5" t="n">
        <v>1447</v>
      </c>
    </row>
    <row r="68" spans="1:3">
      <c r="A68" s="4" t="s">
        <v>589</v>
      </c>
      <c r="B68" s="5" t="n">
        <v>1</v>
      </c>
      <c r="C68" s="5" t="n">
        <v>1</v>
      </c>
    </row>
    <row r="69" spans="1:3">
      <c r="A69" s="4" t="s">
        <v>590</v>
      </c>
      <c r="B69" s="5" t="n">
        <v>0</v>
      </c>
      <c r="C69" s="5" t="n">
        <v>0</v>
      </c>
    </row>
    <row r="70" spans="1:3">
      <c r="A70" s="4" t="s">
        <v>591</v>
      </c>
      <c r="B70" s="5" t="n">
        <v>0</v>
      </c>
      <c r="C70" s="5" t="n">
        <v>0</v>
      </c>
    </row>
    <row r="71" spans="1:3">
      <c r="A71" s="4" t="s">
        <v>559</v>
      </c>
      <c r="B71" s="5" t="n">
        <v>1</v>
      </c>
      <c r="C71" s="5" t="n">
        <v>1</v>
      </c>
    </row>
    <row r="72" spans="1:3">
      <c r="A72" s="4" t="s">
        <v>595</v>
      </c>
    </row>
    <row r="73" spans="1:3">
      <c r="A73" s="3" t="s">
        <v>585</v>
      </c>
    </row>
    <row r="74" spans="1:3">
      <c r="A74" s="4" t="s">
        <v>586</v>
      </c>
      <c r="B74" s="5" t="n">
        <v>2670</v>
      </c>
      <c r="C74" s="5" t="n">
        <v>6330</v>
      </c>
    </row>
    <row r="75" spans="1:3">
      <c r="A75" s="4" t="s">
        <v>587</v>
      </c>
      <c r="B75" s="5" t="n">
        <v>24</v>
      </c>
      <c r="C75" s="5" t="n">
        <v>46</v>
      </c>
    </row>
    <row r="76" spans="1:3">
      <c r="A76" s="4" t="s">
        <v>588</v>
      </c>
      <c r="B76" s="5" t="n">
        <v>26</v>
      </c>
      <c r="C76" s="5" t="n">
        <v>29</v>
      </c>
    </row>
    <row r="77" spans="1:3">
      <c r="A77" s="4" t="s">
        <v>88</v>
      </c>
      <c r="B77" s="5" t="n">
        <v>2668</v>
      </c>
      <c r="C77" s="5" t="n">
        <v>6347</v>
      </c>
    </row>
    <row r="78" spans="1:3">
      <c r="A78" s="4" t="s">
        <v>589</v>
      </c>
      <c r="B78" s="5" t="n">
        <v>3357</v>
      </c>
      <c r="C78" s="5" t="n">
        <v>3846</v>
      </c>
    </row>
    <row r="79" spans="1:3">
      <c r="A79" s="4" t="s">
        <v>590</v>
      </c>
      <c r="B79" s="5" t="n">
        <v>43</v>
      </c>
      <c r="C79" s="5" t="n">
        <v>34</v>
      </c>
    </row>
    <row r="80" spans="1:3">
      <c r="A80" s="4" t="s">
        <v>591</v>
      </c>
      <c r="B80" s="5" t="n">
        <v>7</v>
      </c>
      <c r="C80" s="5" t="n">
        <v>9</v>
      </c>
    </row>
    <row r="81" spans="1:3">
      <c r="A81" s="4" t="s">
        <v>559</v>
      </c>
      <c r="B81" s="5" t="n">
        <v>3393</v>
      </c>
      <c r="C81" s="5" t="n">
        <v>3871</v>
      </c>
    </row>
    <row r="82" spans="1:3">
      <c r="A82" s="4" t="s">
        <v>539</v>
      </c>
    </row>
    <row r="83" spans="1:3">
      <c r="A83" s="3" t="s">
        <v>585</v>
      </c>
    </row>
    <row r="84" spans="1:3">
      <c r="A84" s="4" t="s">
        <v>586</v>
      </c>
      <c r="B84" s="5" t="n">
        <v>2348</v>
      </c>
      <c r="C84" s="5" t="n">
        <v>6664</v>
      </c>
    </row>
    <row r="85" spans="1:3">
      <c r="A85" s="4" t="s">
        <v>587</v>
      </c>
      <c r="B85" s="5" t="n">
        <v>4</v>
      </c>
      <c r="C85" s="5" t="n">
        <v>36</v>
      </c>
    </row>
    <row r="86" spans="1:3">
      <c r="A86" s="4" t="s">
        <v>588</v>
      </c>
      <c r="B86" s="5" t="n">
        <v>4</v>
      </c>
      <c r="C86" s="5" t="n">
        <v>5</v>
      </c>
    </row>
    <row r="87" spans="1:3">
      <c r="A87" s="4" t="s">
        <v>88</v>
      </c>
      <c r="B87" s="5" t="n">
        <v>2348</v>
      </c>
      <c r="C87" s="5" t="n">
        <v>6695</v>
      </c>
    </row>
    <row r="88" spans="1:3">
      <c r="A88" s="4" t="s">
        <v>589</v>
      </c>
      <c r="B88" s="5" t="n">
        <v>672</v>
      </c>
      <c r="C88" s="5" t="n">
        <v>939</v>
      </c>
    </row>
    <row r="89" spans="1:3">
      <c r="A89" s="4" t="s">
        <v>590</v>
      </c>
      <c r="B89" s="5" t="n">
        <v>81</v>
      </c>
      <c r="C89" s="5" t="n">
        <v>82</v>
      </c>
    </row>
    <row r="90" spans="1:3">
      <c r="A90" s="4" t="s">
        <v>591</v>
      </c>
      <c r="B90" s="5" t="n">
        <v>6</v>
      </c>
      <c r="C90" s="5" t="n">
        <v>6</v>
      </c>
    </row>
    <row r="91" spans="1:3">
      <c r="A91" s="4" t="s">
        <v>559</v>
      </c>
      <c r="B91" s="5" t="n">
        <v>747</v>
      </c>
      <c r="C91" s="5" t="n">
        <v>1015</v>
      </c>
    </row>
    <row r="92" spans="1:3">
      <c r="A92" s="4" t="s">
        <v>540</v>
      </c>
    </row>
    <row r="93" spans="1:3">
      <c r="A93" s="3" t="s">
        <v>585</v>
      </c>
    </row>
    <row r="94" spans="1:3">
      <c r="A94" s="4" t="s">
        <v>586</v>
      </c>
      <c r="B94" s="5" t="n">
        <v>1523</v>
      </c>
      <c r="C94" s="5" t="n">
        <v>2942</v>
      </c>
    </row>
    <row r="95" spans="1:3">
      <c r="A95" s="4" t="s">
        <v>587</v>
      </c>
      <c r="B95" s="5" t="n">
        <v>1</v>
      </c>
      <c r="C95" s="5" t="n">
        <v>5</v>
      </c>
    </row>
    <row r="96" spans="1:3">
      <c r="A96" s="4" t="s">
        <v>588</v>
      </c>
      <c r="B96" s="5" t="n">
        <v>3</v>
      </c>
      <c r="C96" s="5" t="n">
        <v>0</v>
      </c>
    </row>
    <row r="97" spans="1:3">
      <c r="A97" s="4" t="s">
        <v>88</v>
      </c>
      <c r="B97" s="5" t="n">
        <v>1521</v>
      </c>
      <c r="C97" s="5" t="n">
        <v>2947</v>
      </c>
    </row>
    <row r="98" spans="1:3">
      <c r="A98" s="4" t="s">
        <v>589</v>
      </c>
      <c r="B98" s="5" t="n">
        <v>228</v>
      </c>
      <c r="C98" s="5" t="n">
        <v>263</v>
      </c>
    </row>
    <row r="99" spans="1:3">
      <c r="A99" s="4" t="s">
        <v>590</v>
      </c>
      <c r="B99" s="5" t="n">
        <v>0</v>
      </c>
      <c r="C99" s="5" t="n">
        <v>1</v>
      </c>
    </row>
    <row r="100" spans="1:3">
      <c r="A100" s="4" t="s">
        <v>591</v>
      </c>
      <c r="B100" s="5" t="n">
        <v>0</v>
      </c>
      <c r="C100" s="5" t="n">
        <v>0</v>
      </c>
    </row>
    <row r="101" spans="1:3">
      <c r="A101" s="4" t="s">
        <v>559</v>
      </c>
      <c r="B101" s="5" t="n">
        <v>228</v>
      </c>
      <c r="C101" s="5" t="n">
        <v>264</v>
      </c>
    </row>
    <row r="102" spans="1:3">
      <c r="A102" s="4" t="s">
        <v>596</v>
      </c>
    </row>
    <row r="103" spans="1:3">
      <c r="A103" s="3" t="s">
        <v>585</v>
      </c>
    </row>
    <row r="104" spans="1:3">
      <c r="A104" s="4" t="s">
        <v>586</v>
      </c>
      <c r="B104" s="5" t="n">
        <v>13080</v>
      </c>
      <c r="C104" s="5" t="n">
        <v>10754</v>
      </c>
    </row>
    <row r="105" spans="1:3">
      <c r="A105" s="4" t="s">
        <v>587</v>
      </c>
      <c r="B105" s="5" t="n">
        <v>8</v>
      </c>
      <c r="C105" s="5" t="n">
        <v>16</v>
      </c>
    </row>
    <row r="106" spans="1:3">
      <c r="A106" s="4" t="s">
        <v>588</v>
      </c>
      <c r="B106" s="5" t="n">
        <v>115</v>
      </c>
      <c r="C106" s="5" t="n">
        <v>49</v>
      </c>
    </row>
    <row r="107" spans="1:3">
      <c r="A107" s="4" t="s">
        <v>88</v>
      </c>
      <c r="B107" s="5" t="n">
        <v>12973</v>
      </c>
      <c r="C107" s="5" t="n">
        <v>10721</v>
      </c>
    </row>
    <row r="108" spans="1:3">
      <c r="A108" s="4" t="s">
        <v>589</v>
      </c>
      <c r="B108" s="5" t="n">
        <v>357</v>
      </c>
      <c r="C108" s="5" t="n">
        <v>474</v>
      </c>
    </row>
    <row r="109" spans="1:3">
      <c r="A109" s="4" t="s">
        <v>590</v>
      </c>
      <c r="B109" s="5" t="n">
        <v>1</v>
      </c>
      <c r="C109" s="5" t="n">
        <v>2</v>
      </c>
    </row>
    <row r="110" spans="1:3">
      <c r="A110" s="4" t="s">
        <v>591</v>
      </c>
      <c r="B110" s="5" t="n">
        <v>0</v>
      </c>
      <c r="C110" s="5" t="n">
        <v>0</v>
      </c>
    </row>
    <row r="111" spans="1:3">
      <c r="A111" s="4" t="s">
        <v>559</v>
      </c>
      <c r="B111" s="5" t="n">
        <v>358</v>
      </c>
      <c r="C111" s="5" t="n">
        <v>476</v>
      </c>
    </row>
    <row r="112" spans="1:3">
      <c r="A112" s="4" t="s">
        <v>409</v>
      </c>
    </row>
    <row r="113" spans="1:3">
      <c r="A113" s="3" t="s">
        <v>585</v>
      </c>
    </row>
    <row r="114" spans="1:3">
      <c r="A114" s="4" t="s">
        <v>586</v>
      </c>
      <c r="B114" s="5" t="n">
        <v>4747</v>
      </c>
      <c r="C114" s="5" t="n">
        <v>6076</v>
      </c>
    </row>
    <row r="115" spans="1:3">
      <c r="A115" s="4" t="s">
        <v>587</v>
      </c>
      <c r="B115" s="5" t="n">
        <v>14</v>
      </c>
      <c r="C115" s="5" t="n">
        <v>38</v>
      </c>
    </row>
    <row r="116" spans="1:3">
      <c r="A116" s="4" t="s">
        <v>588</v>
      </c>
      <c r="B116" s="5" t="n">
        <v>17</v>
      </c>
      <c r="C116" s="5" t="n">
        <v>6</v>
      </c>
    </row>
    <row r="117" spans="1:3">
      <c r="A117" s="4" t="s">
        <v>88</v>
      </c>
      <c r="B117" s="5" t="n">
        <v>4744</v>
      </c>
      <c r="C117" s="5" t="n">
        <v>6108</v>
      </c>
    </row>
    <row r="118" spans="1:3">
      <c r="A118" s="4" t="s">
        <v>589</v>
      </c>
      <c r="B118" s="5" t="n">
        <v>46</v>
      </c>
      <c r="C118" s="5" t="n">
        <v>48</v>
      </c>
    </row>
    <row r="119" spans="1:3">
      <c r="A119" s="4" t="s">
        <v>590</v>
      </c>
      <c r="B119" s="5" t="n">
        <v>0</v>
      </c>
      <c r="C119" s="5" t="n">
        <v>0</v>
      </c>
    </row>
    <row r="120" spans="1:3">
      <c r="A120" s="4" t="s">
        <v>591</v>
      </c>
      <c r="B120" s="5" t="n">
        <v>0</v>
      </c>
      <c r="C120" s="5" t="n">
        <v>0</v>
      </c>
    </row>
    <row r="121" spans="1:3">
      <c r="A121" s="4" t="s">
        <v>559</v>
      </c>
      <c r="B121" s="5" t="n">
        <v>46</v>
      </c>
      <c r="C121" s="5" t="n">
        <v>48</v>
      </c>
    </row>
    <row r="122" spans="1:3">
      <c r="A122" s="4" t="s">
        <v>541</v>
      </c>
    </row>
    <row r="123" spans="1:3">
      <c r="A123" s="3" t="s">
        <v>585</v>
      </c>
    </row>
    <row r="124" spans="1:3">
      <c r="A124" s="4" t="s">
        <v>586</v>
      </c>
      <c r="B124" s="5" t="n">
        <v>21698</v>
      </c>
      <c r="C124" s="5" t="n">
        <v>26436</v>
      </c>
    </row>
    <row r="125" spans="1:3">
      <c r="A125" s="4" t="s">
        <v>587</v>
      </c>
      <c r="B125" s="5" t="n">
        <v>27</v>
      </c>
      <c r="C125" s="5" t="n">
        <v>95</v>
      </c>
    </row>
    <row r="126" spans="1:3">
      <c r="A126" s="4" t="s">
        <v>588</v>
      </c>
      <c r="B126" s="5" t="n">
        <v>139</v>
      </c>
      <c r="C126" s="5" t="n">
        <v>60</v>
      </c>
    </row>
    <row r="127" spans="1:3">
      <c r="A127" s="4" t="s">
        <v>88</v>
      </c>
      <c r="B127" s="5" t="n">
        <v>21586</v>
      </c>
      <c r="C127" s="5" t="n">
        <v>26471</v>
      </c>
    </row>
    <row r="128" spans="1:3">
      <c r="A128" s="4" t="s">
        <v>589</v>
      </c>
      <c r="B128" s="5" t="n">
        <v>1303</v>
      </c>
      <c r="C128" s="5" t="n">
        <v>1724</v>
      </c>
    </row>
    <row r="129" spans="1:3">
      <c r="A129" s="4" t="s">
        <v>590</v>
      </c>
      <c r="B129" s="5" t="n">
        <v>82</v>
      </c>
      <c r="C129" s="5" t="n">
        <v>85</v>
      </c>
    </row>
    <row r="130" spans="1:3">
      <c r="A130" s="4" t="s">
        <v>591</v>
      </c>
      <c r="B130" s="5" t="n">
        <v>6</v>
      </c>
      <c r="C130" s="5" t="n">
        <v>6</v>
      </c>
    </row>
    <row r="131" spans="1:3">
      <c r="A131" s="4" t="s">
        <v>559</v>
      </c>
      <c r="B131" s="5" t="n">
        <v>1379</v>
      </c>
      <c r="C131" s="5" t="n">
        <v>1803</v>
      </c>
    </row>
    <row r="132" spans="1:3">
      <c r="A132" s="4" t="s">
        <v>542</v>
      </c>
    </row>
    <row r="133" spans="1:3">
      <c r="A133" s="3" t="s">
        <v>585</v>
      </c>
    </row>
    <row r="134" spans="1:3">
      <c r="A134" s="4" t="s">
        <v>586</v>
      </c>
      <c r="B134" s="5" t="n">
        <v>3959</v>
      </c>
      <c r="C134" s="5" t="n">
        <v>8929</v>
      </c>
    </row>
    <row r="135" spans="1:3">
      <c r="A135" s="4" t="s">
        <v>587</v>
      </c>
      <c r="B135" s="5" t="n">
        <v>93</v>
      </c>
      <c r="C135" s="5" t="n">
        <v>245</v>
      </c>
    </row>
    <row r="136" spans="1:3">
      <c r="A136" s="4" t="s">
        <v>588</v>
      </c>
      <c r="B136" s="5" t="n">
        <v>17</v>
      </c>
      <c r="C136" s="5" t="n">
        <v>23</v>
      </c>
    </row>
    <row r="137" spans="1:3">
      <c r="A137" s="4" t="s">
        <v>88</v>
      </c>
      <c r="B137" s="5" t="n">
        <v>4035</v>
      </c>
      <c r="C137" s="5" t="n">
        <v>9151</v>
      </c>
    </row>
    <row r="138" spans="1:3">
      <c r="A138" s="4" t="s">
        <v>543</v>
      </c>
    </row>
    <row r="139" spans="1:3">
      <c r="A139" s="3" t="s">
        <v>585</v>
      </c>
    </row>
    <row r="140" spans="1:3">
      <c r="A140" s="4" t="s">
        <v>586</v>
      </c>
      <c r="B140" s="5" t="n">
        <v>310</v>
      </c>
      <c r="C140" s="5" t="n">
        <v>1060</v>
      </c>
    </row>
    <row r="141" spans="1:3">
      <c r="A141" s="4" t="s">
        <v>587</v>
      </c>
      <c r="B141" s="5" t="n">
        <v>0</v>
      </c>
      <c r="C141" s="5" t="n">
        <v>3</v>
      </c>
    </row>
    <row r="142" spans="1:3">
      <c r="A142" s="4" t="s">
        <v>588</v>
      </c>
      <c r="B142" s="5" t="n">
        <v>7</v>
      </c>
      <c r="C142" s="5" t="n">
        <v>9</v>
      </c>
    </row>
    <row r="143" spans="1:3">
      <c r="A143" s="4" t="s">
        <v>88</v>
      </c>
      <c r="B143" s="5" t="n">
        <v>303</v>
      </c>
      <c r="C143" s="5" t="n">
        <v>1054</v>
      </c>
    </row>
    <row r="144" spans="1:3">
      <c r="A144" s="4" t="s">
        <v>589</v>
      </c>
      <c r="B144" s="5" t="n">
        <v>1042</v>
      </c>
      <c r="C144" s="5" t="n">
        <v>1209</v>
      </c>
    </row>
    <row r="145" spans="1:3">
      <c r="A145" s="4" t="s">
        <v>590</v>
      </c>
      <c r="B145" s="5" t="n">
        <v>44</v>
      </c>
      <c r="C145" s="5" t="n">
        <v>45</v>
      </c>
    </row>
    <row r="146" spans="1:3">
      <c r="A146" s="4" t="s">
        <v>591</v>
      </c>
      <c r="B146" s="5" t="n">
        <v>7</v>
      </c>
      <c r="C146" s="5" t="n">
        <v>6</v>
      </c>
    </row>
    <row r="147" spans="1:3">
      <c r="A147" s="4" t="s">
        <v>559</v>
      </c>
      <c r="B147" s="5" t="n">
        <v>1079</v>
      </c>
      <c r="C147" s="5" t="n">
        <v>1248</v>
      </c>
    </row>
    <row r="148" spans="1:3">
      <c r="A148" s="4" t="s">
        <v>544</v>
      </c>
    </row>
    <row r="149" spans="1:3">
      <c r="A149" s="3" t="s">
        <v>585</v>
      </c>
    </row>
    <row r="150" spans="1:3">
      <c r="A150" s="4" t="s">
        <v>586</v>
      </c>
      <c r="B150" s="5" t="n">
        <v>2065</v>
      </c>
      <c r="C150" s="5" t="n">
        <v>2563</v>
      </c>
    </row>
    <row r="151" spans="1:3">
      <c r="A151" s="4" t="s">
        <v>587</v>
      </c>
      <c r="B151" s="5" t="n">
        <v>4</v>
      </c>
      <c r="C151" s="5" t="n">
        <v>12</v>
      </c>
    </row>
    <row r="152" spans="1:3">
      <c r="A152" s="4" t="s">
        <v>588</v>
      </c>
      <c r="B152" s="5" t="n">
        <v>43</v>
      </c>
      <c r="C152" s="5" t="n">
        <v>15</v>
      </c>
    </row>
    <row r="153" spans="1:3">
      <c r="A153" s="4" t="s">
        <v>88</v>
      </c>
      <c r="B153" s="5" t="n">
        <v>2026</v>
      </c>
      <c r="C153" s="5" t="n">
        <v>2560</v>
      </c>
    </row>
    <row r="154" spans="1:3">
      <c r="A154" s="4" t="s">
        <v>597</v>
      </c>
    </row>
    <row r="155" spans="1:3">
      <c r="A155" s="3" t="s">
        <v>585</v>
      </c>
    </row>
    <row r="156" spans="1:3">
      <c r="A156" s="4" t="s">
        <v>586</v>
      </c>
      <c r="B156" s="5" t="n">
        <v>0</v>
      </c>
      <c r="C156" s="5" t="n">
        <v>40</v>
      </c>
    </row>
    <row r="157" spans="1:3">
      <c r="A157" s="4" t="s">
        <v>587</v>
      </c>
      <c r="B157" s="5" t="n">
        <v>0</v>
      </c>
      <c r="C157" s="5" t="n">
        <v>8</v>
      </c>
    </row>
    <row r="158" spans="1:3">
      <c r="A158" s="4" t="s">
        <v>588</v>
      </c>
      <c r="B158" s="5" t="n">
        <v>0</v>
      </c>
      <c r="C158" s="5" t="n">
        <v>2</v>
      </c>
    </row>
    <row r="159" spans="1:3">
      <c r="A159" s="4" t="s">
        <v>88</v>
      </c>
      <c r="B159" s="5" t="n">
        <v>0</v>
      </c>
      <c r="C159" s="5" t="n">
        <v>46</v>
      </c>
    </row>
    <row r="160" spans="1:3">
      <c r="A160" s="4" t="s">
        <v>598</v>
      </c>
    </row>
    <row r="161" spans="1:3">
      <c r="A161" s="3" t="s">
        <v>585</v>
      </c>
    </row>
    <row r="162" spans="1:3">
      <c r="A162" s="4" t="s">
        <v>586</v>
      </c>
      <c r="B162" s="5" t="n">
        <v>0</v>
      </c>
      <c r="C162" s="5" t="n">
        <v>397</v>
      </c>
    </row>
    <row r="163" spans="1:3">
      <c r="A163" s="4" t="s">
        <v>587</v>
      </c>
      <c r="B163" s="5" t="n">
        <v>0</v>
      </c>
      <c r="C163" s="5" t="n">
        <v>0</v>
      </c>
    </row>
    <row r="164" spans="1:3">
      <c r="A164" s="4" t="s">
        <v>588</v>
      </c>
      <c r="B164" s="5" t="n">
        <v>0</v>
      </c>
      <c r="C164" s="5" t="n">
        <v>0</v>
      </c>
    </row>
    <row r="165" spans="1:3">
      <c r="A165" s="4" t="s">
        <v>88</v>
      </c>
      <c r="B165" s="7" t="n">
        <v>0</v>
      </c>
      <c r="C165" s="5" t="n">
        <v>397</v>
      </c>
    </row>
    <row r="166" spans="1:3">
      <c r="A166" s="4" t="s">
        <v>599</v>
      </c>
    </row>
    <row r="167" spans="1:3">
      <c r="A167" s="3" t="s">
        <v>585</v>
      </c>
    </row>
    <row r="168" spans="1:3">
      <c r="A168" s="4" t="s">
        <v>600</v>
      </c>
      <c r="B168" s="4" t="s">
        <v>601</v>
      </c>
    </row>
    <row r="169" spans="1:3">
      <c r="A169" s="4" t="s">
        <v>408</v>
      </c>
    </row>
    <row r="170" spans="1:3">
      <c r="A170" s="3" t="s">
        <v>585</v>
      </c>
    </row>
    <row r="171" spans="1:3">
      <c r="A171" s="4" t="s">
        <v>88</v>
      </c>
      <c r="B171" s="7" t="n">
        <v>1929</v>
      </c>
      <c r="C171" s="5" t="n">
        <v>3537</v>
      </c>
    </row>
    <row r="172" spans="1:3">
      <c r="A172" s="4" t="s">
        <v>409</v>
      </c>
    </row>
    <row r="173" spans="1:3">
      <c r="A173" s="3" t="s">
        <v>585</v>
      </c>
    </row>
    <row r="174" spans="1:3">
      <c r="A174" s="4" t="s">
        <v>88</v>
      </c>
      <c r="B174" s="5" t="n">
        <v>1782</v>
      </c>
      <c r="C174" s="5" t="n">
        <v>1885</v>
      </c>
    </row>
    <row r="175" spans="1:3">
      <c r="A175" s="4" t="s">
        <v>602</v>
      </c>
    </row>
    <row r="176" spans="1:3">
      <c r="A176" s="3" t="s">
        <v>585</v>
      </c>
    </row>
    <row r="177" spans="1:3">
      <c r="A177" s="4" t="s">
        <v>88</v>
      </c>
      <c r="B177" s="7" t="n">
        <v>1131</v>
      </c>
      <c r="C177" s="7" t="n">
        <v>12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82</v>
      </c>
    </row>
    <row r="2" spans="1:3">
      <c r="A2" s="3" t="s">
        <v>604</v>
      </c>
    </row>
    <row r="3" spans="1:3">
      <c r="A3" s="4" t="s">
        <v>605</v>
      </c>
      <c r="B3" s="7" t="n">
        <v>27086</v>
      </c>
      <c r="C3" s="7" t="n">
        <v>18094</v>
      </c>
    </row>
    <row r="4" spans="1:3">
      <c r="A4" s="4" t="s">
        <v>606</v>
      </c>
      <c r="B4" s="5" t="n">
        <v>357</v>
      </c>
      <c r="C4" s="5" t="n">
        <v>131</v>
      </c>
    </row>
    <row r="5" spans="1:3">
      <c r="A5" s="4" t="s">
        <v>607</v>
      </c>
      <c r="B5" s="5" t="n">
        <v>5221</v>
      </c>
      <c r="C5" s="5" t="n">
        <v>6391</v>
      </c>
    </row>
    <row r="6" spans="1:3">
      <c r="A6" s="4" t="s">
        <v>608</v>
      </c>
      <c r="B6" s="5" t="n">
        <v>251</v>
      </c>
      <c r="C6" s="5" t="n">
        <v>137</v>
      </c>
    </row>
    <row r="7" spans="1:3">
      <c r="A7" s="4" t="s">
        <v>609</v>
      </c>
      <c r="B7" s="5" t="n">
        <v>32307</v>
      </c>
      <c r="C7" s="5" t="n">
        <v>24485</v>
      </c>
    </row>
    <row r="8" spans="1:3">
      <c r="A8" s="4" t="s">
        <v>610</v>
      </c>
      <c r="B8" s="5" t="n">
        <v>608</v>
      </c>
      <c r="C8" s="5" t="n">
        <v>268</v>
      </c>
    </row>
    <row r="9" spans="1:3">
      <c r="A9" s="4" t="s">
        <v>611</v>
      </c>
      <c r="B9" s="5" t="n">
        <v>20917</v>
      </c>
      <c r="C9" s="5" t="n">
        <v>21664</v>
      </c>
    </row>
    <row r="10" spans="1:3">
      <c r="A10" s="4" t="s">
        <v>612</v>
      </c>
      <c r="B10" s="5" t="n">
        <v>610</v>
      </c>
      <c r="C10" s="5" t="n">
        <v>150</v>
      </c>
    </row>
    <row r="11" spans="1:3">
      <c r="A11" s="4" t="s">
        <v>613</v>
      </c>
      <c r="B11" s="5" t="n">
        <v>13064</v>
      </c>
      <c r="C11" s="5" t="n">
        <v>9373</v>
      </c>
    </row>
    <row r="12" spans="1:3">
      <c r="A12" s="4" t="s">
        <v>614</v>
      </c>
      <c r="B12" s="5" t="n">
        <v>537</v>
      </c>
      <c r="C12" s="5" t="n">
        <v>239</v>
      </c>
    </row>
    <row r="13" spans="1:3">
      <c r="A13" s="4" t="s">
        <v>615</v>
      </c>
      <c r="B13" s="5" t="n">
        <v>33981</v>
      </c>
      <c r="C13" s="5" t="n">
        <v>31037</v>
      </c>
    </row>
    <row r="14" spans="1:3">
      <c r="A14" s="4" t="s">
        <v>616</v>
      </c>
      <c r="B14" s="5" t="n">
        <v>1147</v>
      </c>
      <c r="C14" s="5" t="n">
        <v>389</v>
      </c>
    </row>
    <row r="15" spans="1:3">
      <c r="A15" s="4" t="s">
        <v>592</v>
      </c>
    </row>
    <row r="16" spans="1:3">
      <c r="A16" s="3" t="s">
        <v>604</v>
      </c>
    </row>
    <row r="17" spans="1:3">
      <c r="A17" s="4" t="s">
        <v>605</v>
      </c>
      <c r="C17" s="5" t="n">
        <v>0</v>
      </c>
    </row>
    <row r="18" spans="1:3">
      <c r="A18" s="4" t="s">
        <v>606</v>
      </c>
      <c r="C18" s="5" t="n">
        <v>0</v>
      </c>
    </row>
    <row r="19" spans="1:3">
      <c r="A19" s="4" t="s">
        <v>607</v>
      </c>
      <c r="C19" s="5" t="n">
        <v>67</v>
      </c>
    </row>
    <row r="20" spans="1:3">
      <c r="A20" s="4" t="s">
        <v>608</v>
      </c>
      <c r="C20" s="5" t="n">
        <v>1</v>
      </c>
    </row>
    <row r="21" spans="1:3">
      <c r="A21" s="4" t="s">
        <v>609</v>
      </c>
      <c r="C21" s="5" t="n">
        <v>67</v>
      </c>
    </row>
    <row r="22" spans="1:3">
      <c r="A22" s="4" t="s">
        <v>610</v>
      </c>
      <c r="C22" s="5" t="n">
        <v>1</v>
      </c>
    </row>
    <row r="23" spans="1:3">
      <c r="A23" s="4" t="s">
        <v>611</v>
      </c>
      <c r="B23" s="5" t="n">
        <v>8963</v>
      </c>
      <c r="C23" s="5" t="n">
        <v>14439</v>
      </c>
    </row>
    <row r="24" spans="1:3">
      <c r="A24" s="4" t="s">
        <v>612</v>
      </c>
      <c r="B24" s="5" t="n">
        <v>222</v>
      </c>
      <c r="C24" s="5" t="n">
        <v>109</v>
      </c>
    </row>
    <row r="25" spans="1:3">
      <c r="A25" s="4" t="s">
        <v>613</v>
      </c>
      <c r="B25" s="5" t="n">
        <v>5879</v>
      </c>
      <c r="C25" s="5" t="n">
        <v>2447</v>
      </c>
    </row>
    <row r="26" spans="1:3">
      <c r="A26" s="4" t="s">
        <v>614</v>
      </c>
      <c r="B26" s="5" t="n">
        <v>103</v>
      </c>
      <c r="C26" s="5" t="n">
        <v>34</v>
      </c>
    </row>
    <row r="27" spans="1:3">
      <c r="A27" s="4" t="s">
        <v>615</v>
      </c>
      <c r="B27" s="5" t="n">
        <v>14842</v>
      </c>
      <c r="C27" s="5" t="n">
        <v>16886</v>
      </c>
    </row>
    <row r="28" spans="1:3">
      <c r="A28" s="4" t="s">
        <v>616</v>
      </c>
      <c r="B28" s="5" t="n">
        <v>325</v>
      </c>
      <c r="C28" s="5" t="n">
        <v>143</v>
      </c>
    </row>
    <row r="29" spans="1:3">
      <c r="A29" s="4" t="s">
        <v>535</v>
      </c>
    </row>
    <row r="30" spans="1:3">
      <c r="A30" s="3" t="s">
        <v>604</v>
      </c>
    </row>
    <row r="31" spans="1:3">
      <c r="A31" s="4" t="s">
        <v>605</v>
      </c>
      <c r="B31" s="5" t="n">
        <v>10651</v>
      </c>
      <c r="C31" s="5" t="n">
        <v>5161</v>
      </c>
    </row>
    <row r="32" spans="1:3">
      <c r="A32" s="4" t="s">
        <v>606</v>
      </c>
      <c r="B32" s="5" t="n">
        <v>175</v>
      </c>
      <c r="C32" s="5" t="n">
        <v>31</v>
      </c>
    </row>
    <row r="33" spans="1:3">
      <c r="A33" s="4" t="s">
        <v>607</v>
      </c>
      <c r="B33" s="5" t="n">
        <v>3708</v>
      </c>
      <c r="C33" s="5" t="n">
        <v>3341</v>
      </c>
    </row>
    <row r="34" spans="1:3">
      <c r="A34" s="4" t="s">
        <v>608</v>
      </c>
      <c r="B34" s="5" t="n">
        <v>201</v>
      </c>
      <c r="C34" s="5" t="n">
        <v>98</v>
      </c>
    </row>
    <row r="35" spans="1:3">
      <c r="A35" s="4" t="s">
        <v>609</v>
      </c>
      <c r="B35" s="5" t="n">
        <v>14359</v>
      </c>
      <c r="C35" s="5" t="n">
        <v>8502</v>
      </c>
    </row>
    <row r="36" spans="1:3">
      <c r="A36" s="4" t="s">
        <v>610</v>
      </c>
      <c r="B36" s="5" t="n">
        <v>376</v>
      </c>
      <c r="C36" s="5" t="n">
        <v>129</v>
      </c>
    </row>
    <row r="37" spans="1:3">
      <c r="A37" s="4" t="s">
        <v>611</v>
      </c>
      <c r="B37" s="5" t="n">
        <v>11692</v>
      </c>
      <c r="C37" s="5" t="n">
        <v>6785</v>
      </c>
    </row>
    <row r="38" spans="1:3">
      <c r="A38" s="4" t="s">
        <v>612</v>
      </c>
      <c r="B38" s="5" t="n">
        <v>386</v>
      </c>
      <c r="C38" s="5" t="n">
        <v>38</v>
      </c>
    </row>
    <row r="39" spans="1:3">
      <c r="A39" s="4" t="s">
        <v>613</v>
      </c>
      <c r="B39" s="5" t="n">
        <v>6303</v>
      </c>
      <c r="C39" s="5" t="n">
        <v>5988</v>
      </c>
    </row>
    <row r="40" spans="1:3">
      <c r="A40" s="4" t="s">
        <v>614</v>
      </c>
      <c r="B40" s="5" t="n">
        <v>416</v>
      </c>
      <c r="C40" s="5" t="n">
        <v>187</v>
      </c>
    </row>
    <row r="41" spans="1:3">
      <c r="A41" s="4" t="s">
        <v>615</v>
      </c>
      <c r="B41" s="5" t="n">
        <v>17995</v>
      </c>
      <c r="C41" s="5" t="n">
        <v>12773</v>
      </c>
    </row>
    <row r="42" spans="1:3">
      <c r="A42" s="4" t="s">
        <v>616</v>
      </c>
      <c r="B42" s="5" t="n">
        <v>802</v>
      </c>
      <c r="C42" s="5" t="n">
        <v>225</v>
      </c>
    </row>
    <row r="43" spans="1:3">
      <c r="A43" s="4" t="s">
        <v>593</v>
      </c>
    </row>
    <row r="44" spans="1:3">
      <c r="A44" s="3" t="s">
        <v>604</v>
      </c>
    </row>
    <row r="45" spans="1:3">
      <c r="A45" s="4" t="s">
        <v>605</v>
      </c>
      <c r="B45" s="5" t="n">
        <v>10651</v>
      </c>
      <c r="C45" s="5" t="n">
        <v>5161</v>
      </c>
    </row>
    <row r="46" spans="1:3">
      <c r="A46" s="4" t="s">
        <v>606</v>
      </c>
      <c r="B46" s="5" t="n">
        <v>175</v>
      </c>
      <c r="C46" s="5" t="n">
        <v>31</v>
      </c>
    </row>
    <row r="47" spans="1:3">
      <c r="A47" s="4" t="s">
        <v>607</v>
      </c>
      <c r="B47" s="5" t="n">
        <v>3708</v>
      </c>
      <c r="C47" s="5" t="n">
        <v>3408</v>
      </c>
    </row>
    <row r="48" spans="1:3">
      <c r="A48" s="4" t="s">
        <v>608</v>
      </c>
      <c r="B48" s="5" t="n">
        <v>201</v>
      </c>
      <c r="C48" s="5" t="n">
        <v>99</v>
      </c>
    </row>
    <row r="49" spans="1:3">
      <c r="A49" s="4" t="s">
        <v>609</v>
      </c>
      <c r="B49" s="5" t="n">
        <v>14359</v>
      </c>
      <c r="C49" s="5" t="n">
        <v>8569</v>
      </c>
    </row>
    <row r="50" spans="1:3">
      <c r="A50" s="4" t="s">
        <v>610</v>
      </c>
      <c r="B50" s="5" t="n">
        <v>376</v>
      </c>
      <c r="C50" s="5" t="n">
        <v>130</v>
      </c>
    </row>
    <row r="51" spans="1:3">
      <c r="A51" s="4" t="s">
        <v>611</v>
      </c>
      <c r="B51" s="5" t="n">
        <v>20655</v>
      </c>
      <c r="C51" s="5" t="n">
        <v>21224</v>
      </c>
    </row>
    <row r="52" spans="1:3">
      <c r="A52" s="4" t="s">
        <v>612</v>
      </c>
      <c r="B52" s="5" t="n">
        <v>608</v>
      </c>
      <c r="C52" s="5" t="n">
        <v>147</v>
      </c>
    </row>
    <row r="53" spans="1:3">
      <c r="A53" s="4" t="s">
        <v>613</v>
      </c>
      <c r="B53" s="5" t="n">
        <v>12182</v>
      </c>
      <c r="C53" s="5" t="n">
        <v>8435</v>
      </c>
    </row>
    <row r="54" spans="1:3">
      <c r="A54" s="4" t="s">
        <v>614</v>
      </c>
      <c r="B54" s="5" t="n">
        <v>519</v>
      </c>
      <c r="C54" s="5" t="n">
        <v>221</v>
      </c>
    </row>
    <row r="55" spans="1:3">
      <c r="A55" s="4" t="s">
        <v>615</v>
      </c>
      <c r="B55" s="5" t="n">
        <v>32837</v>
      </c>
      <c r="C55" s="5" t="n">
        <v>29659</v>
      </c>
    </row>
    <row r="56" spans="1:3">
      <c r="A56" s="4" t="s">
        <v>616</v>
      </c>
      <c r="B56" s="5" t="n">
        <v>1127</v>
      </c>
      <c r="C56" s="5" t="n">
        <v>368</v>
      </c>
    </row>
    <row r="57" spans="1:3">
      <c r="A57" s="4" t="s">
        <v>536</v>
      </c>
    </row>
    <row r="58" spans="1:3">
      <c r="A58" s="3" t="s">
        <v>604</v>
      </c>
    </row>
    <row r="59" spans="1:3">
      <c r="A59" s="4" t="s">
        <v>605</v>
      </c>
      <c r="B59" s="5" t="n">
        <v>262</v>
      </c>
      <c r="C59" s="5" t="n">
        <v>0</v>
      </c>
    </row>
    <row r="60" spans="1:3">
      <c r="A60" s="4" t="s">
        <v>606</v>
      </c>
      <c r="B60" s="5" t="n">
        <v>1</v>
      </c>
      <c r="C60" s="5" t="n">
        <v>0</v>
      </c>
    </row>
    <row r="61" spans="1:3">
      <c r="A61" s="4" t="s">
        <v>607</v>
      </c>
      <c r="B61" s="5" t="n">
        <v>142</v>
      </c>
      <c r="C61" s="5" t="n">
        <v>769</v>
      </c>
    </row>
    <row r="62" spans="1:3">
      <c r="A62" s="4" t="s">
        <v>608</v>
      </c>
      <c r="B62" s="5" t="n">
        <v>0</v>
      </c>
      <c r="C62" s="5" t="n">
        <v>4</v>
      </c>
    </row>
    <row r="63" spans="1:3">
      <c r="A63" s="4" t="s">
        <v>609</v>
      </c>
      <c r="B63" s="5" t="n">
        <v>404</v>
      </c>
      <c r="C63" s="5" t="n">
        <v>769</v>
      </c>
    </row>
    <row r="64" spans="1:3">
      <c r="A64" s="4" t="s">
        <v>610</v>
      </c>
      <c r="B64" s="5" t="n">
        <v>1</v>
      </c>
      <c r="C64" s="5" t="n">
        <v>4</v>
      </c>
    </row>
    <row r="65" spans="1:3">
      <c r="A65" s="4" t="s">
        <v>611</v>
      </c>
      <c r="B65" s="5" t="n">
        <v>160</v>
      </c>
      <c r="C65" s="5" t="n">
        <v>440</v>
      </c>
    </row>
    <row r="66" spans="1:3">
      <c r="A66" s="4" t="s">
        <v>612</v>
      </c>
      <c r="B66" s="5" t="n">
        <v>1</v>
      </c>
      <c r="C66" s="5" t="n">
        <v>3</v>
      </c>
    </row>
    <row r="67" spans="1:3">
      <c r="A67" s="4" t="s">
        <v>613</v>
      </c>
      <c r="B67" s="5" t="n">
        <v>533</v>
      </c>
      <c r="C67" s="5" t="n">
        <v>423</v>
      </c>
    </row>
    <row r="68" spans="1:3">
      <c r="A68" s="4" t="s">
        <v>614</v>
      </c>
      <c r="B68" s="5" t="n">
        <v>6</v>
      </c>
      <c r="C68" s="5" t="n">
        <v>6</v>
      </c>
    </row>
    <row r="69" spans="1:3">
      <c r="A69" s="4" t="s">
        <v>615</v>
      </c>
      <c r="B69" s="5" t="n">
        <v>693</v>
      </c>
      <c r="C69" s="5" t="n">
        <v>863</v>
      </c>
    </row>
    <row r="70" spans="1:3">
      <c r="A70" s="4" t="s">
        <v>616</v>
      </c>
      <c r="B70" s="5" t="n">
        <v>7</v>
      </c>
      <c r="C70" s="5" t="n">
        <v>9</v>
      </c>
    </row>
    <row r="71" spans="1:3">
      <c r="A71" s="4" t="s">
        <v>594</v>
      </c>
    </row>
    <row r="72" spans="1:3">
      <c r="A72" s="3" t="s">
        <v>604</v>
      </c>
    </row>
    <row r="73" spans="1:3">
      <c r="A73" s="4" t="s">
        <v>605</v>
      </c>
      <c r="B73" s="5" t="n">
        <v>0</v>
      </c>
      <c r="C73" s="5" t="n">
        <v>1289</v>
      </c>
    </row>
    <row r="74" spans="1:3">
      <c r="A74" s="4" t="s">
        <v>606</v>
      </c>
      <c r="B74" s="5" t="n">
        <v>0</v>
      </c>
      <c r="C74" s="5" t="n">
        <v>25</v>
      </c>
    </row>
    <row r="75" spans="1:3">
      <c r="A75" s="4" t="s">
        <v>607</v>
      </c>
      <c r="B75" s="5" t="n">
        <v>491</v>
      </c>
      <c r="C75" s="5" t="n">
        <v>0</v>
      </c>
    </row>
    <row r="76" spans="1:3">
      <c r="A76" s="4" t="s">
        <v>608</v>
      </c>
      <c r="B76" s="5" t="n">
        <v>24</v>
      </c>
      <c r="C76" s="5" t="n">
        <v>0</v>
      </c>
    </row>
    <row r="77" spans="1:3">
      <c r="A77" s="4" t="s">
        <v>609</v>
      </c>
      <c r="B77" s="5" t="n">
        <v>491</v>
      </c>
      <c r="C77" s="5" t="n">
        <v>1289</v>
      </c>
    </row>
    <row r="78" spans="1:3">
      <c r="A78" s="4" t="s">
        <v>610</v>
      </c>
      <c r="B78" s="5" t="n">
        <v>24</v>
      </c>
      <c r="C78" s="5" t="n">
        <v>25</v>
      </c>
    </row>
    <row r="79" spans="1:3">
      <c r="A79" s="4" t="s">
        <v>537</v>
      </c>
    </row>
    <row r="80" spans="1:3">
      <c r="A80" s="3" t="s">
        <v>604</v>
      </c>
    </row>
    <row r="81" spans="1:3">
      <c r="A81" s="4" t="s">
        <v>605</v>
      </c>
      <c r="B81" s="5" t="n">
        <v>357</v>
      </c>
    </row>
    <row r="82" spans="1:3">
      <c r="A82" s="4" t="s">
        <v>606</v>
      </c>
      <c r="B82" s="5" t="n">
        <v>1</v>
      </c>
    </row>
    <row r="83" spans="1:3">
      <c r="A83" s="4" t="s">
        <v>607</v>
      </c>
      <c r="B83" s="5" t="n">
        <v>0</v>
      </c>
    </row>
    <row r="84" spans="1:3">
      <c r="A84" s="4" t="s">
        <v>608</v>
      </c>
      <c r="B84" s="5" t="n">
        <v>0</v>
      </c>
    </row>
    <row r="85" spans="1:3">
      <c r="A85" s="4" t="s">
        <v>609</v>
      </c>
      <c r="B85" s="5" t="n">
        <v>357</v>
      </c>
    </row>
    <row r="86" spans="1:3">
      <c r="A86" s="4" t="s">
        <v>610</v>
      </c>
      <c r="B86" s="5" t="n">
        <v>1</v>
      </c>
    </row>
    <row r="87" spans="1:3">
      <c r="A87" s="4" t="s">
        <v>538</v>
      </c>
    </row>
    <row r="88" spans="1:3">
      <c r="A88" s="3" t="s">
        <v>604</v>
      </c>
    </row>
    <row r="89" spans="1:3">
      <c r="A89" s="4" t="s">
        <v>605</v>
      </c>
      <c r="B89" s="5" t="n">
        <v>619</v>
      </c>
      <c r="C89" s="5" t="n">
        <v>1289</v>
      </c>
    </row>
    <row r="90" spans="1:3">
      <c r="A90" s="4" t="s">
        <v>606</v>
      </c>
      <c r="B90" s="5" t="n">
        <v>2</v>
      </c>
      <c r="C90" s="5" t="n">
        <v>25</v>
      </c>
    </row>
    <row r="91" spans="1:3">
      <c r="A91" s="4" t="s">
        <v>607</v>
      </c>
      <c r="B91" s="5" t="n">
        <v>633</v>
      </c>
      <c r="C91" s="5" t="n">
        <v>769</v>
      </c>
    </row>
    <row r="92" spans="1:3">
      <c r="A92" s="4" t="s">
        <v>608</v>
      </c>
      <c r="B92" s="5" t="n">
        <v>24</v>
      </c>
      <c r="C92" s="5" t="n">
        <v>4</v>
      </c>
    </row>
    <row r="93" spans="1:3">
      <c r="A93" s="4" t="s">
        <v>609</v>
      </c>
      <c r="B93" s="5" t="n">
        <v>1252</v>
      </c>
      <c r="C93" s="5" t="n">
        <v>2058</v>
      </c>
    </row>
    <row r="94" spans="1:3">
      <c r="A94" s="4" t="s">
        <v>610</v>
      </c>
      <c r="B94" s="5" t="n">
        <v>26</v>
      </c>
      <c r="C94" s="5" t="n">
        <v>29</v>
      </c>
    </row>
    <row r="95" spans="1:3">
      <c r="A95" s="4" t="s">
        <v>611</v>
      </c>
      <c r="B95" s="5" t="n">
        <v>160</v>
      </c>
      <c r="C95" s="5" t="n">
        <v>440</v>
      </c>
    </row>
    <row r="96" spans="1:3">
      <c r="A96" s="4" t="s">
        <v>612</v>
      </c>
      <c r="B96" s="5" t="n">
        <v>1</v>
      </c>
      <c r="C96" s="5" t="n">
        <v>3</v>
      </c>
    </row>
    <row r="97" spans="1:3">
      <c r="A97" s="4" t="s">
        <v>613</v>
      </c>
      <c r="B97" s="5" t="n">
        <v>533</v>
      </c>
      <c r="C97" s="5" t="n">
        <v>423</v>
      </c>
    </row>
    <row r="98" spans="1:3">
      <c r="A98" s="4" t="s">
        <v>614</v>
      </c>
      <c r="B98" s="5" t="n">
        <v>6</v>
      </c>
      <c r="C98" s="5" t="n">
        <v>6</v>
      </c>
    </row>
    <row r="99" spans="1:3">
      <c r="A99" s="4" t="s">
        <v>615</v>
      </c>
      <c r="B99" s="5" t="n">
        <v>693</v>
      </c>
      <c r="C99" s="5" t="n">
        <v>863</v>
      </c>
    </row>
    <row r="100" spans="1:3">
      <c r="A100" s="4" t="s">
        <v>616</v>
      </c>
      <c r="B100" s="5" t="n">
        <v>7</v>
      </c>
      <c r="C100" s="5" t="n">
        <v>9</v>
      </c>
    </row>
    <row r="101" spans="1:3">
      <c r="A101" s="4" t="s">
        <v>539</v>
      </c>
    </row>
    <row r="102" spans="1:3">
      <c r="A102" s="3" t="s">
        <v>604</v>
      </c>
    </row>
    <row r="103" spans="1:3">
      <c r="A103" s="4" t="s">
        <v>605</v>
      </c>
      <c r="B103" s="5" t="n">
        <v>1063</v>
      </c>
      <c r="C103" s="5" t="n">
        <v>1059</v>
      </c>
    </row>
    <row r="104" spans="1:3">
      <c r="A104" s="4" t="s">
        <v>606</v>
      </c>
      <c r="B104" s="5" t="n">
        <v>4</v>
      </c>
      <c r="C104" s="5" t="n">
        <v>4</v>
      </c>
    </row>
    <row r="105" spans="1:3">
      <c r="A105" s="4" t="s">
        <v>607</v>
      </c>
      <c r="B105" s="5" t="n">
        <v>57</v>
      </c>
      <c r="C105" s="5" t="n">
        <v>469</v>
      </c>
    </row>
    <row r="106" spans="1:3">
      <c r="A106" s="4" t="s">
        <v>608</v>
      </c>
      <c r="B106" s="5" t="n">
        <v>0</v>
      </c>
      <c r="C106" s="5" t="n">
        <v>1</v>
      </c>
    </row>
    <row r="107" spans="1:3">
      <c r="A107" s="4" t="s">
        <v>609</v>
      </c>
      <c r="B107" s="5" t="n">
        <v>1120</v>
      </c>
      <c r="C107" s="5" t="n">
        <v>1528</v>
      </c>
    </row>
    <row r="108" spans="1:3">
      <c r="A108" s="4" t="s">
        <v>610</v>
      </c>
      <c r="B108" s="5" t="n">
        <v>4</v>
      </c>
      <c r="C108" s="5" t="n">
        <v>5</v>
      </c>
    </row>
    <row r="109" spans="1:3">
      <c r="A109" s="4" t="s">
        <v>611</v>
      </c>
      <c r="B109" s="5" t="n">
        <v>97</v>
      </c>
      <c r="C109" s="5" t="n">
        <v>0</v>
      </c>
    </row>
    <row r="110" spans="1:3">
      <c r="A110" s="4" t="s">
        <v>612</v>
      </c>
      <c r="B110" s="5" t="n">
        <v>1</v>
      </c>
      <c r="C110" s="5" t="n">
        <v>0</v>
      </c>
    </row>
    <row r="111" spans="1:3">
      <c r="A111" s="4" t="s">
        <v>613</v>
      </c>
      <c r="B111" s="5" t="n">
        <v>125</v>
      </c>
      <c r="C111" s="5" t="n">
        <v>239</v>
      </c>
    </row>
    <row r="112" spans="1:3">
      <c r="A112" s="4" t="s">
        <v>614</v>
      </c>
      <c r="B112" s="5" t="n">
        <v>5</v>
      </c>
      <c r="C112" s="5" t="n">
        <v>6</v>
      </c>
    </row>
    <row r="113" spans="1:3">
      <c r="A113" s="4" t="s">
        <v>615</v>
      </c>
      <c r="B113" s="5" t="n">
        <v>222</v>
      </c>
      <c r="C113" s="5" t="n">
        <v>239</v>
      </c>
    </row>
    <row r="114" spans="1:3">
      <c r="A114" s="4" t="s">
        <v>616</v>
      </c>
      <c r="B114" s="5" t="n">
        <v>6</v>
      </c>
      <c r="C114" s="5" t="n">
        <v>6</v>
      </c>
    </row>
    <row r="115" spans="1:3">
      <c r="A115" s="4" t="s">
        <v>540</v>
      </c>
    </row>
    <row r="116" spans="1:3">
      <c r="A116" s="3" t="s">
        <v>604</v>
      </c>
    </row>
    <row r="117" spans="1:3">
      <c r="A117" s="4" t="s">
        <v>605</v>
      </c>
      <c r="B117" s="5" t="n">
        <v>769</v>
      </c>
    </row>
    <row r="118" spans="1:3">
      <c r="A118" s="4" t="s">
        <v>606</v>
      </c>
      <c r="B118" s="5" t="n">
        <v>3</v>
      </c>
    </row>
    <row r="119" spans="1:3">
      <c r="A119" s="4" t="s">
        <v>607</v>
      </c>
      <c r="B119" s="5" t="n">
        <v>0</v>
      </c>
    </row>
    <row r="120" spans="1:3">
      <c r="A120" s="4" t="s">
        <v>608</v>
      </c>
      <c r="B120" s="5" t="n">
        <v>0</v>
      </c>
    </row>
    <row r="121" spans="1:3">
      <c r="A121" s="4" t="s">
        <v>609</v>
      </c>
      <c r="B121" s="5" t="n">
        <v>769</v>
      </c>
    </row>
    <row r="122" spans="1:3">
      <c r="A122" s="4" t="s">
        <v>610</v>
      </c>
      <c r="B122" s="5" t="n">
        <v>3</v>
      </c>
    </row>
    <row r="123" spans="1:3">
      <c r="A123" s="4" t="s">
        <v>596</v>
      </c>
    </row>
    <row r="124" spans="1:3">
      <c r="A124" s="3" t="s">
        <v>604</v>
      </c>
    </row>
    <row r="125" spans="1:3">
      <c r="A125" s="4" t="s">
        <v>605</v>
      </c>
      <c r="B125" s="5" t="n">
        <v>10408</v>
      </c>
      <c r="C125" s="5" t="n">
        <v>7629</v>
      </c>
    </row>
    <row r="126" spans="1:3">
      <c r="A126" s="4" t="s">
        <v>606</v>
      </c>
      <c r="B126" s="5" t="n">
        <v>115</v>
      </c>
      <c r="C126" s="5" t="n">
        <v>48</v>
      </c>
    </row>
    <row r="127" spans="1:3">
      <c r="A127" s="4" t="s">
        <v>607</v>
      </c>
      <c r="B127" s="5" t="n">
        <v>0</v>
      </c>
      <c r="C127" s="5" t="n">
        <v>68</v>
      </c>
    </row>
    <row r="128" spans="1:3">
      <c r="A128" s="4" t="s">
        <v>608</v>
      </c>
      <c r="B128" s="5" t="n">
        <v>0</v>
      </c>
      <c r="C128" s="5" t="n">
        <v>1</v>
      </c>
    </row>
    <row r="129" spans="1:3">
      <c r="A129" s="4" t="s">
        <v>609</v>
      </c>
      <c r="B129" s="5" t="n">
        <v>10408</v>
      </c>
      <c r="C129" s="5" t="n">
        <v>7697</v>
      </c>
    </row>
    <row r="130" spans="1:3">
      <c r="A130" s="4" t="s">
        <v>610</v>
      </c>
      <c r="B130" s="5" t="n">
        <v>115</v>
      </c>
      <c r="C130" s="5" t="n">
        <v>49</v>
      </c>
    </row>
    <row r="131" spans="1:3">
      <c r="A131" s="4" t="s">
        <v>409</v>
      </c>
    </row>
    <row r="132" spans="1:3">
      <c r="A132" s="3" t="s">
        <v>604</v>
      </c>
    </row>
    <row r="133" spans="1:3">
      <c r="A133" s="4" t="s">
        <v>605</v>
      </c>
      <c r="B133" s="5" t="n">
        <v>1468</v>
      </c>
      <c r="C133" s="5" t="n">
        <v>816</v>
      </c>
    </row>
    <row r="134" spans="1:3">
      <c r="A134" s="4" t="s">
        <v>606</v>
      </c>
      <c r="B134" s="5" t="n">
        <v>14</v>
      </c>
      <c r="C134" s="5" t="n">
        <v>4</v>
      </c>
    </row>
    <row r="135" spans="1:3">
      <c r="A135" s="4" t="s">
        <v>607</v>
      </c>
      <c r="B135" s="5" t="n">
        <v>164</v>
      </c>
      <c r="C135" s="5" t="n">
        <v>289</v>
      </c>
    </row>
    <row r="136" spans="1:3">
      <c r="A136" s="4" t="s">
        <v>608</v>
      </c>
      <c r="B136" s="5" t="n">
        <v>3</v>
      </c>
      <c r="C136" s="5" t="n">
        <v>2</v>
      </c>
    </row>
    <row r="137" spans="1:3">
      <c r="A137" s="4" t="s">
        <v>609</v>
      </c>
      <c r="B137" s="5" t="n">
        <v>1632</v>
      </c>
      <c r="C137" s="5" t="n">
        <v>1105</v>
      </c>
    </row>
    <row r="138" spans="1:3">
      <c r="A138" s="4" t="s">
        <v>610</v>
      </c>
      <c r="B138" s="5" t="n">
        <v>17</v>
      </c>
      <c r="C138" s="5" t="n">
        <v>6</v>
      </c>
    </row>
    <row r="139" spans="1:3">
      <c r="A139" s="4" t="s">
        <v>541</v>
      </c>
    </row>
    <row r="140" spans="1:3">
      <c r="A140" s="3" t="s">
        <v>604</v>
      </c>
    </row>
    <row r="141" spans="1:3">
      <c r="A141" s="4" t="s">
        <v>605</v>
      </c>
      <c r="B141" s="5" t="n">
        <v>13708</v>
      </c>
      <c r="C141" s="5" t="n">
        <v>9504</v>
      </c>
    </row>
    <row r="142" spans="1:3">
      <c r="A142" s="4" t="s">
        <v>606</v>
      </c>
      <c r="B142" s="5" t="n">
        <v>136</v>
      </c>
      <c r="C142" s="5" t="n">
        <v>56</v>
      </c>
    </row>
    <row r="143" spans="1:3">
      <c r="A143" s="4" t="s">
        <v>607</v>
      </c>
      <c r="B143" s="5" t="n">
        <v>221</v>
      </c>
      <c r="C143" s="5" t="n">
        <v>826</v>
      </c>
    </row>
    <row r="144" spans="1:3">
      <c r="A144" s="4" t="s">
        <v>608</v>
      </c>
      <c r="B144" s="5" t="n">
        <v>3</v>
      </c>
      <c r="C144" s="5" t="n">
        <v>4</v>
      </c>
    </row>
    <row r="145" spans="1:3">
      <c r="A145" s="4" t="s">
        <v>609</v>
      </c>
      <c r="B145" s="5" t="n">
        <v>13929</v>
      </c>
      <c r="C145" s="5" t="n">
        <v>10330</v>
      </c>
    </row>
    <row r="146" spans="1:3">
      <c r="A146" s="4" t="s">
        <v>610</v>
      </c>
      <c r="B146" s="5" t="n">
        <v>139</v>
      </c>
      <c r="C146" s="5" t="n">
        <v>60</v>
      </c>
    </row>
    <row r="147" spans="1:3">
      <c r="A147" s="4" t="s">
        <v>611</v>
      </c>
      <c r="B147" s="5" t="n">
        <v>97</v>
      </c>
      <c r="C147" s="5" t="n">
        <v>0</v>
      </c>
    </row>
    <row r="148" spans="1:3">
      <c r="A148" s="4" t="s">
        <v>612</v>
      </c>
      <c r="B148" s="5" t="n">
        <v>1</v>
      </c>
      <c r="C148" s="5" t="n">
        <v>0</v>
      </c>
    </row>
    <row r="149" spans="1:3">
      <c r="A149" s="4" t="s">
        <v>613</v>
      </c>
      <c r="B149" s="5" t="n">
        <v>125</v>
      </c>
      <c r="C149" s="5" t="n">
        <v>239</v>
      </c>
    </row>
    <row r="150" spans="1:3">
      <c r="A150" s="4" t="s">
        <v>614</v>
      </c>
      <c r="B150" s="5" t="n">
        <v>5</v>
      </c>
      <c r="C150" s="5" t="n">
        <v>6</v>
      </c>
    </row>
    <row r="151" spans="1:3">
      <c r="A151" s="4" t="s">
        <v>615</v>
      </c>
      <c r="B151" s="5" t="n">
        <v>222</v>
      </c>
      <c r="C151" s="5" t="n">
        <v>239</v>
      </c>
    </row>
    <row r="152" spans="1:3">
      <c r="A152" s="4" t="s">
        <v>616</v>
      </c>
      <c r="B152" s="5" t="n">
        <v>6</v>
      </c>
      <c r="C152" s="5" t="n">
        <v>6</v>
      </c>
    </row>
    <row r="153" spans="1:3">
      <c r="A153" s="4" t="s">
        <v>542</v>
      </c>
    </row>
    <row r="154" spans="1:3">
      <c r="A154" s="3" t="s">
        <v>604</v>
      </c>
    </row>
    <row r="155" spans="1:3">
      <c r="A155" s="4" t="s">
        <v>605</v>
      </c>
      <c r="B155" s="5" t="n">
        <v>662</v>
      </c>
      <c r="C155" s="5" t="n">
        <v>734</v>
      </c>
    </row>
    <row r="156" spans="1:3">
      <c r="A156" s="4" t="s">
        <v>606</v>
      </c>
      <c r="B156" s="5" t="n">
        <v>10</v>
      </c>
      <c r="C156" s="5" t="n">
        <v>6</v>
      </c>
    </row>
    <row r="157" spans="1:3">
      <c r="A157" s="4" t="s">
        <v>607</v>
      </c>
      <c r="B157" s="5" t="n">
        <v>266</v>
      </c>
      <c r="C157" s="5" t="n">
        <v>901</v>
      </c>
    </row>
    <row r="158" spans="1:3">
      <c r="A158" s="4" t="s">
        <v>608</v>
      </c>
      <c r="B158" s="5" t="n">
        <v>7</v>
      </c>
      <c r="C158" s="5" t="n">
        <v>17</v>
      </c>
    </row>
    <row r="159" spans="1:3">
      <c r="A159" s="4" t="s">
        <v>609</v>
      </c>
      <c r="B159" s="5" t="n">
        <v>928</v>
      </c>
      <c r="C159" s="5" t="n">
        <v>1635</v>
      </c>
    </row>
    <row r="160" spans="1:3">
      <c r="A160" s="4" t="s">
        <v>610</v>
      </c>
      <c r="B160" s="5" t="n">
        <v>17</v>
      </c>
      <c r="C160" s="5" t="n">
        <v>23</v>
      </c>
    </row>
    <row r="161" spans="1:3">
      <c r="A161" s="4" t="s">
        <v>543</v>
      </c>
    </row>
    <row r="162" spans="1:3">
      <c r="A162" s="3" t="s">
        <v>604</v>
      </c>
    </row>
    <row r="163" spans="1:3">
      <c r="A163" s="4" t="s">
        <v>605</v>
      </c>
      <c r="B163" s="5" t="n">
        <v>217</v>
      </c>
      <c r="C163" s="5" t="n">
        <v>399</v>
      </c>
    </row>
    <row r="164" spans="1:3">
      <c r="A164" s="4" t="s">
        <v>606</v>
      </c>
      <c r="B164" s="5" t="n">
        <v>5</v>
      </c>
      <c r="C164" s="5" t="n">
        <v>5</v>
      </c>
    </row>
    <row r="165" spans="1:3">
      <c r="A165" s="4" t="s">
        <v>607</v>
      </c>
      <c r="B165" s="5" t="n">
        <v>77</v>
      </c>
      <c r="C165" s="5" t="n">
        <v>136</v>
      </c>
    </row>
    <row r="166" spans="1:3">
      <c r="A166" s="4" t="s">
        <v>608</v>
      </c>
      <c r="B166" s="5" t="n">
        <v>2</v>
      </c>
      <c r="C166" s="5" t="n">
        <v>4</v>
      </c>
    </row>
    <row r="167" spans="1:3">
      <c r="A167" s="4" t="s">
        <v>609</v>
      </c>
      <c r="B167" s="5" t="n">
        <v>294</v>
      </c>
      <c r="C167" s="5" t="n">
        <v>535</v>
      </c>
    </row>
    <row r="168" spans="1:3">
      <c r="A168" s="4" t="s">
        <v>610</v>
      </c>
      <c r="B168" s="5" t="n">
        <v>7</v>
      </c>
      <c r="C168" s="5" t="n">
        <v>9</v>
      </c>
    </row>
    <row r="169" spans="1:3">
      <c r="A169" s="4" t="s">
        <v>611</v>
      </c>
      <c r="B169" s="5" t="n">
        <v>5</v>
      </c>
      <c r="C169" s="5" t="n">
        <v>0</v>
      </c>
    </row>
    <row r="170" spans="1:3">
      <c r="A170" s="4" t="s">
        <v>612</v>
      </c>
      <c r="B170" s="5" t="n">
        <v>0</v>
      </c>
      <c r="C170" s="5" t="n">
        <v>0</v>
      </c>
    </row>
    <row r="171" spans="1:3">
      <c r="A171" s="4" t="s">
        <v>613</v>
      </c>
      <c r="B171" s="5" t="n">
        <v>224</v>
      </c>
      <c r="C171" s="5" t="n">
        <v>276</v>
      </c>
    </row>
    <row r="172" spans="1:3">
      <c r="A172" s="4" t="s">
        <v>614</v>
      </c>
      <c r="B172" s="5" t="n">
        <v>7</v>
      </c>
      <c r="C172" s="5" t="n">
        <v>6</v>
      </c>
    </row>
    <row r="173" spans="1:3">
      <c r="A173" s="4" t="s">
        <v>615</v>
      </c>
      <c r="B173" s="5" t="n">
        <v>229</v>
      </c>
      <c r="C173" s="5" t="n">
        <v>276</v>
      </c>
    </row>
    <row r="174" spans="1:3">
      <c r="A174" s="4" t="s">
        <v>616</v>
      </c>
      <c r="B174" s="5" t="n">
        <v>7</v>
      </c>
      <c r="C174" s="5" t="n">
        <v>6</v>
      </c>
    </row>
    <row r="175" spans="1:3">
      <c r="A175" s="4" t="s">
        <v>544</v>
      </c>
    </row>
    <row r="176" spans="1:3">
      <c r="A176" s="3" t="s">
        <v>604</v>
      </c>
    </row>
    <row r="177" spans="1:3">
      <c r="A177" s="4" t="s">
        <v>605</v>
      </c>
      <c r="B177" s="5" t="n">
        <v>1229</v>
      </c>
      <c r="C177" s="5" t="n">
        <v>1007</v>
      </c>
    </row>
    <row r="178" spans="1:3">
      <c r="A178" s="4" t="s">
        <v>606</v>
      </c>
      <c r="B178" s="5" t="n">
        <v>29</v>
      </c>
      <c r="C178" s="5" t="n">
        <v>8</v>
      </c>
    </row>
    <row r="179" spans="1:3">
      <c r="A179" s="4" t="s">
        <v>607</v>
      </c>
      <c r="B179" s="5" t="n">
        <v>316</v>
      </c>
      <c r="C179" s="5" t="n">
        <v>345</v>
      </c>
    </row>
    <row r="180" spans="1:3">
      <c r="A180" s="4" t="s">
        <v>608</v>
      </c>
      <c r="B180" s="5" t="n">
        <v>14</v>
      </c>
      <c r="C180" s="5" t="n">
        <v>7</v>
      </c>
    </row>
    <row r="181" spans="1:3">
      <c r="A181" s="4" t="s">
        <v>609</v>
      </c>
      <c r="B181" s="5" t="n">
        <v>1545</v>
      </c>
      <c r="C181" s="5" t="n">
        <v>1352</v>
      </c>
    </row>
    <row r="182" spans="1:3">
      <c r="A182" s="4" t="s">
        <v>610</v>
      </c>
      <c r="B182" s="7" t="n">
        <v>43</v>
      </c>
      <c r="C182" s="5" t="n">
        <v>15</v>
      </c>
    </row>
    <row r="183" spans="1:3">
      <c r="A183" s="4" t="s">
        <v>597</v>
      </c>
    </row>
    <row r="184" spans="1:3">
      <c r="A184" s="3" t="s">
        <v>604</v>
      </c>
    </row>
    <row r="185" spans="1:3">
      <c r="A185" s="4" t="s">
        <v>605</v>
      </c>
      <c r="C185" s="5" t="n">
        <v>0</v>
      </c>
    </row>
    <row r="186" spans="1:3">
      <c r="A186" s="4" t="s">
        <v>606</v>
      </c>
      <c r="C186" s="5" t="n">
        <v>0</v>
      </c>
    </row>
    <row r="187" spans="1:3">
      <c r="A187" s="4" t="s">
        <v>607</v>
      </c>
      <c r="C187" s="5" t="n">
        <v>6</v>
      </c>
    </row>
    <row r="188" spans="1:3">
      <c r="A188" s="4" t="s">
        <v>608</v>
      </c>
      <c r="C188" s="5" t="n">
        <v>2</v>
      </c>
    </row>
    <row r="189" spans="1:3">
      <c r="A189" s="4" t="s">
        <v>609</v>
      </c>
      <c r="C189" s="5" t="n">
        <v>6</v>
      </c>
    </row>
    <row r="190" spans="1:3">
      <c r="A190" s="4" t="s">
        <v>610</v>
      </c>
      <c r="C190" s="7"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82</v>
      </c>
    </row>
    <row r="2" spans="1:3">
      <c r="A2" s="3" t="s">
        <v>618</v>
      </c>
    </row>
    <row r="3" spans="1:3">
      <c r="A3" s="4" t="s">
        <v>619</v>
      </c>
      <c r="B3" s="7" t="n">
        <v>4680</v>
      </c>
    </row>
    <row r="4" spans="1:3">
      <c r="A4" s="4" t="s">
        <v>620</v>
      </c>
      <c r="B4" s="5" t="n">
        <v>14558</v>
      </c>
    </row>
    <row r="5" spans="1:3">
      <c r="A5" s="4" t="s">
        <v>621</v>
      </c>
      <c r="B5" s="5" t="n">
        <v>12381</v>
      </c>
    </row>
    <row r="6" spans="1:3">
      <c r="A6" s="4" t="s">
        <v>622</v>
      </c>
      <c r="B6" s="5" t="n">
        <v>14483</v>
      </c>
    </row>
    <row r="7" spans="1:3">
      <c r="A7" s="4" t="s">
        <v>623</v>
      </c>
      <c r="B7" s="5" t="n">
        <v>46102</v>
      </c>
    </row>
    <row r="8" spans="1:3">
      <c r="A8" s="4" t="s">
        <v>624</v>
      </c>
      <c r="B8" s="5" t="n">
        <v>3452</v>
      </c>
    </row>
    <row r="9" spans="1:3">
      <c r="A9" s="4" t="s">
        <v>625</v>
      </c>
      <c r="B9" s="5" t="n">
        <v>13781</v>
      </c>
    </row>
    <row r="10" spans="1:3">
      <c r="A10" s="4" t="s">
        <v>626</v>
      </c>
      <c r="B10" s="5" t="n">
        <v>1619</v>
      </c>
    </row>
    <row r="11" spans="1:3">
      <c r="A11" s="4" t="s">
        <v>627</v>
      </c>
      <c r="B11" s="5" t="n">
        <v>21715</v>
      </c>
    </row>
    <row r="12" spans="1:3">
      <c r="A12" s="4" t="s">
        <v>589</v>
      </c>
      <c r="B12" s="5" t="n">
        <v>40567</v>
      </c>
      <c r="C12" s="7" t="n">
        <v>40458</v>
      </c>
    </row>
    <row r="13" spans="1:3">
      <c r="A13" s="4" t="s">
        <v>592</v>
      </c>
    </row>
    <row r="14" spans="1:3">
      <c r="A14" s="3" t="s">
        <v>618</v>
      </c>
    </row>
    <row r="15" spans="1:3">
      <c r="A15" s="4" t="s">
        <v>619</v>
      </c>
      <c r="B15" s="5" t="n">
        <v>11</v>
      </c>
    </row>
    <row r="16" spans="1:3">
      <c r="A16" s="4" t="s">
        <v>620</v>
      </c>
      <c r="B16" s="5" t="n">
        <v>0</v>
      </c>
    </row>
    <row r="17" spans="1:3">
      <c r="A17" s="4" t="s">
        <v>621</v>
      </c>
      <c r="B17" s="5" t="n">
        <v>0</v>
      </c>
    </row>
    <row r="18" spans="1:3">
      <c r="A18" s="4" t="s">
        <v>622</v>
      </c>
      <c r="B18" s="5" t="n">
        <v>0</v>
      </c>
    </row>
    <row r="19" spans="1:3">
      <c r="A19" s="4" t="s">
        <v>623</v>
      </c>
      <c r="B19" s="5" t="n">
        <v>11</v>
      </c>
    </row>
    <row r="20" spans="1:3">
      <c r="A20" s="4" t="s">
        <v>624</v>
      </c>
      <c r="B20" s="5" t="n">
        <v>2897</v>
      </c>
    </row>
    <row r="21" spans="1:3">
      <c r="A21" s="4" t="s">
        <v>625</v>
      </c>
      <c r="B21" s="5" t="n">
        <v>12213</v>
      </c>
    </row>
    <row r="22" spans="1:3">
      <c r="A22" s="4" t="s">
        <v>626</v>
      </c>
      <c r="B22" s="5" t="n">
        <v>12</v>
      </c>
    </row>
    <row r="23" spans="1:3">
      <c r="A23" s="4" t="s">
        <v>627</v>
      </c>
      <c r="B23" s="5" t="n">
        <v>46</v>
      </c>
    </row>
    <row r="24" spans="1:3">
      <c r="A24" s="4" t="s">
        <v>589</v>
      </c>
      <c r="B24" s="5" t="n">
        <v>15168</v>
      </c>
      <c r="C24" s="5" t="n">
        <v>17028</v>
      </c>
    </row>
    <row r="25" spans="1:3">
      <c r="A25" s="4" t="s">
        <v>535</v>
      </c>
    </row>
    <row r="26" spans="1:3">
      <c r="A26" s="3" t="s">
        <v>618</v>
      </c>
    </row>
    <row r="27" spans="1:3">
      <c r="A27" s="4" t="s">
        <v>619</v>
      </c>
      <c r="B27" s="5" t="n">
        <v>129</v>
      </c>
    </row>
    <row r="28" spans="1:3">
      <c r="A28" s="4" t="s">
        <v>620</v>
      </c>
      <c r="B28" s="5" t="n">
        <v>830</v>
      </c>
    </row>
    <row r="29" spans="1:3">
      <c r="A29" s="4" t="s">
        <v>621</v>
      </c>
      <c r="B29" s="5" t="n">
        <v>2547</v>
      </c>
    </row>
    <row r="30" spans="1:3">
      <c r="A30" s="4" t="s">
        <v>622</v>
      </c>
      <c r="B30" s="5" t="n">
        <v>11967</v>
      </c>
    </row>
    <row r="31" spans="1:3">
      <c r="A31" s="4" t="s">
        <v>623</v>
      </c>
      <c r="B31" s="5" t="n">
        <v>15473</v>
      </c>
    </row>
    <row r="32" spans="1:3">
      <c r="A32" s="4" t="s">
        <v>624</v>
      </c>
      <c r="B32" s="5" t="n">
        <v>8</v>
      </c>
    </row>
    <row r="33" spans="1:3">
      <c r="A33" s="4" t="s">
        <v>625</v>
      </c>
      <c r="B33" s="5" t="n">
        <v>173</v>
      </c>
    </row>
    <row r="34" spans="1:3">
      <c r="A34" s="4" t="s">
        <v>626</v>
      </c>
      <c r="B34" s="5" t="n">
        <v>1403</v>
      </c>
    </row>
    <row r="35" spans="1:3">
      <c r="A35" s="4" t="s">
        <v>627</v>
      </c>
      <c r="B35" s="5" t="n">
        <v>18113</v>
      </c>
    </row>
    <row r="36" spans="1:3">
      <c r="A36" s="4" t="s">
        <v>589</v>
      </c>
      <c r="B36" s="5" t="n">
        <v>19697</v>
      </c>
      <c r="C36" s="5" t="n">
        <v>16651</v>
      </c>
    </row>
    <row r="37" spans="1:3">
      <c r="A37" s="4" t="s">
        <v>593</v>
      </c>
    </row>
    <row r="38" spans="1:3">
      <c r="A38" s="3" t="s">
        <v>618</v>
      </c>
    </row>
    <row r="39" spans="1:3">
      <c r="A39" s="4" t="s">
        <v>619</v>
      </c>
      <c r="B39" s="5" t="n">
        <v>140</v>
      </c>
    </row>
    <row r="40" spans="1:3">
      <c r="A40" s="4" t="s">
        <v>620</v>
      </c>
      <c r="B40" s="5" t="n">
        <v>830</v>
      </c>
    </row>
    <row r="41" spans="1:3">
      <c r="A41" s="4" t="s">
        <v>621</v>
      </c>
      <c r="B41" s="5" t="n">
        <v>2547</v>
      </c>
    </row>
    <row r="42" spans="1:3">
      <c r="A42" s="4" t="s">
        <v>622</v>
      </c>
      <c r="B42" s="5" t="n">
        <v>11967</v>
      </c>
    </row>
    <row r="43" spans="1:3">
      <c r="A43" s="4" t="s">
        <v>623</v>
      </c>
      <c r="B43" s="5" t="n">
        <v>15484</v>
      </c>
    </row>
    <row r="44" spans="1:3">
      <c r="A44" s="4" t="s">
        <v>624</v>
      </c>
      <c r="B44" s="5" t="n">
        <v>2905</v>
      </c>
    </row>
    <row r="45" spans="1:3">
      <c r="A45" s="4" t="s">
        <v>625</v>
      </c>
      <c r="B45" s="5" t="n">
        <v>12386</v>
      </c>
    </row>
    <row r="46" spans="1:3">
      <c r="A46" s="4" t="s">
        <v>626</v>
      </c>
      <c r="B46" s="5" t="n">
        <v>1415</v>
      </c>
    </row>
    <row r="47" spans="1:3">
      <c r="A47" s="4" t="s">
        <v>627</v>
      </c>
      <c r="B47" s="5" t="n">
        <v>18159</v>
      </c>
    </row>
    <row r="48" spans="1:3">
      <c r="A48" s="4" t="s">
        <v>589</v>
      </c>
      <c r="B48" s="5" t="n">
        <v>34865</v>
      </c>
      <c r="C48" s="5" t="n">
        <v>33679</v>
      </c>
    </row>
    <row r="49" spans="1:3">
      <c r="A49" s="4" t="s">
        <v>536</v>
      </c>
    </row>
    <row r="50" spans="1:3">
      <c r="A50" s="3" t="s">
        <v>618</v>
      </c>
    </row>
    <row r="51" spans="1:3">
      <c r="A51" s="4" t="s">
        <v>619</v>
      </c>
      <c r="B51" s="5" t="n">
        <v>71</v>
      </c>
    </row>
    <row r="52" spans="1:3">
      <c r="A52" s="4" t="s">
        <v>620</v>
      </c>
      <c r="B52" s="5" t="n">
        <v>311</v>
      </c>
    </row>
    <row r="53" spans="1:3">
      <c r="A53" s="4" t="s">
        <v>621</v>
      </c>
      <c r="B53" s="5" t="n">
        <v>391</v>
      </c>
    </row>
    <row r="54" spans="1:3">
      <c r="A54" s="4" t="s">
        <v>622</v>
      </c>
      <c r="B54" s="5" t="n">
        <v>668</v>
      </c>
    </row>
    <row r="55" spans="1:3">
      <c r="A55" s="4" t="s">
        <v>623</v>
      </c>
      <c r="B55" s="5" t="n">
        <v>1441</v>
      </c>
    </row>
    <row r="56" spans="1:3">
      <c r="A56" s="4" t="s">
        <v>624</v>
      </c>
      <c r="B56" s="5" t="n">
        <v>32</v>
      </c>
    </row>
    <row r="57" spans="1:3">
      <c r="A57" s="4" t="s">
        <v>625</v>
      </c>
      <c r="B57" s="5" t="n">
        <v>300</v>
      </c>
    </row>
    <row r="58" spans="1:3">
      <c r="A58" s="4" t="s">
        <v>626</v>
      </c>
      <c r="B58" s="5" t="n">
        <v>185</v>
      </c>
    </row>
    <row r="59" spans="1:3">
      <c r="A59" s="4" t="s">
        <v>627</v>
      </c>
      <c r="B59" s="5" t="n">
        <v>2514</v>
      </c>
    </row>
    <row r="60" spans="1:3">
      <c r="A60" s="4" t="s">
        <v>589</v>
      </c>
      <c r="B60" s="5" t="n">
        <v>3031</v>
      </c>
      <c r="C60" s="5" t="n">
        <v>3047</v>
      </c>
    </row>
    <row r="61" spans="1:3">
      <c r="A61" s="4" t="s">
        <v>594</v>
      </c>
    </row>
    <row r="62" spans="1:3">
      <c r="A62" s="3" t="s">
        <v>618</v>
      </c>
    </row>
    <row r="63" spans="1:3">
      <c r="A63" s="4" t="s">
        <v>619</v>
      </c>
      <c r="B63" s="5" t="n">
        <v>198</v>
      </c>
    </row>
    <row r="64" spans="1:3">
      <c r="A64" s="4" t="s">
        <v>620</v>
      </c>
      <c r="B64" s="5" t="n">
        <v>292</v>
      </c>
    </row>
    <row r="65" spans="1:3">
      <c r="A65" s="4" t="s">
        <v>621</v>
      </c>
      <c r="B65" s="5" t="n">
        <v>126</v>
      </c>
    </row>
    <row r="66" spans="1:3">
      <c r="A66" s="4" t="s">
        <v>622</v>
      </c>
      <c r="B66" s="5" t="n">
        <v>0</v>
      </c>
    </row>
    <row r="67" spans="1:3">
      <c r="A67" s="4" t="s">
        <v>623</v>
      </c>
      <c r="B67" s="5" t="n">
        <v>616</v>
      </c>
    </row>
    <row r="68" spans="1:3">
      <c r="A68" s="4" t="s">
        <v>624</v>
      </c>
      <c r="B68" s="5" t="n">
        <v>58</v>
      </c>
    </row>
    <row r="69" spans="1:3">
      <c r="A69" s="4" t="s">
        <v>625</v>
      </c>
      <c r="B69" s="5" t="n">
        <v>267</v>
      </c>
    </row>
    <row r="70" spans="1:3">
      <c r="A70" s="4" t="s">
        <v>626</v>
      </c>
      <c r="B70" s="5" t="n">
        <v>0</v>
      </c>
    </row>
    <row r="71" spans="1:3">
      <c r="A71" s="4" t="s">
        <v>627</v>
      </c>
      <c r="B71" s="5" t="n">
        <v>0</v>
      </c>
    </row>
    <row r="72" spans="1:3">
      <c r="A72" s="4" t="s">
        <v>589</v>
      </c>
      <c r="B72" s="5" t="n">
        <v>325</v>
      </c>
      <c r="C72" s="5" t="n">
        <v>798</v>
      </c>
    </row>
    <row r="73" spans="1:3">
      <c r="A73" s="4" t="s">
        <v>537</v>
      </c>
    </row>
    <row r="74" spans="1:3">
      <c r="A74" s="3" t="s">
        <v>618</v>
      </c>
    </row>
    <row r="75" spans="1:3">
      <c r="A75" s="4" t="s">
        <v>619</v>
      </c>
      <c r="B75" s="5" t="n">
        <v>0</v>
      </c>
    </row>
    <row r="76" spans="1:3">
      <c r="A76" s="4" t="s">
        <v>620</v>
      </c>
      <c r="B76" s="5" t="n">
        <v>449</v>
      </c>
    </row>
    <row r="77" spans="1:3">
      <c r="A77" s="4" t="s">
        <v>621</v>
      </c>
      <c r="B77" s="5" t="n">
        <v>141</v>
      </c>
    </row>
    <row r="78" spans="1:3">
      <c r="A78" s="4" t="s">
        <v>622</v>
      </c>
      <c r="B78" s="5" t="n">
        <v>21</v>
      </c>
    </row>
    <row r="79" spans="1:3">
      <c r="A79" s="4" t="s">
        <v>623</v>
      </c>
      <c r="B79" s="5" t="n">
        <v>611</v>
      </c>
    </row>
    <row r="80" spans="1:3">
      <c r="A80" s="4" t="s">
        <v>624</v>
      </c>
      <c r="B80" s="5" t="n">
        <v>0</v>
      </c>
    </row>
    <row r="81" spans="1:3">
      <c r="A81" s="4" t="s">
        <v>625</v>
      </c>
      <c r="B81" s="5" t="n">
        <v>0</v>
      </c>
    </row>
    <row r="82" spans="1:3">
      <c r="A82" s="4" t="s">
        <v>626</v>
      </c>
      <c r="B82" s="5" t="n">
        <v>0</v>
      </c>
    </row>
    <row r="83" spans="1:3">
      <c r="A83" s="4" t="s">
        <v>627</v>
      </c>
      <c r="B83" s="5" t="n">
        <v>1</v>
      </c>
    </row>
    <row r="84" spans="1:3">
      <c r="A84" s="4" t="s">
        <v>589</v>
      </c>
      <c r="B84" s="5" t="n">
        <v>1</v>
      </c>
      <c r="C84" s="5" t="n">
        <v>1</v>
      </c>
    </row>
    <row r="85" spans="1:3">
      <c r="A85" s="4" t="s">
        <v>595</v>
      </c>
    </row>
    <row r="86" spans="1:3">
      <c r="A86" s="3" t="s">
        <v>618</v>
      </c>
    </row>
    <row r="87" spans="1:3">
      <c r="A87" s="4" t="s">
        <v>619</v>
      </c>
      <c r="B87" s="5" t="n">
        <v>269</v>
      </c>
    </row>
    <row r="88" spans="1:3">
      <c r="A88" s="4" t="s">
        <v>620</v>
      </c>
      <c r="B88" s="5" t="n">
        <v>1052</v>
      </c>
    </row>
    <row r="89" spans="1:3">
      <c r="A89" s="4" t="s">
        <v>621</v>
      </c>
      <c r="B89" s="5" t="n">
        <v>658</v>
      </c>
    </row>
    <row r="90" spans="1:3">
      <c r="A90" s="4" t="s">
        <v>622</v>
      </c>
      <c r="B90" s="5" t="n">
        <v>689</v>
      </c>
    </row>
    <row r="91" spans="1:3">
      <c r="A91" s="4" t="s">
        <v>623</v>
      </c>
      <c r="B91" s="5" t="n">
        <v>2668</v>
      </c>
    </row>
    <row r="92" spans="1:3">
      <c r="A92" s="4" t="s">
        <v>624</v>
      </c>
      <c r="B92" s="5" t="n">
        <v>90</v>
      </c>
    </row>
    <row r="93" spans="1:3">
      <c r="A93" s="4" t="s">
        <v>625</v>
      </c>
      <c r="B93" s="5" t="n">
        <v>567</v>
      </c>
    </row>
    <row r="94" spans="1:3">
      <c r="A94" s="4" t="s">
        <v>626</v>
      </c>
      <c r="B94" s="5" t="n">
        <v>185</v>
      </c>
    </row>
    <row r="95" spans="1:3">
      <c r="A95" s="4" t="s">
        <v>627</v>
      </c>
      <c r="B95" s="5" t="n">
        <v>2515</v>
      </c>
    </row>
    <row r="96" spans="1:3">
      <c r="A96" s="4" t="s">
        <v>589</v>
      </c>
      <c r="B96" s="5" t="n">
        <v>3357</v>
      </c>
      <c r="C96" s="5" t="n">
        <v>3846</v>
      </c>
    </row>
    <row r="97" spans="1:3">
      <c r="A97" s="4" t="s">
        <v>539</v>
      </c>
    </row>
    <row r="98" spans="1:3">
      <c r="A98" s="3" t="s">
        <v>618</v>
      </c>
    </row>
    <row r="99" spans="1:3">
      <c r="A99" s="4" t="s">
        <v>619</v>
      </c>
      <c r="B99" s="5" t="n">
        <v>175</v>
      </c>
    </row>
    <row r="100" spans="1:3">
      <c r="A100" s="4" t="s">
        <v>620</v>
      </c>
      <c r="B100" s="5" t="n">
        <v>1638</v>
      </c>
    </row>
    <row r="101" spans="1:3">
      <c r="A101" s="4" t="s">
        <v>621</v>
      </c>
      <c r="B101" s="5" t="n">
        <v>158</v>
      </c>
    </row>
    <row r="102" spans="1:3">
      <c r="A102" s="4" t="s">
        <v>622</v>
      </c>
      <c r="B102" s="5" t="n">
        <v>377</v>
      </c>
    </row>
    <row r="103" spans="1:3">
      <c r="A103" s="4" t="s">
        <v>623</v>
      </c>
      <c r="B103" s="5" t="n">
        <v>2348</v>
      </c>
    </row>
    <row r="104" spans="1:3">
      <c r="A104" s="4" t="s">
        <v>624</v>
      </c>
      <c r="B104" s="5" t="n">
        <v>71</v>
      </c>
    </row>
    <row r="105" spans="1:3">
      <c r="A105" s="4" t="s">
        <v>625</v>
      </c>
      <c r="B105" s="5" t="n">
        <v>143</v>
      </c>
    </row>
    <row r="106" spans="1:3">
      <c r="A106" s="4" t="s">
        <v>626</v>
      </c>
      <c r="B106" s="5" t="n">
        <v>8</v>
      </c>
    </row>
    <row r="107" spans="1:3">
      <c r="A107" s="4" t="s">
        <v>627</v>
      </c>
      <c r="B107" s="5" t="n">
        <v>450</v>
      </c>
    </row>
    <row r="108" spans="1:3">
      <c r="A108" s="4" t="s">
        <v>589</v>
      </c>
      <c r="B108" s="5" t="n">
        <v>672</v>
      </c>
      <c r="C108" s="5" t="n">
        <v>939</v>
      </c>
    </row>
    <row r="109" spans="1:3">
      <c r="A109" s="4" t="s">
        <v>540</v>
      </c>
    </row>
    <row r="110" spans="1:3">
      <c r="A110" s="3" t="s">
        <v>618</v>
      </c>
    </row>
    <row r="111" spans="1:3">
      <c r="A111" s="4" t="s">
        <v>619</v>
      </c>
      <c r="B111" s="5" t="n">
        <v>103</v>
      </c>
    </row>
    <row r="112" spans="1:3">
      <c r="A112" s="4" t="s">
        <v>620</v>
      </c>
      <c r="B112" s="5" t="n">
        <v>637</v>
      </c>
    </row>
    <row r="113" spans="1:3">
      <c r="A113" s="4" t="s">
        <v>621</v>
      </c>
      <c r="B113" s="5" t="n">
        <v>607</v>
      </c>
    </row>
    <row r="114" spans="1:3">
      <c r="A114" s="4" t="s">
        <v>622</v>
      </c>
      <c r="B114" s="5" t="n">
        <v>174</v>
      </c>
    </row>
    <row r="115" spans="1:3">
      <c r="A115" s="4" t="s">
        <v>623</v>
      </c>
      <c r="B115" s="5" t="n">
        <v>1521</v>
      </c>
    </row>
    <row r="116" spans="1:3">
      <c r="A116" s="4" t="s">
        <v>624</v>
      </c>
      <c r="B116" s="5" t="n">
        <v>98</v>
      </c>
    </row>
    <row r="117" spans="1:3">
      <c r="A117" s="4" t="s">
        <v>625</v>
      </c>
      <c r="B117" s="5" t="n">
        <v>130</v>
      </c>
    </row>
    <row r="118" spans="1:3">
      <c r="A118" s="4" t="s">
        <v>626</v>
      </c>
      <c r="B118" s="5" t="n">
        <v>0</v>
      </c>
    </row>
    <row r="119" spans="1:3">
      <c r="A119" s="4" t="s">
        <v>627</v>
      </c>
      <c r="B119" s="5" t="n">
        <v>0</v>
      </c>
    </row>
    <row r="120" spans="1:3">
      <c r="A120" s="4" t="s">
        <v>589</v>
      </c>
      <c r="B120" s="5" t="n">
        <v>228</v>
      </c>
      <c r="C120" s="5" t="n">
        <v>263</v>
      </c>
    </row>
    <row r="121" spans="1:3">
      <c r="A121" s="4" t="s">
        <v>596</v>
      </c>
    </row>
    <row r="122" spans="1:3">
      <c r="A122" s="3" t="s">
        <v>618</v>
      </c>
    </row>
    <row r="123" spans="1:3">
      <c r="A123" s="4" t="s">
        <v>619</v>
      </c>
      <c r="B123" s="5" t="n">
        <v>2100</v>
      </c>
    </row>
    <row r="124" spans="1:3">
      <c r="A124" s="4" t="s">
        <v>620</v>
      </c>
      <c r="B124" s="5" t="n">
        <v>5184</v>
      </c>
    </row>
    <row r="125" spans="1:3">
      <c r="A125" s="4" t="s">
        <v>621</v>
      </c>
      <c r="B125" s="5" t="n">
        <v>5430</v>
      </c>
    </row>
    <row r="126" spans="1:3">
      <c r="A126" s="4" t="s">
        <v>622</v>
      </c>
      <c r="B126" s="5" t="n">
        <v>259</v>
      </c>
    </row>
    <row r="127" spans="1:3">
      <c r="A127" s="4" t="s">
        <v>623</v>
      </c>
      <c r="B127" s="5" t="n">
        <v>12973</v>
      </c>
    </row>
    <row r="128" spans="1:3">
      <c r="A128" s="4" t="s">
        <v>624</v>
      </c>
      <c r="B128" s="5" t="n">
        <v>240</v>
      </c>
    </row>
    <row r="129" spans="1:3">
      <c r="A129" s="4" t="s">
        <v>625</v>
      </c>
      <c r="B129" s="5" t="n">
        <v>117</v>
      </c>
    </row>
    <row r="130" spans="1:3">
      <c r="A130" s="4" t="s">
        <v>626</v>
      </c>
      <c r="B130" s="5" t="n">
        <v>0</v>
      </c>
    </row>
    <row r="131" spans="1:3">
      <c r="A131" s="4" t="s">
        <v>627</v>
      </c>
      <c r="B131" s="5" t="n">
        <v>0</v>
      </c>
    </row>
    <row r="132" spans="1:3">
      <c r="A132" s="4" t="s">
        <v>589</v>
      </c>
      <c r="B132" s="5" t="n">
        <v>357</v>
      </c>
      <c r="C132" s="5" t="n">
        <v>474</v>
      </c>
    </row>
    <row r="133" spans="1:3">
      <c r="A133" s="4" t="s">
        <v>409</v>
      </c>
    </row>
    <row r="134" spans="1:3">
      <c r="A134" s="3" t="s">
        <v>618</v>
      </c>
    </row>
    <row r="135" spans="1:3">
      <c r="A135" s="4" t="s">
        <v>619</v>
      </c>
      <c r="B135" s="5" t="n">
        <v>1346</v>
      </c>
    </row>
    <row r="136" spans="1:3">
      <c r="A136" s="4" t="s">
        <v>620</v>
      </c>
      <c r="B136" s="5" t="n">
        <v>2647</v>
      </c>
    </row>
    <row r="137" spans="1:3">
      <c r="A137" s="4" t="s">
        <v>621</v>
      </c>
      <c r="B137" s="5" t="n">
        <v>731</v>
      </c>
    </row>
    <row r="138" spans="1:3">
      <c r="A138" s="4" t="s">
        <v>622</v>
      </c>
      <c r="B138" s="5" t="n">
        <v>20</v>
      </c>
    </row>
    <row r="139" spans="1:3">
      <c r="A139" s="4" t="s">
        <v>623</v>
      </c>
      <c r="B139" s="5" t="n">
        <v>4744</v>
      </c>
    </row>
    <row r="140" spans="1:3">
      <c r="A140" s="4" t="s">
        <v>624</v>
      </c>
      <c r="B140" s="5" t="n">
        <v>46</v>
      </c>
    </row>
    <row r="141" spans="1:3">
      <c r="A141" s="4" t="s">
        <v>625</v>
      </c>
      <c r="B141" s="5" t="n">
        <v>0</v>
      </c>
    </row>
    <row r="142" spans="1:3">
      <c r="A142" s="4" t="s">
        <v>626</v>
      </c>
      <c r="B142" s="5" t="n">
        <v>0</v>
      </c>
    </row>
    <row r="143" spans="1:3">
      <c r="A143" s="4" t="s">
        <v>627</v>
      </c>
      <c r="B143" s="5" t="n">
        <v>0</v>
      </c>
    </row>
    <row r="144" spans="1:3">
      <c r="A144" s="4" t="s">
        <v>589</v>
      </c>
      <c r="B144" s="5" t="n">
        <v>46</v>
      </c>
      <c r="C144" s="5" t="n">
        <v>48</v>
      </c>
    </row>
    <row r="145" spans="1:3">
      <c r="A145" s="4" t="s">
        <v>541</v>
      </c>
    </row>
    <row r="146" spans="1:3">
      <c r="A146" s="3" t="s">
        <v>618</v>
      </c>
    </row>
    <row r="147" spans="1:3">
      <c r="A147" s="4" t="s">
        <v>619</v>
      </c>
      <c r="B147" s="5" t="n">
        <v>3724</v>
      </c>
    </row>
    <row r="148" spans="1:3">
      <c r="A148" s="4" t="s">
        <v>620</v>
      </c>
      <c r="B148" s="5" t="n">
        <v>10106</v>
      </c>
    </row>
    <row r="149" spans="1:3">
      <c r="A149" s="4" t="s">
        <v>621</v>
      </c>
      <c r="B149" s="5" t="n">
        <v>6926</v>
      </c>
    </row>
    <row r="150" spans="1:3">
      <c r="A150" s="4" t="s">
        <v>622</v>
      </c>
      <c r="B150" s="5" t="n">
        <v>830</v>
      </c>
    </row>
    <row r="151" spans="1:3">
      <c r="A151" s="4" t="s">
        <v>623</v>
      </c>
      <c r="B151" s="5" t="n">
        <v>21586</v>
      </c>
    </row>
    <row r="152" spans="1:3">
      <c r="A152" s="4" t="s">
        <v>624</v>
      </c>
      <c r="B152" s="5" t="n">
        <v>455</v>
      </c>
    </row>
    <row r="153" spans="1:3">
      <c r="A153" s="4" t="s">
        <v>625</v>
      </c>
      <c r="B153" s="5" t="n">
        <v>390</v>
      </c>
    </row>
    <row r="154" spans="1:3">
      <c r="A154" s="4" t="s">
        <v>626</v>
      </c>
      <c r="B154" s="5" t="n">
        <v>8</v>
      </c>
    </row>
    <row r="155" spans="1:3">
      <c r="A155" s="4" t="s">
        <v>627</v>
      </c>
      <c r="B155" s="5" t="n">
        <v>450</v>
      </c>
    </row>
    <row r="156" spans="1:3">
      <c r="A156" s="4" t="s">
        <v>589</v>
      </c>
      <c r="B156" s="5" t="n">
        <v>1303</v>
      </c>
      <c r="C156" s="5" t="n">
        <v>1724</v>
      </c>
    </row>
    <row r="157" spans="1:3">
      <c r="A157" s="4" t="s">
        <v>542</v>
      </c>
    </row>
    <row r="158" spans="1:3">
      <c r="A158" s="3" t="s">
        <v>618</v>
      </c>
    </row>
    <row r="159" spans="1:3">
      <c r="A159" s="4" t="s">
        <v>619</v>
      </c>
      <c r="B159" s="5" t="n">
        <v>379</v>
      </c>
    </row>
    <row r="160" spans="1:3">
      <c r="A160" s="4" t="s">
        <v>620</v>
      </c>
      <c r="B160" s="5" t="n">
        <v>1329</v>
      </c>
    </row>
    <row r="161" spans="1:3">
      <c r="A161" s="4" t="s">
        <v>621</v>
      </c>
      <c r="B161" s="5" t="n">
        <v>1625</v>
      </c>
    </row>
    <row r="162" spans="1:3">
      <c r="A162" s="4" t="s">
        <v>622</v>
      </c>
      <c r="B162" s="5" t="n">
        <v>702</v>
      </c>
    </row>
    <row r="163" spans="1:3">
      <c r="A163" s="4" t="s">
        <v>623</v>
      </c>
      <c r="B163" s="5" t="n">
        <v>4035</v>
      </c>
    </row>
    <row r="164" spans="1:3">
      <c r="A164" s="4" t="s">
        <v>543</v>
      </c>
    </row>
    <row r="165" spans="1:3">
      <c r="A165" s="3" t="s">
        <v>618</v>
      </c>
    </row>
    <row r="166" spans="1:3">
      <c r="A166" s="4" t="s">
        <v>619</v>
      </c>
      <c r="B166" s="5" t="n">
        <v>8</v>
      </c>
    </row>
    <row r="167" spans="1:3">
      <c r="A167" s="4" t="s">
        <v>620</v>
      </c>
      <c r="B167" s="5" t="n">
        <v>0</v>
      </c>
    </row>
    <row r="168" spans="1:3">
      <c r="A168" s="4" t="s">
        <v>621</v>
      </c>
      <c r="B168" s="5" t="n">
        <v>0</v>
      </c>
    </row>
    <row r="169" spans="1:3">
      <c r="A169" s="4" t="s">
        <v>622</v>
      </c>
      <c r="B169" s="5" t="n">
        <v>295</v>
      </c>
    </row>
    <row r="170" spans="1:3">
      <c r="A170" s="4" t="s">
        <v>623</v>
      </c>
      <c r="B170" s="5" t="n">
        <v>303</v>
      </c>
    </row>
    <row r="171" spans="1:3">
      <c r="A171" s="4" t="s">
        <v>624</v>
      </c>
      <c r="B171" s="5" t="n">
        <v>2</v>
      </c>
    </row>
    <row r="172" spans="1:3">
      <c r="A172" s="4" t="s">
        <v>625</v>
      </c>
      <c r="B172" s="5" t="n">
        <v>438</v>
      </c>
    </row>
    <row r="173" spans="1:3">
      <c r="A173" s="4" t="s">
        <v>626</v>
      </c>
      <c r="B173" s="5" t="n">
        <v>11</v>
      </c>
    </row>
    <row r="174" spans="1:3">
      <c r="A174" s="4" t="s">
        <v>627</v>
      </c>
      <c r="B174" s="5" t="n">
        <v>591</v>
      </c>
    </row>
    <row r="175" spans="1:3">
      <c r="A175" s="4" t="s">
        <v>589</v>
      </c>
      <c r="B175" s="5" t="n">
        <v>1042</v>
      </c>
      <c r="C175" s="7" t="n">
        <v>1209</v>
      </c>
    </row>
    <row r="176" spans="1:3">
      <c r="A176" s="4" t="s">
        <v>544</v>
      </c>
    </row>
    <row r="177" spans="1:3">
      <c r="A177" s="3" t="s">
        <v>618</v>
      </c>
    </row>
    <row r="178" spans="1:3">
      <c r="A178" s="4" t="s">
        <v>619</v>
      </c>
      <c r="B178" s="5" t="n">
        <v>160</v>
      </c>
    </row>
    <row r="179" spans="1:3">
      <c r="A179" s="4" t="s">
        <v>620</v>
      </c>
      <c r="B179" s="5" t="n">
        <v>1241</v>
      </c>
    </row>
    <row r="180" spans="1:3">
      <c r="A180" s="4" t="s">
        <v>621</v>
      </c>
      <c r="B180" s="5" t="n">
        <v>625</v>
      </c>
    </row>
    <row r="181" spans="1:3">
      <c r="A181" s="4" t="s">
        <v>622</v>
      </c>
      <c r="B181" s="5" t="n">
        <v>0</v>
      </c>
    </row>
    <row r="182" spans="1:3">
      <c r="A182" s="4" t="s">
        <v>623</v>
      </c>
      <c r="B182" s="7" t="n">
        <v>20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4</v>
      </c>
    </row>
    <row r="3" spans="1:3">
      <c r="A3" s="3" t="s">
        <v>629</v>
      </c>
    </row>
    <row r="4" spans="1:3">
      <c r="A4" s="4" t="s">
        <v>630</v>
      </c>
      <c r="B4" s="7" t="n">
        <v>64</v>
      </c>
      <c r="C4" s="7" t="n">
        <v>66</v>
      </c>
    </row>
    <row r="5" spans="1:3">
      <c r="A5" s="4" t="s">
        <v>631</v>
      </c>
      <c r="B5" s="5" t="n">
        <v>2</v>
      </c>
      <c r="C5" s="5" t="n">
        <v>0</v>
      </c>
    </row>
    <row r="6" spans="1:3">
      <c r="A6" s="4" t="s">
        <v>632</v>
      </c>
      <c r="B6" s="5" t="n">
        <v>0</v>
      </c>
      <c r="C6" s="5" t="n">
        <v>-2</v>
      </c>
    </row>
    <row r="7" spans="1:3">
      <c r="A7" s="4" t="s">
        <v>633</v>
      </c>
      <c r="B7" s="7" t="n">
        <v>66</v>
      </c>
      <c r="C7" s="7" t="n">
        <v>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4</v>
      </c>
      <c r="B1" s="2" t="s">
        <v>2</v>
      </c>
      <c r="C1" s="2" t="s">
        <v>82</v>
      </c>
    </row>
    <row r="2" spans="1:3">
      <c r="A2" s="3" t="s">
        <v>125</v>
      </c>
    </row>
    <row r="3" spans="1:3">
      <c r="A3" s="4" t="s">
        <v>126</v>
      </c>
      <c r="B3" s="7" t="n">
        <v>39591</v>
      </c>
      <c r="C3" s="7" t="n">
        <v>40255</v>
      </c>
    </row>
    <row r="4" spans="1:3">
      <c r="A4" s="4" t="s">
        <v>127</v>
      </c>
      <c r="B4" s="5" t="n">
        <v>60</v>
      </c>
      <c r="C4" s="5" t="n">
        <v>54</v>
      </c>
    </row>
    <row r="5" spans="1:3">
      <c r="A5" s="4" t="s">
        <v>128</v>
      </c>
      <c r="B5" s="7" t="n">
        <v>4110</v>
      </c>
      <c r="C5" s="7" t="n">
        <v>3881</v>
      </c>
    </row>
    <row r="6" spans="1:3">
      <c r="A6" s="3" t="s">
        <v>129</v>
      </c>
    </row>
    <row r="7" spans="1:3">
      <c r="A7" s="4" t="s">
        <v>130</v>
      </c>
      <c r="B7" s="7" t="n">
        <v>0</v>
      </c>
      <c r="C7" s="7" t="n">
        <v>0</v>
      </c>
    </row>
    <row r="8" spans="1:3">
      <c r="A8" s="4" t="s">
        <v>131</v>
      </c>
      <c r="B8" s="5" t="n">
        <v>3500000</v>
      </c>
      <c r="C8" s="5" t="n">
        <v>3500000</v>
      </c>
    </row>
    <row r="9" spans="1:3">
      <c r="A9" s="4" t="s">
        <v>132</v>
      </c>
      <c r="B9" s="7" t="n">
        <v>1</v>
      </c>
      <c r="C9" s="7" t="n">
        <v>1</v>
      </c>
    </row>
    <row r="10" spans="1:3">
      <c r="A10" s="4" t="s">
        <v>133</v>
      </c>
      <c r="B10" s="5" t="n">
        <v>750000000</v>
      </c>
      <c r="C10" s="5" t="n">
        <v>750000000</v>
      </c>
    </row>
    <row r="11" spans="1:3">
      <c r="A11" s="4" t="s">
        <v>134</v>
      </c>
      <c r="B11" s="5" t="n">
        <v>503879642</v>
      </c>
      <c r="C11" s="5" t="n">
        <v>503879642</v>
      </c>
    </row>
    <row r="12" spans="1:3">
      <c r="A12" s="4" t="s">
        <v>135</v>
      </c>
      <c r="B12" s="5" t="n">
        <v>124390135</v>
      </c>
      <c r="C12" s="5" t="n">
        <v>136229784</v>
      </c>
    </row>
    <row r="13" spans="1:3">
      <c r="A13" s="4" t="s">
        <v>117</v>
      </c>
    </row>
    <row r="14" spans="1:3">
      <c r="A14" s="3" t="s">
        <v>129</v>
      </c>
    </row>
    <row r="15" spans="1:3">
      <c r="A15" s="4" t="s">
        <v>136</v>
      </c>
      <c r="B15" s="5" t="n">
        <v>5000</v>
      </c>
      <c r="C15" s="5" t="n">
        <v>5000</v>
      </c>
    </row>
    <row r="16" spans="1:3">
      <c r="A16" s="4" t="s">
        <v>137</v>
      </c>
      <c r="B16" s="5" t="n">
        <v>5000</v>
      </c>
      <c r="C16" s="5" t="n">
        <v>5000</v>
      </c>
    </row>
    <row r="17" spans="1:3">
      <c r="A17" s="4" t="s">
        <v>119</v>
      </c>
    </row>
    <row r="18" spans="1:3">
      <c r="A18" s="3" t="s">
        <v>129</v>
      </c>
    </row>
    <row r="19" spans="1:3">
      <c r="A19" s="4" t="s">
        <v>136</v>
      </c>
      <c r="B19" s="5" t="n">
        <v>7500</v>
      </c>
      <c r="C19" s="5" t="n">
        <v>7500</v>
      </c>
    </row>
    <row r="20" spans="1:3">
      <c r="A20" s="4" t="s">
        <v>137</v>
      </c>
      <c r="B20" s="5" t="n">
        <v>7500</v>
      </c>
      <c r="C20" s="5" t="n">
        <v>7500</v>
      </c>
    </row>
    <row r="21" spans="1:3">
      <c r="A21" s="4" t="s">
        <v>120</v>
      </c>
    </row>
    <row r="22" spans="1:3">
      <c r="A22" s="3" t="s">
        <v>129</v>
      </c>
    </row>
    <row r="23" spans="1:3">
      <c r="A23" s="4" t="s">
        <v>136</v>
      </c>
      <c r="B23" s="5" t="n">
        <v>7500</v>
      </c>
      <c r="C23" s="5" t="n">
        <v>7500</v>
      </c>
    </row>
    <row r="24" spans="1:3">
      <c r="A24" s="4" t="s">
        <v>137</v>
      </c>
      <c r="B24" s="5" t="n">
        <v>7500</v>
      </c>
      <c r="C24" s="5" t="n">
        <v>7500</v>
      </c>
    </row>
    <row r="25" spans="1:3">
      <c r="A25" s="4" t="s">
        <v>121</v>
      </c>
    </row>
    <row r="26" spans="1:3">
      <c r="A26" s="3" t="s">
        <v>129</v>
      </c>
    </row>
    <row r="27" spans="1:3">
      <c r="A27" s="4" t="s">
        <v>136</v>
      </c>
      <c r="B27" s="5" t="n">
        <v>7500</v>
      </c>
      <c r="C27" s="5" t="n">
        <v>7500</v>
      </c>
    </row>
    <row r="28" spans="1:3">
      <c r="A28" s="4" t="s">
        <v>137</v>
      </c>
      <c r="B28" s="5" t="n">
        <v>7500</v>
      </c>
      <c r="C28" s="5" t="n">
        <v>7500</v>
      </c>
    </row>
    <row r="29" spans="1:3">
      <c r="A29" s="4" t="s">
        <v>122</v>
      </c>
    </row>
    <row r="30" spans="1:3">
      <c r="A30" s="3" t="s">
        <v>129</v>
      </c>
    </row>
    <row r="31" spans="1:3">
      <c r="A31" s="4" t="s">
        <v>136</v>
      </c>
      <c r="B31" s="5" t="n">
        <v>5000</v>
      </c>
      <c r="C31" s="5" t="n">
        <v>5000</v>
      </c>
    </row>
    <row r="32" spans="1:3">
      <c r="A32" s="4" t="s">
        <v>137</v>
      </c>
      <c r="B32" s="5" t="n">
        <v>5000</v>
      </c>
      <c r="C32" s="5" t="n">
        <v>5000</v>
      </c>
    </row>
    <row r="33" spans="1:3">
      <c r="A33" s="4" t="s">
        <v>123</v>
      </c>
    </row>
    <row r="34" spans="1:3">
      <c r="A34" s="3" t="s">
        <v>129</v>
      </c>
    </row>
    <row r="35" spans="1:3">
      <c r="A35" s="4" t="s">
        <v>136</v>
      </c>
      <c r="B35" s="5" t="n">
        <v>5000</v>
      </c>
      <c r="C35" s="5" t="n">
        <v>0</v>
      </c>
    </row>
    <row r="36" spans="1:3">
      <c r="A36" s="4" t="s">
        <v>137</v>
      </c>
      <c r="B36" s="5" t="n">
        <v>5000</v>
      </c>
      <c r="C3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634</v>
      </c>
      <c r="B1" s="2" t="s">
        <v>1</v>
      </c>
      <c r="C1" s="2" t="s">
        <v>635</v>
      </c>
    </row>
    <row r="2" spans="1:3">
      <c r="B2" s="2" t="s">
        <v>636</v>
      </c>
      <c r="C2" s="2" t="s">
        <v>637</v>
      </c>
    </row>
    <row r="3" spans="1:3">
      <c r="A3" s="3" t="s">
        <v>638</v>
      </c>
    </row>
    <row r="4" spans="1:3">
      <c r="A4" s="4" t="s">
        <v>639</v>
      </c>
      <c r="B4" s="7" t="n">
        <v>4600</v>
      </c>
      <c r="C4" s="7" t="n">
        <v>1900</v>
      </c>
    </row>
    <row r="5" spans="1:3">
      <c r="A5" s="4" t="s">
        <v>640</v>
      </c>
      <c r="B5" s="5" t="n">
        <v>0</v>
      </c>
      <c r="C5" s="5" t="n">
        <v>0</v>
      </c>
    </row>
    <row r="6" spans="1:3">
      <c r="A6" s="4" t="s">
        <v>641</v>
      </c>
      <c r="B6" s="7" t="n">
        <v>60</v>
      </c>
      <c r="C6" s="7" t="n">
        <v>54</v>
      </c>
    </row>
    <row r="7" spans="1:3">
      <c r="A7" s="4" t="s">
        <v>642</v>
      </c>
      <c r="B7" s="5" t="n">
        <v>0</v>
      </c>
      <c r="C7" s="5" t="n">
        <v>0</v>
      </c>
    </row>
    <row r="8" spans="1:3">
      <c r="A8" s="4" t="s">
        <v>643</v>
      </c>
      <c r="B8" s="5" t="n">
        <v>0</v>
      </c>
      <c r="C8" s="5" t="n">
        <v>0</v>
      </c>
    </row>
    <row r="9" spans="1:3">
      <c r="A9" s="4" t="s">
        <v>644</v>
      </c>
      <c r="B9" s="5" t="n">
        <v>0</v>
      </c>
      <c r="C9" s="5" t="n">
        <v>0</v>
      </c>
    </row>
    <row r="10" spans="1:3">
      <c r="A10" s="4" t="s">
        <v>645</v>
      </c>
    </row>
    <row r="11" spans="1:3">
      <c r="A11" s="3" t="s">
        <v>638</v>
      </c>
    </row>
    <row r="12" spans="1:3">
      <c r="A12" s="4" t="s">
        <v>643</v>
      </c>
      <c r="C12"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6</v>
      </c>
      <c r="B1" s="2" t="s">
        <v>2</v>
      </c>
      <c r="C1" s="2" t="s">
        <v>82</v>
      </c>
    </row>
    <row r="2" spans="1:3">
      <c r="A2" s="3" t="s">
        <v>647</v>
      </c>
    </row>
    <row r="3" spans="1:3">
      <c r="A3" s="4" t="s">
        <v>648</v>
      </c>
      <c r="B3" s="7" t="n">
        <v>23372</v>
      </c>
      <c r="C3" s="7" t="n">
        <v>23294</v>
      </c>
    </row>
    <row r="4" spans="1:3">
      <c r="A4" s="4" t="s">
        <v>649</v>
      </c>
      <c r="B4" s="5" t="n">
        <v>-60</v>
      </c>
      <c r="C4" s="5" t="n">
        <v>-54</v>
      </c>
    </row>
    <row r="5" spans="1:3">
      <c r="A5" s="4" t="s">
        <v>650</v>
      </c>
      <c r="B5" s="5" t="n">
        <v>23312</v>
      </c>
      <c r="C5" s="5" t="n">
        <v>23240</v>
      </c>
    </row>
    <row r="6" spans="1:3">
      <c r="A6" s="4" t="s">
        <v>651</v>
      </c>
    </row>
    <row r="7" spans="1:3">
      <c r="A7" s="3" t="s">
        <v>647</v>
      </c>
    </row>
    <row r="8" spans="1:3">
      <c r="A8" s="4" t="s">
        <v>652</v>
      </c>
      <c r="B8" s="5" t="n">
        <v>12863</v>
      </c>
      <c r="C8" s="5" t="n">
        <v>13618</v>
      </c>
    </row>
    <row r="9" spans="1:3">
      <c r="A9" s="4" t="s">
        <v>653</v>
      </c>
      <c r="B9" s="5" t="n">
        <v>3150</v>
      </c>
      <c r="C9" s="5" t="n">
        <v>2923</v>
      </c>
    </row>
    <row r="10" spans="1:3">
      <c r="A10" s="4" t="s">
        <v>654</v>
      </c>
      <c r="B10" s="5" t="n">
        <v>908</v>
      </c>
      <c r="C10" s="5" t="n">
        <v>2105</v>
      </c>
    </row>
    <row r="11" spans="1:3">
      <c r="A11" s="4" t="s">
        <v>50</v>
      </c>
      <c r="B11" s="5" t="n">
        <v>40</v>
      </c>
      <c r="C11" s="5" t="n">
        <v>50</v>
      </c>
    </row>
    <row r="12" spans="1:3">
      <c r="A12" s="4" t="s">
        <v>655</v>
      </c>
      <c r="B12" s="5" t="n">
        <v>602</v>
      </c>
      <c r="C12" s="5" t="n">
        <v>98</v>
      </c>
    </row>
    <row r="13" spans="1:3">
      <c r="A13" s="4" t="s">
        <v>656</v>
      </c>
      <c r="B13" s="5" t="n">
        <v>39</v>
      </c>
      <c r="C13" s="5" t="n">
        <v>267</v>
      </c>
    </row>
    <row r="14" spans="1:3">
      <c r="A14" s="4" t="s">
        <v>648</v>
      </c>
      <c r="B14" s="5" t="n">
        <v>17602</v>
      </c>
      <c r="C14" s="5" t="n">
        <v>19061</v>
      </c>
    </row>
    <row r="15" spans="1:3">
      <c r="A15" s="4" t="s">
        <v>657</v>
      </c>
    </row>
    <row r="16" spans="1:3">
      <c r="A16" s="3" t="s">
        <v>647</v>
      </c>
    </row>
    <row r="17" spans="1:3">
      <c r="A17" s="4" t="s">
        <v>652</v>
      </c>
      <c r="B17" s="5" t="n">
        <v>4819</v>
      </c>
      <c r="C17" s="5" t="n">
        <v>3213</v>
      </c>
    </row>
    <row r="18" spans="1:3">
      <c r="A18" s="4" t="s">
        <v>653</v>
      </c>
      <c r="B18" s="5" t="n">
        <v>740</v>
      </c>
      <c r="C18" s="5" t="n">
        <v>624</v>
      </c>
    </row>
    <row r="19" spans="1:3">
      <c r="A19" s="4" t="s">
        <v>656</v>
      </c>
      <c r="B19" s="5" t="n">
        <v>211</v>
      </c>
      <c r="C19" s="5" t="n">
        <v>396</v>
      </c>
    </row>
    <row r="20" spans="1:3">
      <c r="A20" s="4" t="s">
        <v>648</v>
      </c>
      <c r="B20" s="7" t="n">
        <v>5770</v>
      </c>
      <c r="C20" s="7" t="n">
        <v>42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82</v>
      </c>
    </row>
    <row r="2" spans="1:3">
      <c r="A2" s="3" t="s">
        <v>647</v>
      </c>
    </row>
    <row r="3" spans="1:3">
      <c r="A3" s="4" t="s">
        <v>648</v>
      </c>
      <c r="B3" s="7" t="n">
        <v>23372000</v>
      </c>
      <c r="C3" s="7" t="n">
        <v>23294000</v>
      </c>
    </row>
    <row r="4" spans="1:3">
      <c r="A4" s="4" t="s">
        <v>659</v>
      </c>
    </row>
    <row r="5" spans="1:3">
      <c r="A5" s="3" t="s">
        <v>647</v>
      </c>
    </row>
    <row r="6" spans="1:3">
      <c r="A6" s="4" t="s">
        <v>648</v>
      </c>
      <c r="B6" s="5" t="n">
        <v>22520000</v>
      </c>
      <c r="C6" s="5" t="n">
        <v>22533000</v>
      </c>
    </row>
    <row r="7" spans="1:3">
      <c r="A7" s="4" t="s">
        <v>645</v>
      </c>
    </row>
    <row r="8" spans="1:3">
      <c r="A8" s="3" t="s">
        <v>647</v>
      </c>
    </row>
    <row r="9" spans="1:3">
      <c r="A9" s="4" t="s">
        <v>648</v>
      </c>
      <c r="B9" s="5" t="n">
        <v>602000</v>
      </c>
      <c r="C9" s="5" t="n">
        <v>98000</v>
      </c>
    </row>
    <row r="10" spans="1:3">
      <c r="A10" s="4" t="s">
        <v>660</v>
      </c>
    </row>
    <row r="11" spans="1:3">
      <c r="A11" s="3" t="s">
        <v>647</v>
      </c>
    </row>
    <row r="12" spans="1:3">
      <c r="A12" s="4" t="s">
        <v>648</v>
      </c>
      <c r="B12" s="5" t="n">
        <v>250000</v>
      </c>
      <c r="C12" s="5" t="n">
        <v>663000</v>
      </c>
    </row>
    <row r="13" spans="1:3">
      <c r="A13" s="4" t="s">
        <v>661</v>
      </c>
    </row>
    <row r="14" spans="1:3">
      <c r="A14" s="3" t="s">
        <v>647</v>
      </c>
    </row>
    <row r="15" spans="1:3">
      <c r="A15" s="4" t="s">
        <v>648</v>
      </c>
      <c r="B15" s="5" t="n">
        <v>18605000</v>
      </c>
      <c r="C15" s="5" t="n">
        <v>18627000</v>
      </c>
    </row>
    <row r="16" spans="1:3">
      <c r="A16" s="4" t="s">
        <v>662</v>
      </c>
    </row>
    <row r="17" spans="1:3">
      <c r="A17" s="3" t="s">
        <v>647</v>
      </c>
    </row>
    <row r="18" spans="1:3">
      <c r="A18" s="4" t="s">
        <v>648</v>
      </c>
      <c r="B18" s="5" t="n">
        <v>17753000</v>
      </c>
      <c r="C18" s="5" t="n">
        <v>17866000</v>
      </c>
    </row>
    <row r="19" spans="1:3">
      <c r="A19" s="4" t="s">
        <v>663</v>
      </c>
    </row>
    <row r="20" spans="1:3">
      <c r="A20" s="3" t="s">
        <v>647</v>
      </c>
    </row>
    <row r="21" spans="1:3">
      <c r="A21" s="4" t="s">
        <v>648</v>
      </c>
      <c r="B21" s="5" t="n">
        <v>602000</v>
      </c>
      <c r="C21" s="5" t="n">
        <v>98000</v>
      </c>
    </row>
    <row r="22" spans="1:3">
      <c r="A22" s="4" t="s">
        <v>664</v>
      </c>
    </row>
    <row r="23" spans="1:3">
      <c r="A23" s="3" t="s">
        <v>647</v>
      </c>
    </row>
    <row r="24" spans="1:3">
      <c r="A24" s="4" t="s">
        <v>648</v>
      </c>
      <c r="B24" s="5" t="n">
        <v>250000</v>
      </c>
      <c r="C24" s="5" t="n">
        <v>663000</v>
      </c>
    </row>
    <row r="25" spans="1:3">
      <c r="A25" s="4" t="s">
        <v>665</v>
      </c>
    </row>
    <row r="26" spans="1:3">
      <c r="A26" s="3" t="s">
        <v>647</v>
      </c>
    </row>
    <row r="27" spans="1:3">
      <c r="A27" s="4" t="s">
        <v>648</v>
      </c>
      <c r="B27" s="5" t="n">
        <v>4728000</v>
      </c>
      <c r="C27" s="5" t="n">
        <v>4638000</v>
      </c>
    </row>
    <row r="28" spans="1:3">
      <c r="A28" s="4" t="s">
        <v>666</v>
      </c>
    </row>
    <row r="29" spans="1:3">
      <c r="A29" s="3" t="s">
        <v>647</v>
      </c>
    </row>
    <row r="30" spans="1:3">
      <c r="A30" s="4" t="s">
        <v>648</v>
      </c>
      <c r="B30" s="5" t="n">
        <v>4728000</v>
      </c>
      <c r="C30" s="5" t="n">
        <v>4638000</v>
      </c>
    </row>
    <row r="31" spans="1:3">
      <c r="A31" s="4" t="s">
        <v>667</v>
      </c>
    </row>
    <row r="32" spans="1:3">
      <c r="A32" s="3" t="s">
        <v>647</v>
      </c>
    </row>
    <row r="33" spans="1:3">
      <c r="A33" s="4" t="s">
        <v>648</v>
      </c>
      <c r="B33" s="5" t="n">
        <v>0</v>
      </c>
      <c r="C33" s="5" t="n">
        <v>0</v>
      </c>
    </row>
    <row r="34" spans="1:3">
      <c r="A34" s="4" t="s">
        <v>668</v>
      </c>
    </row>
    <row r="35" spans="1:3">
      <c r="A35" s="3" t="s">
        <v>647</v>
      </c>
    </row>
    <row r="36" spans="1:3">
      <c r="A36" s="4" t="s">
        <v>648</v>
      </c>
      <c r="B36" s="5" t="n">
        <v>0</v>
      </c>
      <c r="C36" s="5" t="n">
        <v>0</v>
      </c>
    </row>
    <row r="37" spans="1:3">
      <c r="A37" s="4" t="s">
        <v>669</v>
      </c>
    </row>
    <row r="38" spans="1:3">
      <c r="A38" s="3" t="s">
        <v>647</v>
      </c>
    </row>
    <row r="39" spans="1:3">
      <c r="A39" s="4" t="s">
        <v>648</v>
      </c>
      <c r="B39" s="5" t="n">
        <v>39000</v>
      </c>
      <c r="C39" s="5" t="n">
        <v>29000</v>
      </c>
    </row>
    <row r="40" spans="1:3">
      <c r="A40" s="4" t="s">
        <v>670</v>
      </c>
    </row>
    <row r="41" spans="1:3">
      <c r="A41" s="3" t="s">
        <v>647</v>
      </c>
    </row>
    <row r="42" spans="1:3">
      <c r="A42" s="4" t="s">
        <v>648</v>
      </c>
      <c r="B42" s="5" t="n">
        <v>39000</v>
      </c>
      <c r="C42" s="5" t="n">
        <v>29000</v>
      </c>
    </row>
    <row r="43" spans="1:3">
      <c r="A43" s="4" t="s">
        <v>671</v>
      </c>
    </row>
    <row r="44" spans="1:3">
      <c r="A44" s="3" t="s">
        <v>647</v>
      </c>
    </row>
    <row r="45" spans="1:3">
      <c r="A45" s="4" t="s">
        <v>648</v>
      </c>
      <c r="B45" s="5" t="n">
        <v>0</v>
      </c>
      <c r="C45" s="5" t="n">
        <v>0</v>
      </c>
    </row>
    <row r="46" spans="1:3">
      <c r="A46" s="4" t="s">
        <v>672</v>
      </c>
    </row>
    <row r="47" spans="1:3">
      <c r="A47" s="3" t="s">
        <v>647</v>
      </c>
    </row>
    <row r="48" spans="1:3">
      <c r="A48" s="4" t="s">
        <v>648</v>
      </c>
      <c r="B48" s="7" t="n">
        <v>0</v>
      </c>
      <c r="C4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82</v>
      </c>
    </row>
    <row r="2" spans="1:3">
      <c r="A2" s="3" t="s">
        <v>647</v>
      </c>
    </row>
    <row r="3" spans="1:3">
      <c r="A3" s="4" t="s">
        <v>648</v>
      </c>
      <c r="B3" s="7" t="n">
        <v>23372</v>
      </c>
      <c r="C3" s="7" t="n">
        <v>23294</v>
      </c>
    </row>
    <row r="4" spans="1:3">
      <c r="A4" s="4" t="s">
        <v>127</v>
      </c>
      <c r="B4" s="5" t="n">
        <v>60</v>
      </c>
      <c r="C4" s="5" t="n">
        <v>54</v>
      </c>
    </row>
    <row r="5" spans="1:3">
      <c r="A5" s="4" t="s">
        <v>659</v>
      </c>
    </row>
    <row r="6" spans="1:3">
      <c r="A6" s="3" t="s">
        <v>647</v>
      </c>
    </row>
    <row r="7" spans="1:3">
      <c r="A7" s="4" t="s">
        <v>648</v>
      </c>
      <c r="B7" s="5" t="n">
        <v>22520</v>
      </c>
      <c r="C7" s="5" t="n">
        <v>22533</v>
      </c>
    </row>
    <row r="8" spans="1:3">
      <c r="A8" s="4" t="s">
        <v>645</v>
      </c>
    </row>
    <row r="9" spans="1:3">
      <c r="A9" s="3" t="s">
        <v>647</v>
      </c>
    </row>
    <row r="10" spans="1:3">
      <c r="A10" s="4" t="s">
        <v>648</v>
      </c>
      <c r="B10" s="5" t="n">
        <v>602</v>
      </c>
      <c r="C10" s="5" t="n">
        <v>98</v>
      </c>
    </row>
    <row r="11" spans="1:3">
      <c r="A11" s="4" t="s">
        <v>660</v>
      </c>
    </row>
    <row r="12" spans="1:3">
      <c r="A12" s="3" t="s">
        <v>647</v>
      </c>
    </row>
    <row r="13" spans="1:3">
      <c r="A13" s="4" t="s">
        <v>648</v>
      </c>
      <c r="B13" s="7" t="n">
        <v>250</v>
      </c>
      <c r="C13" s="7" t="n">
        <v>6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23</v>
      </c>
      <c r="D1" s="2" t="s">
        <v>1</v>
      </c>
    </row>
    <row r="2" spans="1:5">
      <c r="B2" s="2" t="s">
        <v>2</v>
      </c>
      <c r="C2" s="2" t="s">
        <v>24</v>
      </c>
      <c r="D2" s="2" t="s">
        <v>2</v>
      </c>
      <c r="E2" s="2" t="s">
        <v>24</v>
      </c>
    </row>
    <row r="3" spans="1:5">
      <c r="A3" s="3" t="s">
        <v>675</v>
      </c>
    </row>
    <row r="4" spans="1:5">
      <c r="A4" s="4" t="s">
        <v>676</v>
      </c>
      <c r="B4" s="7" t="n">
        <v>55</v>
      </c>
      <c r="C4" s="7" t="n">
        <v>54</v>
      </c>
      <c r="D4" s="7" t="n">
        <v>54</v>
      </c>
      <c r="E4" s="7" t="n">
        <v>53</v>
      </c>
    </row>
    <row r="5" spans="1:5">
      <c r="A5" s="4" t="s">
        <v>677</v>
      </c>
      <c r="B5" s="5" t="n">
        <v>5</v>
      </c>
      <c r="C5" s="5" t="n">
        <v>3</v>
      </c>
      <c r="D5" s="5" t="n">
        <v>7</v>
      </c>
      <c r="E5" s="5" t="n">
        <v>4</v>
      </c>
    </row>
    <row r="6" spans="1:5">
      <c r="A6" s="4" t="s">
        <v>678</v>
      </c>
      <c r="D6" s="5" t="n">
        <v>-1</v>
      </c>
      <c r="E6" s="5" t="n">
        <v>0</v>
      </c>
    </row>
    <row r="7" spans="1:5">
      <c r="A7" s="4" t="s">
        <v>679</v>
      </c>
      <c r="B7" s="7" t="n">
        <v>60</v>
      </c>
      <c r="C7" s="7" t="n">
        <v>57</v>
      </c>
      <c r="D7" s="7" t="n">
        <v>60</v>
      </c>
      <c r="E7" s="7" t="n">
        <v>5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0</v>
      </c>
      <c r="B1" s="2" t="s">
        <v>1</v>
      </c>
      <c r="C1" s="2" t="s">
        <v>635</v>
      </c>
    </row>
    <row r="2" spans="1:3">
      <c r="B2" s="2" t="s">
        <v>2</v>
      </c>
      <c r="C2" s="2" t="s">
        <v>82</v>
      </c>
    </row>
    <row r="3" spans="1:3">
      <c r="A3" s="3" t="s">
        <v>681</v>
      </c>
    </row>
    <row r="4" spans="1:3">
      <c r="A4" s="4" t="s">
        <v>676</v>
      </c>
      <c r="B4" s="7" t="n">
        <v>6022</v>
      </c>
      <c r="C4" s="7" t="n">
        <v>5814</v>
      </c>
    </row>
    <row r="5" spans="1:3">
      <c r="A5" s="4" t="s">
        <v>682</v>
      </c>
      <c r="B5" s="5" t="n">
        <v>53</v>
      </c>
      <c r="C5" s="5" t="n">
        <v>17</v>
      </c>
    </row>
    <row r="6" spans="1:3">
      <c r="A6" s="4" t="s">
        <v>683</v>
      </c>
      <c r="C6" s="5" t="n">
        <v>-9</v>
      </c>
    </row>
    <row r="7" spans="1:3">
      <c r="A7" s="4" t="s">
        <v>684</v>
      </c>
      <c r="B7" s="5" t="n">
        <v>-59</v>
      </c>
      <c r="C7" s="5" t="n">
        <v>200</v>
      </c>
    </row>
    <row r="8" spans="1:3">
      <c r="A8" s="4" t="s">
        <v>679</v>
      </c>
      <c r="B8" s="5" t="n">
        <v>6016</v>
      </c>
      <c r="C8" s="5" t="n">
        <v>6022</v>
      </c>
    </row>
    <row r="9" spans="1:3">
      <c r="A9" s="4" t="s">
        <v>685</v>
      </c>
    </row>
    <row r="10" spans="1:3">
      <c r="A10" s="3" t="s">
        <v>681</v>
      </c>
    </row>
    <row r="11" spans="1:3">
      <c r="A11" s="4" t="s">
        <v>676</v>
      </c>
      <c r="B11" s="5" t="n">
        <v>5752</v>
      </c>
      <c r="C11" s="5" t="n">
        <v>5550</v>
      </c>
    </row>
    <row r="12" spans="1:3">
      <c r="A12" s="4" t="s">
        <v>682</v>
      </c>
      <c r="B12" s="5" t="n">
        <v>53</v>
      </c>
      <c r="C12" s="5" t="n">
        <v>17</v>
      </c>
    </row>
    <row r="13" spans="1:3">
      <c r="A13" s="4" t="s">
        <v>683</v>
      </c>
      <c r="C13" s="5" t="n">
        <v>-9</v>
      </c>
    </row>
    <row r="14" spans="1:3">
      <c r="A14" s="4" t="s">
        <v>684</v>
      </c>
      <c r="B14" s="5" t="n">
        <v>-56</v>
      </c>
      <c r="C14" s="5" t="n">
        <v>194</v>
      </c>
    </row>
    <row r="15" spans="1:3">
      <c r="A15" s="4" t="s">
        <v>679</v>
      </c>
      <c r="B15" s="5" t="n">
        <v>5749</v>
      </c>
      <c r="C15" s="5" t="n">
        <v>5752</v>
      </c>
    </row>
    <row r="16" spans="1:3">
      <c r="A16" s="4" t="s">
        <v>686</v>
      </c>
    </row>
    <row r="17" spans="1:3">
      <c r="A17" s="3" t="s">
        <v>681</v>
      </c>
    </row>
    <row r="18" spans="1:3">
      <c r="A18" s="4" t="s">
        <v>676</v>
      </c>
      <c r="B18" s="5" t="n">
        <v>270</v>
      </c>
      <c r="C18" s="5" t="n">
        <v>264</v>
      </c>
    </row>
    <row r="19" spans="1:3">
      <c r="A19" s="4" t="s">
        <v>682</v>
      </c>
      <c r="B19" s="5" t="n">
        <v>0</v>
      </c>
      <c r="C19" s="5" t="n">
        <v>0</v>
      </c>
    </row>
    <row r="20" spans="1:3">
      <c r="A20" s="4" t="s">
        <v>683</v>
      </c>
      <c r="C20" s="5" t="n">
        <v>0</v>
      </c>
    </row>
    <row r="21" spans="1:3">
      <c r="A21" s="4" t="s">
        <v>684</v>
      </c>
      <c r="B21" s="5" t="n">
        <v>-3</v>
      </c>
      <c r="C21" s="5" t="n">
        <v>6</v>
      </c>
    </row>
    <row r="22" spans="1:3">
      <c r="A22" s="4" t="s">
        <v>679</v>
      </c>
      <c r="B22" s="7" t="n">
        <v>267</v>
      </c>
      <c r="C22" s="7" t="n">
        <v>2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7</v>
      </c>
      <c r="B1" s="2" t="s">
        <v>23</v>
      </c>
      <c r="D1" s="2" t="s">
        <v>1</v>
      </c>
      <c r="F1" s="2" t="s">
        <v>635</v>
      </c>
    </row>
    <row r="2" spans="1:6">
      <c r="B2" s="2" t="s">
        <v>2</v>
      </c>
      <c r="C2" s="2" t="s">
        <v>24</v>
      </c>
      <c r="D2" s="2" t="s">
        <v>2</v>
      </c>
      <c r="E2" s="2" t="s">
        <v>24</v>
      </c>
      <c r="F2" s="2" t="s">
        <v>82</v>
      </c>
    </row>
    <row r="3" spans="1:6">
      <c r="A3" s="3" t="s">
        <v>688</v>
      </c>
    </row>
    <row r="4" spans="1:6">
      <c r="A4" s="4" t="s">
        <v>676</v>
      </c>
      <c r="D4" s="7" t="n">
        <v>1613</v>
      </c>
      <c r="E4" s="7" t="n">
        <v>1750</v>
      </c>
      <c r="F4" s="7" t="n">
        <v>1750</v>
      </c>
    </row>
    <row r="5" spans="1:6">
      <c r="A5" s="4" t="s">
        <v>682</v>
      </c>
      <c r="D5" s="5" t="n">
        <v>10</v>
      </c>
      <c r="F5" s="5" t="n">
        <v>16</v>
      </c>
    </row>
    <row r="6" spans="1:6">
      <c r="A6" s="4" t="s">
        <v>689</v>
      </c>
      <c r="F6" s="5" t="n">
        <v>-11</v>
      </c>
    </row>
    <row r="7" spans="1:6">
      <c r="A7" s="4" t="s">
        <v>690</v>
      </c>
      <c r="B7" s="7" t="n">
        <v>-47</v>
      </c>
      <c r="C7" s="7" t="n">
        <v>-54</v>
      </c>
      <c r="D7" s="5" t="n">
        <v>-145</v>
      </c>
      <c r="E7" s="5" t="n">
        <v>-160</v>
      </c>
      <c r="F7" s="5" t="n">
        <v>-214</v>
      </c>
    </row>
    <row r="8" spans="1:6">
      <c r="A8" s="4" t="s">
        <v>684</v>
      </c>
      <c r="D8" s="5" t="n">
        <v>-17</v>
      </c>
      <c r="F8" s="5" t="n">
        <v>72</v>
      </c>
    </row>
    <row r="9" spans="1:6">
      <c r="A9" s="4" t="s">
        <v>679</v>
      </c>
      <c r="B9" s="5" t="n">
        <v>1461</v>
      </c>
      <c r="D9" s="5" t="n">
        <v>1461</v>
      </c>
      <c r="F9" s="5" t="n">
        <v>1613</v>
      </c>
    </row>
    <row r="10" spans="1:6">
      <c r="A10" s="4" t="s">
        <v>685</v>
      </c>
    </row>
    <row r="11" spans="1:6">
      <c r="A11" s="3" t="s">
        <v>688</v>
      </c>
    </row>
    <row r="12" spans="1:6">
      <c r="A12" s="4" t="s">
        <v>676</v>
      </c>
      <c r="D12" s="5" t="n">
        <v>1432</v>
      </c>
      <c r="E12" s="5" t="n">
        <v>1539</v>
      </c>
      <c r="F12" s="5" t="n">
        <v>1539</v>
      </c>
    </row>
    <row r="13" spans="1:6">
      <c r="A13" s="4" t="s">
        <v>682</v>
      </c>
      <c r="D13" s="5" t="n">
        <v>10</v>
      </c>
      <c r="F13" s="5" t="n">
        <v>16</v>
      </c>
    </row>
    <row r="14" spans="1:6">
      <c r="A14" s="4" t="s">
        <v>689</v>
      </c>
      <c r="F14" s="5" t="n">
        <v>-11</v>
      </c>
    </row>
    <row r="15" spans="1:6">
      <c r="A15" s="4" t="s">
        <v>690</v>
      </c>
      <c r="D15" s="5" t="n">
        <v>-123</v>
      </c>
      <c r="F15" s="5" t="n">
        <v>-183</v>
      </c>
    </row>
    <row r="16" spans="1:6">
      <c r="A16" s="4" t="s">
        <v>684</v>
      </c>
      <c r="D16" s="5" t="n">
        <v>-17</v>
      </c>
      <c r="F16" s="5" t="n">
        <v>71</v>
      </c>
    </row>
    <row r="17" spans="1:6">
      <c r="A17" s="4" t="s">
        <v>679</v>
      </c>
      <c r="B17" s="5" t="n">
        <v>1302</v>
      </c>
      <c r="D17" s="5" t="n">
        <v>1302</v>
      </c>
      <c r="F17" s="5" t="n">
        <v>1432</v>
      </c>
    </row>
    <row r="18" spans="1:6">
      <c r="A18" s="4" t="s">
        <v>686</v>
      </c>
    </row>
    <row r="19" spans="1:6">
      <c r="A19" s="3" t="s">
        <v>688</v>
      </c>
    </row>
    <row r="20" spans="1:6">
      <c r="A20" s="4" t="s">
        <v>676</v>
      </c>
      <c r="D20" s="5" t="n">
        <v>181</v>
      </c>
      <c r="E20" s="7" t="n">
        <v>211</v>
      </c>
      <c r="F20" s="5" t="n">
        <v>211</v>
      </c>
    </row>
    <row r="21" spans="1:6">
      <c r="A21" s="4" t="s">
        <v>682</v>
      </c>
      <c r="D21" s="5" t="n">
        <v>0</v>
      </c>
      <c r="F21" s="5" t="n">
        <v>0</v>
      </c>
    </row>
    <row r="22" spans="1:6">
      <c r="A22" s="4" t="s">
        <v>689</v>
      </c>
      <c r="F22" s="5" t="n">
        <v>0</v>
      </c>
    </row>
    <row r="23" spans="1:6">
      <c r="A23" s="4" t="s">
        <v>690</v>
      </c>
      <c r="D23" s="5" t="n">
        <v>-22</v>
      </c>
      <c r="F23" s="5" t="n">
        <v>-31</v>
      </c>
    </row>
    <row r="24" spans="1:6">
      <c r="A24" s="4" t="s">
        <v>684</v>
      </c>
      <c r="D24" s="5" t="n">
        <v>0</v>
      </c>
      <c r="F24" s="5" t="n">
        <v>1</v>
      </c>
    </row>
    <row r="25" spans="1:6">
      <c r="A25" s="4" t="s">
        <v>679</v>
      </c>
      <c r="B25" s="7" t="n">
        <v>159</v>
      </c>
      <c r="D25" s="7" t="n">
        <v>159</v>
      </c>
      <c r="F25" s="7" t="n">
        <v>18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82</v>
      </c>
      <c r="D1" s="2" t="s">
        <v>557</v>
      </c>
    </row>
    <row r="2" spans="1:4">
      <c r="A2" s="3" t="s">
        <v>692</v>
      </c>
    </row>
    <row r="3" spans="1:4">
      <c r="A3" s="4" t="s">
        <v>693</v>
      </c>
      <c r="B3" s="7" t="n">
        <v>3453</v>
      </c>
      <c r="C3" s="7" t="n">
        <v>3497</v>
      </c>
    </row>
    <row r="4" spans="1:4">
      <c r="A4" s="4" t="s">
        <v>694</v>
      </c>
      <c r="B4" s="5" t="n">
        <v>-1992</v>
      </c>
      <c r="C4" s="5" t="n">
        <v>-1884</v>
      </c>
    </row>
    <row r="5" spans="1:4">
      <c r="A5" s="4" t="s">
        <v>695</v>
      </c>
      <c r="B5" s="5" t="n">
        <v>1461</v>
      </c>
      <c r="C5" s="5" t="n">
        <v>1613</v>
      </c>
      <c r="D5" s="7" t="n">
        <v>1750</v>
      </c>
    </row>
    <row r="6" spans="1:4">
      <c r="A6" s="4" t="s">
        <v>696</v>
      </c>
    </row>
    <row r="7" spans="1:4">
      <c r="A7" s="3" t="s">
        <v>692</v>
      </c>
    </row>
    <row r="8" spans="1:4">
      <c r="A8" s="4" t="s">
        <v>693</v>
      </c>
      <c r="B8" s="5" t="n">
        <v>2630</v>
      </c>
      <c r="C8" s="5" t="n">
        <v>2669</v>
      </c>
    </row>
    <row r="9" spans="1:4">
      <c r="A9" s="4" t="s">
        <v>694</v>
      </c>
      <c r="B9" s="5" t="n">
        <v>-1553</v>
      </c>
      <c r="C9" s="5" t="n">
        <v>-1470</v>
      </c>
    </row>
    <row r="10" spans="1:4">
      <c r="A10" s="4" t="s">
        <v>695</v>
      </c>
      <c r="B10" s="5" t="n">
        <v>1077</v>
      </c>
      <c r="C10" s="5" t="n">
        <v>1199</v>
      </c>
    </row>
    <row r="11" spans="1:4">
      <c r="A11" s="4" t="s">
        <v>697</v>
      </c>
    </row>
    <row r="12" spans="1:4">
      <c r="A12" s="3" t="s">
        <v>692</v>
      </c>
    </row>
    <row r="13" spans="1:4">
      <c r="A13" s="4" t="s">
        <v>693</v>
      </c>
      <c r="B13" s="5" t="n">
        <v>680</v>
      </c>
      <c r="C13" s="5" t="n">
        <v>686</v>
      </c>
    </row>
    <row r="14" spans="1:4">
      <c r="A14" s="4" t="s">
        <v>694</v>
      </c>
      <c r="B14" s="5" t="n">
        <v>-343</v>
      </c>
      <c r="C14" s="5" t="n">
        <v>-320</v>
      </c>
    </row>
    <row r="15" spans="1:4">
      <c r="A15" s="4" t="s">
        <v>695</v>
      </c>
      <c r="B15" s="5" t="n">
        <v>337</v>
      </c>
      <c r="C15" s="5" t="n">
        <v>366</v>
      </c>
    </row>
    <row r="16" spans="1:4">
      <c r="A16" s="4" t="s">
        <v>50</v>
      </c>
    </row>
    <row r="17" spans="1:4">
      <c r="A17" s="3" t="s">
        <v>692</v>
      </c>
    </row>
    <row r="18" spans="1:4">
      <c r="A18" s="4" t="s">
        <v>693</v>
      </c>
      <c r="B18" s="5" t="n">
        <v>143</v>
      </c>
      <c r="C18" s="5" t="n">
        <v>142</v>
      </c>
    </row>
    <row r="19" spans="1:4">
      <c r="A19" s="4" t="s">
        <v>694</v>
      </c>
      <c r="B19" s="5" t="n">
        <v>-96</v>
      </c>
      <c r="C19" s="5" t="n">
        <v>-94</v>
      </c>
    </row>
    <row r="20" spans="1:4">
      <c r="A20" s="4" t="s">
        <v>695</v>
      </c>
      <c r="B20" s="7" t="n">
        <v>47</v>
      </c>
      <c r="C20" s="7" t="n">
        <v>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8</v>
      </c>
      <c r="B1" s="2" t="s">
        <v>2</v>
      </c>
      <c r="C1" s="2" t="s">
        <v>82</v>
      </c>
    </row>
    <row r="2" spans="1:3">
      <c r="A2" s="3" t="s">
        <v>226</v>
      </c>
    </row>
    <row r="3" spans="1:3">
      <c r="A3" s="4" t="s">
        <v>699</v>
      </c>
      <c r="B3" s="7" t="n">
        <v>23727</v>
      </c>
      <c r="C3" s="7" t="n">
        <v>19404</v>
      </c>
    </row>
    <row r="4" spans="1:3">
      <c r="A4" s="4" t="s">
        <v>700</v>
      </c>
      <c r="B4" s="5" t="n">
        <v>4727</v>
      </c>
      <c r="C4" s="5" t="n">
        <v>4013</v>
      </c>
    </row>
    <row r="5" spans="1:3">
      <c r="A5" s="4" t="s">
        <v>701</v>
      </c>
      <c r="B5" s="5" t="n">
        <v>3300</v>
      </c>
      <c r="C5" s="5" t="n">
        <v>3242</v>
      </c>
    </row>
    <row r="6" spans="1:3">
      <c r="A6" s="4" t="s">
        <v>702</v>
      </c>
      <c r="B6" s="5" t="n">
        <v>2797</v>
      </c>
      <c r="C6" s="5" t="n">
        <v>2259</v>
      </c>
    </row>
    <row r="7" spans="1:3">
      <c r="A7" s="4" t="s">
        <v>703</v>
      </c>
      <c r="B7" s="5" t="n">
        <v>1268</v>
      </c>
      <c r="C7" s="5" t="n">
        <v>473</v>
      </c>
    </row>
    <row r="8" spans="1:3">
      <c r="A8" s="4" t="s">
        <v>704</v>
      </c>
      <c r="B8" s="5" t="n">
        <v>749</v>
      </c>
      <c r="C8" s="5" t="n">
        <v>188</v>
      </c>
    </row>
    <row r="9" spans="1:3">
      <c r="A9" s="4" t="s">
        <v>705</v>
      </c>
      <c r="B9" s="5" t="n">
        <v>510</v>
      </c>
      <c r="C9" s="5" t="n">
        <v>364</v>
      </c>
    </row>
    <row r="10" spans="1:3">
      <c r="A10" s="4" t="s">
        <v>706</v>
      </c>
      <c r="B10" s="5" t="n">
        <v>361</v>
      </c>
      <c r="C10" s="5" t="n">
        <v>348</v>
      </c>
    </row>
    <row r="11" spans="1:3">
      <c r="A11" s="4" t="s">
        <v>707</v>
      </c>
      <c r="B11" s="5" t="n">
        <v>126</v>
      </c>
      <c r="C11" s="5" t="n">
        <v>120</v>
      </c>
    </row>
    <row r="12" spans="1:3">
      <c r="A12" s="4" t="s">
        <v>708</v>
      </c>
      <c r="B12" s="5" t="n">
        <v>120</v>
      </c>
      <c r="C12" s="5" t="n">
        <v>113</v>
      </c>
    </row>
    <row r="13" spans="1:3">
      <c r="A13" s="4" t="s">
        <v>709</v>
      </c>
      <c r="B13" s="5" t="n">
        <v>61</v>
      </c>
      <c r="C13" s="5" t="n">
        <v>97</v>
      </c>
    </row>
    <row r="14" spans="1:3">
      <c r="A14" s="4" t="s">
        <v>50</v>
      </c>
      <c r="B14" s="5" t="n">
        <v>455</v>
      </c>
      <c r="C14" s="5" t="n">
        <v>397</v>
      </c>
    </row>
    <row r="15" spans="1:3">
      <c r="A15" s="4" t="s">
        <v>139</v>
      </c>
      <c r="B15" s="7" t="n">
        <v>38201</v>
      </c>
      <c r="C15" s="7" t="n">
        <v>310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710</v>
      </c>
      <c r="B1" s="2" t="s">
        <v>1</v>
      </c>
      <c r="C1" s="2" t="s">
        <v>635</v>
      </c>
    </row>
    <row r="2" spans="1:3">
      <c r="B2" s="2" t="s">
        <v>570</v>
      </c>
      <c r="C2" s="2" t="s">
        <v>547</v>
      </c>
    </row>
    <row r="3" spans="1:3">
      <c r="A3" s="3" t="s">
        <v>711</v>
      </c>
    </row>
    <row r="4" spans="1:3">
      <c r="A4" s="4" t="s">
        <v>712</v>
      </c>
      <c r="B4" s="7" t="n">
        <v>2140000000</v>
      </c>
      <c r="C4" s="7" t="n">
        <v>2550000000</v>
      </c>
    </row>
    <row r="5" spans="1:3">
      <c r="A5" s="4" t="s">
        <v>713</v>
      </c>
      <c r="B5" s="5" t="n">
        <v>2330000000</v>
      </c>
      <c r="C5" s="5" t="n">
        <v>869000000</v>
      </c>
    </row>
    <row r="6" spans="1:3">
      <c r="A6" s="4" t="s">
        <v>714</v>
      </c>
      <c r="B6" s="7" t="n">
        <v>15279000000</v>
      </c>
      <c r="C6" s="7" t="n">
        <v>11852000000</v>
      </c>
    </row>
    <row r="7" spans="1:3">
      <c r="A7" s="4" t="s">
        <v>715</v>
      </c>
      <c r="B7" s="4" t="s">
        <v>716</v>
      </c>
      <c r="C7" s="4" t="s">
        <v>717</v>
      </c>
    </row>
    <row r="8" spans="1:3">
      <c r="A8" s="4" t="s">
        <v>718</v>
      </c>
    </row>
    <row r="9" spans="1:3">
      <c r="A9" s="3" t="s">
        <v>711</v>
      </c>
    </row>
    <row r="10" spans="1:3">
      <c r="A10" s="4" t="s">
        <v>719</v>
      </c>
      <c r="B10" s="4" t="s">
        <v>720</v>
      </c>
    </row>
    <row r="11" spans="1:3">
      <c r="A11" s="4" t="s">
        <v>721</v>
      </c>
    </row>
    <row r="12" spans="1:3">
      <c r="A12" s="3" t="s">
        <v>711</v>
      </c>
    </row>
    <row r="13" spans="1:3">
      <c r="A13" s="4" t="s">
        <v>714</v>
      </c>
      <c r="B13" s="7" t="n">
        <v>2980000000</v>
      </c>
    </row>
    <row r="14" spans="1:3">
      <c r="A14" s="4" t="s">
        <v>722</v>
      </c>
      <c r="B14" s="5" t="n">
        <v>1040000000</v>
      </c>
    </row>
    <row r="15" spans="1:3">
      <c r="A15" s="4" t="s">
        <v>723</v>
      </c>
      <c r="B15" s="7" t="n">
        <v>1940000000</v>
      </c>
    </row>
    <row r="16" spans="1:3">
      <c r="A16" s="4" t="s">
        <v>724</v>
      </c>
    </row>
    <row r="17" spans="1:3">
      <c r="A17" s="3" t="s">
        <v>711</v>
      </c>
    </row>
    <row r="18" spans="1:3">
      <c r="A18" s="4" t="s">
        <v>725</v>
      </c>
      <c r="B18" s="5" t="n">
        <v>8</v>
      </c>
    </row>
    <row r="19" spans="1:3">
      <c r="A19" s="4" t="s">
        <v>726</v>
      </c>
    </row>
    <row r="20" spans="1:3">
      <c r="A20" s="3" t="s">
        <v>711</v>
      </c>
    </row>
    <row r="21" spans="1:3">
      <c r="A21" s="4" t="s">
        <v>725</v>
      </c>
      <c r="B21"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0"/>
    <col customWidth="1" max="6" min="6" width="18"/>
    <col customWidth="1" max="7" min="7" width="46"/>
    <col customWidth="1" max="8" min="8" width="15"/>
  </cols>
  <sheetData>
    <row r="1" spans="1:8">
      <c r="A1" s="1" t="s">
        <v>138</v>
      </c>
      <c r="B1" s="2" t="s">
        <v>139</v>
      </c>
      <c r="C1" s="2" t="s">
        <v>140</v>
      </c>
      <c r="D1" s="2" t="s">
        <v>141</v>
      </c>
      <c r="E1" s="2" t="s">
        <v>111</v>
      </c>
      <c r="F1" s="2" t="s">
        <v>142</v>
      </c>
      <c r="G1" s="2" t="s">
        <v>143</v>
      </c>
      <c r="H1" s="2" t="s">
        <v>144</v>
      </c>
    </row>
    <row r="2" spans="1:8">
      <c r="A2" s="4" t="s">
        <v>145</v>
      </c>
      <c r="B2" s="7" t="n">
        <v>21219</v>
      </c>
      <c r="C2" s="7" t="n">
        <v>3196</v>
      </c>
      <c r="D2" s="7" t="n">
        <v>504</v>
      </c>
      <c r="E2" s="7" t="n">
        <v>9782</v>
      </c>
      <c r="F2" s="7" t="n">
        <v>17459</v>
      </c>
      <c r="G2" s="7" t="n">
        <v>-2040</v>
      </c>
      <c r="H2" s="7" t="n">
        <v>-7682</v>
      </c>
    </row>
    <row r="3" spans="1:8">
      <c r="A3" s="4" t="s">
        <v>146</v>
      </c>
      <c r="D3" s="5" t="n">
        <v>503880</v>
      </c>
      <c r="H3" s="5" t="n">
        <v>121941</v>
      </c>
    </row>
    <row r="4" spans="1:8">
      <c r="A4" s="3" t="s">
        <v>147</v>
      </c>
    </row>
    <row r="5" spans="1:8">
      <c r="A5" s="4" t="s">
        <v>54</v>
      </c>
      <c r="B5" s="5" t="n">
        <v>1807</v>
      </c>
      <c r="F5" s="5" t="n">
        <v>1807</v>
      </c>
    </row>
    <row r="6" spans="1:8">
      <c r="A6" s="4" t="s">
        <v>72</v>
      </c>
      <c r="B6" s="5" t="n">
        <v>1056</v>
      </c>
      <c r="G6" s="5" t="n">
        <v>1056</v>
      </c>
    </row>
    <row r="7" spans="1:8">
      <c r="A7" s="3" t="s">
        <v>148</v>
      </c>
    </row>
    <row r="8" spans="1:8">
      <c r="A8" s="4" t="s">
        <v>149</v>
      </c>
      <c r="B8" s="5" t="n">
        <v>-442</v>
      </c>
      <c r="F8" s="5" t="n">
        <v>-442</v>
      </c>
    </row>
    <row r="9" spans="1:8">
      <c r="A9" s="4" t="s">
        <v>150</v>
      </c>
      <c r="B9" s="5" t="n">
        <v>-146</v>
      </c>
      <c r="F9" s="5" t="n">
        <v>-146</v>
      </c>
    </row>
    <row r="10" spans="1:8">
      <c r="A10" s="4" t="s">
        <v>151</v>
      </c>
      <c r="B10" s="5" t="n">
        <v>-1100</v>
      </c>
      <c r="H10" s="7" t="n">
        <v>-1100</v>
      </c>
    </row>
    <row r="11" spans="1:8">
      <c r="A11" s="4" t="s">
        <v>152</v>
      </c>
      <c r="H11" s="5" t="n">
        <v>13131</v>
      </c>
    </row>
    <row r="12" spans="1:8">
      <c r="A12" s="4" t="s">
        <v>153</v>
      </c>
      <c r="B12" s="5" t="n">
        <v>106</v>
      </c>
      <c r="E12" s="5" t="n">
        <v>21</v>
      </c>
      <c r="H12" s="7" t="n">
        <v>85</v>
      </c>
    </row>
    <row r="13" spans="1:8">
      <c r="A13" s="4" t="s">
        <v>154</v>
      </c>
      <c r="H13" s="5" t="n">
        <v>-2033</v>
      </c>
    </row>
    <row r="14" spans="1:8">
      <c r="A14" s="4" t="s">
        <v>50</v>
      </c>
      <c r="B14" s="5" t="n">
        <v>-3</v>
      </c>
      <c r="F14" s="5" t="n">
        <v>-3</v>
      </c>
    </row>
    <row r="15" spans="1:8">
      <c r="A15" s="4" t="s">
        <v>155</v>
      </c>
      <c r="B15" s="5" t="n">
        <v>22497</v>
      </c>
      <c r="C15" s="5" t="n">
        <v>3196</v>
      </c>
      <c r="D15" s="7" t="n">
        <v>504</v>
      </c>
      <c r="E15" s="5" t="n">
        <v>9803</v>
      </c>
      <c r="F15" s="5" t="n">
        <v>18675</v>
      </c>
      <c r="G15" s="5" t="n">
        <v>-984</v>
      </c>
      <c r="H15" s="7" t="n">
        <v>-8697</v>
      </c>
    </row>
    <row r="16" spans="1:8">
      <c r="A16" s="4" t="s">
        <v>156</v>
      </c>
      <c r="D16" s="5" t="n">
        <v>503880</v>
      </c>
      <c r="H16" s="5" t="n">
        <v>133039</v>
      </c>
    </row>
    <row r="17" spans="1:8">
      <c r="A17" s="4" t="s">
        <v>157</v>
      </c>
      <c r="B17" s="5" t="n">
        <v>22317</v>
      </c>
      <c r="C17" s="5" t="n">
        <v>3196</v>
      </c>
      <c r="D17" s="7" t="n">
        <v>504</v>
      </c>
      <c r="E17" s="5" t="n">
        <v>9799</v>
      </c>
      <c r="F17" s="5" t="n">
        <v>18856</v>
      </c>
      <c r="G17" s="5" t="n">
        <v>-1009</v>
      </c>
      <c r="H17" s="7" t="n">
        <v>-9029</v>
      </c>
    </row>
    <row r="18" spans="1:8">
      <c r="A18" s="4" t="s">
        <v>158</v>
      </c>
      <c r="D18" s="5" t="n">
        <v>503880</v>
      </c>
      <c r="H18" s="5" t="n">
        <v>136230</v>
      </c>
    </row>
    <row r="19" spans="1:8">
      <c r="A19" s="3" t="s">
        <v>147</v>
      </c>
    </row>
    <row r="20" spans="1:8">
      <c r="A20" s="4" t="s">
        <v>54</v>
      </c>
      <c r="B20" s="5" t="n">
        <v>2160</v>
      </c>
      <c r="F20" s="5" t="n">
        <v>2160</v>
      </c>
    </row>
    <row r="21" spans="1:8">
      <c r="A21" s="4" t="s">
        <v>72</v>
      </c>
      <c r="B21" s="5" t="n">
        <v>-702</v>
      </c>
      <c r="G21" s="5" t="n">
        <v>-702</v>
      </c>
    </row>
    <row r="22" spans="1:8">
      <c r="A22" s="4" t="s">
        <v>159</v>
      </c>
      <c r="B22" s="5" t="n">
        <v>494</v>
      </c>
      <c r="C22" s="5" t="n">
        <v>494</v>
      </c>
    </row>
    <row r="23" spans="1:8">
      <c r="A23" s="4" t="s">
        <v>160</v>
      </c>
      <c r="B23" s="5" t="n">
        <v>1150</v>
      </c>
      <c r="E23" s="5" t="n">
        <v>586</v>
      </c>
      <c r="H23" s="7" t="n">
        <v>564</v>
      </c>
    </row>
    <row r="24" spans="1:8">
      <c r="A24" s="4" t="s">
        <v>161</v>
      </c>
      <c r="H24" s="5" t="n">
        <v>-13244</v>
      </c>
    </row>
    <row r="25" spans="1:8">
      <c r="A25" s="3" t="s">
        <v>148</v>
      </c>
    </row>
    <row r="26" spans="1:8">
      <c r="A26" s="4" t="s">
        <v>149</v>
      </c>
      <c r="B26" s="5" t="n">
        <v>-486</v>
      </c>
      <c r="F26" s="5" t="n">
        <v>-486</v>
      </c>
    </row>
    <row r="27" spans="1:8">
      <c r="A27" s="4" t="s">
        <v>150</v>
      </c>
      <c r="B27" s="5" t="n">
        <v>-146</v>
      </c>
      <c r="F27" s="5" t="n">
        <v>146</v>
      </c>
    </row>
    <row r="28" spans="1:8">
      <c r="A28" s="4" t="s">
        <v>151</v>
      </c>
      <c r="B28" s="5" t="n">
        <v>-350</v>
      </c>
      <c r="H28" s="7" t="n">
        <v>-350</v>
      </c>
    </row>
    <row r="29" spans="1:8">
      <c r="A29" s="4" t="s">
        <v>152</v>
      </c>
      <c r="H29" s="5" t="n">
        <v>3324</v>
      </c>
    </row>
    <row r="30" spans="1:8">
      <c r="A30" s="4" t="s">
        <v>153</v>
      </c>
      <c r="B30" s="5" t="n">
        <v>114</v>
      </c>
      <c r="E30" s="5" t="n">
        <v>33</v>
      </c>
      <c r="H30" s="7" t="n">
        <v>81</v>
      </c>
    </row>
    <row r="31" spans="1:8">
      <c r="A31" s="4" t="s">
        <v>154</v>
      </c>
      <c r="H31" s="5" t="n">
        <v>-1931</v>
      </c>
    </row>
    <row r="32" spans="1:8">
      <c r="A32" s="4" t="s">
        <v>50</v>
      </c>
      <c r="B32" s="5" t="n">
        <v>2</v>
      </c>
      <c r="F32" s="5" t="n">
        <v>3</v>
      </c>
      <c r="H32" s="7" t="n">
        <v>-1</v>
      </c>
    </row>
    <row r="33" spans="1:8">
      <c r="A33" s="4" t="s">
        <v>162</v>
      </c>
      <c r="H33" s="5" t="n">
        <v>11</v>
      </c>
    </row>
    <row r="34" spans="1:8">
      <c r="A34" s="4" t="s">
        <v>163</v>
      </c>
      <c r="B34" s="7" t="n">
        <v>24553</v>
      </c>
      <c r="C34" s="7" t="n">
        <v>3690</v>
      </c>
      <c r="D34" s="7" t="n">
        <v>504</v>
      </c>
      <c r="E34" s="7" t="n">
        <v>10418</v>
      </c>
      <c r="F34" s="7" t="n">
        <v>20387</v>
      </c>
      <c r="G34" s="7" t="n">
        <v>-1711</v>
      </c>
      <c r="H34" s="7" t="n">
        <v>-8735</v>
      </c>
    </row>
    <row r="35" spans="1:8">
      <c r="A35" s="4" t="s">
        <v>164</v>
      </c>
      <c r="D35" s="5" t="n">
        <v>503880</v>
      </c>
      <c r="H35" s="5" t="n">
        <v>1243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727</v>
      </c>
      <c r="B1" s="2" t="s">
        <v>2</v>
      </c>
    </row>
    <row r="2" spans="1:2">
      <c r="A2" s="4" t="s">
        <v>728</v>
      </c>
    </row>
    <row r="3" spans="1:2">
      <c r="A3" s="3" t="s">
        <v>711</v>
      </c>
    </row>
    <row r="4" spans="1:2">
      <c r="A4" s="4" t="s">
        <v>729</v>
      </c>
      <c r="B4" s="4" t="s">
        <v>730</v>
      </c>
    </row>
    <row r="5" spans="1:2">
      <c r="A5" s="4" t="s">
        <v>731</v>
      </c>
    </row>
    <row r="6" spans="1:2">
      <c r="A6" s="3" t="s">
        <v>711</v>
      </c>
    </row>
    <row r="7" spans="1:2">
      <c r="A7" s="4" t="s">
        <v>729</v>
      </c>
      <c r="B7" s="4" t="s">
        <v>732</v>
      </c>
    </row>
    <row r="8" spans="1:2">
      <c r="A8" s="4" t="s">
        <v>733</v>
      </c>
    </row>
    <row r="9" spans="1:2">
      <c r="A9" s="3" t="s">
        <v>711</v>
      </c>
    </row>
    <row r="10" spans="1:2">
      <c r="A10" s="4" t="s">
        <v>729</v>
      </c>
      <c r="B10" s="4" t="s">
        <v>734</v>
      </c>
    </row>
    <row r="11" spans="1:2">
      <c r="A11" s="4" t="s">
        <v>735</v>
      </c>
    </row>
    <row r="12" spans="1:2">
      <c r="A12" s="3" t="s">
        <v>711</v>
      </c>
    </row>
    <row r="13" spans="1:2">
      <c r="A13" s="4" t="s">
        <v>729</v>
      </c>
      <c r="B13" s="4" t="s">
        <v>736</v>
      </c>
    </row>
    <row r="14" spans="1:2">
      <c r="A14" s="4" t="s">
        <v>737</v>
      </c>
    </row>
    <row r="15" spans="1:2">
      <c r="A15" s="3" t="s">
        <v>711</v>
      </c>
    </row>
    <row r="16" spans="1:2">
      <c r="A16" s="4" t="s">
        <v>729</v>
      </c>
      <c r="B16" s="4" t="s">
        <v>738</v>
      </c>
    </row>
    <row r="17" spans="1:2">
      <c r="A17" s="4" t="s">
        <v>739</v>
      </c>
    </row>
    <row r="18" spans="1:2">
      <c r="A18" s="3" t="s">
        <v>711</v>
      </c>
    </row>
    <row r="19" spans="1:2">
      <c r="A19" s="4" t="s">
        <v>729</v>
      </c>
      <c r="B19" s="4" t="s">
        <v>740</v>
      </c>
    </row>
    <row r="20" spans="1:2">
      <c r="A20" s="4" t="s">
        <v>741</v>
      </c>
    </row>
    <row r="21" spans="1:2">
      <c r="A21" s="3" t="s">
        <v>711</v>
      </c>
    </row>
    <row r="22" spans="1:2">
      <c r="A22" s="4" t="s">
        <v>729</v>
      </c>
      <c r="B22" s="4" t="s">
        <v>742</v>
      </c>
    </row>
    <row r="23" spans="1:2">
      <c r="A23" s="4" t="s">
        <v>743</v>
      </c>
    </row>
    <row r="24" spans="1:2">
      <c r="A24" s="3" t="s">
        <v>711</v>
      </c>
    </row>
    <row r="25" spans="1:2">
      <c r="A25" s="4" t="s">
        <v>729</v>
      </c>
      <c r="B25" s="4" t="s">
        <v>736</v>
      </c>
    </row>
    <row r="26" spans="1:2">
      <c r="A26" s="4" t="s">
        <v>744</v>
      </c>
    </row>
    <row r="27" spans="1:2">
      <c r="A27" s="3" t="s">
        <v>711</v>
      </c>
    </row>
    <row r="28" spans="1:2">
      <c r="A28" s="4" t="s">
        <v>729</v>
      </c>
      <c r="B28" s="4" t="s">
        <v>7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6</v>
      </c>
      <c r="B1" s="2" t="s">
        <v>1</v>
      </c>
    </row>
    <row r="2" spans="1:4">
      <c r="B2" s="2" t="s">
        <v>24</v>
      </c>
      <c r="C2" s="2" t="s">
        <v>2</v>
      </c>
      <c r="D2" s="2" t="s">
        <v>82</v>
      </c>
    </row>
    <row r="3" spans="1:4">
      <c r="A3" s="3" t="s">
        <v>747</v>
      </c>
    </row>
    <row r="4" spans="1:4">
      <c r="A4" s="4" t="s">
        <v>748</v>
      </c>
      <c r="C4" s="7" t="n">
        <v>10994</v>
      </c>
      <c r="D4" s="7" t="n">
        <v>11047</v>
      </c>
    </row>
    <row r="5" spans="1:4">
      <c r="A5" s="4" t="s">
        <v>749</v>
      </c>
      <c r="C5" s="5" t="n">
        <v>26313</v>
      </c>
      <c r="D5" s="5" t="n">
        <v>26653</v>
      </c>
    </row>
    <row r="6" spans="1:4">
      <c r="A6" s="4" t="s">
        <v>750</v>
      </c>
    </row>
    <row r="7" spans="1:4">
      <c r="A7" s="3" t="s">
        <v>747</v>
      </c>
    </row>
    <row r="8" spans="1:4">
      <c r="A8" s="4" t="s">
        <v>748</v>
      </c>
      <c r="C8" s="5" t="n">
        <v>14656</v>
      </c>
      <c r="D8" s="5" t="n">
        <v>2392</v>
      </c>
    </row>
    <row r="9" spans="1:4">
      <c r="A9" s="4" t="s">
        <v>751</v>
      </c>
    </row>
    <row r="10" spans="1:4">
      <c r="A10" s="3" t="s">
        <v>747</v>
      </c>
    </row>
    <row r="11" spans="1:4">
      <c r="A11" s="4" t="s">
        <v>748</v>
      </c>
      <c r="C11" s="5" t="n">
        <v>300</v>
      </c>
      <c r="D11" s="5" t="n">
        <v>0</v>
      </c>
    </row>
    <row r="12" spans="1:4">
      <c r="A12" s="4" t="s">
        <v>752</v>
      </c>
    </row>
    <row r="13" spans="1:4">
      <c r="A13" s="3" t="s">
        <v>747</v>
      </c>
    </row>
    <row r="14" spans="1:4">
      <c r="A14" s="4" t="s">
        <v>748</v>
      </c>
      <c r="C14" s="5" t="n">
        <v>0</v>
      </c>
      <c r="D14" s="5" t="n">
        <v>50</v>
      </c>
    </row>
    <row r="15" spans="1:4">
      <c r="A15" s="4" t="s">
        <v>753</v>
      </c>
    </row>
    <row r="16" spans="1:4">
      <c r="A16" s="3" t="s">
        <v>747</v>
      </c>
    </row>
    <row r="17" spans="1:4">
      <c r="A17" s="4" t="s">
        <v>748</v>
      </c>
      <c r="C17" s="5" t="n">
        <v>2389839</v>
      </c>
      <c r="D17" s="5" t="n">
        <v>1679976</v>
      </c>
    </row>
    <row r="18" spans="1:4">
      <c r="A18" s="4" t="s">
        <v>754</v>
      </c>
    </row>
    <row r="19" spans="1:4">
      <c r="A19" s="3" t="s">
        <v>747</v>
      </c>
    </row>
    <row r="20" spans="1:4">
      <c r="A20" s="4" t="s">
        <v>748</v>
      </c>
      <c r="C20" s="5" t="n">
        <v>452</v>
      </c>
      <c r="D20" s="5" t="n">
        <v>350</v>
      </c>
    </row>
    <row r="21" spans="1:4">
      <c r="A21" s="4" t="s">
        <v>755</v>
      </c>
    </row>
    <row r="22" spans="1:4">
      <c r="A22" s="3" t="s">
        <v>747</v>
      </c>
    </row>
    <row r="23" spans="1:4">
      <c r="A23" s="4" t="s">
        <v>748</v>
      </c>
      <c r="C23" s="5" t="n">
        <v>267</v>
      </c>
      <c r="D23" s="5" t="n">
        <v>302</v>
      </c>
    </row>
    <row r="24" spans="1:4">
      <c r="A24" s="4" t="s">
        <v>756</v>
      </c>
    </row>
    <row r="25" spans="1:4">
      <c r="A25" s="3" t="s">
        <v>747</v>
      </c>
    </row>
    <row r="26" spans="1:4">
      <c r="A26" s="4" t="s">
        <v>748</v>
      </c>
      <c r="C26" s="5" t="n">
        <v>73</v>
      </c>
      <c r="D26" s="5" t="n">
        <v>16</v>
      </c>
    </row>
    <row r="27" spans="1:4">
      <c r="A27" s="4" t="s">
        <v>757</v>
      </c>
    </row>
    <row r="28" spans="1:4">
      <c r="A28" s="3" t="s">
        <v>747</v>
      </c>
    </row>
    <row r="29" spans="1:4">
      <c r="A29" s="4" t="s">
        <v>748</v>
      </c>
      <c r="C29" s="5" t="n">
        <v>365</v>
      </c>
      <c r="D29" s="5" t="n">
        <v>50</v>
      </c>
    </row>
    <row r="30" spans="1:4">
      <c r="A30" s="4" t="s">
        <v>758</v>
      </c>
    </row>
    <row r="31" spans="1:4">
      <c r="A31" s="3" t="s">
        <v>747</v>
      </c>
    </row>
    <row r="32" spans="1:4">
      <c r="A32" s="4" t="s">
        <v>748</v>
      </c>
      <c r="C32" s="5" t="n">
        <v>26313</v>
      </c>
      <c r="D32" s="5" t="n">
        <v>26653</v>
      </c>
    </row>
    <row r="33" spans="1:4">
      <c r="A33" s="4" t="s">
        <v>759</v>
      </c>
    </row>
    <row r="34" spans="1:4">
      <c r="A34" s="3" t="s">
        <v>747</v>
      </c>
    </row>
    <row r="35" spans="1:4">
      <c r="A35" s="4" t="s">
        <v>748</v>
      </c>
      <c r="C35" s="5" t="n">
        <v>497</v>
      </c>
      <c r="D35" s="5" t="n">
        <v>473</v>
      </c>
    </row>
    <row r="36" spans="1:4">
      <c r="A36" s="4" t="s">
        <v>760</v>
      </c>
      <c r="B36" s="7" t="n">
        <v>249</v>
      </c>
    </row>
    <row r="37" spans="1:4">
      <c r="A37" s="4" t="s">
        <v>761</v>
      </c>
    </row>
    <row r="38" spans="1:4">
      <c r="A38" s="3" t="s">
        <v>747</v>
      </c>
    </row>
    <row r="39" spans="1:4">
      <c r="A39" s="4" t="s">
        <v>748</v>
      </c>
      <c r="C39" s="5" t="n">
        <v>10994</v>
      </c>
      <c r="D39" s="5" t="n">
        <v>11047</v>
      </c>
    </row>
    <row r="40" spans="1:4">
      <c r="A40" s="4" t="s">
        <v>762</v>
      </c>
    </row>
    <row r="41" spans="1:4">
      <c r="A41" s="3" t="s">
        <v>747</v>
      </c>
    </row>
    <row r="42" spans="1:4">
      <c r="A42" s="4" t="s">
        <v>748</v>
      </c>
      <c r="C42" s="7" t="n">
        <v>3884</v>
      </c>
      <c r="D42" s="7" t="n">
        <v>289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3</v>
      </c>
      <c r="B1" s="2" t="s">
        <v>1</v>
      </c>
      <c r="C1" s="2" t="s">
        <v>635</v>
      </c>
    </row>
    <row r="2" spans="1:3">
      <c r="B2" s="2" t="s">
        <v>2</v>
      </c>
      <c r="C2" s="2" t="s">
        <v>82</v>
      </c>
    </row>
    <row r="3" spans="1:3">
      <c r="A3" s="3" t="s">
        <v>711</v>
      </c>
    </row>
    <row r="4" spans="1:3">
      <c r="A4" s="4" t="s">
        <v>139</v>
      </c>
      <c r="B4" s="7" t="n">
        <v>10994</v>
      </c>
      <c r="C4" s="7" t="n">
        <v>11047</v>
      </c>
    </row>
    <row r="5" spans="1:3">
      <c r="A5" s="4" t="s">
        <v>88</v>
      </c>
    </row>
    <row r="6" spans="1:3">
      <c r="A6" s="3" t="s">
        <v>711</v>
      </c>
    </row>
    <row r="7" spans="1:3">
      <c r="A7" s="4" t="s">
        <v>88</v>
      </c>
      <c r="B7" s="5" t="n">
        <v>1201</v>
      </c>
      <c r="C7" s="5" t="n">
        <v>1254</v>
      </c>
    </row>
    <row r="8" spans="1:3">
      <c r="A8" s="4" t="s">
        <v>105</v>
      </c>
    </row>
    <row r="9" spans="1:3">
      <c r="A9" s="3" t="s">
        <v>711</v>
      </c>
    </row>
    <row r="10" spans="1:3">
      <c r="A10" s="4" t="s">
        <v>105</v>
      </c>
      <c r="B10" s="5" t="n">
        <v>8493</v>
      </c>
      <c r="C10" s="5" t="n">
        <v>8493</v>
      </c>
    </row>
    <row r="11" spans="1:3">
      <c r="A11" s="4" t="s">
        <v>764</v>
      </c>
    </row>
    <row r="12" spans="1:3">
      <c r="A12" s="3" t="s">
        <v>711</v>
      </c>
    </row>
    <row r="13" spans="1:3">
      <c r="A13" s="4" t="s">
        <v>105</v>
      </c>
      <c r="B13" s="5" t="n">
        <v>1300</v>
      </c>
      <c r="C13" s="5" t="n">
        <v>1300</v>
      </c>
    </row>
    <row r="14" spans="1:3">
      <c r="A14" s="4" t="s">
        <v>765</v>
      </c>
    </row>
    <row r="15" spans="1:3">
      <c r="A15" s="3" t="s">
        <v>711</v>
      </c>
    </row>
    <row r="16" spans="1:3">
      <c r="A16" s="4" t="s">
        <v>139</v>
      </c>
      <c r="B16" s="5" t="n">
        <v>9694</v>
      </c>
      <c r="C16" s="5" t="n">
        <v>9747</v>
      </c>
    </row>
    <row r="17" spans="1:3">
      <c r="A17" s="4" t="s">
        <v>766</v>
      </c>
      <c r="B17" s="5" t="n">
        <v>-347</v>
      </c>
      <c r="C17" s="5" t="n">
        <v>-87</v>
      </c>
    </row>
    <row r="18" spans="1:3">
      <c r="A18" s="4" t="s">
        <v>767</v>
      </c>
    </row>
    <row r="19" spans="1:3">
      <c r="A19" s="3" t="s">
        <v>711</v>
      </c>
    </row>
    <row r="20" spans="1:3">
      <c r="A20" s="4" t="s">
        <v>88</v>
      </c>
      <c r="B20" s="5" t="n">
        <v>1201</v>
      </c>
      <c r="C20" s="5" t="n">
        <v>1254</v>
      </c>
    </row>
    <row r="21" spans="1:3">
      <c r="A21" s="4" t="s">
        <v>768</v>
      </c>
    </row>
    <row r="22" spans="1:3">
      <c r="A22" s="3" t="s">
        <v>711</v>
      </c>
    </row>
    <row r="23" spans="1:3">
      <c r="A23" s="4" t="s">
        <v>105</v>
      </c>
      <c r="B23" s="5" t="n">
        <v>8493</v>
      </c>
      <c r="C23" s="5" t="n">
        <v>8493</v>
      </c>
    </row>
    <row r="24" spans="1:3">
      <c r="A24" s="4" t="s">
        <v>769</v>
      </c>
    </row>
    <row r="25" spans="1:3">
      <c r="A25" s="3" t="s">
        <v>711</v>
      </c>
    </row>
    <row r="26" spans="1:3">
      <c r="A26" s="4" t="s">
        <v>105</v>
      </c>
      <c r="B26" s="5" t="n">
        <v>0</v>
      </c>
      <c r="C26" s="5" t="n">
        <v>0</v>
      </c>
    </row>
    <row r="27" spans="1:3">
      <c r="A27" s="4" t="s">
        <v>770</v>
      </c>
    </row>
    <row r="28" spans="1:3">
      <c r="A28" s="3" t="s">
        <v>711</v>
      </c>
    </row>
    <row r="29" spans="1:3">
      <c r="A29" s="4" t="s">
        <v>139</v>
      </c>
      <c r="B29" s="5" t="n">
        <v>1300</v>
      </c>
      <c r="C29" s="5" t="n">
        <v>1300</v>
      </c>
    </row>
    <row r="30" spans="1:3">
      <c r="A30" s="4" t="s">
        <v>771</v>
      </c>
    </row>
    <row r="31" spans="1:3">
      <c r="A31" s="3" t="s">
        <v>711</v>
      </c>
    </row>
    <row r="32" spans="1:3">
      <c r="A32" s="4" t="s">
        <v>88</v>
      </c>
      <c r="B32" s="5" t="n">
        <v>0</v>
      </c>
      <c r="C32" s="5" t="n">
        <v>0</v>
      </c>
    </row>
    <row r="33" spans="1:3">
      <c r="A33" s="4" t="s">
        <v>772</v>
      </c>
    </row>
    <row r="34" spans="1:3">
      <c r="A34" s="3" t="s">
        <v>711</v>
      </c>
    </row>
    <row r="35" spans="1:3">
      <c r="A35" s="4" t="s">
        <v>105</v>
      </c>
      <c r="B35" s="5" t="n">
        <v>0</v>
      </c>
      <c r="C35" s="5" t="n">
        <v>0</v>
      </c>
    </row>
    <row r="36" spans="1:3">
      <c r="A36" s="4" t="s">
        <v>773</v>
      </c>
    </row>
    <row r="37" spans="1:3">
      <c r="A37" s="3" t="s">
        <v>711</v>
      </c>
    </row>
    <row r="38" spans="1:3">
      <c r="A38" s="4" t="s">
        <v>105</v>
      </c>
      <c r="B38" s="7" t="n">
        <v>1300</v>
      </c>
      <c r="C38" s="7" t="n">
        <v>13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82</v>
      </c>
    </row>
    <row r="2" spans="1:3">
      <c r="A2" s="3" t="s">
        <v>775</v>
      </c>
    </row>
    <row r="3" spans="1:3">
      <c r="A3" s="4" t="s">
        <v>776</v>
      </c>
      <c r="B3" s="7" t="n">
        <v>15078</v>
      </c>
      <c r="C3" s="7" t="n">
        <v>11606</v>
      </c>
    </row>
    <row r="4" spans="1:3">
      <c r="A4" s="4" t="s">
        <v>714</v>
      </c>
      <c r="B4" s="5" t="n">
        <v>15279</v>
      </c>
      <c r="C4" s="5" t="n">
        <v>11852</v>
      </c>
    </row>
    <row r="5" spans="1:3">
      <c r="A5" s="4" t="s">
        <v>534</v>
      </c>
    </row>
    <row r="6" spans="1:3">
      <c r="A6" s="3" t="s">
        <v>775</v>
      </c>
    </row>
    <row r="7" spans="1:3">
      <c r="A7" s="4" t="s">
        <v>776</v>
      </c>
      <c r="B7" s="5" t="n">
        <v>15061</v>
      </c>
      <c r="C7" s="5" t="n">
        <v>11597</v>
      </c>
    </row>
    <row r="8" spans="1:3">
      <c r="A8" s="4" t="s">
        <v>714</v>
      </c>
      <c r="B8" s="5" t="n">
        <v>14935</v>
      </c>
      <c r="C8" s="5" t="n">
        <v>11467</v>
      </c>
    </row>
    <row r="9" spans="1:3">
      <c r="A9" s="4" t="s">
        <v>777</v>
      </c>
    </row>
    <row r="10" spans="1:3">
      <c r="A10" s="3" t="s">
        <v>775</v>
      </c>
    </row>
    <row r="11" spans="1:3">
      <c r="A11" s="4" t="s">
        <v>776</v>
      </c>
      <c r="B11" s="5" t="n">
        <v>4</v>
      </c>
      <c r="C11" s="5" t="n">
        <v>8</v>
      </c>
    </row>
    <row r="12" spans="1:3">
      <c r="A12" s="4" t="s">
        <v>714</v>
      </c>
      <c r="B12" s="5" t="n">
        <v>92</v>
      </c>
      <c r="C12" s="5" t="n">
        <v>100</v>
      </c>
    </row>
    <row r="13" spans="1:3">
      <c r="A13" s="4" t="s">
        <v>778</v>
      </c>
    </row>
    <row r="14" spans="1:3">
      <c r="A14" s="3" t="s">
        <v>775</v>
      </c>
    </row>
    <row r="15" spans="1:3">
      <c r="A15" s="4" t="s">
        <v>776</v>
      </c>
      <c r="B15" s="5" t="n">
        <v>15046</v>
      </c>
      <c r="C15" s="5" t="n">
        <v>11478</v>
      </c>
    </row>
    <row r="16" spans="1:3">
      <c r="A16" s="4" t="s">
        <v>779</v>
      </c>
    </row>
    <row r="17" spans="1:3">
      <c r="A17" s="3" t="s">
        <v>775</v>
      </c>
    </row>
    <row r="18" spans="1:3">
      <c r="A18" s="4" t="s">
        <v>714</v>
      </c>
      <c r="B18" s="5" t="n">
        <v>15131</v>
      </c>
      <c r="C18" s="5" t="n">
        <v>11645</v>
      </c>
    </row>
    <row r="19" spans="1:3">
      <c r="A19" s="4" t="s">
        <v>780</v>
      </c>
    </row>
    <row r="20" spans="1:3">
      <c r="A20" s="3" t="s">
        <v>775</v>
      </c>
    </row>
    <row r="21" spans="1:3">
      <c r="A21" s="4" t="s">
        <v>776</v>
      </c>
      <c r="B21" s="5" t="n">
        <v>15032</v>
      </c>
      <c r="C21" s="5" t="n">
        <v>11477</v>
      </c>
    </row>
    <row r="22" spans="1:3">
      <c r="A22" s="4" t="s">
        <v>781</v>
      </c>
    </row>
    <row r="23" spans="1:3">
      <c r="A23" s="3" t="s">
        <v>775</v>
      </c>
    </row>
    <row r="24" spans="1:3">
      <c r="A24" s="4" t="s">
        <v>714</v>
      </c>
      <c r="B24" s="5" t="n">
        <v>14878</v>
      </c>
      <c r="C24" s="5" t="n">
        <v>11361</v>
      </c>
    </row>
    <row r="25" spans="1:3">
      <c r="A25" s="4" t="s">
        <v>782</v>
      </c>
    </row>
    <row r="26" spans="1:3">
      <c r="A26" s="3" t="s">
        <v>775</v>
      </c>
    </row>
    <row r="27" spans="1:3">
      <c r="A27" s="4" t="s">
        <v>776</v>
      </c>
      <c r="B27" s="5" t="n">
        <v>1</v>
      </c>
      <c r="C27" s="5" t="n">
        <v>0</v>
      </c>
    </row>
    <row r="28" spans="1:3">
      <c r="A28" s="4" t="s">
        <v>783</v>
      </c>
    </row>
    <row r="29" spans="1:3">
      <c r="A29" s="3" t="s">
        <v>775</v>
      </c>
    </row>
    <row r="30" spans="1:3">
      <c r="A30" s="4" t="s">
        <v>714</v>
      </c>
      <c r="B30" s="5" t="n">
        <v>1</v>
      </c>
      <c r="C30" s="5" t="n">
        <v>0</v>
      </c>
    </row>
    <row r="31" spans="1:3">
      <c r="A31" s="4" t="s">
        <v>784</v>
      </c>
    </row>
    <row r="32" spans="1:3">
      <c r="A32" s="3" t="s">
        <v>775</v>
      </c>
    </row>
    <row r="33" spans="1:3">
      <c r="A33" s="4" t="s">
        <v>776</v>
      </c>
      <c r="B33" s="5" t="n">
        <v>13</v>
      </c>
      <c r="C33" s="5" t="n">
        <v>1</v>
      </c>
    </row>
    <row r="34" spans="1:3">
      <c r="A34" s="4" t="s">
        <v>785</v>
      </c>
    </row>
    <row r="35" spans="1:3">
      <c r="A35" s="3" t="s">
        <v>775</v>
      </c>
    </row>
    <row r="36" spans="1:3">
      <c r="A36" s="4" t="s">
        <v>714</v>
      </c>
      <c r="B36" s="5" t="n">
        <v>252</v>
      </c>
      <c r="C36" s="5" t="n">
        <v>284</v>
      </c>
    </row>
    <row r="37" spans="1:3">
      <c r="A37" s="4" t="s">
        <v>786</v>
      </c>
    </row>
    <row r="38" spans="1:3">
      <c r="A38" s="3" t="s">
        <v>775</v>
      </c>
    </row>
    <row r="39" spans="1:3">
      <c r="A39" s="4" t="s">
        <v>776</v>
      </c>
      <c r="B39" s="5" t="n">
        <v>32</v>
      </c>
      <c r="C39" s="5" t="n">
        <v>128</v>
      </c>
    </row>
    <row r="40" spans="1:3">
      <c r="A40" s="4" t="s">
        <v>787</v>
      </c>
    </row>
    <row r="41" spans="1:3">
      <c r="A41" s="3" t="s">
        <v>775</v>
      </c>
    </row>
    <row r="42" spans="1:3">
      <c r="A42" s="4" t="s">
        <v>714</v>
      </c>
      <c r="B42" s="5" t="n">
        <v>148</v>
      </c>
      <c r="C42" s="5" t="n">
        <v>207</v>
      </c>
    </row>
    <row r="43" spans="1:3">
      <c r="A43" s="4" t="s">
        <v>788</v>
      </c>
    </row>
    <row r="44" spans="1:3">
      <c r="A44" s="3" t="s">
        <v>775</v>
      </c>
    </row>
    <row r="45" spans="1:3">
      <c r="A45" s="4" t="s">
        <v>776</v>
      </c>
      <c r="B45" s="5" t="n">
        <v>29</v>
      </c>
      <c r="C45" s="5" t="n">
        <v>120</v>
      </c>
    </row>
    <row r="46" spans="1:3">
      <c r="A46" s="4" t="s">
        <v>789</v>
      </c>
    </row>
    <row r="47" spans="1:3">
      <c r="A47" s="3" t="s">
        <v>775</v>
      </c>
    </row>
    <row r="48" spans="1:3">
      <c r="A48" s="4" t="s">
        <v>714</v>
      </c>
      <c r="B48" s="5" t="n">
        <v>57</v>
      </c>
      <c r="C48" s="5" t="n">
        <v>107</v>
      </c>
    </row>
    <row r="49" spans="1:3">
      <c r="A49" s="4" t="s">
        <v>790</v>
      </c>
    </row>
    <row r="50" spans="1:3">
      <c r="A50" s="3" t="s">
        <v>775</v>
      </c>
    </row>
    <row r="51" spans="1:3">
      <c r="A51" s="4" t="s">
        <v>776</v>
      </c>
      <c r="B51" s="5" t="n">
        <v>3</v>
      </c>
      <c r="C51" s="5" t="n">
        <v>8</v>
      </c>
    </row>
    <row r="52" spans="1:3">
      <c r="A52" s="4" t="s">
        <v>791</v>
      </c>
    </row>
    <row r="53" spans="1:3">
      <c r="A53" s="3" t="s">
        <v>775</v>
      </c>
    </row>
    <row r="54" spans="1:3">
      <c r="A54" s="4" t="s">
        <v>714</v>
      </c>
      <c r="B54" s="7" t="n">
        <v>91</v>
      </c>
      <c r="C54" s="7"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23</v>
      </c>
      <c r="D1" s="2" t="s">
        <v>1</v>
      </c>
    </row>
    <row r="2" spans="1:5">
      <c r="B2" s="2" t="s">
        <v>2</v>
      </c>
      <c r="C2" s="2" t="s">
        <v>24</v>
      </c>
      <c r="D2" s="2" t="s">
        <v>2</v>
      </c>
      <c r="E2" s="2" t="s">
        <v>24</v>
      </c>
    </row>
    <row r="3" spans="1:5">
      <c r="A3" s="3" t="s">
        <v>711</v>
      </c>
    </row>
    <row r="4" spans="1:5">
      <c r="A4" s="4" t="s">
        <v>793</v>
      </c>
      <c r="B4" s="7" t="n">
        <v>133</v>
      </c>
      <c r="C4" s="7" t="n">
        <v>116</v>
      </c>
      <c r="D4" s="7" t="n">
        <v>387</v>
      </c>
      <c r="E4" s="7" t="n">
        <v>361</v>
      </c>
    </row>
    <row r="5" spans="1:5">
      <c r="A5" s="4" t="s">
        <v>794</v>
      </c>
    </row>
    <row r="6" spans="1:5">
      <c r="A6" s="3" t="s">
        <v>711</v>
      </c>
    </row>
    <row r="7" spans="1:5">
      <c r="A7" s="4" t="s">
        <v>793</v>
      </c>
      <c r="B7" s="5" t="n">
        <v>170</v>
      </c>
      <c r="C7" s="5" t="n">
        <v>152</v>
      </c>
      <c r="D7" s="5" t="n">
        <v>549</v>
      </c>
      <c r="E7" s="5" t="n">
        <v>485</v>
      </c>
    </row>
    <row r="8" spans="1:5">
      <c r="A8" s="4" t="s">
        <v>795</v>
      </c>
    </row>
    <row r="9" spans="1:5">
      <c r="A9" s="3" t="s">
        <v>711</v>
      </c>
    </row>
    <row r="10" spans="1:5">
      <c r="A10" s="4" t="s">
        <v>793</v>
      </c>
      <c r="B10" s="5" t="n">
        <v>0</v>
      </c>
      <c r="C10" s="5" t="n">
        <v>-9</v>
      </c>
      <c r="D10" s="5" t="n">
        <v>0</v>
      </c>
      <c r="E10" s="5" t="n">
        <v>-11</v>
      </c>
    </row>
    <row r="11" spans="1:5">
      <c r="A11" s="4" t="s">
        <v>796</v>
      </c>
    </row>
    <row r="12" spans="1:5">
      <c r="A12" s="3" t="s">
        <v>711</v>
      </c>
    </row>
    <row r="13" spans="1:5">
      <c r="A13" s="4" t="s">
        <v>793</v>
      </c>
      <c r="B13" s="5" t="n">
        <v>-3</v>
      </c>
      <c r="C13" s="5" t="n">
        <v>0</v>
      </c>
      <c r="D13" s="5" t="n">
        <v>-18</v>
      </c>
      <c r="E13" s="5" t="n">
        <v>0</v>
      </c>
    </row>
    <row r="14" spans="1:5">
      <c r="A14" s="4" t="s">
        <v>797</v>
      </c>
    </row>
    <row r="15" spans="1:5">
      <c r="A15" s="3" t="s">
        <v>711</v>
      </c>
    </row>
    <row r="16" spans="1:5">
      <c r="A16" s="4" t="s">
        <v>793</v>
      </c>
      <c r="B16" s="5" t="n">
        <v>-2</v>
      </c>
      <c r="C16" s="5" t="n">
        <v>-2</v>
      </c>
      <c r="D16" s="5" t="n">
        <v>-6</v>
      </c>
      <c r="E16" s="5" t="n">
        <v>7</v>
      </c>
    </row>
    <row r="17" spans="1:5">
      <c r="A17" s="4" t="s">
        <v>798</v>
      </c>
    </row>
    <row r="18" spans="1:5">
      <c r="A18" s="3" t="s">
        <v>711</v>
      </c>
    </row>
    <row r="19" spans="1:5">
      <c r="A19" s="4" t="s">
        <v>793</v>
      </c>
      <c r="B19" s="5" t="n">
        <v>-1</v>
      </c>
      <c r="C19" s="5" t="n">
        <v>0</v>
      </c>
      <c r="D19" s="5" t="n">
        <v>-1</v>
      </c>
      <c r="E19" s="5" t="n">
        <v>0</v>
      </c>
    </row>
    <row r="20" spans="1:5">
      <c r="A20" s="4" t="s">
        <v>799</v>
      </c>
    </row>
    <row r="21" spans="1:5">
      <c r="A21" s="3" t="s">
        <v>711</v>
      </c>
    </row>
    <row r="22" spans="1:5">
      <c r="A22" s="4" t="s">
        <v>793</v>
      </c>
      <c r="B22" s="5" t="n">
        <v>3</v>
      </c>
      <c r="C22" s="5" t="n">
        <v>0</v>
      </c>
      <c r="D22" s="5" t="n">
        <v>3</v>
      </c>
      <c r="E22" s="5" t="n">
        <v>0</v>
      </c>
    </row>
    <row r="23" spans="1:5">
      <c r="A23" s="4" t="s">
        <v>800</v>
      </c>
    </row>
    <row r="24" spans="1:5">
      <c r="A24" s="3" t="s">
        <v>711</v>
      </c>
    </row>
    <row r="25" spans="1:5">
      <c r="A25" s="4" t="s">
        <v>793</v>
      </c>
      <c r="B25" s="7" t="n">
        <v>-34</v>
      </c>
      <c r="C25" s="7" t="n">
        <v>-25</v>
      </c>
      <c r="D25" s="5" t="n">
        <v>-140</v>
      </c>
      <c r="E25" s="7" t="n">
        <v>-120</v>
      </c>
    </row>
    <row r="26" spans="1:5">
      <c r="A26" s="4" t="s">
        <v>801</v>
      </c>
    </row>
    <row r="27" spans="1:5">
      <c r="A27" s="3" t="s">
        <v>711</v>
      </c>
    </row>
    <row r="28" spans="1:5">
      <c r="A28" s="4" t="s">
        <v>793</v>
      </c>
      <c r="D28" s="7" t="n">
        <v>1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23</v>
      </c>
      <c r="D1" s="2" t="s">
        <v>1</v>
      </c>
    </row>
    <row r="2" spans="1:5">
      <c r="B2" s="2" t="s">
        <v>2</v>
      </c>
      <c r="C2" s="2" t="s">
        <v>24</v>
      </c>
      <c r="D2" s="2" t="s">
        <v>2</v>
      </c>
      <c r="E2" s="2" t="s">
        <v>24</v>
      </c>
    </row>
    <row r="3" spans="1:5">
      <c r="A3" s="3" t="s">
        <v>711</v>
      </c>
    </row>
    <row r="4" spans="1:5">
      <c r="A4" s="4" t="s">
        <v>68</v>
      </c>
      <c r="B4" s="7" t="n">
        <v>20</v>
      </c>
      <c r="C4" s="7" t="n">
        <v>4</v>
      </c>
      <c r="D4" s="7" t="n">
        <v>29</v>
      </c>
      <c r="E4" s="7" t="n">
        <v>13</v>
      </c>
    </row>
    <row r="5" spans="1:5">
      <c r="A5" s="4" t="s">
        <v>803</v>
      </c>
    </row>
    <row r="6" spans="1:5">
      <c r="A6" s="3" t="s">
        <v>711</v>
      </c>
    </row>
    <row r="7" spans="1:5">
      <c r="A7" s="4" t="s">
        <v>793</v>
      </c>
      <c r="B7" s="5" t="n">
        <v>-12</v>
      </c>
      <c r="C7" s="5" t="n">
        <v>220</v>
      </c>
      <c r="D7" s="5" t="n">
        <v>-591</v>
      </c>
      <c r="E7" s="5" t="n">
        <v>1363</v>
      </c>
    </row>
    <row r="8" spans="1:5">
      <c r="A8" s="4" t="s">
        <v>804</v>
      </c>
      <c r="B8" s="5" t="n">
        <v>12</v>
      </c>
      <c r="C8" s="5" t="n">
        <v>-223</v>
      </c>
      <c r="D8" s="5" t="n">
        <v>578</v>
      </c>
      <c r="E8" s="5" t="n">
        <v>-1363</v>
      </c>
    </row>
    <row r="9" spans="1:5">
      <c r="A9" s="4" t="s">
        <v>805</v>
      </c>
    </row>
    <row r="10" spans="1:5">
      <c r="A10" s="3" t="s">
        <v>711</v>
      </c>
    </row>
    <row r="11" spans="1:5">
      <c r="A11" s="4" t="s">
        <v>793</v>
      </c>
      <c r="B11" s="5" t="n">
        <v>0</v>
      </c>
      <c r="C11" s="5" t="n">
        <v>9</v>
      </c>
      <c r="D11" s="5" t="n">
        <v>0</v>
      </c>
      <c r="E11" s="5" t="n">
        <v>23</v>
      </c>
    </row>
    <row r="12" spans="1:5">
      <c r="A12" s="4" t="s">
        <v>804</v>
      </c>
      <c r="B12" s="5" t="n">
        <v>0</v>
      </c>
      <c r="C12" s="5" t="n">
        <v>-9</v>
      </c>
      <c r="D12" s="5" t="n">
        <v>0</v>
      </c>
      <c r="E12" s="5" t="n">
        <v>-21</v>
      </c>
    </row>
    <row r="13" spans="1:5">
      <c r="A13" s="4" t="s">
        <v>806</v>
      </c>
    </row>
    <row r="14" spans="1:5">
      <c r="A14" s="3" t="s">
        <v>711</v>
      </c>
    </row>
    <row r="15" spans="1:5">
      <c r="A15" s="4" t="s">
        <v>793</v>
      </c>
      <c r="B15" s="5" t="n">
        <v>9</v>
      </c>
      <c r="C15" s="5" t="n">
        <v>0</v>
      </c>
      <c r="D15" s="5" t="n">
        <v>-254</v>
      </c>
      <c r="E15" s="5" t="n">
        <v>0</v>
      </c>
    </row>
    <row r="16" spans="1:5">
      <c r="A16" s="4" t="s">
        <v>804</v>
      </c>
      <c r="B16" s="5" t="n">
        <v>-8</v>
      </c>
      <c r="C16" s="5" t="n">
        <v>0</v>
      </c>
      <c r="D16" s="5" t="n">
        <v>239</v>
      </c>
      <c r="E16" s="5" t="n">
        <v>0</v>
      </c>
    </row>
    <row r="17" spans="1:5">
      <c r="A17" s="4" t="s">
        <v>807</v>
      </c>
    </row>
    <row r="18" spans="1:5">
      <c r="A18" s="3" t="s">
        <v>711</v>
      </c>
    </row>
    <row r="19" spans="1:5">
      <c r="A19" s="4" t="s">
        <v>793</v>
      </c>
      <c r="B19" s="5" t="n">
        <v>-14</v>
      </c>
      <c r="C19" s="5" t="n">
        <v>19</v>
      </c>
      <c r="D19" s="5" t="n">
        <v>-57</v>
      </c>
      <c r="E19" s="5" t="n">
        <v>21</v>
      </c>
    </row>
    <row r="20" spans="1:5">
      <c r="A20" s="4" t="s">
        <v>804</v>
      </c>
      <c r="B20" s="5" t="n">
        <v>14</v>
      </c>
      <c r="C20" s="5" t="n">
        <v>-19</v>
      </c>
      <c r="D20" s="5" t="n">
        <v>57</v>
      </c>
      <c r="E20" s="5" t="n">
        <v>-21</v>
      </c>
    </row>
    <row r="21" spans="1:5">
      <c r="A21" s="4" t="s">
        <v>808</v>
      </c>
    </row>
    <row r="22" spans="1:5">
      <c r="A22" s="3" t="s">
        <v>711</v>
      </c>
    </row>
    <row r="23" spans="1:5">
      <c r="A23" s="4" t="s">
        <v>793</v>
      </c>
      <c r="B23" s="5" t="n">
        <v>33</v>
      </c>
      <c r="C23" s="5" t="n">
        <v>200</v>
      </c>
      <c r="D23" s="5" t="n">
        <v>-320</v>
      </c>
      <c r="E23" s="5" t="n">
        <v>1282</v>
      </c>
    </row>
    <row r="24" spans="1:5">
      <c r="A24" s="4" t="s">
        <v>804</v>
      </c>
      <c r="B24" s="5" t="n">
        <v>-33</v>
      </c>
      <c r="C24" s="5" t="n">
        <v>-200</v>
      </c>
      <c r="D24" s="5" t="n">
        <v>320</v>
      </c>
      <c r="E24" s="5" t="n">
        <v>-1282</v>
      </c>
    </row>
    <row r="25" spans="1:5">
      <c r="A25" s="4" t="s">
        <v>809</v>
      </c>
    </row>
    <row r="26" spans="1:5">
      <c r="A26" s="3" t="s">
        <v>711</v>
      </c>
    </row>
    <row r="27" spans="1:5">
      <c r="A27" s="4" t="s">
        <v>793</v>
      </c>
      <c r="B27" s="5" t="n">
        <v>0</v>
      </c>
      <c r="C27" s="5" t="n">
        <v>-8</v>
      </c>
      <c r="D27" s="5" t="n">
        <v>0</v>
      </c>
      <c r="E27" s="5" t="n">
        <v>37</v>
      </c>
    </row>
    <row r="28" spans="1:5">
      <c r="A28" s="4" t="s">
        <v>804</v>
      </c>
      <c r="B28" s="5" t="n">
        <v>0</v>
      </c>
      <c r="C28" s="5" t="n">
        <v>5</v>
      </c>
      <c r="D28" s="5" t="n">
        <v>0</v>
      </c>
      <c r="E28" s="5" t="n">
        <v>-39</v>
      </c>
    </row>
    <row r="29" spans="1:5">
      <c r="A29" s="4" t="s">
        <v>810</v>
      </c>
    </row>
    <row r="30" spans="1:5">
      <c r="A30" s="3" t="s">
        <v>711</v>
      </c>
    </row>
    <row r="31" spans="1:5">
      <c r="A31" s="4" t="s">
        <v>793</v>
      </c>
      <c r="B31" s="5" t="n">
        <v>-40</v>
      </c>
      <c r="C31" s="5" t="n">
        <v>0</v>
      </c>
      <c r="D31" s="5" t="n">
        <v>40</v>
      </c>
      <c r="E31" s="5" t="n">
        <v>0</v>
      </c>
    </row>
    <row r="32" spans="1:5">
      <c r="A32" s="4" t="s">
        <v>804</v>
      </c>
      <c r="B32" s="5" t="n">
        <v>39</v>
      </c>
      <c r="C32" s="5" t="n">
        <v>0</v>
      </c>
      <c r="D32" s="5" t="n">
        <v>-38</v>
      </c>
      <c r="E32" s="5" t="n">
        <v>0</v>
      </c>
    </row>
    <row r="33" spans="1:5">
      <c r="A33" s="4" t="s">
        <v>811</v>
      </c>
    </row>
    <row r="34" spans="1:5">
      <c r="A34" s="3" t="s">
        <v>711</v>
      </c>
    </row>
    <row r="35" spans="1:5">
      <c r="A35" s="4" t="s">
        <v>812</v>
      </c>
      <c r="B35" s="5" t="n">
        <v>26</v>
      </c>
      <c r="C35" s="5" t="n">
        <v>-2</v>
      </c>
      <c r="D35" s="5" t="n">
        <v>-41</v>
      </c>
      <c r="E35" s="5" t="n">
        <v>-95</v>
      </c>
    </row>
    <row r="36" spans="1:5">
      <c r="A36" s="4" t="s">
        <v>813</v>
      </c>
    </row>
    <row r="37" spans="1:5">
      <c r="A37" s="3" t="s">
        <v>711</v>
      </c>
    </row>
    <row r="38" spans="1:5">
      <c r="A38" s="4" t="s">
        <v>814</v>
      </c>
      <c r="B38" s="5" t="n">
        <v>0</v>
      </c>
      <c r="C38" s="5" t="n">
        <v>0</v>
      </c>
      <c r="D38" s="5" t="n">
        <v>0</v>
      </c>
      <c r="E38" s="5" t="n">
        <v>0</v>
      </c>
    </row>
    <row r="39" spans="1:5">
      <c r="A39" s="4" t="s">
        <v>793</v>
      </c>
      <c r="B39" s="5" t="n">
        <v>5</v>
      </c>
      <c r="C39" s="5" t="n">
        <v>5</v>
      </c>
      <c r="D39" s="5" t="n">
        <v>20</v>
      </c>
      <c r="E39" s="5" t="n">
        <v>18</v>
      </c>
    </row>
    <row r="40" spans="1:5">
      <c r="A40" s="4" t="s">
        <v>815</v>
      </c>
    </row>
    <row r="41" spans="1:5">
      <c r="A41" s="3" t="s">
        <v>711</v>
      </c>
    </row>
    <row r="42" spans="1:5">
      <c r="A42" s="4" t="s">
        <v>812</v>
      </c>
      <c r="B42" s="5" t="n">
        <v>-6</v>
      </c>
      <c r="C42" s="5" t="n">
        <v>-1</v>
      </c>
      <c r="D42" s="5" t="n">
        <v>-35</v>
      </c>
      <c r="E42" s="5" t="n">
        <v>-2</v>
      </c>
    </row>
    <row r="43" spans="1:5">
      <c r="A43" s="4" t="s">
        <v>816</v>
      </c>
    </row>
    <row r="44" spans="1:5">
      <c r="A44" s="3" t="s">
        <v>711</v>
      </c>
    </row>
    <row r="45" spans="1:5">
      <c r="A45" s="4" t="s">
        <v>814</v>
      </c>
      <c r="B45" s="5" t="n">
        <v>0</v>
      </c>
      <c r="C45" s="5" t="n">
        <v>0</v>
      </c>
      <c r="D45" s="5" t="n">
        <v>0</v>
      </c>
      <c r="E45" s="5" t="n">
        <v>0</v>
      </c>
    </row>
    <row r="46" spans="1:5">
      <c r="A46" s="4" t="s">
        <v>793</v>
      </c>
      <c r="B46" s="5" t="n">
        <v>-1</v>
      </c>
      <c r="C46" s="5" t="n">
        <v>0</v>
      </c>
      <c r="D46" s="5" t="n">
        <v>0</v>
      </c>
      <c r="E46" s="5" t="n">
        <v>0</v>
      </c>
    </row>
    <row r="47" spans="1:5">
      <c r="A47" s="4" t="s">
        <v>817</v>
      </c>
    </row>
    <row r="48" spans="1:5">
      <c r="A48" s="3" t="s">
        <v>711</v>
      </c>
    </row>
    <row r="49" spans="1:5">
      <c r="A49" s="4" t="s">
        <v>812</v>
      </c>
      <c r="B49" s="5" t="n">
        <v>32</v>
      </c>
      <c r="C49" s="5" t="n">
        <v>-1</v>
      </c>
      <c r="D49" s="5" t="n">
        <v>-6</v>
      </c>
      <c r="E49" s="5" t="n">
        <v>-93</v>
      </c>
    </row>
    <row r="50" spans="1:5">
      <c r="A50" s="4" t="s">
        <v>818</v>
      </c>
    </row>
    <row r="51" spans="1:5">
      <c r="A51" s="3" t="s">
        <v>711</v>
      </c>
    </row>
    <row r="52" spans="1:5">
      <c r="A52" s="4" t="s">
        <v>814</v>
      </c>
      <c r="B52" s="5" t="n">
        <v>0</v>
      </c>
      <c r="C52" s="5" t="n">
        <v>0</v>
      </c>
      <c r="D52" s="5" t="n">
        <v>0</v>
      </c>
      <c r="E52" s="5" t="n">
        <v>0</v>
      </c>
    </row>
    <row r="53" spans="1:5">
      <c r="A53" s="4" t="s">
        <v>793</v>
      </c>
      <c r="B53" s="5" t="n">
        <v>6</v>
      </c>
      <c r="C53" s="5" t="n">
        <v>5</v>
      </c>
      <c r="D53" s="5" t="n">
        <v>20</v>
      </c>
      <c r="E53" s="5" t="n">
        <v>18</v>
      </c>
    </row>
    <row r="54" spans="1:5">
      <c r="A54" s="4" t="s">
        <v>819</v>
      </c>
    </row>
    <row r="55" spans="1:5">
      <c r="A55" s="3" t="s">
        <v>711</v>
      </c>
    </row>
    <row r="56" spans="1:5">
      <c r="A56" s="4" t="s">
        <v>812</v>
      </c>
      <c r="B56" s="5" t="n">
        <v>19</v>
      </c>
      <c r="C56" s="5" t="n">
        <v>-47</v>
      </c>
      <c r="D56" s="5" t="n">
        <v>54</v>
      </c>
      <c r="E56" s="5" t="n">
        <v>-148</v>
      </c>
    </row>
    <row r="57" spans="1:5">
      <c r="A57" s="4" t="s">
        <v>814</v>
      </c>
      <c r="B57" s="5" t="n">
        <v>0</v>
      </c>
      <c r="C57" s="5" t="n">
        <v>0</v>
      </c>
      <c r="D57" s="5" t="n">
        <v>0</v>
      </c>
      <c r="E57" s="5" t="n">
        <v>0</v>
      </c>
    </row>
    <row r="58" spans="1:5">
      <c r="A58" s="4" t="s">
        <v>793</v>
      </c>
      <c r="B58" s="5" t="n">
        <v>0</v>
      </c>
      <c r="C58" s="5" t="n">
        <v>0</v>
      </c>
      <c r="D58" s="5" t="n">
        <v>0</v>
      </c>
      <c r="E58" s="5" t="n">
        <v>0</v>
      </c>
    </row>
    <row r="59" spans="1:5">
      <c r="A59" s="4" t="s">
        <v>820</v>
      </c>
    </row>
    <row r="60" spans="1:5">
      <c r="A60" s="3" t="s">
        <v>711</v>
      </c>
    </row>
    <row r="61" spans="1:5">
      <c r="A61" s="4" t="s">
        <v>812</v>
      </c>
      <c r="B61" s="5" t="n">
        <v>19</v>
      </c>
      <c r="C61" s="5" t="n">
        <v>-47</v>
      </c>
      <c r="D61" s="5" t="n">
        <v>54</v>
      </c>
      <c r="E61" s="5" t="n">
        <v>-148</v>
      </c>
    </row>
    <row r="62" spans="1:5">
      <c r="A62" s="4" t="s">
        <v>821</v>
      </c>
    </row>
    <row r="63" spans="1:5">
      <c r="A63" s="3" t="s">
        <v>711</v>
      </c>
    </row>
    <row r="64" spans="1:5">
      <c r="A64" s="4" t="s">
        <v>814</v>
      </c>
      <c r="B64" s="5" t="n">
        <v>0</v>
      </c>
      <c r="C64" s="5" t="n">
        <v>0</v>
      </c>
      <c r="D64" s="5" t="n">
        <v>0</v>
      </c>
      <c r="E64" s="5" t="n">
        <v>0</v>
      </c>
    </row>
    <row r="65" spans="1:5">
      <c r="A65" s="4" t="s">
        <v>793</v>
      </c>
      <c r="B65" s="7" t="n">
        <v>0</v>
      </c>
      <c r="C65" s="7" t="n">
        <v>0</v>
      </c>
      <c r="D65" s="7" t="n">
        <v>0</v>
      </c>
      <c r="E65"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82</v>
      </c>
    </row>
    <row r="2" spans="1:3">
      <c r="A2" s="3" t="s">
        <v>232</v>
      </c>
    </row>
    <row r="3" spans="1:3">
      <c r="A3" s="4" t="s">
        <v>823</v>
      </c>
      <c r="B3" s="7" t="n">
        <v>12860</v>
      </c>
      <c r="C3" s="7" t="n">
        <v>2470</v>
      </c>
    </row>
    <row r="4" spans="1:3">
      <c r="A4" s="4" t="s">
        <v>824</v>
      </c>
      <c r="B4" s="7" t="n">
        <v>8130</v>
      </c>
      <c r="C4" s="7"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82</v>
      </c>
    </row>
    <row r="2" spans="1:3">
      <c r="A2" s="3" t="s">
        <v>826</v>
      </c>
    </row>
    <row r="3" spans="1:3">
      <c r="A3" s="4" t="s">
        <v>827</v>
      </c>
      <c r="B3" s="7" t="n">
        <v>15078</v>
      </c>
      <c r="C3" s="7" t="n">
        <v>11606</v>
      </c>
    </row>
    <row r="4" spans="1:3">
      <c r="A4" s="4" t="s">
        <v>828</v>
      </c>
      <c r="B4" s="5" t="n">
        <v>-10351</v>
      </c>
      <c r="C4" s="5" t="n">
        <v>-7593</v>
      </c>
    </row>
    <row r="5" spans="1:3">
      <c r="A5" s="4" t="s">
        <v>829</v>
      </c>
      <c r="B5" s="5" t="n">
        <v>4727</v>
      </c>
      <c r="C5" s="5" t="n">
        <v>4013</v>
      </c>
    </row>
    <row r="6" spans="1:3">
      <c r="A6" s="4" t="s">
        <v>830</v>
      </c>
      <c r="B6" s="5" t="n">
        <v>4654</v>
      </c>
      <c r="C6" s="5" t="n">
        <v>3889</v>
      </c>
    </row>
    <row r="7" spans="1:3">
      <c r="A7" s="4" t="s">
        <v>831</v>
      </c>
      <c r="B7" s="5" t="n">
        <v>-1191</v>
      </c>
      <c r="C7" s="5" t="n">
        <v>-2045</v>
      </c>
    </row>
    <row r="8" spans="1:3">
      <c r="A8" s="4" t="s">
        <v>832</v>
      </c>
      <c r="B8" s="5" t="n">
        <v>-73</v>
      </c>
      <c r="C8" s="5" t="n">
        <v>-124</v>
      </c>
    </row>
    <row r="9" spans="1:3">
      <c r="A9" s="4" t="s">
        <v>833</v>
      </c>
      <c r="B9" s="5" t="n">
        <v>-1264</v>
      </c>
      <c r="C9" s="5" t="n">
        <v>-2169</v>
      </c>
    </row>
    <row r="10" spans="1:3">
      <c r="A10" s="4" t="s">
        <v>834</v>
      </c>
      <c r="B10" s="5" t="n">
        <v>80072</v>
      </c>
      <c r="C10" s="5" t="n">
        <v>70079</v>
      </c>
    </row>
    <row r="11" spans="1:3">
      <c r="A11" s="4" t="s">
        <v>835</v>
      </c>
      <c r="B11" s="5" t="n">
        <v>-52150</v>
      </c>
      <c r="C11" s="5" t="n">
        <v>-47434</v>
      </c>
    </row>
    <row r="12" spans="1:3">
      <c r="A12" s="4" t="s">
        <v>836</v>
      </c>
      <c r="B12" s="5" t="n">
        <v>27922</v>
      </c>
      <c r="C12" s="5" t="n">
        <v>22645</v>
      </c>
    </row>
    <row r="13" spans="1:3">
      <c r="A13" s="4" t="s">
        <v>837</v>
      </c>
      <c r="B13" s="5" t="n">
        <v>-27343</v>
      </c>
      <c r="C13" s="5" t="n">
        <v>-22645</v>
      </c>
    </row>
    <row r="14" spans="1:3">
      <c r="A14" s="4" t="s">
        <v>838</v>
      </c>
      <c r="B14" s="5" t="n">
        <v>579</v>
      </c>
      <c r="C14" s="5" t="n">
        <v>0</v>
      </c>
    </row>
    <row r="15" spans="1:3">
      <c r="A15" s="4" t="s">
        <v>839</v>
      </c>
      <c r="B15" s="5" t="n">
        <v>95150</v>
      </c>
      <c r="C15" s="5" t="n">
        <v>81685</v>
      </c>
    </row>
    <row r="16" spans="1:3">
      <c r="A16" s="4" t="s">
        <v>840</v>
      </c>
      <c r="B16" s="5" t="n">
        <v>-62501</v>
      </c>
      <c r="C16" s="5" t="n">
        <v>-55027</v>
      </c>
    </row>
    <row r="17" spans="1:3">
      <c r="A17" s="4" t="s">
        <v>841</v>
      </c>
      <c r="B17" s="5" t="n">
        <v>32649</v>
      </c>
      <c r="C17" s="5" t="n">
        <v>26658</v>
      </c>
    </row>
    <row r="18" spans="1:3">
      <c r="A18" s="4" t="s">
        <v>842</v>
      </c>
      <c r="B18" s="5" t="n">
        <v>-27416</v>
      </c>
      <c r="C18" s="5" t="n">
        <v>-22769</v>
      </c>
    </row>
    <row r="19" spans="1:3">
      <c r="A19" s="4" t="s">
        <v>843</v>
      </c>
      <c r="B19" s="5" t="n">
        <v>5233</v>
      </c>
      <c r="C19" s="5" t="n">
        <v>3889</v>
      </c>
    </row>
    <row r="20" spans="1:3">
      <c r="A20" s="4" t="s">
        <v>86</v>
      </c>
      <c r="B20" s="5" t="n">
        <v>4195</v>
      </c>
      <c r="C20" s="5" t="n">
        <v>3241</v>
      </c>
    </row>
    <row r="21" spans="1:3">
      <c r="A21" s="4" t="s">
        <v>844</v>
      </c>
      <c r="B21" s="5" t="n">
        <v>23727</v>
      </c>
      <c r="C21" s="5" t="n">
        <v>19404</v>
      </c>
    </row>
    <row r="22" spans="1:3">
      <c r="A22" s="4" t="s">
        <v>534</v>
      </c>
    </row>
    <row r="23" spans="1:3">
      <c r="A23" s="3" t="s">
        <v>826</v>
      </c>
    </row>
    <row r="24" spans="1:3">
      <c r="A24" s="4" t="s">
        <v>827</v>
      </c>
      <c r="B24" s="5" t="n">
        <v>15061</v>
      </c>
      <c r="C24" s="5" t="n">
        <v>11597</v>
      </c>
    </row>
    <row r="25" spans="1:3">
      <c r="A25" s="4" t="s">
        <v>828</v>
      </c>
      <c r="B25" s="5" t="n">
        <v>-9160</v>
      </c>
      <c r="C25" s="5" t="n">
        <v>-5548</v>
      </c>
    </row>
    <row r="26" spans="1:3">
      <c r="A26" s="4" t="s">
        <v>829</v>
      </c>
      <c r="B26" s="5" t="n">
        <v>5901</v>
      </c>
      <c r="C26" s="5" t="n">
        <v>6049</v>
      </c>
    </row>
    <row r="27" spans="1:3">
      <c r="A27" s="4" t="s">
        <v>830</v>
      </c>
      <c r="B27" s="5" t="n">
        <v>5901</v>
      </c>
      <c r="C27" s="5" t="n">
        <v>6049</v>
      </c>
    </row>
    <row r="28" spans="1:3">
      <c r="A28" s="4" t="s">
        <v>777</v>
      </c>
    </row>
    <row r="29" spans="1:3">
      <c r="A29" s="3" t="s">
        <v>826</v>
      </c>
    </row>
    <row r="30" spans="1:3">
      <c r="A30" s="4" t="s">
        <v>827</v>
      </c>
      <c r="B30" s="5" t="n">
        <v>4</v>
      </c>
      <c r="C30" s="5" t="n">
        <v>8</v>
      </c>
    </row>
    <row r="31" spans="1:3">
      <c r="A31" s="4" t="s">
        <v>828</v>
      </c>
      <c r="B31" s="5" t="n">
        <v>0</v>
      </c>
      <c r="C31" s="5" t="n">
        <v>0</v>
      </c>
    </row>
    <row r="32" spans="1:3">
      <c r="A32" s="4" t="s">
        <v>829</v>
      </c>
      <c r="B32" s="5" t="n">
        <v>4</v>
      </c>
      <c r="C32" s="5" t="n">
        <v>8</v>
      </c>
    </row>
    <row r="33" spans="1:3">
      <c r="A33" s="4" t="s">
        <v>830</v>
      </c>
      <c r="B33" s="5" t="n">
        <v>4</v>
      </c>
      <c r="C33" s="5" t="n">
        <v>8</v>
      </c>
    </row>
    <row r="34" spans="1:3">
      <c r="A34" s="4" t="s">
        <v>845</v>
      </c>
    </row>
    <row r="35" spans="1:3">
      <c r="A35" s="3" t="s">
        <v>826</v>
      </c>
    </row>
    <row r="36" spans="1:3">
      <c r="A36" s="4" t="s">
        <v>827</v>
      </c>
      <c r="B36" s="5" t="n">
        <v>13</v>
      </c>
      <c r="C36" s="5" t="n">
        <v>1</v>
      </c>
    </row>
    <row r="37" spans="1:3">
      <c r="A37" s="4" t="s">
        <v>828</v>
      </c>
      <c r="B37" s="5" t="n">
        <v>0</v>
      </c>
      <c r="C37" s="5" t="n">
        <v>0</v>
      </c>
    </row>
    <row r="38" spans="1:3">
      <c r="A38" s="4" t="s">
        <v>829</v>
      </c>
      <c r="B38" s="5" t="n">
        <v>13</v>
      </c>
      <c r="C38" s="5" t="n">
        <v>1</v>
      </c>
    </row>
    <row r="39" spans="1:3">
      <c r="A39" s="4" t="s">
        <v>830</v>
      </c>
      <c r="B39" s="7" t="n">
        <v>13</v>
      </c>
      <c r="C39" s="7"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82</v>
      </c>
    </row>
    <row r="2" spans="1:3">
      <c r="A2" s="3" t="s">
        <v>847</v>
      </c>
    </row>
    <row r="3" spans="1:3">
      <c r="A3" s="4" t="s">
        <v>848</v>
      </c>
      <c r="B3" s="7" t="n">
        <v>15279</v>
      </c>
      <c r="C3" s="7" t="n">
        <v>11852</v>
      </c>
    </row>
    <row r="4" spans="1:3">
      <c r="A4" s="4" t="s">
        <v>849</v>
      </c>
      <c r="B4" s="5" t="n">
        <v>-10557</v>
      </c>
      <c r="C4" s="5" t="n">
        <v>-5970</v>
      </c>
    </row>
    <row r="5" spans="1:3">
      <c r="A5" s="4" t="s">
        <v>850</v>
      </c>
      <c r="B5" s="5" t="n">
        <v>4722</v>
      </c>
      <c r="C5" s="5" t="n">
        <v>5882</v>
      </c>
    </row>
    <row r="6" spans="1:3">
      <c r="A6" s="4" t="s">
        <v>851</v>
      </c>
      <c r="B6" s="5" t="n">
        <v>4459</v>
      </c>
      <c r="C6" s="5" t="n">
        <v>5432</v>
      </c>
    </row>
    <row r="7" spans="1:3">
      <c r="A7" s="4" t="s">
        <v>852</v>
      </c>
      <c r="B7" s="5" t="n">
        <v>-1397</v>
      </c>
      <c r="C7" s="5" t="n">
        <v>-422</v>
      </c>
    </row>
    <row r="8" spans="1:3">
      <c r="A8" s="4" t="s">
        <v>853</v>
      </c>
      <c r="B8" s="5" t="n">
        <v>-263</v>
      </c>
      <c r="C8" s="5" t="n">
        <v>-450</v>
      </c>
    </row>
    <row r="9" spans="1:3">
      <c r="A9" s="4" t="s">
        <v>854</v>
      </c>
      <c r="B9" s="5" t="n">
        <v>-1660</v>
      </c>
      <c r="C9" s="5" t="n">
        <v>-872</v>
      </c>
    </row>
    <row r="10" spans="1:3">
      <c r="A10" s="4" t="s">
        <v>855</v>
      </c>
      <c r="B10" s="5" t="n">
        <v>69457</v>
      </c>
      <c r="C10" s="5" t="n">
        <v>54127</v>
      </c>
    </row>
    <row r="11" spans="1:3">
      <c r="A11" s="4" t="s">
        <v>856</v>
      </c>
      <c r="B11" s="5" t="n">
        <v>-52150</v>
      </c>
      <c r="C11" s="5" t="n">
        <v>-47434</v>
      </c>
    </row>
    <row r="12" spans="1:3">
      <c r="A12" s="4" t="s">
        <v>857</v>
      </c>
      <c r="B12" s="5" t="n">
        <v>17307</v>
      </c>
      <c r="C12" s="5" t="n">
        <v>6693</v>
      </c>
    </row>
    <row r="13" spans="1:3">
      <c r="A13" s="4" t="s">
        <v>858</v>
      </c>
      <c r="B13" s="5" t="n">
        <v>-15640</v>
      </c>
      <c r="C13" s="5" t="n">
        <v>-4299</v>
      </c>
    </row>
    <row r="14" spans="1:3">
      <c r="A14" s="4" t="s">
        <v>859</v>
      </c>
      <c r="B14" s="5" t="n">
        <v>1667</v>
      </c>
      <c r="C14" s="5" t="n">
        <v>2394</v>
      </c>
    </row>
    <row r="15" spans="1:3">
      <c r="A15" s="4" t="s">
        <v>860</v>
      </c>
      <c r="B15" s="5" t="n">
        <v>84736</v>
      </c>
      <c r="C15" s="5" t="n">
        <v>65979</v>
      </c>
    </row>
    <row r="16" spans="1:3">
      <c r="A16" s="4" t="s">
        <v>840</v>
      </c>
      <c r="B16" s="5" t="n">
        <v>-62707</v>
      </c>
      <c r="C16" s="5" t="n">
        <v>-53404</v>
      </c>
    </row>
    <row r="17" spans="1:3">
      <c r="A17" s="4" t="s">
        <v>861</v>
      </c>
      <c r="B17" s="5" t="n">
        <v>22029</v>
      </c>
      <c r="C17" s="5" t="n">
        <v>12575</v>
      </c>
    </row>
    <row r="18" spans="1:3">
      <c r="A18" s="4" t="s">
        <v>862</v>
      </c>
      <c r="B18" s="5" t="n">
        <v>-15903</v>
      </c>
      <c r="C18" s="5" t="n">
        <v>-4749</v>
      </c>
    </row>
    <row r="19" spans="1:3">
      <c r="A19" s="4" t="s">
        <v>843</v>
      </c>
      <c r="B19" s="5" t="n">
        <v>6126</v>
      </c>
      <c r="C19" s="5" t="n">
        <v>7826</v>
      </c>
    </row>
    <row r="20" spans="1:3">
      <c r="A20" s="4" t="s">
        <v>102</v>
      </c>
      <c r="B20" s="5" t="n">
        <v>1690</v>
      </c>
      <c r="C20" s="5" t="n">
        <v>2842</v>
      </c>
    </row>
    <row r="21" spans="1:3">
      <c r="A21" s="4" t="s">
        <v>863</v>
      </c>
      <c r="C21" s="5" t="n">
        <v>3851</v>
      </c>
    </row>
    <row r="22" spans="1:3">
      <c r="A22" s="4" t="s">
        <v>534</v>
      </c>
    </row>
    <row r="23" spans="1:3">
      <c r="A23" s="3" t="s">
        <v>847</v>
      </c>
    </row>
    <row r="24" spans="1:3">
      <c r="A24" s="4" t="s">
        <v>848</v>
      </c>
      <c r="B24" s="5" t="n">
        <v>14935</v>
      </c>
      <c r="C24" s="5" t="n">
        <v>11467</v>
      </c>
    </row>
    <row r="25" spans="1:3">
      <c r="A25" s="4" t="s">
        <v>849</v>
      </c>
      <c r="B25" s="5" t="n">
        <v>-9160</v>
      </c>
      <c r="C25" s="5" t="n">
        <v>-5548</v>
      </c>
    </row>
    <row r="26" spans="1:3">
      <c r="A26" s="4" t="s">
        <v>850</v>
      </c>
      <c r="B26" s="5" t="n">
        <v>5775</v>
      </c>
      <c r="C26" s="5" t="n">
        <v>5919</v>
      </c>
    </row>
    <row r="27" spans="1:3">
      <c r="A27" s="4" t="s">
        <v>851</v>
      </c>
      <c r="B27" s="5" t="n">
        <v>5775</v>
      </c>
      <c r="C27" s="5" t="n">
        <v>5919</v>
      </c>
    </row>
    <row r="28" spans="1:3">
      <c r="A28" s="4" t="s">
        <v>777</v>
      </c>
    </row>
    <row r="29" spans="1:3">
      <c r="A29" s="3" t="s">
        <v>847</v>
      </c>
    </row>
    <row r="30" spans="1:3">
      <c r="A30" s="4" t="s">
        <v>848</v>
      </c>
      <c r="B30" s="5" t="n">
        <v>92</v>
      </c>
      <c r="C30" s="5" t="n">
        <v>100</v>
      </c>
    </row>
    <row r="31" spans="1:3">
      <c r="A31" s="4" t="s">
        <v>849</v>
      </c>
      <c r="B31" s="5" t="n">
        <v>0</v>
      </c>
      <c r="C31" s="5" t="n">
        <v>0</v>
      </c>
    </row>
    <row r="32" spans="1:3">
      <c r="A32" s="4" t="s">
        <v>850</v>
      </c>
      <c r="B32" s="5" t="n">
        <v>92</v>
      </c>
      <c r="C32" s="5" t="n">
        <v>100</v>
      </c>
    </row>
    <row r="33" spans="1:3">
      <c r="A33" s="4" t="s">
        <v>851</v>
      </c>
      <c r="B33" s="5" t="n">
        <v>92</v>
      </c>
      <c r="C33" s="5" t="n">
        <v>100</v>
      </c>
    </row>
    <row r="34" spans="1:3">
      <c r="A34" s="4" t="s">
        <v>845</v>
      </c>
    </row>
    <row r="35" spans="1:3">
      <c r="A35" s="3" t="s">
        <v>847</v>
      </c>
    </row>
    <row r="36" spans="1:3">
      <c r="A36" s="4" t="s">
        <v>848</v>
      </c>
      <c r="B36" s="5" t="n">
        <v>252</v>
      </c>
      <c r="C36" s="5" t="n">
        <v>285</v>
      </c>
    </row>
    <row r="37" spans="1:3">
      <c r="A37" s="4" t="s">
        <v>849</v>
      </c>
      <c r="B37" s="5" t="n">
        <v>0</v>
      </c>
      <c r="C37" s="5" t="n">
        <v>0</v>
      </c>
    </row>
    <row r="38" spans="1:3">
      <c r="A38" s="4" t="s">
        <v>850</v>
      </c>
      <c r="B38" s="5" t="n">
        <v>252</v>
      </c>
      <c r="C38" s="5" t="n">
        <v>285</v>
      </c>
    </row>
    <row r="39" spans="1:3">
      <c r="A39" s="4" t="s">
        <v>851</v>
      </c>
      <c r="B39" s="7" t="n">
        <v>252</v>
      </c>
      <c r="C39" s="7" t="n">
        <v>2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82</v>
      </c>
    </row>
    <row r="2" spans="1:3">
      <c r="A2" s="3" t="s">
        <v>865</v>
      </c>
    </row>
    <row r="3" spans="1:3">
      <c r="A3" s="4" t="s">
        <v>866</v>
      </c>
      <c r="B3" s="7" t="n">
        <v>49858</v>
      </c>
    </row>
    <row r="4" spans="1:3">
      <c r="A4" s="4" t="s">
        <v>867</v>
      </c>
      <c r="B4" s="5" t="n">
        <v>19599</v>
      </c>
    </row>
    <row r="5" spans="1:3">
      <c r="A5" s="4" t="s">
        <v>868</v>
      </c>
      <c r="B5" s="5" t="n">
        <v>69457</v>
      </c>
    </row>
    <row r="6" spans="1:3">
      <c r="A6" s="4" t="s">
        <v>869</v>
      </c>
    </row>
    <row r="7" spans="1:3">
      <c r="A7" s="3" t="s">
        <v>865</v>
      </c>
    </row>
    <row r="8" spans="1:3">
      <c r="A8" s="4" t="s">
        <v>866</v>
      </c>
      <c r="B8" s="5" t="n">
        <v>49858</v>
      </c>
    </row>
    <row r="9" spans="1:3">
      <c r="A9" s="4" t="s">
        <v>867</v>
      </c>
      <c r="B9" s="5" t="n">
        <v>209</v>
      </c>
    </row>
    <row r="10" spans="1:3">
      <c r="A10" s="4" t="s">
        <v>870</v>
      </c>
    </row>
    <row r="11" spans="1:3">
      <c r="A11" s="3" t="s">
        <v>865</v>
      </c>
    </row>
    <row r="12" spans="1:3">
      <c r="A12" s="4" t="s">
        <v>867</v>
      </c>
      <c r="B12" s="5" t="n">
        <v>80</v>
      </c>
    </row>
    <row r="13" spans="1:3">
      <c r="A13" s="4" t="s">
        <v>871</v>
      </c>
    </row>
    <row r="14" spans="1:3">
      <c r="A14" s="3" t="s">
        <v>865</v>
      </c>
    </row>
    <row r="15" spans="1:3">
      <c r="A15" s="4" t="s">
        <v>867</v>
      </c>
      <c r="B15" s="5" t="n">
        <v>10805</v>
      </c>
    </row>
    <row r="16" spans="1:3">
      <c r="A16" s="6" t="s">
        <v>413</v>
      </c>
    </row>
    <row r="17" spans="1:3">
      <c r="A17" s="3" t="s">
        <v>865</v>
      </c>
    </row>
    <row r="18" spans="1:3">
      <c r="A18" s="4" t="s">
        <v>867</v>
      </c>
      <c r="B18" s="5" t="n">
        <v>8505</v>
      </c>
    </row>
    <row r="19" spans="1:3">
      <c r="A19" s="4" t="s">
        <v>872</v>
      </c>
    </row>
    <row r="20" spans="1:3">
      <c r="A20" s="3" t="s">
        <v>865</v>
      </c>
    </row>
    <row r="21" spans="1:3">
      <c r="A21" s="4" t="s">
        <v>866</v>
      </c>
      <c r="B21" s="5" t="n">
        <v>49858</v>
      </c>
      <c r="C21" s="7" t="n">
        <v>43072</v>
      </c>
    </row>
    <row r="22" spans="1:3">
      <c r="A22" s="4" t="s">
        <v>867</v>
      </c>
      <c r="B22" s="5" t="n">
        <v>19431</v>
      </c>
      <c r="C22" s="5" t="n">
        <v>11055</v>
      </c>
    </row>
    <row r="23" spans="1:3">
      <c r="A23" s="4" t="s">
        <v>868</v>
      </c>
      <c r="B23" s="5" t="n">
        <v>69289</v>
      </c>
      <c r="C23" s="5" t="n">
        <v>54127</v>
      </c>
    </row>
    <row r="24" spans="1:3">
      <c r="A24" s="4" t="s">
        <v>873</v>
      </c>
    </row>
    <row r="25" spans="1:3">
      <c r="A25" s="3" t="s">
        <v>865</v>
      </c>
    </row>
    <row r="26" spans="1:3">
      <c r="A26" s="4" t="s">
        <v>866</v>
      </c>
      <c r="B26" s="5" t="n">
        <v>49858</v>
      </c>
      <c r="C26" s="5" t="n">
        <v>43072</v>
      </c>
    </row>
    <row r="27" spans="1:3">
      <c r="A27" s="4" t="s">
        <v>867</v>
      </c>
      <c r="B27" s="5" t="n">
        <v>209</v>
      </c>
      <c r="C27" s="5" t="n">
        <v>0</v>
      </c>
    </row>
    <row r="28" spans="1:3">
      <c r="A28" s="4" t="s">
        <v>874</v>
      </c>
    </row>
    <row r="29" spans="1:3">
      <c r="A29" s="3" t="s">
        <v>865</v>
      </c>
    </row>
    <row r="30" spans="1:3">
      <c r="A30" s="4" t="s">
        <v>867</v>
      </c>
      <c r="B30" s="5" t="n">
        <v>80</v>
      </c>
      <c r="C30" s="5" t="n">
        <v>35</v>
      </c>
    </row>
    <row r="31" spans="1:3">
      <c r="A31" s="4" t="s">
        <v>875</v>
      </c>
    </row>
    <row r="32" spans="1:3">
      <c r="A32" s="3" t="s">
        <v>865</v>
      </c>
    </row>
    <row r="33" spans="1:3">
      <c r="A33" s="4" t="s">
        <v>867</v>
      </c>
      <c r="B33" s="5" t="n">
        <v>10637</v>
      </c>
      <c r="C33" s="5" t="n">
        <v>11020</v>
      </c>
    </row>
    <row r="34" spans="1:3">
      <c r="A34" s="4" t="s">
        <v>876</v>
      </c>
    </row>
    <row r="35" spans="1:3">
      <c r="A35" s="3" t="s">
        <v>865</v>
      </c>
    </row>
    <row r="36" spans="1:3">
      <c r="A36" s="4" t="s">
        <v>867</v>
      </c>
      <c r="B36" s="5" t="n">
        <v>8505</v>
      </c>
      <c r="C36" s="7" t="n">
        <v>0</v>
      </c>
    </row>
    <row r="37" spans="1:3">
      <c r="A37" s="4" t="s">
        <v>877</v>
      </c>
    </row>
    <row r="38" spans="1:3">
      <c r="A38" s="3" t="s">
        <v>865</v>
      </c>
    </row>
    <row r="39" spans="1:3">
      <c r="A39" s="4" t="s">
        <v>866</v>
      </c>
      <c r="B39" s="5" t="n">
        <v>0</v>
      </c>
    </row>
    <row r="40" spans="1:3">
      <c r="A40" s="4" t="s">
        <v>867</v>
      </c>
      <c r="B40" s="5" t="n">
        <v>168</v>
      </c>
    </row>
    <row r="41" spans="1:3">
      <c r="A41" s="4" t="s">
        <v>868</v>
      </c>
      <c r="B41" s="5" t="n">
        <v>168</v>
      </c>
    </row>
    <row r="42" spans="1:3">
      <c r="A42" s="4" t="s">
        <v>878</v>
      </c>
    </row>
    <row r="43" spans="1:3">
      <c r="A43" s="3" t="s">
        <v>865</v>
      </c>
    </row>
    <row r="44" spans="1:3">
      <c r="A44" s="4" t="s">
        <v>866</v>
      </c>
      <c r="B44" s="5" t="n">
        <v>0</v>
      </c>
    </row>
    <row r="45" spans="1:3">
      <c r="A45" s="4" t="s">
        <v>867</v>
      </c>
      <c r="B45" s="5" t="n">
        <v>0</v>
      </c>
    </row>
    <row r="46" spans="1:3">
      <c r="A46" s="4" t="s">
        <v>879</v>
      </c>
    </row>
    <row r="47" spans="1:3">
      <c r="A47" s="3" t="s">
        <v>865</v>
      </c>
    </row>
    <row r="48" spans="1:3">
      <c r="A48" s="4" t="s">
        <v>867</v>
      </c>
      <c r="B48" s="5" t="n">
        <v>0</v>
      </c>
    </row>
    <row r="49" spans="1:3">
      <c r="A49" s="4" t="s">
        <v>880</v>
      </c>
    </row>
    <row r="50" spans="1:3">
      <c r="A50" s="3" t="s">
        <v>865</v>
      </c>
    </row>
    <row r="51" spans="1:3">
      <c r="A51" s="4" t="s">
        <v>867</v>
      </c>
      <c r="B51" s="5" t="n">
        <v>168</v>
      </c>
    </row>
    <row r="52" spans="1:3">
      <c r="A52" s="4" t="s">
        <v>881</v>
      </c>
    </row>
    <row r="53" spans="1:3">
      <c r="A53" s="3" t="s">
        <v>865</v>
      </c>
    </row>
    <row r="54" spans="1:3">
      <c r="A54" s="4" t="s">
        <v>867</v>
      </c>
      <c r="B5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23</v>
      </c>
      <c r="D1" s="2" t="s">
        <v>1</v>
      </c>
    </row>
    <row r="2" spans="1:5">
      <c r="B2" s="2" t="s">
        <v>2</v>
      </c>
      <c r="C2" s="2" t="s">
        <v>24</v>
      </c>
      <c r="D2" s="2" t="s">
        <v>2</v>
      </c>
      <c r="E2" s="2" t="s">
        <v>24</v>
      </c>
    </row>
    <row r="3" spans="1:5">
      <c r="A3" s="3" t="s">
        <v>166</v>
      </c>
    </row>
    <row r="4" spans="1:5">
      <c r="A4" s="4" t="s">
        <v>62</v>
      </c>
      <c r="B4" s="8" t="n">
        <v>0.47</v>
      </c>
      <c r="C4" s="8" t="n">
        <v>0.42</v>
      </c>
      <c r="D4" s="8" t="n">
        <v>1.31</v>
      </c>
      <c r="E4" s="8" t="n">
        <v>1.1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82</v>
      </c>
      <c r="B1" s="2" t="s">
        <v>1</v>
      </c>
    </row>
    <row r="2" spans="1:3">
      <c r="B2" s="2" t="s">
        <v>2</v>
      </c>
      <c r="C2" s="2" t="s">
        <v>82</v>
      </c>
    </row>
    <row r="3" spans="1:3">
      <c r="A3" s="3" t="s">
        <v>883</v>
      </c>
    </row>
    <row r="4" spans="1:3">
      <c r="A4" s="4" t="s">
        <v>884</v>
      </c>
      <c r="B4" s="4" t="s">
        <v>885</v>
      </c>
    </row>
    <row r="5" spans="1:3">
      <c r="A5" s="4" t="s">
        <v>886</v>
      </c>
      <c r="B5" s="4" t="s">
        <v>887</v>
      </c>
    </row>
    <row r="6" spans="1:3">
      <c r="A6" s="4" t="s">
        <v>888</v>
      </c>
      <c r="C6" s="7" t="n">
        <v>19400</v>
      </c>
    </row>
    <row r="7" spans="1:3">
      <c r="A7" s="4" t="s">
        <v>104</v>
      </c>
    </row>
    <row r="8" spans="1:3">
      <c r="A8" s="3" t="s">
        <v>883</v>
      </c>
    </row>
    <row r="9" spans="1:3">
      <c r="A9" s="4" t="s">
        <v>889</v>
      </c>
      <c r="B9" s="7" t="n">
        <v>15617</v>
      </c>
      <c r="C9" s="7" t="n">
        <v>38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82</v>
      </c>
    </row>
    <row r="2" spans="1:3">
      <c r="A2" s="3" t="s">
        <v>235</v>
      </c>
    </row>
    <row r="3" spans="1:3">
      <c r="A3" s="4" t="s">
        <v>891</v>
      </c>
      <c r="B3" s="7" t="n">
        <v>27782</v>
      </c>
      <c r="C3" s="7" t="n">
        <v>26488</v>
      </c>
    </row>
    <row r="4" spans="1:3">
      <c r="A4" s="4" t="s">
        <v>892</v>
      </c>
      <c r="B4" s="5" t="n">
        <v>380389</v>
      </c>
      <c r="C4" s="5" t="n">
        <v>381817</v>
      </c>
    </row>
    <row r="5" spans="1:3">
      <c r="A5" s="4" t="s">
        <v>749</v>
      </c>
      <c r="B5" s="5" t="n">
        <v>26313</v>
      </c>
      <c r="C5" s="5" t="n">
        <v>26653</v>
      </c>
    </row>
    <row r="6" spans="1:3">
      <c r="A6" s="4" t="s">
        <v>893</v>
      </c>
      <c r="B6" s="7" t="n">
        <v>3006</v>
      </c>
      <c r="C6" s="7" t="n">
        <v>31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82</v>
      </c>
    </row>
    <row r="2" spans="1:3">
      <c r="A2" s="3" t="s">
        <v>235</v>
      </c>
    </row>
    <row r="3" spans="1:3">
      <c r="A3" s="4" t="s">
        <v>895</v>
      </c>
      <c r="B3" s="7" t="n">
        <v>380389</v>
      </c>
      <c r="C3" s="7" t="n">
        <v>381817</v>
      </c>
    </row>
    <row r="4" spans="1:3">
      <c r="A4" s="4" t="s">
        <v>896</v>
      </c>
      <c r="B4" s="5" t="n">
        <v>399249</v>
      </c>
      <c r="C4" s="5" t="n">
        <v>400828</v>
      </c>
    </row>
    <row r="5" spans="1:3">
      <c r="A5" s="4" t="s">
        <v>897</v>
      </c>
      <c r="B5" s="5" t="n">
        <v>55534</v>
      </c>
      <c r="C5" s="5" t="n">
        <v>61270</v>
      </c>
    </row>
    <row r="6" spans="1:3">
      <c r="A6" s="4" t="s">
        <v>898</v>
      </c>
      <c r="B6" s="7" t="n">
        <v>58976</v>
      </c>
      <c r="C6" s="7" t="n">
        <v>652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99</v>
      </c>
      <c r="B1" s="2" t="s">
        <v>1</v>
      </c>
    </row>
    <row r="2" spans="1:3">
      <c r="B2" s="2" t="s">
        <v>2</v>
      </c>
      <c r="C2" s="2" t="s">
        <v>82</v>
      </c>
    </row>
    <row r="3" spans="1:3">
      <c r="A3" s="3" t="s">
        <v>883</v>
      </c>
    </row>
    <row r="4" spans="1:3">
      <c r="A4" s="4" t="s">
        <v>900</v>
      </c>
      <c r="B4" s="7" t="n">
        <v>13000000</v>
      </c>
    </row>
    <row r="5" spans="1:3">
      <c r="A5" s="4" t="s">
        <v>901</v>
      </c>
      <c r="B5" s="5" t="n">
        <v>93000000</v>
      </c>
      <c r="C5" s="7" t="n">
        <v>94000000</v>
      </c>
    </row>
    <row r="6" spans="1:3">
      <c r="A6" s="4" t="s">
        <v>579</v>
      </c>
    </row>
    <row r="7" spans="1:3">
      <c r="A7" s="3" t="s">
        <v>883</v>
      </c>
    </row>
    <row r="8" spans="1:3">
      <c r="A8" s="4" t="s">
        <v>900</v>
      </c>
      <c r="B8" s="5" t="n">
        <v>0</v>
      </c>
    </row>
    <row r="9" spans="1:3">
      <c r="A9" s="4" t="s">
        <v>582</v>
      </c>
    </row>
    <row r="10" spans="1:3">
      <c r="A10" s="3" t="s">
        <v>883</v>
      </c>
    </row>
    <row r="11" spans="1:3">
      <c r="A11" s="4" t="s">
        <v>900</v>
      </c>
      <c r="B11" s="5" t="n">
        <v>45000000</v>
      </c>
    </row>
    <row r="12" spans="1:3">
      <c r="A12" s="4" t="s">
        <v>902</v>
      </c>
    </row>
    <row r="13" spans="1:3">
      <c r="A13" s="3" t="s">
        <v>883</v>
      </c>
    </row>
    <row r="14" spans="1:3">
      <c r="A14" s="4" t="s">
        <v>903</v>
      </c>
      <c r="B14" s="5" t="n">
        <v>4900000</v>
      </c>
    </row>
    <row r="15" spans="1:3">
      <c r="A15" s="4" t="s">
        <v>904</v>
      </c>
    </row>
    <row r="16" spans="1:3">
      <c r="A16" s="3" t="s">
        <v>883</v>
      </c>
    </row>
    <row r="17" spans="1:3">
      <c r="A17" s="4" t="s">
        <v>900</v>
      </c>
      <c r="B17" s="7" t="n">
        <v>36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905</v>
      </c>
      <c r="B1" s="2" t="s">
        <v>1</v>
      </c>
      <c r="C1" s="2" t="s">
        <v>635</v>
      </c>
    </row>
    <row r="2" spans="1:3">
      <c r="B2" s="2" t="s">
        <v>2</v>
      </c>
      <c r="C2" s="2" t="s">
        <v>82</v>
      </c>
    </row>
    <row r="3" spans="1:3">
      <c r="A3" s="3" t="s">
        <v>240</v>
      </c>
    </row>
    <row r="4" spans="1:3">
      <c r="A4" s="4" t="s">
        <v>906</v>
      </c>
      <c r="B4" s="7" t="n">
        <v>1130</v>
      </c>
      <c r="C4" s="7" t="n">
        <v>1250</v>
      </c>
    </row>
    <row r="5" spans="1:3">
      <c r="A5" s="4" t="s">
        <v>907</v>
      </c>
      <c r="B5" s="7" t="n">
        <v>1000</v>
      </c>
      <c r="C5" s="7" t="n">
        <v>1080</v>
      </c>
    </row>
    <row r="6" spans="1:3">
      <c r="A6" s="4" t="s">
        <v>715</v>
      </c>
      <c r="B6" s="4" t="s">
        <v>716</v>
      </c>
      <c r="C6" s="4" t="s">
        <v>717</v>
      </c>
    </row>
    <row r="7" spans="1:3">
      <c r="A7" s="4" t="s">
        <v>908</v>
      </c>
    </row>
    <row r="8" spans="1:3">
      <c r="A8" s="3" t="s">
        <v>909</v>
      </c>
    </row>
    <row r="9" spans="1:3">
      <c r="A9" s="4" t="s">
        <v>910</v>
      </c>
      <c r="B9" s="7" t="n">
        <v>241</v>
      </c>
      <c r="C9" s="7" t="n">
        <v>149</v>
      </c>
    </row>
    <row r="10" spans="1:3">
      <c r="A10" s="4" t="s">
        <v>911</v>
      </c>
      <c r="B10" s="5" t="n">
        <v>140</v>
      </c>
      <c r="C10" s="5" t="n">
        <v>50</v>
      </c>
    </row>
    <row r="11" spans="1:3">
      <c r="A11" s="4" t="s">
        <v>912</v>
      </c>
      <c r="B11" s="5" t="n">
        <v>100</v>
      </c>
    </row>
    <row r="12" spans="1:3">
      <c r="A12" s="4" t="s">
        <v>913</v>
      </c>
    </row>
    <row r="13" spans="1:3">
      <c r="A13" s="3" t="s">
        <v>909</v>
      </c>
    </row>
    <row r="14" spans="1:3">
      <c r="A14" s="4" t="s">
        <v>912</v>
      </c>
      <c r="B14" s="7" t="n">
        <v>93</v>
      </c>
      <c r="C14" s="7" t="n">
        <v>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4"/>
  </cols>
  <sheetData>
    <row r="1" spans="1:8">
      <c r="A1" s="1" t="s">
        <v>914</v>
      </c>
      <c r="B1" s="2" t="s">
        <v>373</v>
      </c>
      <c r="G1" s="2" t="s">
        <v>1</v>
      </c>
    </row>
    <row r="2" spans="1:8">
      <c r="B2" s="2" t="s">
        <v>915</v>
      </c>
      <c r="C2" s="2" t="s">
        <v>916</v>
      </c>
      <c r="D2" s="2" t="s">
        <v>917</v>
      </c>
      <c r="E2" s="2" t="s">
        <v>918</v>
      </c>
      <c r="F2" s="2" t="s">
        <v>919</v>
      </c>
      <c r="G2" s="2" t="s">
        <v>2</v>
      </c>
      <c r="H2" s="2" t="s">
        <v>24</v>
      </c>
    </row>
    <row r="3" spans="1:8">
      <c r="A3" s="3" t="s">
        <v>920</v>
      </c>
    </row>
    <row r="4" spans="1:8">
      <c r="A4" s="4" t="s">
        <v>921</v>
      </c>
      <c r="G4" s="7" t="n">
        <v>495</v>
      </c>
      <c r="H4" s="7" t="n">
        <v>0</v>
      </c>
    </row>
    <row r="5" spans="1:8">
      <c r="A5" s="4" t="s">
        <v>922</v>
      </c>
    </row>
    <row r="6" spans="1:8">
      <c r="A6" s="3" t="s">
        <v>920</v>
      </c>
    </row>
    <row r="7" spans="1:8">
      <c r="A7" s="4" t="s">
        <v>923</v>
      </c>
      <c r="F7" s="5" t="n">
        <v>20000000</v>
      </c>
    </row>
    <row r="8" spans="1:8">
      <c r="A8" s="4" t="s">
        <v>924</v>
      </c>
      <c r="F8" s="7" t="n">
        <v>25</v>
      </c>
    </row>
    <row r="9" spans="1:8">
      <c r="A9" s="4" t="s">
        <v>117</v>
      </c>
    </row>
    <row r="10" spans="1:8">
      <c r="A10" s="3" t="s">
        <v>920</v>
      </c>
    </row>
    <row r="11" spans="1:8">
      <c r="A11" s="4" t="s">
        <v>925</v>
      </c>
      <c r="G11" s="4" t="s">
        <v>926</v>
      </c>
    </row>
    <row r="12" spans="1:8">
      <c r="A12" s="4" t="s">
        <v>924</v>
      </c>
      <c r="F12" s="7" t="n">
        <v>100000</v>
      </c>
    </row>
    <row r="13" spans="1:8">
      <c r="A13" s="4" t="s">
        <v>921</v>
      </c>
      <c r="F13" s="7" t="n">
        <v>488</v>
      </c>
    </row>
    <row r="14" spans="1:8">
      <c r="A14" s="4" t="s">
        <v>927</v>
      </c>
    </row>
    <row r="15" spans="1:8">
      <c r="A15" s="3" t="s">
        <v>920</v>
      </c>
    </row>
    <row r="16" spans="1:8">
      <c r="A16" s="4" t="s">
        <v>923</v>
      </c>
      <c r="E16" s="5" t="n">
        <v>30000000</v>
      </c>
    </row>
    <row r="17" spans="1:8">
      <c r="A17" s="4" t="s">
        <v>924</v>
      </c>
      <c r="E17" s="7" t="n">
        <v>25</v>
      </c>
    </row>
    <row r="18" spans="1:8">
      <c r="A18" s="4" t="s">
        <v>119</v>
      </c>
    </row>
    <row r="19" spans="1:8">
      <c r="A19" s="3" t="s">
        <v>920</v>
      </c>
    </row>
    <row r="20" spans="1:8">
      <c r="A20" s="4" t="s">
        <v>925</v>
      </c>
      <c r="G20" s="4" t="s">
        <v>926</v>
      </c>
    </row>
    <row r="21" spans="1:8">
      <c r="A21" s="4" t="s">
        <v>924</v>
      </c>
      <c r="E21" s="7" t="n">
        <v>100000</v>
      </c>
    </row>
    <row r="22" spans="1:8">
      <c r="A22" s="4" t="s">
        <v>921</v>
      </c>
      <c r="E22" s="7" t="n">
        <v>742</v>
      </c>
    </row>
    <row r="23" spans="1:8">
      <c r="A23" s="4" t="s">
        <v>928</v>
      </c>
    </row>
    <row r="24" spans="1:8">
      <c r="A24" s="3" t="s">
        <v>920</v>
      </c>
    </row>
    <row r="25" spans="1:8">
      <c r="A25" s="4" t="s">
        <v>923</v>
      </c>
      <c r="D25" s="5" t="n">
        <v>30000000</v>
      </c>
    </row>
    <row r="26" spans="1:8">
      <c r="A26" s="4" t="s">
        <v>924</v>
      </c>
      <c r="D26" s="7" t="n">
        <v>25</v>
      </c>
    </row>
    <row r="27" spans="1:8">
      <c r="A27" s="4" t="s">
        <v>120</v>
      </c>
    </row>
    <row r="28" spans="1:8">
      <c r="A28" s="3" t="s">
        <v>920</v>
      </c>
    </row>
    <row r="29" spans="1:8">
      <c r="A29" s="4" t="s">
        <v>925</v>
      </c>
      <c r="G29" s="4" t="s">
        <v>926</v>
      </c>
    </row>
    <row r="30" spans="1:8">
      <c r="A30" s="4" t="s">
        <v>924</v>
      </c>
      <c r="D30" s="7" t="n">
        <v>100000</v>
      </c>
    </row>
    <row r="31" spans="1:8">
      <c r="A31" s="4" t="s">
        <v>921</v>
      </c>
      <c r="D31" s="7" t="n">
        <v>728</v>
      </c>
    </row>
    <row r="32" spans="1:8">
      <c r="A32" s="4" t="s">
        <v>929</v>
      </c>
    </row>
    <row r="33" spans="1:8">
      <c r="A33" s="3" t="s">
        <v>920</v>
      </c>
    </row>
    <row r="34" spans="1:8">
      <c r="A34" s="4" t="s">
        <v>923</v>
      </c>
      <c r="C34" s="5" t="n">
        <v>750000</v>
      </c>
    </row>
    <row r="35" spans="1:8">
      <c r="A35" s="4" t="s">
        <v>924</v>
      </c>
      <c r="C35" s="7" t="n">
        <v>1000</v>
      </c>
    </row>
    <row r="36" spans="1:8">
      <c r="A36" s="4" t="s">
        <v>121</v>
      </c>
    </row>
    <row r="37" spans="1:8">
      <c r="A37" s="3" t="s">
        <v>920</v>
      </c>
    </row>
    <row r="38" spans="1:8">
      <c r="A38" s="4" t="s">
        <v>925</v>
      </c>
      <c r="G38" s="4" t="s">
        <v>930</v>
      </c>
    </row>
    <row r="39" spans="1:8">
      <c r="A39" s="4" t="s">
        <v>924</v>
      </c>
      <c r="C39" s="7" t="n">
        <v>100000</v>
      </c>
    </row>
    <row r="40" spans="1:8">
      <c r="A40" s="4" t="s">
        <v>921</v>
      </c>
      <c r="C40" s="7" t="n">
        <v>742</v>
      </c>
    </row>
    <row r="41" spans="1:8">
      <c r="A41" s="4" t="s">
        <v>931</v>
      </c>
    </row>
    <row r="42" spans="1:8">
      <c r="A42" s="3" t="s">
        <v>920</v>
      </c>
    </row>
    <row r="43" spans="1:8">
      <c r="A43" s="4" t="s">
        <v>923</v>
      </c>
      <c r="B43" s="5" t="n">
        <v>20000000</v>
      </c>
    </row>
    <row r="44" spans="1:8">
      <c r="A44" s="4" t="s">
        <v>924</v>
      </c>
      <c r="B44" s="7" t="n">
        <v>25</v>
      </c>
    </row>
    <row r="45" spans="1:8">
      <c r="A45" s="4" t="s">
        <v>122</v>
      </c>
    </row>
    <row r="46" spans="1:8">
      <c r="A46" s="3" t="s">
        <v>920</v>
      </c>
    </row>
    <row r="47" spans="1:8">
      <c r="A47" s="4" t="s">
        <v>925</v>
      </c>
      <c r="G47" s="4" t="s">
        <v>926</v>
      </c>
    </row>
    <row r="48" spans="1:8">
      <c r="A48" s="4" t="s">
        <v>924</v>
      </c>
      <c r="B48" s="7" t="n">
        <v>100000</v>
      </c>
    </row>
    <row r="49" spans="1:8">
      <c r="A49" s="4" t="s">
        <v>921</v>
      </c>
      <c r="B49" s="7" t="n">
        <v>493</v>
      </c>
    </row>
    <row r="50" spans="1:8">
      <c r="A50" s="4" t="s">
        <v>932</v>
      </c>
    </row>
    <row r="51" spans="1:8">
      <c r="A51" s="3" t="s">
        <v>920</v>
      </c>
    </row>
    <row r="52" spans="1:8">
      <c r="A52" s="4" t="s">
        <v>923</v>
      </c>
      <c r="G52" s="5" t="n">
        <v>500000</v>
      </c>
    </row>
    <row r="53" spans="1:8">
      <c r="A53" s="4" t="s">
        <v>924</v>
      </c>
      <c r="G53" s="7" t="n">
        <v>1000</v>
      </c>
    </row>
    <row r="54" spans="1:8">
      <c r="A54" s="4" t="s">
        <v>123</v>
      </c>
    </row>
    <row r="55" spans="1:8">
      <c r="A55" s="3" t="s">
        <v>920</v>
      </c>
    </row>
    <row r="56" spans="1:8">
      <c r="A56" s="4" t="s">
        <v>925</v>
      </c>
      <c r="G56" s="4" t="s">
        <v>930</v>
      </c>
    </row>
    <row r="57" spans="1:8">
      <c r="A57" s="4" t="s">
        <v>924</v>
      </c>
      <c r="G57" s="7" t="n">
        <v>100000</v>
      </c>
    </row>
    <row r="58" spans="1:8">
      <c r="A58" s="4" t="s">
        <v>921</v>
      </c>
      <c r="G58" s="7" t="n">
        <v>494</v>
      </c>
    </row>
    <row r="59" spans="1:8">
      <c r="A59" s="4" t="s">
        <v>933</v>
      </c>
    </row>
    <row r="60" spans="1:8">
      <c r="A60" s="3" t="s">
        <v>920</v>
      </c>
    </row>
    <row r="61" spans="1:8">
      <c r="A61" s="4" t="s">
        <v>921</v>
      </c>
      <c r="G61" s="7" t="n">
        <v>500</v>
      </c>
    </row>
  </sheetData>
  <mergeCells count="3">
    <mergeCell ref="A1:A2"/>
    <mergeCell ref="B1:F1"/>
    <mergeCell ref="G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s>
  <sheetData>
    <row r="1" spans="1:6">
      <c r="A1" s="1" t="s">
        <v>934</v>
      </c>
      <c r="B1" s="2" t="s">
        <v>373</v>
      </c>
      <c r="C1" s="2" t="s">
        <v>23</v>
      </c>
      <c r="E1" s="2" t="s">
        <v>1</v>
      </c>
    </row>
    <row r="2" spans="1:6">
      <c r="B2" s="2" t="s">
        <v>935</v>
      </c>
      <c r="C2" s="2" t="s">
        <v>2</v>
      </c>
      <c r="D2" s="2" t="s">
        <v>24</v>
      </c>
      <c r="E2" s="2" t="s">
        <v>2</v>
      </c>
      <c r="F2" s="2" t="s">
        <v>24</v>
      </c>
    </row>
    <row r="3" spans="1:6">
      <c r="A3" s="3" t="s">
        <v>936</v>
      </c>
    </row>
    <row r="4" spans="1:6">
      <c r="A4" s="4" t="s">
        <v>150</v>
      </c>
      <c r="C4" s="7" t="n">
        <v>55</v>
      </c>
      <c r="D4" s="7" t="n">
        <v>55</v>
      </c>
      <c r="E4" s="7" t="n">
        <v>146</v>
      </c>
      <c r="F4" s="7" t="n">
        <v>146</v>
      </c>
    </row>
    <row r="5" spans="1:6">
      <c r="A5" s="4" t="s">
        <v>937</v>
      </c>
      <c r="C5" s="8" t="n">
        <v>0.47</v>
      </c>
      <c r="D5" s="8" t="n">
        <v>0.42</v>
      </c>
      <c r="E5" s="8" t="n">
        <v>1.31</v>
      </c>
      <c r="F5" s="8" t="n">
        <v>1.18</v>
      </c>
    </row>
    <row r="6" spans="1:6">
      <c r="A6" s="4" t="s">
        <v>938</v>
      </c>
      <c r="C6" s="7" t="n">
        <v>179</v>
      </c>
      <c r="D6" s="7" t="n">
        <v>156</v>
      </c>
      <c r="E6" s="7" t="n">
        <v>486</v>
      </c>
      <c r="F6" s="7" t="n">
        <v>442</v>
      </c>
    </row>
    <row r="7" spans="1:6">
      <c r="A7" s="4" t="s">
        <v>117</v>
      </c>
    </row>
    <row r="8" spans="1:6">
      <c r="A8" s="3" t="s">
        <v>936</v>
      </c>
    </row>
    <row r="9" spans="1:6">
      <c r="A9" s="4" t="s">
        <v>939</v>
      </c>
      <c r="C9" s="7" t="n">
        <v>1313</v>
      </c>
      <c r="D9" s="7" t="n">
        <v>1313</v>
      </c>
      <c r="E9" s="7" t="n">
        <v>3939</v>
      </c>
      <c r="F9" s="7" t="n">
        <v>3939</v>
      </c>
    </row>
    <row r="10" spans="1:6">
      <c r="A10" s="4" t="s">
        <v>150</v>
      </c>
      <c r="C10" s="7" t="n">
        <v>6</v>
      </c>
      <c r="D10" s="7" t="n">
        <v>6</v>
      </c>
      <c r="E10" s="7" t="n">
        <v>19</v>
      </c>
      <c r="F10" s="7" t="n">
        <v>19</v>
      </c>
    </row>
    <row r="11" spans="1:6">
      <c r="A11" s="4" t="s">
        <v>922</v>
      </c>
    </row>
    <row r="12" spans="1:6">
      <c r="A12" s="3" t="s">
        <v>936</v>
      </c>
    </row>
    <row r="13" spans="1:6">
      <c r="A13" s="4" t="s">
        <v>939</v>
      </c>
      <c r="C13" s="8" t="n">
        <v>0.33</v>
      </c>
      <c r="D13" s="8" t="n">
        <v>0.33</v>
      </c>
      <c r="E13" s="8" t="n">
        <v>0.99</v>
      </c>
      <c r="F13" s="8" t="n">
        <v>0.99</v>
      </c>
    </row>
    <row r="14" spans="1:6">
      <c r="A14" s="4" t="s">
        <v>119</v>
      </c>
    </row>
    <row r="15" spans="1:6">
      <c r="A15" s="3" t="s">
        <v>936</v>
      </c>
    </row>
    <row r="16" spans="1:6">
      <c r="A16" s="4" t="s">
        <v>939</v>
      </c>
      <c r="C16" s="7" t="n">
        <v>1475</v>
      </c>
      <c r="D16" s="7" t="n">
        <v>1475</v>
      </c>
      <c r="E16" s="7" t="n">
        <v>4425</v>
      </c>
      <c r="F16" s="7" t="n">
        <v>4425</v>
      </c>
    </row>
    <row r="17" spans="1:6">
      <c r="A17" s="4" t="s">
        <v>150</v>
      </c>
      <c r="C17" s="7" t="n">
        <v>11</v>
      </c>
      <c r="D17" s="7" t="n">
        <v>11</v>
      </c>
      <c r="E17" s="7" t="n">
        <v>33</v>
      </c>
      <c r="F17" s="7" t="n">
        <v>33</v>
      </c>
    </row>
    <row r="18" spans="1:6">
      <c r="A18" s="4" t="s">
        <v>927</v>
      </c>
    </row>
    <row r="19" spans="1:6">
      <c r="A19" s="3" t="s">
        <v>936</v>
      </c>
    </row>
    <row r="20" spans="1:6">
      <c r="A20" s="4" t="s">
        <v>939</v>
      </c>
      <c r="C20" s="8" t="n">
        <v>0.37</v>
      </c>
      <c r="D20" s="8" t="n">
        <v>0.37</v>
      </c>
      <c r="E20" s="8" t="n">
        <v>1.11</v>
      </c>
      <c r="F20" s="8" t="n">
        <v>1.11</v>
      </c>
    </row>
    <row r="21" spans="1:6">
      <c r="A21" s="4" t="s">
        <v>120</v>
      </c>
    </row>
    <row r="22" spans="1:6">
      <c r="A22" s="3" t="s">
        <v>936</v>
      </c>
    </row>
    <row r="23" spans="1:6">
      <c r="A23" s="4" t="s">
        <v>939</v>
      </c>
      <c r="C23" s="7" t="n">
        <v>1500</v>
      </c>
      <c r="D23" s="7" t="n">
        <v>1500</v>
      </c>
      <c r="E23" s="7" t="n">
        <v>4500</v>
      </c>
      <c r="F23" s="7" t="n">
        <v>4500</v>
      </c>
    </row>
    <row r="24" spans="1:6">
      <c r="A24" s="4" t="s">
        <v>150</v>
      </c>
      <c r="C24" s="7" t="n">
        <v>11</v>
      </c>
      <c r="D24" s="7" t="n">
        <v>11</v>
      </c>
      <c r="E24" s="7" t="n">
        <v>33</v>
      </c>
      <c r="F24" s="7" t="n">
        <v>33</v>
      </c>
    </row>
    <row r="25" spans="1:6">
      <c r="A25" s="4" t="s">
        <v>928</v>
      </c>
    </row>
    <row r="26" spans="1:6">
      <c r="A26" s="3" t="s">
        <v>936</v>
      </c>
    </row>
    <row r="27" spans="1:6">
      <c r="A27" s="4" t="s">
        <v>939</v>
      </c>
      <c r="C27" s="8" t="n">
        <v>0.38</v>
      </c>
      <c r="D27" s="8" t="n">
        <v>0.38</v>
      </c>
      <c r="E27" s="8" t="n">
        <v>1.14</v>
      </c>
      <c r="F27" s="8" t="n">
        <v>1.14</v>
      </c>
    </row>
    <row r="28" spans="1:6">
      <c r="A28" s="4" t="s">
        <v>121</v>
      </c>
    </row>
    <row r="29" spans="1:6">
      <c r="A29" s="3" t="s">
        <v>936</v>
      </c>
    </row>
    <row r="30" spans="1:6">
      <c r="A30" s="4" t="s">
        <v>939</v>
      </c>
      <c r="C30" s="7" t="n">
        <v>2625</v>
      </c>
      <c r="D30" s="7" t="n">
        <v>2625</v>
      </c>
      <c r="E30" s="7" t="n">
        <v>5250</v>
      </c>
      <c r="F30" s="7" t="n">
        <v>5250</v>
      </c>
    </row>
    <row r="31" spans="1:6">
      <c r="A31" s="4" t="s">
        <v>150</v>
      </c>
      <c r="C31" s="7" t="n">
        <v>20</v>
      </c>
      <c r="D31" s="7" t="n">
        <v>20</v>
      </c>
      <c r="E31" s="7" t="n">
        <v>40</v>
      </c>
      <c r="F31" s="7" t="n">
        <v>40</v>
      </c>
    </row>
    <row r="32" spans="1:6">
      <c r="A32" s="4" t="s">
        <v>929</v>
      </c>
    </row>
    <row r="33" spans="1:6">
      <c r="A33" s="3" t="s">
        <v>936</v>
      </c>
    </row>
    <row r="34" spans="1:6">
      <c r="A34" s="4" t="s">
        <v>939</v>
      </c>
      <c r="C34" s="8" t="n">
        <v>26.25</v>
      </c>
      <c r="D34" s="8" t="n">
        <v>26.25</v>
      </c>
      <c r="E34" s="9" t="n">
        <v>52.5</v>
      </c>
      <c r="F34" s="8" t="n">
        <v>52.5</v>
      </c>
    </row>
    <row r="35" spans="1:6">
      <c r="A35" s="4" t="s">
        <v>122</v>
      </c>
    </row>
    <row r="36" spans="1:6">
      <c r="A36" s="3" t="s">
        <v>936</v>
      </c>
    </row>
    <row r="37" spans="1:6">
      <c r="A37" s="4" t="s">
        <v>939</v>
      </c>
      <c r="C37" s="7" t="n">
        <v>1338</v>
      </c>
      <c r="D37" s="7" t="n">
        <v>1338</v>
      </c>
      <c r="E37" s="7" t="n">
        <v>4014</v>
      </c>
      <c r="F37" s="7" t="n">
        <v>4014</v>
      </c>
    </row>
    <row r="38" spans="1:6">
      <c r="A38" s="4" t="s">
        <v>150</v>
      </c>
      <c r="C38" s="7" t="n">
        <v>7</v>
      </c>
      <c r="D38" s="7" t="n">
        <v>7</v>
      </c>
      <c r="E38" s="7" t="n">
        <v>21</v>
      </c>
      <c r="F38" s="7" t="n">
        <v>21</v>
      </c>
    </row>
    <row r="39" spans="1:6">
      <c r="A39" s="4" t="s">
        <v>931</v>
      </c>
    </row>
    <row r="40" spans="1:6">
      <c r="A40" s="3" t="s">
        <v>936</v>
      </c>
    </row>
    <row r="41" spans="1:6">
      <c r="A41" s="4" t="s">
        <v>939</v>
      </c>
      <c r="C41" s="8" t="n">
        <v>0.33</v>
      </c>
      <c r="D41" s="8" t="n">
        <v>0.33</v>
      </c>
      <c r="E41" s="8" t="n">
        <v>0.99</v>
      </c>
      <c r="F41" s="8" t="n">
        <v>0.99</v>
      </c>
    </row>
    <row r="42" spans="1:6">
      <c r="A42" s="4" t="s">
        <v>940</v>
      </c>
    </row>
    <row r="43" spans="1:6">
      <c r="A43" s="3" t="s">
        <v>936</v>
      </c>
    </row>
    <row r="44" spans="1:6">
      <c r="A44" s="4" t="s">
        <v>939</v>
      </c>
      <c r="B44" s="7" t="n">
        <v>1313000000</v>
      </c>
    </row>
    <row r="45" spans="1:6">
      <c r="A45" s="4" t="s">
        <v>150</v>
      </c>
      <c r="B45" s="7" t="n">
        <v>7</v>
      </c>
    </row>
    <row r="46" spans="1:6">
      <c r="A46" s="4" t="s">
        <v>941</v>
      </c>
    </row>
    <row r="47" spans="1:6">
      <c r="A47" s="3" t="s">
        <v>936</v>
      </c>
    </row>
    <row r="48" spans="1:6">
      <c r="A48" s="4" t="s">
        <v>939</v>
      </c>
      <c r="B48" s="7" t="n">
        <v>330000</v>
      </c>
    </row>
    <row r="49" spans="1:6">
      <c r="A49" s="4" t="s">
        <v>942</v>
      </c>
    </row>
    <row r="50" spans="1:6">
      <c r="A50" s="3" t="s">
        <v>936</v>
      </c>
    </row>
    <row r="51" spans="1:6">
      <c r="A51" s="4" t="s">
        <v>939</v>
      </c>
      <c r="B51" s="7" t="n">
        <v>1475000000</v>
      </c>
    </row>
    <row r="52" spans="1:6">
      <c r="A52" s="4" t="s">
        <v>150</v>
      </c>
      <c r="B52" s="7" t="n">
        <v>11</v>
      </c>
    </row>
    <row r="53" spans="1:6">
      <c r="A53" s="4" t="s">
        <v>943</v>
      </c>
    </row>
    <row r="54" spans="1:6">
      <c r="A54" s="3" t="s">
        <v>936</v>
      </c>
    </row>
    <row r="55" spans="1:6">
      <c r="A55" s="4" t="s">
        <v>939</v>
      </c>
      <c r="B55" s="7" t="n">
        <v>370000</v>
      </c>
    </row>
    <row r="56" spans="1:6">
      <c r="A56" s="4" t="s">
        <v>944</v>
      </c>
    </row>
    <row r="57" spans="1:6">
      <c r="A57" s="3" t="s">
        <v>936</v>
      </c>
    </row>
    <row r="58" spans="1:6">
      <c r="A58" s="4" t="s">
        <v>939</v>
      </c>
      <c r="B58" s="7" t="n">
        <v>1500000000</v>
      </c>
    </row>
    <row r="59" spans="1:6">
      <c r="A59" s="4" t="s">
        <v>150</v>
      </c>
      <c r="B59" s="7" t="n">
        <v>11</v>
      </c>
    </row>
    <row r="60" spans="1:6">
      <c r="A60" s="4" t="s">
        <v>945</v>
      </c>
    </row>
    <row r="61" spans="1:6">
      <c r="A61" s="3" t="s">
        <v>936</v>
      </c>
    </row>
    <row r="62" spans="1:6">
      <c r="A62" s="4" t="s">
        <v>939</v>
      </c>
      <c r="B62" s="7" t="n">
        <v>380000</v>
      </c>
    </row>
    <row r="63" spans="1:6">
      <c r="A63" s="4" t="s">
        <v>946</v>
      </c>
    </row>
    <row r="64" spans="1:6">
      <c r="A64" s="3" t="s">
        <v>936</v>
      </c>
    </row>
    <row r="65" spans="1:6">
      <c r="A65" s="4" t="s">
        <v>939</v>
      </c>
      <c r="B65" s="7" t="n">
        <v>1338000000</v>
      </c>
    </row>
    <row r="66" spans="1:6">
      <c r="A66" s="4" t="s">
        <v>150</v>
      </c>
      <c r="B66" s="7" t="n">
        <v>7</v>
      </c>
    </row>
    <row r="67" spans="1:6">
      <c r="A67" s="4" t="s">
        <v>947</v>
      </c>
    </row>
    <row r="68" spans="1:6">
      <c r="A68" s="3" t="s">
        <v>936</v>
      </c>
    </row>
    <row r="69" spans="1:6">
      <c r="A69" s="4" t="s">
        <v>939</v>
      </c>
      <c r="B69" s="7" t="n">
        <v>330000</v>
      </c>
    </row>
    <row r="70" spans="1:6">
      <c r="A70" s="4" t="s">
        <v>948</v>
      </c>
    </row>
    <row r="71" spans="1:6">
      <c r="A71" s="3" t="s">
        <v>936</v>
      </c>
    </row>
    <row r="72" spans="1:6">
      <c r="A72" s="4" t="s">
        <v>939</v>
      </c>
      <c r="B72" s="7" t="n">
        <v>1219000000</v>
      </c>
    </row>
    <row r="73" spans="1:6">
      <c r="A73" s="4" t="s">
        <v>150</v>
      </c>
      <c r="B73" s="7" t="n">
        <v>6</v>
      </c>
    </row>
    <row r="74" spans="1:6">
      <c r="A74" s="4" t="s">
        <v>949</v>
      </c>
    </row>
    <row r="75" spans="1:6">
      <c r="A75" s="3" t="s">
        <v>936</v>
      </c>
    </row>
    <row r="76" spans="1:6">
      <c r="A76" s="4" t="s">
        <v>939</v>
      </c>
      <c r="B76" s="7" t="n">
        <v>12190000</v>
      </c>
    </row>
  </sheetData>
  <mergeCells count="3">
    <mergeCell ref="A1:A2"/>
    <mergeCell ref="C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7"/>
  </cols>
  <sheetData>
    <row r="1" spans="1:6">
      <c r="A1" s="1" t="s">
        <v>950</v>
      </c>
      <c r="B1" s="2" t="s">
        <v>373</v>
      </c>
      <c r="C1" s="2" t="s">
        <v>1</v>
      </c>
    </row>
    <row r="2" spans="1:6">
      <c r="B2" s="2" t="s">
        <v>951</v>
      </c>
      <c r="C2" s="2" t="s">
        <v>2</v>
      </c>
      <c r="D2" s="2" t="s">
        <v>24</v>
      </c>
      <c r="E2" s="2" t="s">
        <v>952</v>
      </c>
      <c r="F2" s="2" t="s">
        <v>953</v>
      </c>
    </row>
    <row r="3" spans="1:6">
      <c r="A3" s="3" t="s">
        <v>954</v>
      </c>
    </row>
    <row r="4" spans="1:6">
      <c r="A4" s="4" t="s">
        <v>202</v>
      </c>
      <c r="C4" s="7" t="n">
        <v>1150000000</v>
      </c>
      <c r="D4" s="7" t="n">
        <v>0</v>
      </c>
    </row>
    <row r="5" spans="1:6">
      <c r="A5" s="4" t="s">
        <v>955</v>
      </c>
    </row>
    <row r="6" spans="1:6">
      <c r="A6" s="3" t="s">
        <v>954</v>
      </c>
    </row>
    <row r="7" spans="1:6">
      <c r="A7" s="4" t="s">
        <v>956</v>
      </c>
      <c r="F7" s="7" t="n">
        <v>1400000000</v>
      </c>
    </row>
    <row r="8" spans="1:6">
      <c r="A8" s="4" t="s">
        <v>957</v>
      </c>
      <c r="C8" s="5" t="n">
        <v>3300</v>
      </c>
    </row>
    <row r="9" spans="1:6">
      <c r="A9" s="4" t="s">
        <v>958</v>
      </c>
      <c r="C9" s="8" t="n">
        <v>105.31</v>
      </c>
    </row>
    <row r="10" spans="1:6">
      <c r="A10" s="4" t="s">
        <v>959</v>
      </c>
      <c r="C10" s="7" t="n">
        <v>350000000</v>
      </c>
    </row>
    <row r="11" spans="1:6">
      <c r="A11" s="4" t="s">
        <v>960</v>
      </c>
    </row>
    <row r="12" spans="1:6">
      <c r="A12" s="3" t="s">
        <v>954</v>
      </c>
    </row>
    <row r="13" spans="1:6">
      <c r="A13" s="4" t="s">
        <v>956</v>
      </c>
      <c r="E13" s="7" t="n">
        <v>1200000000</v>
      </c>
    </row>
    <row r="14" spans="1:6">
      <c r="A14" s="4" t="s">
        <v>141</v>
      </c>
    </row>
    <row r="15" spans="1:6">
      <c r="A15" s="3" t="s">
        <v>954</v>
      </c>
    </row>
    <row r="16" spans="1:6">
      <c r="A16" s="4" t="s">
        <v>961</v>
      </c>
      <c r="B16" s="5" t="n">
        <v>13240</v>
      </c>
    </row>
    <row r="17" spans="1:6">
      <c r="A17" s="4" t="s">
        <v>962</v>
      </c>
      <c r="B17" s="8" t="n">
        <v>86.93000000000001</v>
      </c>
    </row>
    <row r="18" spans="1:6">
      <c r="A18" s="4" t="s">
        <v>202</v>
      </c>
      <c r="B18" s="7" t="n">
        <v>11500000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82</v>
      </c>
    </row>
    <row r="2" spans="1:3">
      <c r="A2" s="3" t="s">
        <v>243</v>
      </c>
    </row>
    <row r="3" spans="1:3">
      <c r="A3" s="4" t="s">
        <v>964</v>
      </c>
      <c r="B3" s="7" t="n">
        <v>-83</v>
      </c>
      <c r="C3" s="7" t="n">
        <v>-56</v>
      </c>
    </row>
    <row r="4" spans="1:3">
      <c r="A4" s="4" t="s">
        <v>965</v>
      </c>
      <c r="B4" s="5" t="n">
        <v>-330</v>
      </c>
      <c r="C4" s="5" t="n">
        <v>148</v>
      </c>
    </row>
    <row r="5" spans="1:3">
      <c r="A5" s="4" t="s">
        <v>966</v>
      </c>
      <c r="B5" s="5" t="n">
        <v>22</v>
      </c>
      <c r="C5" s="5" t="n">
        <v>19</v>
      </c>
    </row>
    <row r="6" spans="1:3">
      <c r="A6" s="4" t="s">
        <v>967</v>
      </c>
      <c r="B6" s="5" t="n">
        <v>-308</v>
      </c>
      <c r="C6" s="5" t="n">
        <v>167</v>
      </c>
    </row>
    <row r="7" spans="1:3">
      <c r="A7" s="4" t="s">
        <v>968</v>
      </c>
      <c r="B7" s="5" t="n">
        <v>-35</v>
      </c>
      <c r="C7" s="5" t="n">
        <v>-64</v>
      </c>
    </row>
    <row r="8" spans="1:3">
      <c r="A8" s="4" t="s">
        <v>969</v>
      </c>
      <c r="B8" s="5" t="n">
        <v>-11</v>
      </c>
      <c r="C8" s="5" t="n">
        <v>-65</v>
      </c>
    </row>
    <row r="9" spans="1:3">
      <c r="A9" s="4" t="s">
        <v>970</v>
      </c>
      <c r="B9" s="5" t="n">
        <v>-5</v>
      </c>
      <c r="C9" s="5" t="n">
        <v>-6</v>
      </c>
    </row>
    <row r="10" spans="1:3">
      <c r="A10" s="4" t="s">
        <v>971</v>
      </c>
      <c r="B10" s="5" t="n">
        <v>-156</v>
      </c>
      <c r="C10" s="5" t="n">
        <v>-170</v>
      </c>
    </row>
    <row r="11" spans="1:3">
      <c r="A11" s="4" t="s">
        <v>684</v>
      </c>
      <c r="B11" s="5" t="n">
        <v>-1113</v>
      </c>
      <c r="C11" s="5" t="n">
        <v>-815</v>
      </c>
    </row>
    <row r="12" spans="1:3">
      <c r="A12" s="4" t="s">
        <v>139</v>
      </c>
      <c r="B12" s="7" t="n">
        <v>-1711</v>
      </c>
      <c r="C12" s="7" t="n">
        <v>-10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2</v>
      </c>
      <c r="B1" s="2" t="s">
        <v>1</v>
      </c>
    </row>
    <row r="2" spans="1:3">
      <c r="B2" s="2" t="s">
        <v>2</v>
      </c>
      <c r="C2" s="2" t="s">
        <v>24</v>
      </c>
    </row>
    <row r="3" spans="1:3">
      <c r="A3" s="3" t="s">
        <v>973</v>
      </c>
    </row>
    <row r="4" spans="1:3">
      <c r="A4" s="4" t="s">
        <v>676</v>
      </c>
      <c r="B4" s="7" t="n">
        <v>22317</v>
      </c>
      <c r="C4" s="7" t="n">
        <v>21219</v>
      </c>
    </row>
    <row r="5" spans="1:3">
      <c r="A5" s="4" t="s">
        <v>679</v>
      </c>
      <c r="B5" s="5" t="n">
        <v>24553</v>
      </c>
      <c r="C5" s="5" t="n">
        <v>22497</v>
      </c>
    </row>
    <row r="6" spans="1:3">
      <c r="A6" s="4" t="s">
        <v>143</v>
      </c>
    </row>
    <row r="7" spans="1:3">
      <c r="A7" s="3" t="s">
        <v>973</v>
      </c>
    </row>
    <row r="8" spans="1:3">
      <c r="A8" s="4" t="s">
        <v>676</v>
      </c>
      <c r="B8" s="5" t="n">
        <v>-1009</v>
      </c>
      <c r="C8" s="5" t="n">
        <v>-2040</v>
      </c>
    </row>
    <row r="9" spans="1:3">
      <c r="A9" s="4" t="s">
        <v>974</v>
      </c>
      <c r="B9" s="5" t="n">
        <v>-719</v>
      </c>
      <c r="C9" s="5" t="n">
        <v>1069</v>
      </c>
    </row>
    <row r="10" spans="1:3">
      <c r="A10" s="4" t="s">
        <v>975</v>
      </c>
      <c r="B10" s="5" t="n">
        <v>17</v>
      </c>
      <c r="C10" s="5" t="n">
        <v>-13</v>
      </c>
    </row>
    <row r="11" spans="1:3">
      <c r="A11" s="4" t="s">
        <v>72</v>
      </c>
      <c r="B11" s="5" t="n">
        <v>-702</v>
      </c>
      <c r="C11" s="5" t="n">
        <v>1056</v>
      </c>
    </row>
    <row r="12" spans="1:3">
      <c r="A12" s="4" t="s">
        <v>679</v>
      </c>
      <c r="B12" s="5" t="n">
        <v>-1711</v>
      </c>
      <c r="C12" s="5" t="n">
        <v>-984</v>
      </c>
    </row>
    <row r="13" spans="1:3">
      <c r="A13" s="4" t="s">
        <v>976</v>
      </c>
    </row>
    <row r="14" spans="1:3">
      <c r="A14" s="3" t="s">
        <v>973</v>
      </c>
    </row>
    <row r="15" spans="1:3">
      <c r="A15" s="4" t="s">
        <v>676</v>
      </c>
      <c r="B15" s="5" t="n">
        <v>-56</v>
      </c>
      <c r="C15" s="5" t="n">
        <v>229</v>
      </c>
    </row>
    <row r="16" spans="1:3">
      <c r="A16" s="4" t="s">
        <v>974</v>
      </c>
      <c r="B16" s="5" t="n">
        <v>-27</v>
      </c>
      <c r="C16" s="5" t="n">
        <v>-274</v>
      </c>
    </row>
    <row r="17" spans="1:3">
      <c r="A17" s="4" t="s">
        <v>975</v>
      </c>
      <c r="B17" s="5" t="n">
        <v>0</v>
      </c>
      <c r="C17" s="5" t="n">
        <v>0</v>
      </c>
    </row>
    <row r="18" spans="1:3">
      <c r="A18" s="4" t="s">
        <v>72</v>
      </c>
      <c r="B18" s="5" t="n">
        <v>-27</v>
      </c>
      <c r="C18" s="5" t="n">
        <v>-274</v>
      </c>
    </row>
    <row r="19" spans="1:3">
      <c r="A19" s="4" t="s">
        <v>679</v>
      </c>
      <c r="B19" s="5" t="n">
        <v>-83</v>
      </c>
      <c r="C19" s="5" t="n">
        <v>-45</v>
      </c>
    </row>
    <row r="20" spans="1:3">
      <c r="A20" s="4" t="s">
        <v>977</v>
      </c>
    </row>
    <row r="21" spans="1:3">
      <c r="A21" s="3" t="s">
        <v>973</v>
      </c>
    </row>
    <row r="22" spans="1:3">
      <c r="A22" s="4" t="s">
        <v>676</v>
      </c>
      <c r="B22" s="5" t="n">
        <v>103</v>
      </c>
      <c r="C22" s="5" t="n">
        <v>-286</v>
      </c>
    </row>
    <row r="23" spans="1:3">
      <c r="A23" s="4" t="s">
        <v>974</v>
      </c>
      <c r="B23" s="5" t="n">
        <v>-452</v>
      </c>
      <c r="C23" s="5" t="n">
        <v>555</v>
      </c>
    </row>
    <row r="24" spans="1:3">
      <c r="A24" s="4" t="s">
        <v>975</v>
      </c>
      <c r="B24" s="5" t="n">
        <v>6</v>
      </c>
      <c r="C24" s="5" t="n">
        <v>-23</v>
      </c>
    </row>
    <row r="25" spans="1:3">
      <c r="A25" s="4" t="s">
        <v>72</v>
      </c>
      <c r="B25" s="5" t="n">
        <v>-446</v>
      </c>
      <c r="C25" s="5" t="n">
        <v>532</v>
      </c>
    </row>
    <row r="26" spans="1:3">
      <c r="A26" s="4" t="s">
        <v>679</v>
      </c>
      <c r="B26" s="5" t="n">
        <v>-343</v>
      </c>
      <c r="C26" s="5" t="n">
        <v>246</v>
      </c>
    </row>
    <row r="27" spans="1:3">
      <c r="A27" s="4" t="s">
        <v>978</v>
      </c>
    </row>
    <row r="28" spans="1:3">
      <c r="A28" s="3" t="s">
        <v>973</v>
      </c>
    </row>
    <row r="29" spans="1:3">
      <c r="A29" s="4" t="s">
        <v>676</v>
      </c>
      <c r="B29" s="5" t="n">
        <v>-65</v>
      </c>
      <c r="C29" s="5" t="n">
        <v>95</v>
      </c>
    </row>
    <row r="30" spans="1:3">
      <c r="A30" s="4" t="s">
        <v>974</v>
      </c>
      <c r="B30" s="5" t="n">
        <v>54</v>
      </c>
      <c r="C30" s="5" t="n">
        <v>-147</v>
      </c>
    </row>
    <row r="31" spans="1:3">
      <c r="A31" s="4" t="s">
        <v>975</v>
      </c>
      <c r="B31" s="5" t="n">
        <v>0</v>
      </c>
      <c r="C31" s="5" t="n">
        <v>0</v>
      </c>
    </row>
    <row r="32" spans="1:3">
      <c r="A32" s="4" t="s">
        <v>72</v>
      </c>
      <c r="B32" s="5" t="n">
        <v>54</v>
      </c>
      <c r="C32" s="5" t="n">
        <v>-147</v>
      </c>
    </row>
    <row r="33" spans="1:3">
      <c r="A33" s="4" t="s">
        <v>679</v>
      </c>
      <c r="B33" s="5" t="n">
        <v>-11</v>
      </c>
      <c r="C33" s="5" t="n">
        <v>-52</v>
      </c>
    </row>
    <row r="34" spans="1:3">
      <c r="A34" s="4" t="s">
        <v>979</v>
      </c>
    </row>
    <row r="35" spans="1:3">
      <c r="A35" s="3" t="s">
        <v>973</v>
      </c>
    </row>
    <row r="36" spans="1:3">
      <c r="A36" s="4" t="s">
        <v>676</v>
      </c>
      <c r="B36" s="5" t="n">
        <v>-6</v>
      </c>
      <c r="C36" s="5" t="n">
        <v>-9</v>
      </c>
    </row>
    <row r="37" spans="1:3">
      <c r="A37" s="4" t="s">
        <v>974</v>
      </c>
      <c r="B37" s="5" t="n">
        <v>4</v>
      </c>
      <c r="C37" s="5" t="n">
        <v>3</v>
      </c>
    </row>
    <row r="38" spans="1:3">
      <c r="A38" s="4" t="s">
        <v>975</v>
      </c>
      <c r="B38" s="5" t="n">
        <v>-3</v>
      </c>
      <c r="C38" s="5" t="n">
        <v>0</v>
      </c>
    </row>
    <row r="39" spans="1:3">
      <c r="A39" s="4" t="s">
        <v>72</v>
      </c>
      <c r="B39" s="5" t="n">
        <v>1</v>
      </c>
      <c r="C39" s="5" t="n">
        <v>3</v>
      </c>
    </row>
    <row r="40" spans="1:3">
      <c r="A40" s="4" t="s">
        <v>679</v>
      </c>
      <c r="B40" s="5" t="n">
        <v>-5</v>
      </c>
      <c r="C40" s="5" t="n">
        <v>-6</v>
      </c>
    </row>
    <row r="41" spans="1:3">
      <c r="A41" s="4" t="s">
        <v>980</v>
      </c>
    </row>
    <row r="42" spans="1:3">
      <c r="A42" s="3" t="s">
        <v>973</v>
      </c>
    </row>
    <row r="43" spans="1:3">
      <c r="A43" s="4" t="s">
        <v>676</v>
      </c>
      <c r="B43" s="5" t="n">
        <v>-170</v>
      </c>
      <c r="C43" s="5" t="n">
        <v>-194</v>
      </c>
    </row>
    <row r="44" spans="1:3">
      <c r="A44" s="4" t="s">
        <v>974</v>
      </c>
      <c r="B44" s="5" t="n">
        <v>0</v>
      </c>
      <c r="C44" s="5" t="n">
        <v>0</v>
      </c>
    </row>
    <row r="45" spans="1:3">
      <c r="A45" s="4" t="s">
        <v>975</v>
      </c>
      <c r="B45" s="5" t="n">
        <v>14</v>
      </c>
      <c r="C45" s="5" t="n">
        <v>10</v>
      </c>
    </row>
    <row r="46" spans="1:3">
      <c r="A46" s="4" t="s">
        <v>72</v>
      </c>
      <c r="B46" s="5" t="n">
        <v>14</v>
      </c>
      <c r="C46" s="5" t="n">
        <v>10</v>
      </c>
    </row>
    <row r="47" spans="1:3">
      <c r="A47" s="4" t="s">
        <v>679</v>
      </c>
      <c r="B47" s="5" t="n">
        <v>-156</v>
      </c>
      <c r="C47" s="5" t="n">
        <v>-184</v>
      </c>
    </row>
    <row r="48" spans="1:3">
      <c r="A48" s="4" t="s">
        <v>981</v>
      </c>
    </row>
    <row r="49" spans="1:3">
      <c r="A49" s="3" t="s">
        <v>973</v>
      </c>
    </row>
    <row r="50" spans="1:3">
      <c r="A50" s="4" t="s">
        <v>676</v>
      </c>
      <c r="B50" s="5" t="n">
        <v>-815</v>
      </c>
      <c r="C50" s="5" t="n">
        <v>-1875</v>
      </c>
    </row>
    <row r="51" spans="1:3">
      <c r="A51" s="4" t="s">
        <v>974</v>
      </c>
      <c r="B51" s="5" t="n">
        <v>-298</v>
      </c>
      <c r="C51" s="5" t="n">
        <v>932</v>
      </c>
    </row>
    <row r="52" spans="1:3">
      <c r="A52" s="4" t="s">
        <v>975</v>
      </c>
      <c r="B52" s="5" t="n">
        <v>0</v>
      </c>
      <c r="C52" s="5" t="n">
        <v>0</v>
      </c>
    </row>
    <row r="53" spans="1:3">
      <c r="A53" s="4" t="s">
        <v>72</v>
      </c>
      <c r="B53" s="5" t="n">
        <v>-298</v>
      </c>
      <c r="C53" s="5" t="n">
        <v>932</v>
      </c>
    </row>
    <row r="54" spans="1:3">
      <c r="A54" s="4" t="s">
        <v>679</v>
      </c>
      <c r="B54" s="7" t="n">
        <v>-1113</v>
      </c>
      <c r="C54" s="7" t="n">
        <v>-9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24</v>
      </c>
    </row>
    <row r="3" spans="1:3">
      <c r="A3" s="3" t="s">
        <v>168</v>
      </c>
    </row>
    <row r="4" spans="1:3">
      <c r="A4" s="4" t="s">
        <v>54</v>
      </c>
      <c r="B4" s="7" t="n">
        <v>2160</v>
      </c>
      <c r="C4" s="7" t="n">
        <v>1807</v>
      </c>
    </row>
    <row r="5" spans="1:3">
      <c r="A5" s="3" t="s">
        <v>169</v>
      </c>
    </row>
    <row r="6" spans="1:3">
      <c r="A6" s="4" t="s">
        <v>170</v>
      </c>
      <c r="B6" s="5" t="n">
        <v>-98</v>
      </c>
      <c r="C6" s="5" t="n">
        <v>-217</v>
      </c>
    </row>
    <row r="7" spans="1:3">
      <c r="A7" s="4" t="s">
        <v>49</v>
      </c>
      <c r="B7" s="5" t="n">
        <v>145</v>
      </c>
      <c r="C7" s="5" t="n">
        <v>160</v>
      </c>
    </row>
    <row r="8" spans="1:3">
      <c r="A8" s="4" t="s">
        <v>171</v>
      </c>
      <c r="B8" s="5" t="n">
        <v>729</v>
      </c>
      <c r="C8" s="5" t="n">
        <v>636</v>
      </c>
    </row>
    <row r="9" spans="1:3">
      <c r="A9" s="4" t="s">
        <v>172</v>
      </c>
      <c r="B9" s="5" t="n">
        <v>-6</v>
      </c>
      <c r="C9" s="5" t="n">
        <v>39</v>
      </c>
    </row>
    <row r="10" spans="1:3">
      <c r="A10" s="4" t="s">
        <v>173</v>
      </c>
      <c r="B10" s="5" t="n">
        <v>92</v>
      </c>
      <c r="C10" s="5" t="n">
        <v>-111</v>
      </c>
    </row>
    <row r="11" spans="1:3">
      <c r="A11" s="4" t="s">
        <v>174</v>
      </c>
      <c r="B11" s="5" t="n">
        <v>-97</v>
      </c>
      <c r="C11" s="5" t="n">
        <v>-399</v>
      </c>
    </row>
    <row r="12" spans="1:3">
      <c r="A12" s="4" t="s">
        <v>175</v>
      </c>
      <c r="B12" s="5" t="n">
        <v>7236</v>
      </c>
      <c r="C12" s="5" t="n">
        <v>-1232</v>
      </c>
    </row>
    <row r="13" spans="1:3">
      <c r="A13" s="4" t="s">
        <v>176</v>
      </c>
      <c r="B13" s="5" t="n">
        <v>-2118</v>
      </c>
      <c r="C13" s="5" t="n">
        <v>1136</v>
      </c>
    </row>
    <row r="14" spans="1:3">
      <c r="A14" s="4" t="s">
        <v>177</v>
      </c>
      <c r="B14" s="5" t="n">
        <v>-64</v>
      </c>
      <c r="C14" s="5" t="n">
        <v>-2063</v>
      </c>
    </row>
    <row r="15" spans="1:3">
      <c r="A15" s="4" t="s">
        <v>178</v>
      </c>
      <c r="B15" s="5" t="n">
        <v>750</v>
      </c>
      <c r="C15" s="5" t="n">
        <v>1733</v>
      </c>
    </row>
    <row r="16" spans="1:3">
      <c r="A16" s="4" t="s">
        <v>179</v>
      </c>
      <c r="B16" s="5" t="n">
        <v>95</v>
      </c>
      <c r="C16" s="5" t="n">
        <v>368</v>
      </c>
    </row>
    <row r="17" spans="1:3">
      <c r="A17" s="4" t="s">
        <v>180</v>
      </c>
      <c r="B17" s="5" t="n">
        <v>8824</v>
      </c>
      <c r="C17" s="5" t="n">
        <v>1857</v>
      </c>
    </row>
    <row r="18" spans="1:3">
      <c r="A18" s="3" t="s">
        <v>181</v>
      </c>
    </row>
    <row r="19" spans="1:3">
      <c r="A19" s="4" t="s">
        <v>182</v>
      </c>
      <c r="B19" s="5" t="n">
        <v>3609</v>
      </c>
      <c r="C19" s="5" t="n">
        <v>9979</v>
      </c>
    </row>
    <row r="20" spans="1:3">
      <c r="A20" s="4" t="s">
        <v>183</v>
      </c>
      <c r="B20" s="5" t="n">
        <v>-954</v>
      </c>
      <c r="C20" s="5" t="n">
        <v>-1509</v>
      </c>
    </row>
    <row r="21" spans="1:3">
      <c r="A21" s="4" t="s">
        <v>184</v>
      </c>
      <c r="B21" s="5" t="n">
        <v>15712</v>
      </c>
      <c r="C21" s="5" t="n">
        <v>7122</v>
      </c>
    </row>
    <row r="22" spans="1:3">
      <c r="A22" s="4" t="s">
        <v>185</v>
      </c>
      <c r="B22" s="5" t="n">
        <v>11156</v>
      </c>
      <c r="C22" s="5" t="n">
        <v>21619</v>
      </c>
    </row>
    <row r="23" spans="1:3">
      <c r="A23" s="4" t="s">
        <v>186</v>
      </c>
      <c r="B23" s="5" t="n">
        <v>-17949</v>
      </c>
      <c r="C23" s="5" t="n">
        <v>-20891</v>
      </c>
    </row>
    <row r="24" spans="1:3">
      <c r="A24" s="4" t="s">
        <v>187</v>
      </c>
      <c r="B24" s="5" t="n">
        <v>5003</v>
      </c>
      <c r="C24" s="5" t="n">
        <v>2647</v>
      </c>
    </row>
    <row r="25" spans="1:3">
      <c r="A25" s="4" t="s">
        <v>188</v>
      </c>
      <c r="B25" s="5" t="n">
        <v>-4390</v>
      </c>
      <c r="C25" s="5" t="n">
        <v>-3961</v>
      </c>
    </row>
    <row r="26" spans="1:3">
      <c r="A26" s="4" t="s">
        <v>189</v>
      </c>
      <c r="B26" s="5" t="n">
        <v>-53</v>
      </c>
      <c r="C26" s="5" t="n">
        <v>-3859</v>
      </c>
    </row>
    <row r="27" spans="1:3">
      <c r="A27" s="4" t="s">
        <v>190</v>
      </c>
      <c r="B27" s="5" t="n">
        <v>-63</v>
      </c>
      <c r="C27" s="5" t="n">
        <v>0</v>
      </c>
    </row>
    <row r="28" spans="1:3">
      <c r="A28" s="4" t="s">
        <v>191</v>
      </c>
      <c r="B28" s="5" t="n">
        <v>-243</v>
      </c>
      <c r="C28" s="5" t="n">
        <v>-32</v>
      </c>
    </row>
    <row r="29" spans="1:3">
      <c r="A29" s="4" t="s">
        <v>192</v>
      </c>
      <c r="B29" s="5" t="n">
        <v>-436</v>
      </c>
      <c r="C29" s="5" t="n">
        <v>-485</v>
      </c>
    </row>
    <row r="30" spans="1:3">
      <c r="A30" s="4" t="s">
        <v>193</v>
      </c>
      <c r="B30" s="5" t="n">
        <v>0</v>
      </c>
      <c r="C30" s="5" t="n">
        <v>172</v>
      </c>
    </row>
    <row r="31" spans="1:3">
      <c r="A31" s="4" t="s">
        <v>179</v>
      </c>
      <c r="B31" s="5" t="n">
        <v>39</v>
      </c>
      <c r="C31" s="5" t="n">
        <v>77</v>
      </c>
    </row>
    <row r="32" spans="1:3">
      <c r="A32" s="4" t="s">
        <v>194</v>
      </c>
      <c r="B32" s="5" t="n">
        <v>11431</v>
      </c>
      <c r="C32" s="5" t="n">
        <v>10879</v>
      </c>
    </row>
    <row r="33" spans="1:3">
      <c r="A33" s="3" t="s">
        <v>195</v>
      </c>
    </row>
    <row r="34" spans="1:3">
      <c r="A34" s="4" t="s">
        <v>196</v>
      </c>
      <c r="B34" s="5" t="n">
        <v>1606</v>
      </c>
      <c r="C34" s="5" t="n">
        <v>-16790</v>
      </c>
    </row>
    <row r="35" spans="1:3">
      <c r="A35" s="4" t="s">
        <v>197</v>
      </c>
      <c r="B35" s="5" t="n">
        <v>-18304</v>
      </c>
      <c r="C35" s="5" t="n">
        <v>8890</v>
      </c>
    </row>
    <row r="36" spans="1:3">
      <c r="A36" s="4" t="s">
        <v>198</v>
      </c>
      <c r="B36" s="5" t="n">
        <v>-1287</v>
      </c>
      <c r="C36" s="5" t="n">
        <v>-865</v>
      </c>
    </row>
    <row r="37" spans="1:3">
      <c r="A37" s="4" t="s">
        <v>199</v>
      </c>
      <c r="B37" s="5" t="n">
        <v>0</v>
      </c>
      <c r="C37" s="5" t="n">
        <v>747</v>
      </c>
    </row>
    <row r="38" spans="1:3">
      <c r="A38" s="4" t="s">
        <v>200</v>
      </c>
      <c r="B38" s="5" t="n">
        <v>-1032</v>
      </c>
      <c r="C38" s="5" t="n">
        <v>-482</v>
      </c>
    </row>
    <row r="39" spans="1:3">
      <c r="A39" s="4" t="s">
        <v>201</v>
      </c>
      <c r="B39" s="5" t="n">
        <v>495</v>
      </c>
      <c r="C39" s="5" t="n">
        <v>0</v>
      </c>
    </row>
    <row r="40" spans="1:3">
      <c r="A40" s="4" t="s">
        <v>202</v>
      </c>
      <c r="B40" s="5" t="n">
        <v>1150</v>
      </c>
      <c r="C40" s="5" t="n">
        <v>0</v>
      </c>
    </row>
    <row r="41" spans="1:3">
      <c r="A41" s="4" t="s">
        <v>203</v>
      </c>
      <c r="B41" s="5" t="n">
        <v>-350</v>
      </c>
      <c r="C41" s="5" t="n">
        <v>-942</v>
      </c>
    </row>
    <row r="42" spans="1:3">
      <c r="A42" s="4" t="s">
        <v>204</v>
      </c>
      <c r="B42" s="5" t="n">
        <v>113</v>
      </c>
      <c r="C42" s="5" t="n">
        <v>-101</v>
      </c>
    </row>
    <row r="43" spans="1:3">
      <c r="A43" s="4" t="s">
        <v>205</v>
      </c>
      <c r="B43" s="5" t="n">
        <v>-608</v>
      </c>
      <c r="C43" s="5" t="n">
        <v>-577</v>
      </c>
    </row>
    <row r="44" spans="1:3">
      <c r="A44" s="4" t="s">
        <v>179</v>
      </c>
      <c r="B44" s="5" t="n">
        <v>0</v>
      </c>
      <c r="C44" s="5" t="n">
        <v>9</v>
      </c>
    </row>
    <row r="45" spans="1:3">
      <c r="A45" s="4" t="s">
        <v>206</v>
      </c>
      <c r="B45" s="5" t="n">
        <v>-18217</v>
      </c>
      <c r="C45" s="5" t="n">
        <v>-10111</v>
      </c>
    </row>
    <row r="46" spans="1:3">
      <c r="A46" s="4" t="s">
        <v>207</v>
      </c>
      <c r="B46" s="5" t="n">
        <v>2038</v>
      </c>
      <c r="C46" s="5" t="n">
        <v>2625</v>
      </c>
    </row>
    <row r="47" spans="1:3">
      <c r="A47" s="4" t="s">
        <v>208</v>
      </c>
      <c r="B47" s="5" t="n">
        <v>2107</v>
      </c>
      <c r="C47" s="5" t="n">
        <v>1314</v>
      </c>
    </row>
    <row r="48" spans="1:3">
      <c r="A48" s="4" t="s">
        <v>209</v>
      </c>
      <c r="B48" s="7" t="n">
        <v>4145</v>
      </c>
      <c r="C48" s="7" t="n">
        <v>393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2</v>
      </c>
      <c r="B1" s="2" t="s">
        <v>23</v>
      </c>
      <c r="D1" s="2" t="s">
        <v>1</v>
      </c>
    </row>
    <row r="2" spans="1:5">
      <c r="B2" s="2" t="s">
        <v>2</v>
      </c>
      <c r="C2" s="2" t="s">
        <v>24</v>
      </c>
      <c r="D2" s="2" t="s">
        <v>2</v>
      </c>
      <c r="E2" s="2" t="s">
        <v>24</v>
      </c>
    </row>
    <row r="3" spans="1:5">
      <c r="A3" s="3" t="s">
        <v>920</v>
      </c>
    </row>
    <row r="4" spans="1:5">
      <c r="A4" s="4" t="s">
        <v>983</v>
      </c>
      <c r="B4" s="7" t="n">
        <v>-57</v>
      </c>
      <c r="C4" s="7" t="n">
        <v>259</v>
      </c>
      <c r="D4" s="7" t="n">
        <v>-244</v>
      </c>
      <c r="E4" s="7" t="n">
        <v>785</v>
      </c>
    </row>
    <row r="5" spans="1:5">
      <c r="A5" s="4" t="s">
        <v>984</v>
      </c>
      <c r="B5" s="5" t="n">
        <v>0</v>
      </c>
      <c r="C5" s="5" t="n">
        <v>6</v>
      </c>
      <c r="D5" s="5" t="n">
        <v>17</v>
      </c>
      <c r="E5" s="5" t="n">
        <v>-13</v>
      </c>
    </row>
    <row r="6" spans="1:5">
      <c r="A6" s="4" t="s">
        <v>985</v>
      </c>
    </row>
    <row r="7" spans="1:5">
      <c r="A7" s="3" t="s">
        <v>920</v>
      </c>
    </row>
    <row r="8" spans="1:5">
      <c r="A8" s="4" t="s">
        <v>986</v>
      </c>
      <c r="B8" s="5" t="n">
        <v>0</v>
      </c>
      <c r="C8" s="5" t="n">
        <v>4</v>
      </c>
      <c r="D8" s="5" t="n">
        <v>6</v>
      </c>
      <c r="E8" s="5" t="n">
        <v>-23</v>
      </c>
    </row>
    <row r="9" spans="1:5">
      <c r="A9" s="4" t="s">
        <v>987</v>
      </c>
      <c r="B9" s="5" t="n">
        <v>0</v>
      </c>
      <c r="C9" s="5" t="n">
        <v>-1</v>
      </c>
      <c r="D9" s="5" t="n">
        <v>-2</v>
      </c>
      <c r="E9" s="5" t="n">
        <v>15</v>
      </c>
    </row>
    <row r="10" spans="1:5">
      <c r="A10" s="4" t="s">
        <v>988</v>
      </c>
    </row>
    <row r="11" spans="1:5">
      <c r="A11" s="3" t="s">
        <v>920</v>
      </c>
    </row>
    <row r="12" spans="1:5">
      <c r="A12" s="4" t="s">
        <v>970</v>
      </c>
      <c r="B12" s="5" t="n">
        <v>1</v>
      </c>
      <c r="C12" s="5" t="n">
        <v>0</v>
      </c>
      <c r="D12" s="5" t="n">
        <v>-3</v>
      </c>
      <c r="E12" s="5" t="n">
        <v>0</v>
      </c>
    </row>
    <row r="13" spans="1:5">
      <c r="A13" s="4" t="s">
        <v>989</v>
      </c>
      <c r="D13" s="5" t="n">
        <v>1</v>
      </c>
      <c r="E13" s="5" t="n">
        <v>0</v>
      </c>
    </row>
    <row r="14" spans="1:5">
      <c r="A14" s="4" t="s">
        <v>990</v>
      </c>
    </row>
    <row r="15" spans="1:5">
      <c r="A15" s="3" t="s">
        <v>920</v>
      </c>
    </row>
    <row r="16" spans="1:5">
      <c r="A16" s="4" t="s">
        <v>991</v>
      </c>
      <c r="B16" s="5" t="n">
        <v>-1</v>
      </c>
      <c r="C16" s="5" t="n">
        <v>-2</v>
      </c>
      <c r="D16" s="5" t="n">
        <v>14</v>
      </c>
      <c r="E16" s="5" t="n">
        <v>10</v>
      </c>
    </row>
    <row r="17" spans="1:5">
      <c r="A17" s="4" t="s">
        <v>992</v>
      </c>
      <c r="B17" s="7" t="n">
        <v>-1</v>
      </c>
      <c r="C17" s="7" t="n">
        <v>0</v>
      </c>
      <c r="D17" s="7" t="n">
        <v>-5</v>
      </c>
      <c r="E17" s="7" t="n">
        <v>-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82</v>
      </c>
    </row>
    <row r="2" spans="1:3">
      <c r="A2" s="3" t="s">
        <v>994</v>
      </c>
    </row>
    <row r="3" spans="1:3">
      <c r="A3" s="4" t="s">
        <v>112</v>
      </c>
      <c r="B3" s="7" t="n">
        <v>20387</v>
      </c>
      <c r="C3" s="7" t="n">
        <v>18856</v>
      </c>
    </row>
    <row r="4" spans="1:3">
      <c r="A4" s="4" t="s">
        <v>995</v>
      </c>
      <c r="B4" s="4" t="s">
        <v>996</v>
      </c>
      <c r="C4" s="4" t="s">
        <v>997</v>
      </c>
    </row>
    <row r="5" spans="1:3">
      <c r="A5" s="4" t="s">
        <v>998</v>
      </c>
      <c r="B5" s="4" t="s">
        <v>999</v>
      </c>
      <c r="C5" s="4" t="s">
        <v>1000</v>
      </c>
    </row>
    <row r="6" spans="1:3">
      <c r="A6" s="4" t="s">
        <v>1001</v>
      </c>
      <c r="B6" s="4" t="s">
        <v>1002</v>
      </c>
      <c r="C6" s="4" t="s">
        <v>1003</v>
      </c>
    </row>
    <row r="7" spans="1:3">
      <c r="A7" s="4" t="s">
        <v>1004</v>
      </c>
      <c r="B7" s="4" t="s">
        <v>1005</v>
      </c>
      <c r="C7" s="4" t="s">
        <v>1005</v>
      </c>
    </row>
    <row r="8" spans="1:3">
      <c r="A8" s="4" t="s">
        <v>1006</v>
      </c>
    </row>
    <row r="9" spans="1:3">
      <c r="A9" s="3" t="s">
        <v>994</v>
      </c>
    </row>
    <row r="10" spans="1:3">
      <c r="A10" s="4" t="s">
        <v>1007</v>
      </c>
      <c r="B10" s="7" t="n">
        <v>10922</v>
      </c>
      <c r="C10" s="7" t="n">
        <v>10302</v>
      </c>
    </row>
    <row r="11" spans="1:3">
      <c r="A11" s="4" t="s">
        <v>112</v>
      </c>
      <c r="B11" s="5" t="n">
        <v>20387</v>
      </c>
      <c r="C11" s="5" t="n">
        <v>18856</v>
      </c>
    </row>
    <row r="12" spans="1:3">
      <c r="A12" s="4" t="s">
        <v>113</v>
      </c>
      <c r="B12" s="5" t="n">
        <v>-1661</v>
      </c>
      <c r="C12" s="5" t="n">
        <v>-972</v>
      </c>
    </row>
    <row r="13" spans="1:3">
      <c r="A13" s="4" t="s">
        <v>1008</v>
      </c>
      <c r="B13" s="5" t="n">
        <v>-8735</v>
      </c>
      <c r="C13" s="5" t="n">
        <v>-9029</v>
      </c>
    </row>
    <row r="14" spans="1:3">
      <c r="A14" s="4" t="s">
        <v>139</v>
      </c>
      <c r="B14" s="5" t="n">
        <v>20913</v>
      </c>
      <c r="C14" s="5" t="n">
        <v>19157</v>
      </c>
    </row>
    <row r="15" spans="1:3">
      <c r="A15" s="4" t="s">
        <v>1009</v>
      </c>
      <c r="B15" s="5" t="n">
        <v>-7016</v>
      </c>
      <c r="C15" s="5" t="n">
        <v>-6877</v>
      </c>
    </row>
    <row r="16" spans="1:3">
      <c r="A16" s="4" t="s">
        <v>1010</v>
      </c>
      <c r="B16" s="5" t="n">
        <v>-194</v>
      </c>
      <c r="C16" s="5" t="n">
        <v>-76</v>
      </c>
    </row>
    <row r="17" spans="1:3">
      <c r="A17" s="4" t="s">
        <v>1011</v>
      </c>
      <c r="B17" s="5" t="n">
        <v>13703</v>
      </c>
      <c r="C17" s="5" t="n">
        <v>12204</v>
      </c>
    </row>
    <row r="18" spans="1:3">
      <c r="A18" s="4" t="s">
        <v>1012</v>
      </c>
      <c r="B18" s="5" t="n">
        <v>3690</v>
      </c>
      <c r="C18" s="5" t="n">
        <v>3196</v>
      </c>
    </row>
    <row r="19" spans="1:3">
      <c r="A19" s="4" t="s">
        <v>1013</v>
      </c>
      <c r="B19" s="5" t="n">
        <v>0</v>
      </c>
      <c r="C19" s="5" t="n">
        <v>0</v>
      </c>
    </row>
    <row r="20" spans="1:3">
      <c r="A20" s="4" t="s">
        <v>1014</v>
      </c>
      <c r="B20" s="5" t="n">
        <v>0</v>
      </c>
      <c r="C20" s="5" t="n">
        <v>-18</v>
      </c>
    </row>
    <row r="21" spans="1:3">
      <c r="A21" s="4" t="s">
        <v>1015</v>
      </c>
      <c r="B21" s="5" t="n">
        <v>17393</v>
      </c>
      <c r="C21" s="5" t="n">
        <v>15382</v>
      </c>
    </row>
    <row r="22" spans="1:3">
      <c r="A22" s="4" t="s">
        <v>1016</v>
      </c>
      <c r="B22" s="5" t="n">
        <v>761</v>
      </c>
      <c r="C22" s="5" t="n">
        <v>980</v>
      </c>
    </row>
    <row r="23" spans="1:3">
      <c r="A23" s="4" t="s">
        <v>1017</v>
      </c>
      <c r="B23" s="5" t="n">
        <v>0</v>
      </c>
      <c r="C23" s="5" t="n">
        <v>0</v>
      </c>
    </row>
    <row r="24" spans="1:3">
      <c r="A24" s="4" t="s">
        <v>1018</v>
      </c>
      <c r="B24" s="5" t="n">
        <v>5</v>
      </c>
      <c r="C24" s="5" t="n">
        <v>4</v>
      </c>
    </row>
    <row r="25" spans="1:3">
      <c r="A25" s="4" t="s">
        <v>1014</v>
      </c>
      <c r="B25" s="5" t="n">
        <v>0</v>
      </c>
      <c r="C25" s="5" t="n">
        <v>1</v>
      </c>
    </row>
    <row r="26" spans="1:3">
      <c r="A26" s="4" t="s">
        <v>1019</v>
      </c>
      <c r="B26" s="5" t="n">
        <v>18159</v>
      </c>
      <c r="C26" s="5" t="n">
        <v>16367</v>
      </c>
    </row>
    <row r="27" spans="1:3">
      <c r="A27" s="4" t="s">
        <v>1020</v>
      </c>
      <c r="B27" s="5" t="n">
        <v>50272</v>
      </c>
      <c r="C27" s="5" t="n">
        <v>52000</v>
      </c>
    </row>
    <row r="28" spans="1:3">
      <c r="A28" s="4" t="s">
        <v>1021</v>
      </c>
      <c r="B28" s="5" t="n">
        <v>45840</v>
      </c>
      <c r="C28" s="5" t="n">
        <v>45822</v>
      </c>
    </row>
    <row r="29" spans="1:3">
      <c r="A29" s="4" t="s">
        <v>1022</v>
      </c>
      <c r="B29" s="5" t="n">
        <v>1255</v>
      </c>
      <c r="C29" s="5" t="n">
        <v>1334</v>
      </c>
    </row>
    <row r="30" spans="1:3">
      <c r="A30" s="4" t="s">
        <v>1023</v>
      </c>
      <c r="B30" s="5" t="n">
        <v>97367</v>
      </c>
      <c r="C30" s="5" t="n">
        <v>99156</v>
      </c>
    </row>
    <row r="31" spans="1:3">
      <c r="A31" s="4" t="s">
        <v>1024</v>
      </c>
      <c r="B31" s="7" t="n">
        <v>214103</v>
      </c>
      <c r="C31" s="7" t="n">
        <v>209328</v>
      </c>
    </row>
    <row r="32" spans="1:3">
      <c r="A32" s="4" t="s">
        <v>1011</v>
      </c>
      <c r="B32" s="4" t="s">
        <v>1025</v>
      </c>
      <c r="C32" s="4" t="s">
        <v>1026</v>
      </c>
    </row>
    <row r="33" spans="1:3">
      <c r="A33" s="4" t="s">
        <v>1015</v>
      </c>
      <c r="B33" s="4" t="s">
        <v>1027</v>
      </c>
      <c r="C33" s="4" t="s">
        <v>1028</v>
      </c>
    </row>
    <row r="34" spans="1:3">
      <c r="A34" s="4" t="s">
        <v>1019</v>
      </c>
      <c r="B34" s="4" t="s">
        <v>1029</v>
      </c>
      <c r="C34" s="4" t="s">
        <v>1030</v>
      </c>
    </row>
    <row r="35" spans="1:3">
      <c r="A35" s="4" t="s">
        <v>1031</v>
      </c>
      <c r="B35" s="4" t="s">
        <v>1032</v>
      </c>
      <c r="C35" s="4" t="s">
        <v>1033</v>
      </c>
    </row>
    <row r="36" spans="1:3">
      <c r="A36" s="4" t="s">
        <v>1034</v>
      </c>
    </row>
    <row r="37" spans="1:3">
      <c r="A37" s="3" t="s">
        <v>994</v>
      </c>
    </row>
    <row r="38" spans="1:3">
      <c r="A38" s="4" t="s">
        <v>1007</v>
      </c>
      <c r="B38" s="7" t="n">
        <v>10922</v>
      </c>
      <c r="C38" s="7" t="n">
        <v>10302</v>
      </c>
    </row>
    <row r="39" spans="1:3">
      <c r="A39" s="4" t="s">
        <v>112</v>
      </c>
      <c r="B39" s="5" t="n">
        <v>20387</v>
      </c>
      <c r="C39" s="5" t="n">
        <v>18856</v>
      </c>
    </row>
    <row r="40" spans="1:3">
      <c r="A40" s="4" t="s">
        <v>113</v>
      </c>
      <c r="B40" s="5" t="n">
        <v>-1661</v>
      </c>
      <c r="C40" s="5" t="n">
        <v>-972</v>
      </c>
    </row>
    <row r="41" spans="1:3">
      <c r="A41" s="4" t="s">
        <v>1008</v>
      </c>
      <c r="B41" s="5" t="n">
        <v>-8735</v>
      </c>
      <c r="C41" s="5" t="n">
        <v>-9029</v>
      </c>
    </row>
    <row r="42" spans="1:3">
      <c r="A42" s="4" t="s">
        <v>139</v>
      </c>
      <c r="B42" s="5" t="n">
        <v>20913</v>
      </c>
      <c r="C42" s="5" t="n">
        <v>19157</v>
      </c>
    </row>
    <row r="43" spans="1:3">
      <c r="A43" s="4" t="s">
        <v>1009</v>
      </c>
      <c r="B43" s="5" t="n">
        <v>-7016</v>
      </c>
      <c r="C43" s="5" t="n">
        <v>-6877</v>
      </c>
    </row>
    <row r="44" spans="1:3">
      <c r="A44" s="4" t="s">
        <v>1010</v>
      </c>
      <c r="B44" s="5" t="n">
        <v>-194</v>
      </c>
      <c r="C44" s="5" t="n">
        <v>-76</v>
      </c>
    </row>
    <row r="45" spans="1:3">
      <c r="A45" s="4" t="s">
        <v>1011</v>
      </c>
      <c r="B45" s="5" t="n">
        <v>13703</v>
      </c>
      <c r="C45" s="5" t="n">
        <v>12204</v>
      </c>
    </row>
    <row r="46" spans="1:3">
      <c r="A46" s="4" t="s">
        <v>1012</v>
      </c>
      <c r="B46" s="5" t="n">
        <v>3690</v>
      </c>
      <c r="C46" s="5" t="n">
        <v>3196</v>
      </c>
    </row>
    <row r="47" spans="1:3">
      <c r="A47" s="4" t="s">
        <v>1013</v>
      </c>
      <c r="B47" s="5" t="n">
        <v>0</v>
      </c>
      <c r="C47" s="5" t="n">
        <v>0</v>
      </c>
    </row>
    <row r="48" spans="1:3">
      <c r="A48" s="4" t="s">
        <v>1014</v>
      </c>
      <c r="B48" s="5" t="n">
        <v>0</v>
      </c>
      <c r="C48" s="5" t="n">
        <v>-18</v>
      </c>
    </row>
    <row r="49" spans="1:3">
      <c r="A49" s="4" t="s">
        <v>1015</v>
      </c>
      <c r="B49" s="5" t="n">
        <v>17393</v>
      </c>
      <c r="C49" s="5" t="n">
        <v>15382</v>
      </c>
    </row>
    <row r="50" spans="1:3">
      <c r="A50" s="4" t="s">
        <v>1016</v>
      </c>
      <c r="B50" s="5" t="n">
        <v>761</v>
      </c>
      <c r="C50" s="5" t="n">
        <v>980</v>
      </c>
    </row>
    <row r="51" spans="1:3">
      <c r="A51" s="4" t="s">
        <v>1017</v>
      </c>
      <c r="B51" s="5" t="n">
        <v>0</v>
      </c>
      <c r="C51" s="5" t="n">
        <v>0</v>
      </c>
    </row>
    <row r="52" spans="1:3">
      <c r="A52" s="4" t="s">
        <v>1018</v>
      </c>
      <c r="B52" s="5" t="n">
        <v>74</v>
      </c>
      <c r="C52" s="5" t="n">
        <v>72</v>
      </c>
    </row>
    <row r="53" spans="1:3">
      <c r="A53" s="4" t="s">
        <v>1014</v>
      </c>
      <c r="B53" s="5" t="n">
        <v>0</v>
      </c>
      <c r="C53" s="5" t="n">
        <v>1</v>
      </c>
    </row>
    <row r="54" spans="1:3">
      <c r="A54" s="4" t="s">
        <v>1019</v>
      </c>
      <c r="B54" s="5" t="n">
        <v>18228</v>
      </c>
      <c r="C54" s="5" t="n">
        <v>16435</v>
      </c>
    </row>
    <row r="55" spans="1:3">
      <c r="A55" s="4" t="s">
        <v>1020</v>
      </c>
      <c r="B55" s="5" t="n">
        <v>104515</v>
      </c>
      <c r="C55" s="5" t="n">
        <v>101349</v>
      </c>
    </row>
    <row r="56" spans="1:3">
      <c r="A56" s="4" t="s">
        <v>1022</v>
      </c>
      <c r="B56" s="5" t="n">
        <v>1255</v>
      </c>
      <c r="C56" s="5" t="n">
        <v>1334</v>
      </c>
    </row>
    <row r="57" spans="1:3">
      <c r="A57" s="4" t="s">
        <v>1023</v>
      </c>
      <c r="B57" s="5" t="n">
        <v>105770</v>
      </c>
      <c r="C57" s="5" t="n">
        <v>102683</v>
      </c>
    </row>
    <row r="58" spans="1:3">
      <c r="A58" s="4" t="s">
        <v>1024</v>
      </c>
      <c r="B58" s="7" t="n">
        <v>214103</v>
      </c>
      <c r="C58" s="7" t="n">
        <v>209328</v>
      </c>
    </row>
    <row r="59" spans="1:3">
      <c r="A59" s="4" t="s">
        <v>1011</v>
      </c>
      <c r="B59" s="4" t="s">
        <v>1035</v>
      </c>
      <c r="C59" s="4" t="s">
        <v>1036</v>
      </c>
    </row>
    <row r="60" spans="1:3">
      <c r="A60" s="4" t="s">
        <v>1015</v>
      </c>
      <c r="B60" s="4" t="s">
        <v>1037</v>
      </c>
      <c r="C60" s="4" t="s">
        <v>1038</v>
      </c>
    </row>
    <row r="61" spans="1:3">
      <c r="A61" s="4" t="s">
        <v>1019</v>
      </c>
      <c r="B61" s="4" t="s">
        <v>1039</v>
      </c>
      <c r="C61" s="4" t="s">
        <v>1040</v>
      </c>
    </row>
    <row r="62" spans="1:3">
      <c r="A62" s="4" t="s">
        <v>1031</v>
      </c>
      <c r="B62" s="4" t="s">
        <v>1032</v>
      </c>
      <c r="C62" s="4" t="s">
        <v>1033</v>
      </c>
    </row>
    <row r="63" spans="1:3">
      <c r="A63" s="4" t="s">
        <v>1041</v>
      </c>
    </row>
    <row r="64" spans="1:3">
      <c r="A64" s="3" t="s">
        <v>994</v>
      </c>
    </row>
    <row r="65" spans="1:3">
      <c r="A65" s="4" t="s">
        <v>1007</v>
      </c>
      <c r="B65" s="7" t="n">
        <v>13262</v>
      </c>
      <c r="C65" s="7" t="n">
        <v>11612</v>
      </c>
    </row>
    <row r="66" spans="1:3">
      <c r="A66" s="4" t="s">
        <v>112</v>
      </c>
      <c r="B66" s="5" t="n">
        <v>13969</v>
      </c>
      <c r="C66" s="5" t="n">
        <v>12312</v>
      </c>
    </row>
    <row r="67" spans="1:3">
      <c r="A67" s="4" t="s">
        <v>113</v>
      </c>
      <c r="B67" s="5" t="n">
        <v>-1450</v>
      </c>
      <c r="C67" s="5" t="n">
        <v>-809</v>
      </c>
    </row>
    <row r="68" spans="1:3">
      <c r="A68" s="4" t="s">
        <v>1008</v>
      </c>
      <c r="B68" s="5" t="n">
        <v>0</v>
      </c>
      <c r="C68" s="5" t="n">
        <v>0</v>
      </c>
    </row>
    <row r="69" spans="1:3">
      <c r="A69" s="4" t="s">
        <v>139</v>
      </c>
      <c r="B69" s="5" t="n">
        <v>25781</v>
      </c>
      <c r="C69" s="5" t="n">
        <v>23115</v>
      </c>
    </row>
    <row r="70" spans="1:3">
      <c r="A70" s="4" t="s">
        <v>1009</v>
      </c>
      <c r="B70" s="5" t="n">
        <v>-6721</v>
      </c>
      <c r="C70" s="5" t="n">
        <v>-6579</v>
      </c>
    </row>
    <row r="71" spans="1:3">
      <c r="A71" s="4" t="s">
        <v>1010</v>
      </c>
      <c r="B71" s="5" t="n">
        <v>-48</v>
      </c>
      <c r="C71" s="5" t="n">
        <v>-5</v>
      </c>
    </row>
    <row r="72" spans="1:3">
      <c r="A72" s="4" t="s">
        <v>1011</v>
      </c>
      <c r="B72" s="5" t="n">
        <v>19012</v>
      </c>
      <c r="C72" s="5" t="n">
        <v>16531</v>
      </c>
    </row>
    <row r="73" spans="1:3">
      <c r="A73" s="4" t="s">
        <v>1012</v>
      </c>
      <c r="B73" s="5" t="n">
        <v>0</v>
      </c>
      <c r="C73" s="5" t="n">
        <v>0</v>
      </c>
    </row>
    <row r="74" spans="1:3">
      <c r="A74" s="4" t="s">
        <v>1013</v>
      </c>
      <c r="B74" s="5" t="n">
        <v>0</v>
      </c>
      <c r="C74" s="5" t="n">
        <v>0</v>
      </c>
    </row>
    <row r="75" spans="1:3">
      <c r="A75" s="4" t="s">
        <v>1014</v>
      </c>
      <c r="B75" s="5" t="n">
        <v>0</v>
      </c>
      <c r="C75" s="5" t="n">
        <v>0</v>
      </c>
    </row>
    <row r="76" spans="1:3">
      <c r="A76" s="4" t="s">
        <v>1015</v>
      </c>
      <c r="B76" s="5" t="n">
        <v>19012</v>
      </c>
      <c r="C76" s="5" t="n">
        <v>16531</v>
      </c>
    </row>
    <row r="77" spans="1:3">
      <c r="A77" s="4" t="s">
        <v>1016</v>
      </c>
      <c r="B77" s="5" t="n">
        <v>759</v>
      </c>
      <c r="C77" s="5" t="n">
        <v>983</v>
      </c>
    </row>
    <row r="78" spans="1:3">
      <c r="A78" s="4" t="s">
        <v>1017</v>
      </c>
      <c r="B78" s="5" t="n">
        <v>0</v>
      </c>
      <c r="C78" s="5" t="n">
        <v>0</v>
      </c>
    </row>
    <row r="79" spans="1:3">
      <c r="A79" s="4" t="s">
        <v>1018</v>
      </c>
      <c r="B79" s="5" t="n">
        <v>0</v>
      </c>
      <c r="C79" s="5" t="n">
        <v>0</v>
      </c>
    </row>
    <row r="80" spans="1:3">
      <c r="A80" s="4" t="s">
        <v>1014</v>
      </c>
      <c r="B80" s="5" t="n">
        <v>0</v>
      </c>
      <c r="C80" s="5" t="n">
        <v>0</v>
      </c>
    </row>
    <row r="81" spans="1:3">
      <c r="A81" s="4" t="s">
        <v>1019</v>
      </c>
      <c r="B81" s="5" t="n">
        <v>19771</v>
      </c>
      <c r="C81" s="5" t="n">
        <v>17514</v>
      </c>
    </row>
    <row r="82" spans="1:3">
      <c r="A82" s="4" t="s">
        <v>1020</v>
      </c>
      <c r="B82" s="5" t="n">
        <v>47732</v>
      </c>
      <c r="C82" s="5" t="n">
        <v>49489</v>
      </c>
    </row>
    <row r="83" spans="1:3">
      <c r="A83" s="4" t="s">
        <v>1021</v>
      </c>
      <c r="B83" s="5" t="n">
        <v>45315</v>
      </c>
      <c r="C83" s="5" t="n">
        <v>45295</v>
      </c>
    </row>
    <row r="84" spans="1:3">
      <c r="A84" s="4" t="s">
        <v>1022</v>
      </c>
      <c r="B84" s="5" t="n">
        <v>1255</v>
      </c>
      <c r="C84" s="5" t="n">
        <v>1334</v>
      </c>
    </row>
    <row r="85" spans="1:3">
      <c r="A85" s="4" t="s">
        <v>1023</v>
      </c>
      <c r="B85" s="5" t="n">
        <v>94302</v>
      </c>
      <c r="C85" s="5" t="n">
        <v>96118</v>
      </c>
    </row>
    <row r="86" spans="1:3">
      <c r="A86" s="4" t="s">
        <v>1024</v>
      </c>
      <c r="B86" s="7" t="n">
        <v>211477</v>
      </c>
      <c r="C86" s="7" t="n">
        <v>206070</v>
      </c>
    </row>
    <row r="87" spans="1:3">
      <c r="A87" s="4" t="s">
        <v>1011</v>
      </c>
      <c r="B87" s="4" t="s">
        <v>1042</v>
      </c>
      <c r="C87" s="4" t="s">
        <v>1039</v>
      </c>
    </row>
    <row r="88" spans="1:3">
      <c r="A88" s="4" t="s">
        <v>1015</v>
      </c>
      <c r="B88" s="4" t="s">
        <v>1042</v>
      </c>
      <c r="C88" s="4" t="s">
        <v>1039</v>
      </c>
    </row>
    <row r="89" spans="1:3">
      <c r="A89" s="4" t="s">
        <v>1019</v>
      </c>
      <c r="B89" s="4" t="s">
        <v>1043</v>
      </c>
      <c r="C89" s="4" t="s">
        <v>1044</v>
      </c>
    </row>
    <row r="90" spans="1:3">
      <c r="A90" s="4" t="s">
        <v>1031</v>
      </c>
      <c r="B90" s="4" t="s">
        <v>999</v>
      </c>
      <c r="C90" s="4" t="s">
        <v>1000</v>
      </c>
    </row>
    <row r="91" spans="1:3">
      <c r="A91" s="4" t="s">
        <v>1045</v>
      </c>
    </row>
    <row r="92" spans="1:3">
      <c r="A92" s="3" t="s">
        <v>994</v>
      </c>
    </row>
    <row r="93" spans="1:3">
      <c r="A93" s="4" t="s">
        <v>1007</v>
      </c>
      <c r="B93" s="7" t="n">
        <v>13262</v>
      </c>
      <c r="C93" s="7" t="n">
        <v>11612</v>
      </c>
    </row>
    <row r="94" spans="1:3">
      <c r="A94" s="4" t="s">
        <v>112</v>
      </c>
      <c r="B94" s="5" t="n">
        <v>13969</v>
      </c>
      <c r="C94" s="5" t="n">
        <v>12312</v>
      </c>
    </row>
    <row r="95" spans="1:3">
      <c r="A95" s="4" t="s">
        <v>113</v>
      </c>
      <c r="B95" s="5" t="n">
        <v>-1450</v>
      </c>
      <c r="C95" s="5" t="n">
        <v>-809</v>
      </c>
    </row>
    <row r="96" spans="1:3">
      <c r="A96" s="4" t="s">
        <v>1008</v>
      </c>
      <c r="B96" s="5" t="n">
        <v>0</v>
      </c>
      <c r="C96" s="5" t="n">
        <v>0</v>
      </c>
    </row>
    <row r="97" spans="1:3">
      <c r="A97" s="4" t="s">
        <v>139</v>
      </c>
      <c r="B97" s="5" t="n">
        <v>25781</v>
      </c>
      <c r="C97" s="5" t="n">
        <v>23115</v>
      </c>
    </row>
    <row r="98" spans="1:3">
      <c r="A98" s="4" t="s">
        <v>1009</v>
      </c>
      <c r="B98" s="5" t="n">
        <v>-6721</v>
      </c>
      <c r="C98" s="5" t="n">
        <v>-6579</v>
      </c>
    </row>
    <row r="99" spans="1:3">
      <c r="A99" s="4" t="s">
        <v>1010</v>
      </c>
      <c r="B99" s="5" t="n">
        <v>-48</v>
      </c>
      <c r="C99" s="5" t="n">
        <v>-5</v>
      </c>
    </row>
    <row r="100" spans="1:3">
      <c r="A100" s="4" t="s">
        <v>1011</v>
      </c>
      <c r="B100" s="5" t="n">
        <v>19012</v>
      </c>
      <c r="C100" s="5" t="n">
        <v>16531</v>
      </c>
    </row>
    <row r="101" spans="1:3">
      <c r="A101" s="4" t="s">
        <v>1012</v>
      </c>
      <c r="B101" s="5" t="n">
        <v>0</v>
      </c>
      <c r="C101" s="5" t="n">
        <v>0</v>
      </c>
    </row>
    <row r="102" spans="1:3">
      <c r="A102" s="4" t="s">
        <v>1013</v>
      </c>
      <c r="B102" s="5" t="n">
        <v>0</v>
      </c>
      <c r="C102" s="5" t="n">
        <v>0</v>
      </c>
    </row>
    <row r="103" spans="1:3">
      <c r="A103" s="4" t="s">
        <v>1014</v>
      </c>
      <c r="B103" s="5" t="n">
        <v>0</v>
      </c>
      <c r="C103" s="5" t="n">
        <v>0</v>
      </c>
    </row>
    <row r="104" spans="1:3">
      <c r="A104" s="4" t="s">
        <v>1015</v>
      </c>
      <c r="B104" s="5" t="n">
        <v>19012</v>
      </c>
      <c r="C104" s="5" t="n">
        <v>16531</v>
      </c>
    </row>
    <row r="105" spans="1:3">
      <c r="A105" s="4" t="s">
        <v>1016</v>
      </c>
      <c r="B105" s="5" t="n">
        <v>759</v>
      </c>
      <c r="C105" s="5" t="n">
        <v>983</v>
      </c>
    </row>
    <row r="106" spans="1:3">
      <c r="A106" s="4" t="s">
        <v>1017</v>
      </c>
      <c r="B106" s="5" t="n">
        <v>0</v>
      </c>
      <c r="C106" s="5" t="n">
        <v>0</v>
      </c>
    </row>
    <row r="107" spans="1:3">
      <c r="A107" s="4" t="s">
        <v>1018</v>
      </c>
      <c r="B107" s="5" t="n">
        <v>75</v>
      </c>
      <c r="C107" s="5" t="n">
        <v>72</v>
      </c>
    </row>
    <row r="108" spans="1:3">
      <c r="A108" s="4" t="s">
        <v>1014</v>
      </c>
      <c r="B108" s="5" t="n">
        <v>0</v>
      </c>
      <c r="C108" s="5" t="n">
        <v>0</v>
      </c>
    </row>
    <row r="109" spans="1:3">
      <c r="A109" s="4" t="s">
        <v>1019</v>
      </c>
      <c r="B109" s="5" t="n">
        <v>19846</v>
      </c>
      <c r="C109" s="5" t="n">
        <v>17586</v>
      </c>
    </row>
    <row r="110" spans="1:3">
      <c r="A110" s="4" t="s">
        <v>1020</v>
      </c>
      <c r="B110" s="5" t="n">
        <v>101444</v>
      </c>
      <c r="C110" s="5" t="n">
        <v>98433</v>
      </c>
    </row>
    <row r="111" spans="1:3">
      <c r="A111" s="4" t="s">
        <v>1022</v>
      </c>
      <c r="B111" s="5" t="n">
        <v>1255</v>
      </c>
      <c r="C111" s="5" t="n">
        <v>1334</v>
      </c>
    </row>
    <row r="112" spans="1:3">
      <c r="A112" s="4" t="s">
        <v>1023</v>
      </c>
      <c r="B112" s="5" t="n">
        <v>102699</v>
      </c>
      <c r="C112" s="5" t="n">
        <v>99767</v>
      </c>
    </row>
    <row r="113" spans="1:3">
      <c r="A113" s="4" t="s">
        <v>1024</v>
      </c>
      <c r="B113" s="7" t="n">
        <v>211477</v>
      </c>
      <c r="C113" s="7" t="n">
        <v>206070</v>
      </c>
    </row>
    <row r="114" spans="1:3">
      <c r="A114" s="4" t="s">
        <v>1011</v>
      </c>
      <c r="B114" s="4" t="s">
        <v>1046</v>
      </c>
      <c r="C114" s="4" t="s">
        <v>1047</v>
      </c>
    </row>
    <row r="115" spans="1:3">
      <c r="A115" s="4" t="s">
        <v>1015</v>
      </c>
      <c r="B115" s="4" t="s">
        <v>1046</v>
      </c>
      <c r="C115" s="4" t="s">
        <v>1047</v>
      </c>
    </row>
    <row r="116" spans="1:3">
      <c r="A116" s="4" t="s">
        <v>1019</v>
      </c>
      <c r="B116" s="4" t="s">
        <v>1048</v>
      </c>
      <c r="C116" s="4" t="s">
        <v>1049</v>
      </c>
    </row>
    <row r="117" spans="1:3">
      <c r="A117" s="4" t="s">
        <v>1031</v>
      </c>
      <c r="B117" s="4" t="s">
        <v>999</v>
      </c>
      <c r="C117" s="4" t="s">
        <v>1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0</v>
      </c>
      <c r="B1" s="2" t="s">
        <v>23</v>
      </c>
      <c r="D1" s="2" t="s">
        <v>1</v>
      </c>
    </row>
    <row r="2" spans="1:5">
      <c r="B2" s="2" t="s">
        <v>2</v>
      </c>
      <c r="C2" s="2" t="s">
        <v>24</v>
      </c>
      <c r="D2" s="2" t="s">
        <v>2</v>
      </c>
      <c r="E2" s="2" t="s">
        <v>24</v>
      </c>
    </row>
    <row r="3" spans="1:5">
      <c r="A3" s="3" t="s">
        <v>246</v>
      </c>
    </row>
    <row r="4" spans="1:5">
      <c r="A4" s="4" t="s">
        <v>1051</v>
      </c>
      <c r="B4" s="7" t="n">
        <v>94</v>
      </c>
      <c r="C4" s="7" t="n">
        <v>45</v>
      </c>
      <c r="D4" s="7" t="n">
        <v>267</v>
      </c>
      <c r="E4" s="7" t="n">
        <v>121</v>
      </c>
    </row>
    <row r="5" spans="1:5">
      <c r="A5" s="4" t="s">
        <v>1052</v>
      </c>
      <c r="B5" s="5" t="n">
        <v>300</v>
      </c>
      <c r="C5" s="5" t="n">
        <v>207</v>
      </c>
      <c r="D5" s="5" t="n">
        <v>835</v>
      </c>
      <c r="E5" s="5" t="n">
        <v>627</v>
      </c>
    </row>
    <row r="6" spans="1:5">
      <c r="A6" s="4" t="s">
        <v>542</v>
      </c>
      <c r="B6" s="5" t="n">
        <v>29</v>
      </c>
      <c r="C6" s="5" t="n">
        <v>56</v>
      </c>
      <c r="D6" s="5" t="n">
        <v>125</v>
      </c>
      <c r="E6" s="5" t="n">
        <v>171</v>
      </c>
    </row>
    <row r="7" spans="1:5">
      <c r="A7" s="4" t="s">
        <v>1053</v>
      </c>
      <c r="B7" s="5" t="n">
        <v>136</v>
      </c>
      <c r="C7" s="5" t="n">
        <v>173</v>
      </c>
      <c r="D7" s="5" t="n">
        <v>434</v>
      </c>
      <c r="E7" s="5" t="n">
        <v>495</v>
      </c>
    </row>
    <row r="8" spans="1:5">
      <c r="A8" s="4" t="s">
        <v>86</v>
      </c>
      <c r="B8" s="5" t="n">
        <v>87</v>
      </c>
      <c r="C8" s="5" t="n">
        <v>74</v>
      </c>
      <c r="D8" s="5" t="n">
        <v>246</v>
      </c>
      <c r="E8" s="5" t="n">
        <v>189</v>
      </c>
    </row>
    <row r="9" spans="1:5">
      <c r="A9" s="4" t="s">
        <v>1054</v>
      </c>
      <c r="B9" s="5" t="n">
        <v>173</v>
      </c>
      <c r="C9" s="5" t="n">
        <v>139</v>
      </c>
      <c r="D9" s="5" t="n">
        <v>498</v>
      </c>
      <c r="E9" s="5" t="n">
        <v>362</v>
      </c>
    </row>
    <row r="10" spans="1:5">
      <c r="A10" s="4" t="s">
        <v>1055</v>
      </c>
      <c r="B10" s="5" t="n">
        <v>97</v>
      </c>
      <c r="C10" s="5" t="n">
        <v>67</v>
      </c>
      <c r="D10" s="5" t="n">
        <v>275</v>
      </c>
      <c r="E10" s="5" t="n">
        <v>146</v>
      </c>
    </row>
    <row r="11" spans="1:5">
      <c r="A11" s="4" t="s">
        <v>1056</v>
      </c>
      <c r="B11" s="5" t="n">
        <v>916</v>
      </c>
      <c r="C11" s="5" t="n">
        <v>761</v>
      </c>
      <c r="D11" s="5" t="n">
        <v>2680</v>
      </c>
      <c r="E11" s="5" t="n">
        <v>2111</v>
      </c>
    </row>
    <row r="12" spans="1:5">
      <c r="A12" s="4" t="s">
        <v>1057</v>
      </c>
      <c r="B12" s="5" t="n">
        <v>84</v>
      </c>
      <c r="C12" s="5" t="n">
        <v>39</v>
      </c>
      <c r="D12" s="5" t="n">
        <v>236</v>
      </c>
      <c r="E12" s="5" t="n">
        <v>96</v>
      </c>
    </row>
    <row r="13" spans="1:5">
      <c r="A13" s="4" t="s">
        <v>102</v>
      </c>
      <c r="B13" s="5" t="n">
        <v>4</v>
      </c>
      <c r="C13" s="5" t="n">
        <v>1</v>
      </c>
      <c r="D13" s="5" t="n">
        <v>11</v>
      </c>
      <c r="E13" s="5" t="n">
        <v>2</v>
      </c>
    </row>
    <row r="14" spans="1:5">
      <c r="A14" s="4" t="s">
        <v>103</v>
      </c>
      <c r="B14" s="5" t="n">
        <v>4</v>
      </c>
      <c r="C14" s="5" t="n">
        <v>3</v>
      </c>
      <c r="D14" s="5" t="n">
        <v>12</v>
      </c>
      <c r="E14" s="5" t="n">
        <v>7</v>
      </c>
    </row>
    <row r="15" spans="1:5">
      <c r="A15" s="4" t="s">
        <v>105</v>
      </c>
      <c r="B15" s="5" t="n">
        <v>100</v>
      </c>
      <c r="C15" s="5" t="n">
        <v>78</v>
      </c>
      <c r="D15" s="5" t="n">
        <v>293</v>
      </c>
      <c r="E15" s="5" t="n">
        <v>227</v>
      </c>
    </row>
    <row r="16" spans="1:5">
      <c r="A16" s="4" t="s">
        <v>1058</v>
      </c>
      <c r="B16" s="5" t="n">
        <v>52</v>
      </c>
      <c r="C16" s="5" t="n">
        <v>37</v>
      </c>
      <c r="D16" s="5" t="n">
        <v>154</v>
      </c>
      <c r="E16" s="5" t="n">
        <v>91</v>
      </c>
    </row>
    <row r="17" spans="1:5">
      <c r="A17" s="4" t="s">
        <v>1059</v>
      </c>
      <c r="B17" s="5" t="n">
        <v>244</v>
      </c>
      <c r="C17" s="5" t="n">
        <v>158</v>
      </c>
      <c r="D17" s="5" t="n">
        <v>706</v>
      </c>
      <c r="E17" s="5" t="n">
        <v>423</v>
      </c>
    </row>
    <row r="18" spans="1:5">
      <c r="A18" s="4" t="s">
        <v>35</v>
      </c>
      <c r="B18" s="7" t="n">
        <v>672</v>
      </c>
      <c r="C18" s="7" t="n">
        <v>603</v>
      </c>
      <c r="D18" s="7" t="n">
        <v>1974</v>
      </c>
      <c r="E18" s="7" t="n">
        <v>168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060</v>
      </c>
      <c r="B1" s="2" t="s">
        <v>23</v>
      </c>
      <c r="D1" s="2" t="s">
        <v>1</v>
      </c>
    </row>
    <row r="2" spans="1:5">
      <c r="B2" s="2" t="s">
        <v>2</v>
      </c>
      <c r="C2" s="2" t="s">
        <v>24</v>
      </c>
      <c r="D2" s="2" t="s">
        <v>2</v>
      </c>
      <c r="E2" s="2" t="s">
        <v>24</v>
      </c>
    </row>
    <row r="3" spans="1:5">
      <c r="A3" s="3" t="s">
        <v>251</v>
      </c>
    </row>
    <row r="4" spans="1:5">
      <c r="A4" s="4" t="s">
        <v>1061</v>
      </c>
      <c r="B4" s="7" t="n">
        <v>15</v>
      </c>
      <c r="C4" s="7" t="n">
        <v>27</v>
      </c>
      <c r="D4" s="7" t="n">
        <v>79</v>
      </c>
      <c r="E4" s="7" t="n">
        <v>84</v>
      </c>
    </row>
    <row r="5" spans="1:5">
      <c r="A5" s="4" t="s">
        <v>1062</v>
      </c>
      <c r="B5" s="5" t="n">
        <v>15</v>
      </c>
      <c r="C5" s="5" t="n">
        <v>24</v>
      </c>
      <c r="D5" s="5" t="n">
        <v>71</v>
      </c>
      <c r="E5" s="5" t="n">
        <v>77</v>
      </c>
    </row>
    <row r="6" spans="1:5">
      <c r="A6" s="4" t="s">
        <v>1063</v>
      </c>
      <c r="B6" s="5" t="n">
        <v>29</v>
      </c>
      <c r="C6" s="5" t="n">
        <v>14</v>
      </c>
      <c r="D6" s="5" t="n">
        <v>84</v>
      </c>
      <c r="E6" s="5" t="n">
        <v>42</v>
      </c>
    </row>
    <row r="7" spans="1:5">
      <c r="A7" s="4" t="s">
        <v>1064</v>
      </c>
      <c r="B7" s="5" t="n">
        <v>14</v>
      </c>
      <c r="C7" s="5" t="n">
        <v>19</v>
      </c>
      <c r="D7" s="5" t="n">
        <v>53</v>
      </c>
      <c r="E7" s="5" t="n">
        <v>53</v>
      </c>
    </row>
    <row r="8" spans="1:5">
      <c r="A8" s="4" t="s">
        <v>1065</v>
      </c>
      <c r="B8" s="5" t="n">
        <v>0</v>
      </c>
      <c r="C8" s="5" t="n">
        <v>3</v>
      </c>
      <c r="D8" s="5" t="n">
        <v>7</v>
      </c>
      <c r="E8" s="5" t="n">
        <v>-15</v>
      </c>
    </row>
    <row r="9" spans="1:5">
      <c r="A9" s="4" t="s">
        <v>50</v>
      </c>
      <c r="B9" s="5" t="n">
        <v>99</v>
      </c>
      <c r="C9" s="5" t="n">
        <v>57</v>
      </c>
      <c r="D9" s="5" t="n">
        <v>285</v>
      </c>
      <c r="E9" s="5" t="n">
        <v>186</v>
      </c>
    </row>
    <row r="10" spans="1:5">
      <c r="A10" s="4" t="s">
        <v>1066</v>
      </c>
      <c r="B10" s="7" t="n">
        <v>172</v>
      </c>
      <c r="C10" s="7" t="n">
        <v>144</v>
      </c>
      <c r="D10" s="7" t="n">
        <v>579</v>
      </c>
      <c r="E10" s="7" t="n">
        <v>42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67</v>
      </c>
      <c r="B1" s="2" t="s">
        <v>23</v>
      </c>
      <c r="H1" s="2" t="s">
        <v>1</v>
      </c>
    </row>
    <row r="2" spans="1:9">
      <c r="B2" s="2" t="s">
        <v>2</v>
      </c>
      <c r="C2" s="2" t="s">
        <v>952</v>
      </c>
      <c r="D2" s="2" t="s">
        <v>1068</v>
      </c>
      <c r="E2" s="2" t="s">
        <v>24</v>
      </c>
      <c r="F2" s="2" t="s">
        <v>953</v>
      </c>
      <c r="G2" s="2" t="s">
        <v>1069</v>
      </c>
      <c r="H2" s="2" t="s">
        <v>2</v>
      </c>
      <c r="I2" s="2" t="s">
        <v>24</v>
      </c>
    </row>
    <row r="3" spans="1:9">
      <c r="A3" s="4" t="s">
        <v>1070</v>
      </c>
    </row>
    <row r="4" spans="1:9">
      <c r="A4" s="3" t="s">
        <v>1071</v>
      </c>
    </row>
    <row r="5" spans="1:9">
      <c r="A5" s="4" t="s">
        <v>1072</v>
      </c>
      <c r="B5" s="7" t="n">
        <v>-1</v>
      </c>
      <c r="C5" s="7" t="n">
        <v>0</v>
      </c>
      <c r="D5" s="7" t="n">
        <v>0</v>
      </c>
      <c r="E5" s="7" t="n">
        <v>33</v>
      </c>
      <c r="F5" s="7" t="n">
        <v>62</v>
      </c>
      <c r="G5" s="7" t="n">
        <v>16</v>
      </c>
      <c r="H5" s="7" t="n">
        <v>-1</v>
      </c>
      <c r="I5" s="7" t="n">
        <v>112</v>
      </c>
    </row>
  </sheetData>
  <mergeCells count="3">
    <mergeCell ref="A1:A2"/>
    <mergeCell ref="B1:G1"/>
    <mergeCell ref="H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73</v>
      </c>
      <c r="B1" s="2" t="s">
        <v>23</v>
      </c>
      <c r="H1" s="2" t="s">
        <v>1</v>
      </c>
    </row>
    <row r="2" spans="1:9">
      <c r="B2" s="2" t="s">
        <v>2</v>
      </c>
      <c r="C2" s="2" t="s">
        <v>952</v>
      </c>
      <c r="D2" s="2" t="s">
        <v>1068</v>
      </c>
      <c r="E2" s="2" t="s">
        <v>24</v>
      </c>
      <c r="F2" s="2" t="s">
        <v>953</v>
      </c>
      <c r="G2" s="2" t="s">
        <v>1069</v>
      </c>
      <c r="H2" s="2" t="s">
        <v>2</v>
      </c>
      <c r="I2" s="2" t="s">
        <v>24</v>
      </c>
    </row>
    <row r="3" spans="1:9">
      <c r="A3" s="3" t="s">
        <v>1074</v>
      </c>
    </row>
    <row r="4" spans="1:9">
      <c r="A4" s="4" t="s">
        <v>676</v>
      </c>
      <c r="B4" s="7" t="n">
        <v>141</v>
      </c>
      <c r="C4" s="7" t="n">
        <v>175</v>
      </c>
      <c r="D4" s="7" t="n">
        <v>201</v>
      </c>
      <c r="G4" s="7" t="n">
        <v>56</v>
      </c>
      <c r="H4" s="7" t="n">
        <v>201</v>
      </c>
      <c r="I4" s="7" t="n">
        <v>56</v>
      </c>
    </row>
    <row r="5" spans="1:9">
      <c r="A5" s="4" t="s">
        <v>679</v>
      </c>
      <c r="B5" s="5" t="n">
        <v>117</v>
      </c>
      <c r="C5" s="5" t="n">
        <v>141</v>
      </c>
      <c r="D5" s="5" t="n">
        <v>175</v>
      </c>
      <c r="H5" s="5" t="n">
        <v>117</v>
      </c>
    </row>
    <row r="6" spans="1:9">
      <c r="A6" s="4" t="s">
        <v>1075</v>
      </c>
    </row>
    <row r="7" spans="1:9">
      <c r="A7" s="3" t="s">
        <v>1074</v>
      </c>
    </row>
    <row r="8" spans="1:9">
      <c r="A8" s="4" t="s">
        <v>676</v>
      </c>
      <c r="B8" s="5" t="n">
        <v>113</v>
      </c>
      <c r="C8" s="5" t="n">
        <v>144</v>
      </c>
      <c r="D8" s="5" t="n">
        <v>166</v>
      </c>
      <c r="G8" s="5" t="n">
        <v>37</v>
      </c>
      <c r="H8" s="5" t="n">
        <v>166</v>
      </c>
      <c r="I8" s="5" t="n">
        <v>37</v>
      </c>
    </row>
    <row r="9" spans="1:9">
      <c r="A9" s="4" t="s">
        <v>679</v>
      </c>
      <c r="B9" s="5" t="n">
        <v>94</v>
      </c>
      <c r="C9" s="5" t="n">
        <v>113</v>
      </c>
      <c r="D9" s="5" t="n">
        <v>144</v>
      </c>
      <c r="H9" s="5" t="n">
        <v>94</v>
      </c>
    </row>
    <row r="10" spans="1:9">
      <c r="A10" s="4" t="s">
        <v>1076</v>
      </c>
    </row>
    <row r="11" spans="1:9">
      <c r="A11" s="3" t="s">
        <v>1074</v>
      </c>
    </row>
    <row r="12" spans="1:9">
      <c r="A12" s="4" t="s">
        <v>676</v>
      </c>
      <c r="B12" s="5" t="n">
        <v>25</v>
      </c>
      <c r="C12" s="5" t="n">
        <v>28</v>
      </c>
      <c r="D12" s="5" t="n">
        <v>32</v>
      </c>
      <c r="G12" s="5" t="n">
        <v>17</v>
      </c>
      <c r="H12" s="5" t="n">
        <v>32</v>
      </c>
      <c r="I12" s="5" t="n">
        <v>17</v>
      </c>
    </row>
    <row r="13" spans="1:9">
      <c r="A13" s="4" t="s">
        <v>679</v>
      </c>
      <c r="B13" s="5" t="n">
        <v>21</v>
      </c>
      <c r="C13" s="5" t="n">
        <v>25</v>
      </c>
      <c r="D13" s="5" t="n">
        <v>28</v>
      </c>
      <c r="H13" s="5" t="n">
        <v>21</v>
      </c>
    </row>
    <row r="14" spans="1:9">
      <c r="A14" s="4" t="s">
        <v>1077</v>
      </c>
    </row>
    <row r="15" spans="1:9">
      <c r="A15" s="3" t="s">
        <v>1074</v>
      </c>
    </row>
    <row r="16" spans="1:9">
      <c r="A16" s="4" t="s">
        <v>676</v>
      </c>
      <c r="B16" s="5" t="n">
        <v>3</v>
      </c>
      <c r="C16" s="5" t="n">
        <v>3</v>
      </c>
      <c r="D16" s="5" t="n">
        <v>3</v>
      </c>
      <c r="G16" s="5" t="n">
        <v>2</v>
      </c>
      <c r="H16" s="5" t="n">
        <v>3</v>
      </c>
      <c r="I16" s="5" t="n">
        <v>2</v>
      </c>
    </row>
    <row r="17" spans="1:9">
      <c r="A17" s="4" t="s">
        <v>679</v>
      </c>
      <c r="B17" s="5" t="n">
        <v>2</v>
      </c>
      <c r="C17" s="5" t="n">
        <v>3</v>
      </c>
      <c r="D17" s="5" t="n">
        <v>3</v>
      </c>
      <c r="H17" s="5" t="n">
        <v>2</v>
      </c>
    </row>
    <row r="18" spans="1:9">
      <c r="A18" s="4" t="s">
        <v>1070</v>
      </c>
    </row>
    <row r="19" spans="1:9">
      <c r="A19" s="3" t="s">
        <v>1074</v>
      </c>
    </row>
    <row r="20" spans="1:9">
      <c r="A20" s="4" t="s">
        <v>676</v>
      </c>
      <c r="E20" s="7" t="n">
        <v>100</v>
      </c>
      <c r="F20" s="7" t="n">
        <v>54</v>
      </c>
    </row>
    <row r="21" spans="1:9">
      <c r="A21" s="4" t="s">
        <v>1078</v>
      </c>
      <c r="B21" s="5" t="n">
        <v>-1</v>
      </c>
      <c r="C21" s="5" t="n">
        <v>0</v>
      </c>
      <c r="D21" s="5" t="n">
        <v>0</v>
      </c>
      <c r="E21" s="5" t="n">
        <v>33</v>
      </c>
      <c r="F21" s="5" t="n">
        <v>62</v>
      </c>
      <c r="G21" s="5" t="n">
        <v>16</v>
      </c>
      <c r="H21" s="7" t="n">
        <v>-1</v>
      </c>
      <c r="I21" s="5" t="n">
        <v>112</v>
      </c>
    </row>
    <row r="22" spans="1:9">
      <c r="A22" s="4" t="s">
        <v>1079</v>
      </c>
      <c r="B22" s="5" t="n">
        <v>-23</v>
      </c>
      <c r="C22" s="5" t="n">
        <v>-34</v>
      </c>
      <c r="D22" s="5" t="n">
        <v>-26</v>
      </c>
      <c r="E22" s="5" t="n">
        <v>-16</v>
      </c>
      <c r="F22" s="5" t="n">
        <v>-16</v>
      </c>
      <c r="G22" s="5" t="n">
        <v>-18</v>
      </c>
    </row>
    <row r="23" spans="1:9">
      <c r="A23" s="4" t="s">
        <v>679</v>
      </c>
      <c r="E23" s="5" t="n">
        <v>117</v>
      </c>
      <c r="F23" s="5" t="n">
        <v>100</v>
      </c>
      <c r="G23" s="5" t="n">
        <v>54</v>
      </c>
      <c r="I23" s="5" t="n">
        <v>117</v>
      </c>
    </row>
    <row r="24" spans="1:9">
      <c r="A24" s="4" t="s">
        <v>1080</v>
      </c>
    </row>
    <row r="25" spans="1:9">
      <c r="A25" s="3" t="s">
        <v>1074</v>
      </c>
    </row>
    <row r="26" spans="1:9">
      <c r="A26" s="4" t="s">
        <v>676</v>
      </c>
      <c r="E26" s="5" t="n">
        <v>87</v>
      </c>
      <c r="F26" s="5" t="n">
        <v>38</v>
      </c>
    </row>
    <row r="27" spans="1:9">
      <c r="A27" s="4" t="s">
        <v>1078</v>
      </c>
      <c r="B27" s="5" t="n">
        <v>-1</v>
      </c>
      <c r="C27" s="5" t="n">
        <v>0</v>
      </c>
      <c r="D27" s="5" t="n">
        <v>0</v>
      </c>
      <c r="E27" s="5" t="n">
        <v>23</v>
      </c>
      <c r="F27" s="5" t="n">
        <v>60</v>
      </c>
      <c r="G27" s="5" t="n">
        <v>14</v>
      </c>
    </row>
    <row r="28" spans="1:9">
      <c r="A28" s="4" t="s">
        <v>1079</v>
      </c>
      <c r="B28" s="5" t="n">
        <v>-18</v>
      </c>
      <c r="C28" s="5" t="n">
        <v>-31</v>
      </c>
      <c r="D28" s="5" t="n">
        <v>-22</v>
      </c>
      <c r="E28" s="5" t="n">
        <v>-10</v>
      </c>
      <c r="F28" s="5" t="n">
        <v>-11</v>
      </c>
      <c r="G28" s="5" t="n">
        <v>-13</v>
      </c>
    </row>
    <row r="29" spans="1:9">
      <c r="A29" s="4" t="s">
        <v>679</v>
      </c>
      <c r="E29" s="5" t="n">
        <v>100</v>
      </c>
      <c r="F29" s="5" t="n">
        <v>87</v>
      </c>
      <c r="G29" s="5" t="n">
        <v>38</v>
      </c>
      <c r="I29" s="5" t="n">
        <v>100</v>
      </c>
    </row>
    <row r="30" spans="1:9">
      <c r="A30" s="4" t="s">
        <v>1081</v>
      </c>
    </row>
    <row r="31" spans="1:9">
      <c r="A31" s="3" t="s">
        <v>1074</v>
      </c>
    </row>
    <row r="32" spans="1:9">
      <c r="A32" s="4" t="s">
        <v>676</v>
      </c>
      <c r="E32" s="5" t="n">
        <v>11</v>
      </c>
      <c r="F32" s="5" t="n">
        <v>14</v>
      </c>
    </row>
    <row r="33" spans="1:9">
      <c r="A33" s="4" t="s">
        <v>1078</v>
      </c>
      <c r="B33" s="5" t="n">
        <v>0</v>
      </c>
      <c r="C33" s="5" t="n">
        <v>0</v>
      </c>
      <c r="D33" s="5" t="n">
        <v>0</v>
      </c>
      <c r="E33" s="5" t="n">
        <v>9</v>
      </c>
      <c r="F33" s="5" t="n">
        <v>0</v>
      </c>
      <c r="G33" s="5" t="n">
        <v>0</v>
      </c>
    </row>
    <row r="34" spans="1:9">
      <c r="A34" s="4" t="s">
        <v>1079</v>
      </c>
      <c r="B34" s="5" t="n">
        <v>-4</v>
      </c>
      <c r="C34" s="5" t="n">
        <v>-3</v>
      </c>
      <c r="D34" s="5" t="n">
        <v>-4</v>
      </c>
      <c r="E34" s="5" t="n">
        <v>-5</v>
      </c>
      <c r="F34" s="5" t="n">
        <v>-3</v>
      </c>
      <c r="G34" s="5" t="n">
        <v>-3</v>
      </c>
    </row>
    <row r="35" spans="1:9">
      <c r="A35" s="4" t="s">
        <v>679</v>
      </c>
      <c r="E35" s="5" t="n">
        <v>15</v>
      </c>
      <c r="F35" s="5" t="n">
        <v>11</v>
      </c>
      <c r="G35" s="5" t="n">
        <v>14</v>
      </c>
      <c r="I35" s="5" t="n">
        <v>15</v>
      </c>
    </row>
    <row r="36" spans="1:9">
      <c r="A36" s="4" t="s">
        <v>1082</v>
      </c>
    </row>
    <row r="37" spans="1:9">
      <c r="A37" s="3" t="s">
        <v>1074</v>
      </c>
    </row>
    <row r="38" spans="1:9">
      <c r="A38" s="4" t="s">
        <v>676</v>
      </c>
      <c r="E38" s="5" t="n">
        <v>2</v>
      </c>
      <c r="F38" s="5" t="n">
        <v>2</v>
      </c>
    </row>
    <row r="39" spans="1:9">
      <c r="A39" s="4" t="s">
        <v>1078</v>
      </c>
      <c r="B39" s="5" t="n">
        <v>0</v>
      </c>
      <c r="C39" s="5" t="n">
        <v>0</v>
      </c>
      <c r="D39" s="5" t="n">
        <v>0</v>
      </c>
      <c r="E39" s="5" t="n">
        <v>1</v>
      </c>
      <c r="F39" s="5" t="n">
        <v>2</v>
      </c>
      <c r="G39" s="5" t="n">
        <v>2</v>
      </c>
    </row>
    <row r="40" spans="1:9">
      <c r="A40" s="4" t="s">
        <v>1079</v>
      </c>
      <c r="B40" s="7" t="n">
        <v>-1</v>
      </c>
      <c r="C40" s="7" t="n">
        <v>0</v>
      </c>
      <c r="D40" s="7" t="n">
        <v>0</v>
      </c>
      <c r="E40" s="5" t="n">
        <v>-1</v>
      </c>
      <c r="F40" s="5" t="n">
        <v>-2</v>
      </c>
      <c r="G40" s="5" t="n">
        <v>-2</v>
      </c>
    </row>
    <row r="41" spans="1:9">
      <c r="A41" s="4" t="s">
        <v>679</v>
      </c>
      <c r="E41" s="7" t="n">
        <v>2</v>
      </c>
      <c r="F41" s="7" t="n">
        <v>2</v>
      </c>
      <c r="G41" s="7" t="n">
        <v>2</v>
      </c>
      <c r="I41" s="7" t="n">
        <v>2</v>
      </c>
    </row>
  </sheetData>
  <mergeCells count="3">
    <mergeCell ref="A1:A2"/>
    <mergeCell ref="B1:G1"/>
    <mergeCell ref="H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3</v>
      </c>
      <c r="B1" s="2" t="s">
        <v>23</v>
      </c>
      <c r="D1" s="2" t="s">
        <v>1</v>
      </c>
    </row>
    <row r="2" spans="1:5">
      <c r="B2" s="2" t="s">
        <v>2</v>
      </c>
      <c r="C2" s="2" t="s">
        <v>24</v>
      </c>
      <c r="D2" s="2" t="s">
        <v>2</v>
      </c>
      <c r="E2" s="2" t="s">
        <v>24</v>
      </c>
    </row>
    <row r="3" spans="1:5">
      <c r="A3" s="3" t="s">
        <v>254</v>
      </c>
    </row>
    <row r="4" spans="1:5">
      <c r="A4" s="4" t="s">
        <v>54</v>
      </c>
      <c r="B4" s="7" t="n">
        <v>765</v>
      </c>
      <c r="C4" s="7" t="n">
        <v>685</v>
      </c>
      <c r="D4" s="7" t="n">
        <v>2160</v>
      </c>
      <c r="E4" s="7" t="n">
        <v>1807</v>
      </c>
    </row>
    <row r="5" spans="1:5">
      <c r="A5" s="4" t="s">
        <v>1084</v>
      </c>
      <c r="B5" s="5" t="n">
        <v>-55</v>
      </c>
      <c r="C5" s="5" t="n">
        <v>-55</v>
      </c>
      <c r="D5" s="5" t="n">
        <v>-146</v>
      </c>
      <c r="E5" s="5" t="n">
        <v>-146</v>
      </c>
    </row>
    <row r="6" spans="1:5">
      <c r="A6" s="4" t="s">
        <v>1085</v>
      </c>
      <c r="B6" s="5" t="n">
        <v>-1</v>
      </c>
      <c r="C6" s="5" t="n">
        <v>-1</v>
      </c>
      <c r="D6" s="5" t="n">
        <v>-2</v>
      </c>
      <c r="E6" s="5" t="n">
        <v>-2</v>
      </c>
    </row>
    <row r="7" spans="1:5">
      <c r="A7" s="4" t="s">
        <v>55</v>
      </c>
      <c r="B7" s="7" t="n">
        <v>709</v>
      </c>
      <c r="C7" s="7" t="n">
        <v>629</v>
      </c>
      <c r="D7" s="7" t="n">
        <v>2012</v>
      </c>
      <c r="E7" s="7" t="n">
        <v>1659</v>
      </c>
    </row>
    <row r="8" spans="1:5">
      <c r="A8" s="4" t="s">
        <v>1086</v>
      </c>
      <c r="B8" s="5" t="n">
        <v>374963</v>
      </c>
      <c r="C8" s="5" t="n">
        <v>372765</v>
      </c>
      <c r="D8" s="5" t="n">
        <v>369368</v>
      </c>
      <c r="E8" s="5" t="n">
        <v>376430</v>
      </c>
    </row>
    <row r="9" spans="1:5">
      <c r="A9" s="4" t="s">
        <v>1087</v>
      </c>
      <c r="B9" s="5" t="n">
        <v>4420</v>
      </c>
      <c r="C9" s="5" t="n">
        <v>5753</v>
      </c>
      <c r="D9" s="5" t="n">
        <v>4696</v>
      </c>
      <c r="E9" s="5" t="n">
        <v>5349</v>
      </c>
    </row>
    <row r="10" spans="1:5">
      <c r="A10" s="4" t="s">
        <v>1088</v>
      </c>
      <c r="B10" s="5" t="n">
        <v>379383</v>
      </c>
      <c r="C10" s="5" t="n">
        <v>378518</v>
      </c>
      <c r="D10" s="5" t="n">
        <v>374064</v>
      </c>
      <c r="E10" s="5" t="n">
        <v>381779</v>
      </c>
    </row>
    <row r="11" spans="1:5">
      <c r="A11" s="4" t="s">
        <v>1089</v>
      </c>
      <c r="B11" s="5" t="n">
        <v>1360</v>
      </c>
      <c r="C11" s="5" t="n">
        <v>0</v>
      </c>
      <c r="D11" s="5" t="n">
        <v>871</v>
      </c>
      <c r="E11" s="5" t="n">
        <v>250</v>
      </c>
    </row>
    <row r="12" spans="1:5">
      <c r="A12" s="3" t="s">
        <v>1090</v>
      </c>
    </row>
    <row r="13" spans="1:5">
      <c r="A13" s="4" t="s">
        <v>57</v>
      </c>
      <c r="B13" s="8" t="n">
        <v>1.89</v>
      </c>
      <c r="C13" s="8" t="n">
        <v>1.69</v>
      </c>
      <c r="D13" s="8" t="n">
        <v>5.45</v>
      </c>
      <c r="E13" s="8" t="n">
        <v>4.41</v>
      </c>
    </row>
    <row r="14" spans="1:5">
      <c r="A14" s="4" t="s">
        <v>58</v>
      </c>
      <c r="B14" s="8" t="n">
        <v>1.87</v>
      </c>
      <c r="C14" s="8" t="n">
        <v>1.66</v>
      </c>
      <c r="D14" s="8" t="n">
        <v>5.38</v>
      </c>
      <c r="E14" s="8" t="n">
        <v>4.3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17"/>
  </cols>
  <sheetData>
    <row r="1" spans="1:3">
      <c r="A1" s="1" t="s">
        <v>1091</v>
      </c>
      <c r="B1" s="2" t="s">
        <v>1092</v>
      </c>
      <c r="C1" s="2" t="s">
        <v>1093</v>
      </c>
    </row>
    <row r="2" spans="1:3">
      <c r="A2" s="3" t="s">
        <v>257</v>
      </c>
    </row>
    <row r="3" spans="1:3">
      <c r="A3" s="4" t="s">
        <v>378</v>
      </c>
      <c r="B3" s="5" t="n">
        <v>2</v>
      </c>
      <c r="C3" s="5" t="n">
        <v>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4</v>
      </c>
      <c r="B1" s="2" t="s">
        <v>23</v>
      </c>
      <c r="D1" s="2" t="s">
        <v>1</v>
      </c>
    </row>
    <row r="2" spans="1:5">
      <c r="B2" s="2" t="s">
        <v>2</v>
      </c>
      <c r="C2" s="2" t="s">
        <v>24</v>
      </c>
      <c r="D2" s="2" t="s">
        <v>2</v>
      </c>
      <c r="E2" s="2" t="s">
        <v>24</v>
      </c>
    </row>
    <row r="3" spans="1:5">
      <c r="A3" s="3" t="s">
        <v>1095</v>
      </c>
    </row>
    <row r="4" spans="1:5">
      <c r="A4" s="4" t="s">
        <v>26</v>
      </c>
      <c r="B4" s="7" t="n">
        <v>1333</v>
      </c>
      <c r="C4" s="7" t="n">
        <v>1351</v>
      </c>
      <c r="D4" s="7" t="n">
        <v>4135</v>
      </c>
      <c r="E4" s="7" t="n">
        <v>3986</v>
      </c>
    </row>
    <row r="5" spans="1:5">
      <c r="A5" s="4" t="s">
        <v>27</v>
      </c>
      <c r="B5" s="5" t="n">
        <v>474</v>
      </c>
      <c r="C5" s="5" t="n">
        <v>419</v>
      </c>
      <c r="D5" s="5" t="n">
        <v>1411</v>
      </c>
      <c r="E5" s="5" t="n">
        <v>1198</v>
      </c>
    </row>
    <row r="6" spans="1:5">
      <c r="A6" s="4" t="s">
        <v>28</v>
      </c>
      <c r="B6" s="5" t="n">
        <v>288</v>
      </c>
      <c r="C6" s="5" t="n">
        <v>259</v>
      </c>
      <c r="D6" s="5" t="n">
        <v>907</v>
      </c>
      <c r="E6" s="5" t="n">
        <v>823</v>
      </c>
    </row>
    <row r="7" spans="1:5">
      <c r="A7" s="4" t="s">
        <v>29</v>
      </c>
      <c r="B7" s="5" t="n">
        <v>128</v>
      </c>
      <c r="C7" s="5" t="n">
        <v>147</v>
      </c>
      <c r="D7" s="5" t="n">
        <v>423</v>
      </c>
      <c r="E7" s="5" t="n">
        <v>459</v>
      </c>
    </row>
    <row r="8" spans="1:5">
      <c r="A8" s="4" t="s">
        <v>30</v>
      </c>
      <c r="B8" s="5" t="n">
        <v>57</v>
      </c>
      <c r="C8" s="5" t="n">
        <v>66</v>
      </c>
      <c r="D8" s="5" t="n">
        <v>140</v>
      </c>
      <c r="E8" s="5" t="n">
        <v>209</v>
      </c>
    </row>
    <row r="9" spans="1:5">
      <c r="A9" s="4" t="s">
        <v>31</v>
      </c>
      <c r="B9" s="5" t="n">
        <v>2280</v>
      </c>
      <c r="C9" s="5" t="n">
        <v>2242</v>
      </c>
      <c r="D9" s="5" t="n">
        <v>7016</v>
      </c>
      <c r="E9" s="5" t="n">
        <v>6675</v>
      </c>
    </row>
    <row r="10" spans="1:5">
      <c r="A10" s="4" t="s">
        <v>35</v>
      </c>
      <c r="B10" s="5" t="n">
        <v>672</v>
      </c>
      <c r="C10" s="5" t="n">
        <v>603</v>
      </c>
      <c r="D10" s="5" t="n">
        <v>1974</v>
      </c>
      <c r="E10" s="5" t="n">
        <v>1688</v>
      </c>
    </row>
    <row r="11" spans="1:5">
      <c r="A11" s="4" t="s">
        <v>39</v>
      </c>
      <c r="B11" s="5" t="n">
        <v>-1</v>
      </c>
      <c r="C11" s="5" t="n">
        <v>1</v>
      </c>
      <c r="D11" s="5" t="n">
        <v>6</v>
      </c>
      <c r="E11" s="5" t="n">
        <v>-39</v>
      </c>
    </row>
    <row r="12" spans="1:5">
      <c r="A12" s="4" t="s">
        <v>40</v>
      </c>
      <c r="B12" s="5" t="n">
        <v>2951</v>
      </c>
      <c r="C12" s="5" t="n">
        <v>2846</v>
      </c>
      <c r="D12" s="5" t="n">
        <v>8996</v>
      </c>
      <c r="E12" s="5" t="n">
        <v>8324</v>
      </c>
    </row>
    <row r="13" spans="1:5">
      <c r="A13" s="4" t="s">
        <v>41</v>
      </c>
      <c r="B13" s="5" t="n">
        <v>5</v>
      </c>
      <c r="C13" s="5" t="n">
        <v>3</v>
      </c>
      <c r="D13" s="5" t="n">
        <v>7</v>
      </c>
      <c r="E13" s="5" t="n">
        <v>4</v>
      </c>
    </row>
    <row r="14" spans="1:5">
      <c r="A14" s="4" t="s">
        <v>51</v>
      </c>
      <c r="B14" s="5" t="n">
        <v>2079</v>
      </c>
      <c r="C14" s="5" t="n">
        <v>2021</v>
      </c>
      <c r="D14" s="5" t="n">
        <v>6494</v>
      </c>
      <c r="E14" s="5" t="n">
        <v>6138</v>
      </c>
    </row>
    <row r="15" spans="1:5">
      <c r="A15" s="4" t="s">
        <v>1096</v>
      </c>
      <c r="B15" s="7" t="n">
        <v>867</v>
      </c>
      <c r="C15" s="7" t="n">
        <v>822</v>
      </c>
      <c r="D15" s="7" t="n">
        <v>2495</v>
      </c>
      <c r="E15" s="7" t="n">
        <v>2182</v>
      </c>
    </row>
    <row r="16" spans="1:5">
      <c r="A16" s="4" t="s">
        <v>1097</v>
      </c>
      <c r="B16" s="4" t="s">
        <v>1098</v>
      </c>
      <c r="C16" s="4" t="s">
        <v>1098</v>
      </c>
      <c r="D16" s="4" t="s">
        <v>1099</v>
      </c>
      <c r="E16" s="4" t="s">
        <v>1100</v>
      </c>
    </row>
    <row r="17" spans="1:5">
      <c r="A17" s="4" t="s">
        <v>685</v>
      </c>
    </row>
    <row r="18" spans="1:5">
      <c r="A18" s="3" t="s">
        <v>1095</v>
      </c>
    </row>
    <row r="19" spans="1:5">
      <c r="A19" s="4" t="s">
        <v>40</v>
      </c>
      <c r="B19" s="7" t="n">
        <v>2444</v>
      </c>
      <c r="D19" s="7" t="n">
        <v>7496</v>
      </c>
    </row>
    <row r="20" spans="1:5">
      <c r="A20" s="4" t="s">
        <v>686</v>
      </c>
    </row>
    <row r="21" spans="1:5">
      <c r="A21" s="3" t="s">
        <v>1095</v>
      </c>
    </row>
    <row r="22" spans="1:5">
      <c r="A22" s="4" t="s">
        <v>40</v>
      </c>
      <c r="B22" s="5" t="n">
        <v>507</v>
      </c>
      <c r="D22" s="5" t="n">
        <v>1500</v>
      </c>
    </row>
    <row r="23" spans="1:5">
      <c r="A23" s="4" t="s">
        <v>1101</v>
      </c>
    </row>
    <row r="24" spans="1:5">
      <c r="A24" s="3" t="s">
        <v>1095</v>
      </c>
    </row>
    <row r="25" spans="1:5">
      <c r="A25" s="4" t="s">
        <v>26</v>
      </c>
      <c r="B25" s="5" t="n">
        <v>1333</v>
      </c>
      <c r="C25" s="7" t="n">
        <v>1351</v>
      </c>
      <c r="D25" s="5" t="n">
        <v>4135</v>
      </c>
      <c r="E25" s="7" t="n">
        <v>3986</v>
      </c>
    </row>
    <row r="26" spans="1:5">
      <c r="A26" s="4" t="s">
        <v>27</v>
      </c>
      <c r="B26" s="5" t="n">
        <v>0</v>
      </c>
      <c r="C26" s="5" t="n">
        <v>0</v>
      </c>
      <c r="D26" s="5" t="n">
        <v>0</v>
      </c>
      <c r="E26" s="5" t="n">
        <v>0</v>
      </c>
    </row>
    <row r="27" spans="1:5">
      <c r="A27" s="4" t="s">
        <v>28</v>
      </c>
      <c r="B27" s="5" t="n">
        <v>255</v>
      </c>
      <c r="C27" s="5" t="n">
        <v>239</v>
      </c>
      <c r="D27" s="5" t="n">
        <v>810</v>
      </c>
      <c r="E27" s="5" t="n">
        <v>768</v>
      </c>
    </row>
    <row r="28" spans="1:5">
      <c r="A28" s="4" t="s">
        <v>29</v>
      </c>
      <c r="B28" s="5" t="n">
        <v>128</v>
      </c>
      <c r="C28" s="5" t="n">
        <v>147</v>
      </c>
      <c r="D28" s="5" t="n">
        <v>423</v>
      </c>
      <c r="E28" s="5" t="n">
        <v>459</v>
      </c>
    </row>
    <row r="29" spans="1:5">
      <c r="A29" s="4" t="s">
        <v>30</v>
      </c>
      <c r="B29" s="5" t="n">
        <v>49</v>
      </c>
      <c r="C29" s="5" t="n">
        <v>65</v>
      </c>
      <c r="D29" s="5" t="n">
        <v>131</v>
      </c>
      <c r="E29" s="5" t="n">
        <v>203</v>
      </c>
    </row>
    <row r="30" spans="1:5">
      <c r="A30" s="4" t="s">
        <v>31</v>
      </c>
      <c r="B30" s="5" t="n">
        <v>1765</v>
      </c>
      <c r="C30" s="5" t="n">
        <v>1802</v>
      </c>
      <c r="D30" s="5" t="n">
        <v>5499</v>
      </c>
      <c r="E30" s="5" t="n">
        <v>5416</v>
      </c>
    </row>
    <row r="31" spans="1:5">
      <c r="A31" s="4" t="s">
        <v>35</v>
      </c>
      <c r="B31" s="5" t="n">
        <v>680</v>
      </c>
      <c r="C31" s="5" t="n">
        <v>606</v>
      </c>
      <c r="D31" s="5" t="n">
        <v>1991</v>
      </c>
      <c r="E31" s="5" t="n">
        <v>1691</v>
      </c>
    </row>
    <row r="32" spans="1:5">
      <c r="A32" s="4" t="s">
        <v>39</v>
      </c>
      <c r="B32" s="5" t="n">
        <v>-1</v>
      </c>
      <c r="C32" s="5" t="n">
        <v>1</v>
      </c>
      <c r="D32" s="5" t="n">
        <v>6</v>
      </c>
      <c r="E32" s="5" t="n">
        <v>-39</v>
      </c>
    </row>
    <row r="33" spans="1:5">
      <c r="A33" s="4" t="s">
        <v>40</v>
      </c>
      <c r="B33" s="5" t="n">
        <v>2444</v>
      </c>
      <c r="C33" s="5" t="n">
        <v>2409</v>
      </c>
      <c r="D33" s="5" t="n">
        <v>7496</v>
      </c>
      <c r="E33" s="5" t="n">
        <v>7068</v>
      </c>
    </row>
    <row r="34" spans="1:5">
      <c r="A34" s="4" t="s">
        <v>41</v>
      </c>
      <c r="B34" s="5" t="n">
        <v>5</v>
      </c>
      <c r="C34" s="5" t="n">
        <v>3</v>
      </c>
      <c r="D34" s="5" t="n">
        <v>7</v>
      </c>
      <c r="E34" s="5" t="n">
        <v>4</v>
      </c>
    </row>
    <row r="35" spans="1:5">
      <c r="A35" s="4" t="s">
        <v>51</v>
      </c>
      <c r="B35" s="5" t="n">
        <v>1693</v>
      </c>
      <c r="C35" s="5" t="n">
        <v>1673</v>
      </c>
      <c r="D35" s="5" t="n">
        <v>5244</v>
      </c>
      <c r="E35" s="5" t="n">
        <v>5050</v>
      </c>
    </row>
    <row r="36" spans="1:5">
      <c r="A36" s="4" t="s">
        <v>1096</v>
      </c>
      <c r="B36" s="7" t="n">
        <v>746</v>
      </c>
      <c r="C36" s="7" t="n">
        <v>733</v>
      </c>
      <c r="D36" s="7" t="n">
        <v>2245</v>
      </c>
      <c r="E36" s="7" t="n">
        <v>2014</v>
      </c>
    </row>
    <row r="37" spans="1:5">
      <c r="A37" s="4" t="s">
        <v>1097</v>
      </c>
      <c r="B37" s="4" t="s">
        <v>1102</v>
      </c>
      <c r="C37" s="4" t="s">
        <v>1103</v>
      </c>
      <c r="D37" s="4" t="s">
        <v>1103</v>
      </c>
      <c r="E37" s="4" t="s">
        <v>1099</v>
      </c>
    </row>
    <row r="38" spans="1:5">
      <c r="A38" s="4" t="s">
        <v>1104</v>
      </c>
    </row>
    <row r="39" spans="1:5">
      <c r="A39" s="3" t="s">
        <v>1095</v>
      </c>
    </row>
    <row r="40" spans="1:5">
      <c r="A40" s="4" t="s">
        <v>26</v>
      </c>
      <c r="B40" s="7" t="n">
        <v>0</v>
      </c>
      <c r="C40" s="7" t="n">
        <v>0</v>
      </c>
      <c r="D40" s="7" t="n">
        <v>0</v>
      </c>
      <c r="E40" s="7" t="n">
        <v>0</v>
      </c>
    </row>
    <row r="41" spans="1:5">
      <c r="A41" s="4" t="s">
        <v>27</v>
      </c>
      <c r="B41" s="5" t="n">
        <v>474</v>
      </c>
      <c r="C41" s="5" t="n">
        <v>419</v>
      </c>
      <c r="D41" s="5" t="n">
        <v>1411</v>
      </c>
      <c r="E41" s="5" t="n">
        <v>1198</v>
      </c>
    </row>
    <row r="42" spans="1:5">
      <c r="A42" s="4" t="s">
        <v>28</v>
      </c>
      <c r="B42" s="5" t="n">
        <v>33</v>
      </c>
      <c r="C42" s="5" t="n">
        <v>20</v>
      </c>
      <c r="D42" s="5" t="n">
        <v>97</v>
      </c>
      <c r="E42" s="5" t="n">
        <v>55</v>
      </c>
    </row>
    <row r="43" spans="1:5">
      <c r="A43" s="4" t="s">
        <v>29</v>
      </c>
      <c r="B43" s="5" t="n">
        <v>0</v>
      </c>
      <c r="C43" s="5" t="n">
        <v>0</v>
      </c>
      <c r="D43" s="5" t="n">
        <v>0</v>
      </c>
      <c r="E43" s="5" t="n">
        <v>0</v>
      </c>
    </row>
    <row r="44" spans="1:5">
      <c r="A44" s="4" t="s">
        <v>30</v>
      </c>
      <c r="B44" s="5" t="n">
        <v>8</v>
      </c>
      <c r="C44" s="5" t="n">
        <v>1</v>
      </c>
      <c r="D44" s="5" t="n">
        <v>9</v>
      </c>
      <c r="E44" s="5" t="n">
        <v>6</v>
      </c>
    </row>
    <row r="45" spans="1:5">
      <c r="A45" s="4" t="s">
        <v>31</v>
      </c>
      <c r="B45" s="5" t="n">
        <v>515</v>
      </c>
      <c r="C45" s="5" t="n">
        <v>440</v>
      </c>
      <c r="D45" s="5" t="n">
        <v>1517</v>
      </c>
      <c r="E45" s="5" t="n">
        <v>1259</v>
      </c>
    </row>
    <row r="46" spans="1:5">
      <c r="A46" s="4" t="s">
        <v>35</v>
      </c>
      <c r="B46" s="5" t="n">
        <v>-8</v>
      </c>
      <c r="C46" s="5" t="n">
        <v>-3</v>
      </c>
      <c r="D46" s="5" t="n">
        <v>-17</v>
      </c>
      <c r="E46" s="5" t="n">
        <v>-3</v>
      </c>
    </row>
    <row r="47" spans="1:5">
      <c r="A47" s="4" t="s">
        <v>39</v>
      </c>
      <c r="B47" s="5" t="n">
        <v>0</v>
      </c>
      <c r="C47" s="5" t="n">
        <v>0</v>
      </c>
      <c r="D47" s="5" t="n">
        <v>0</v>
      </c>
      <c r="E47" s="5" t="n">
        <v>0</v>
      </c>
    </row>
    <row r="48" spans="1:5">
      <c r="A48" s="4" t="s">
        <v>40</v>
      </c>
      <c r="B48" s="5" t="n">
        <v>507</v>
      </c>
      <c r="C48" s="5" t="n">
        <v>437</v>
      </c>
      <c r="D48" s="5" t="n">
        <v>1500</v>
      </c>
      <c r="E48" s="5" t="n">
        <v>1256</v>
      </c>
    </row>
    <row r="49" spans="1:5">
      <c r="A49" s="4" t="s">
        <v>41</v>
      </c>
      <c r="B49" s="5" t="n">
        <v>0</v>
      </c>
      <c r="C49" s="5" t="n">
        <v>0</v>
      </c>
      <c r="D49" s="5" t="n">
        <v>0</v>
      </c>
      <c r="E49" s="5" t="n">
        <v>0</v>
      </c>
    </row>
    <row r="50" spans="1:5">
      <c r="A50" s="4" t="s">
        <v>51</v>
      </c>
      <c r="B50" s="5" t="n">
        <v>386</v>
      </c>
      <c r="C50" s="5" t="n">
        <v>314</v>
      </c>
      <c r="D50" s="5" t="n">
        <v>1173</v>
      </c>
      <c r="E50" s="5" t="n">
        <v>954</v>
      </c>
    </row>
    <row r="51" spans="1:5">
      <c r="A51" s="4" t="s">
        <v>1096</v>
      </c>
      <c r="B51" s="7" t="n">
        <v>121</v>
      </c>
      <c r="C51" s="7" t="n">
        <v>123</v>
      </c>
      <c r="D51" s="7" t="n">
        <v>327</v>
      </c>
      <c r="E51" s="7" t="n">
        <v>302</v>
      </c>
    </row>
    <row r="52" spans="1:5">
      <c r="A52" s="4" t="s">
        <v>1097</v>
      </c>
      <c r="B52" s="4" t="s">
        <v>1105</v>
      </c>
      <c r="C52" s="4" t="s">
        <v>1099</v>
      </c>
      <c r="D52" s="4" t="s">
        <v>1106</v>
      </c>
      <c r="E52" s="4" t="s">
        <v>1105</v>
      </c>
    </row>
    <row r="53" spans="1:5">
      <c r="A53" s="4" t="s">
        <v>50</v>
      </c>
    </row>
    <row r="54" spans="1:5">
      <c r="A54" s="3" t="s">
        <v>1095</v>
      </c>
    </row>
    <row r="55" spans="1:5">
      <c r="A55" s="4" t="s">
        <v>26</v>
      </c>
      <c r="B55" s="7" t="n">
        <v>0</v>
      </c>
      <c r="C55" s="7" t="n">
        <v>0</v>
      </c>
      <c r="D55" s="7" t="n">
        <v>0</v>
      </c>
      <c r="E55" s="7" t="n">
        <v>0</v>
      </c>
    </row>
    <row r="56" spans="1:5">
      <c r="A56" s="4" t="s">
        <v>27</v>
      </c>
      <c r="B56" s="5" t="n">
        <v>0</v>
      </c>
      <c r="C56" s="5" t="n">
        <v>0</v>
      </c>
      <c r="D56" s="5" t="n">
        <v>0</v>
      </c>
      <c r="E56" s="5" t="n">
        <v>0</v>
      </c>
    </row>
    <row r="57" spans="1:5">
      <c r="A57" s="4" t="s">
        <v>28</v>
      </c>
      <c r="B57" s="5" t="n">
        <v>0</v>
      </c>
      <c r="C57" s="5" t="n">
        <v>0</v>
      </c>
      <c r="D57" s="5" t="n">
        <v>0</v>
      </c>
      <c r="E57" s="5" t="n">
        <v>0</v>
      </c>
    </row>
    <row r="58" spans="1:5">
      <c r="A58" s="4" t="s">
        <v>29</v>
      </c>
      <c r="B58" s="5" t="n">
        <v>0</v>
      </c>
      <c r="C58" s="5" t="n">
        <v>0</v>
      </c>
      <c r="D58" s="5" t="n">
        <v>0</v>
      </c>
      <c r="E58" s="5" t="n">
        <v>0</v>
      </c>
    </row>
    <row r="59" spans="1:5">
      <c r="A59" s="4" t="s">
        <v>30</v>
      </c>
      <c r="B59" s="5" t="n">
        <v>0</v>
      </c>
      <c r="C59" s="5" t="n">
        <v>0</v>
      </c>
      <c r="D59" s="5" t="n">
        <v>0</v>
      </c>
      <c r="E59" s="5" t="n">
        <v>0</v>
      </c>
    </row>
    <row r="60" spans="1:5">
      <c r="A60" s="4" t="s">
        <v>31</v>
      </c>
      <c r="B60" s="5" t="n">
        <v>0</v>
      </c>
      <c r="C60" s="5" t="n">
        <v>0</v>
      </c>
      <c r="D60" s="5" t="n">
        <v>0</v>
      </c>
      <c r="E60" s="5" t="n">
        <v>0</v>
      </c>
    </row>
    <row r="61" spans="1:5">
      <c r="A61" s="4" t="s">
        <v>35</v>
      </c>
      <c r="B61" s="5" t="n">
        <v>0</v>
      </c>
      <c r="C61" s="5" t="n">
        <v>0</v>
      </c>
      <c r="D61" s="5" t="n">
        <v>0</v>
      </c>
      <c r="E61" s="5" t="n">
        <v>0</v>
      </c>
    </row>
    <row r="62" spans="1:5">
      <c r="A62" s="4" t="s">
        <v>39</v>
      </c>
      <c r="B62" s="5" t="n">
        <v>0</v>
      </c>
      <c r="C62" s="5" t="n">
        <v>0</v>
      </c>
      <c r="D62" s="5" t="n">
        <v>0</v>
      </c>
      <c r="E62" s="5" t="n">
        <v>0</v>
      </c>
    </row>
    <row r="63" spans="1:5">
      <c r="A63" s="4" t="s">
        <v>40</v>
      </c>
      <c r="B63" s="5" t="n">
        <v>0</v>
      </c>
      <c r="C63" s="5" t="n">
        <v>0</v>
      </c>
      <c r="D63" s="5" t="n">
        <v>0</v>
      </c>
      <c r="E63" s="5" t="n">
        <v>0</v>
      </c>
    </row>
    <row r="64" spans="1:5">
      <c r="A64" s="4" t="s">
        <v>41</v>
      </c>
      <c r="B64" s="5" t="n">
        <v>0</v>
      </c>
      <c r="C64" s="5" t="n">
        <v>0</v>
      </c>
      <c r="D64" s="5" t="n">
        <v>0</v>
      </c>
      <c r="E64" s="5" t="n">
        <v>0</v>
      </c>
    </row>
    <row r="65" spans="1:5">
      <c r="A65" s="4" t="s">
        <v>51</v>
      </c>
      <c r="B65" s="5" t="n">
        <v>0</v>
      </c>
      <c r="C65" s="5" t="n">
        <v>34</v>
      </c>
      <c r="D65" s="5" t="n">
        <v>77</v>
      </c>
      <c r="E65" s="5" t="n">
        <v>134</v>
      </c>
    </row>
    <row r="66" spans="1:5">
      <c r="A66" s="4" t="s">
        <v>1096</v>
      </c>
      <c r="B66" s="7" t="n">
        <v>0</v>
      </c>
      <c r="C66" s="7" t="n">
        <v>-34</v>
      </c>
      <c r="D66" s="7" t="n">
        <v>-77</v>
      </c>
      <c r="E66" s="7" t="n">
        <v>-134</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7</v>
      </c>
      <c r="B1" s="2" t="s">
        <v>23</v>
      </c>
      <c r="D1" s="2" t="s">
        <v>1</v>
      </c>
    </row>
    <row r="2" spans="1:5">
      <c r="B2" s="2" t="s">
        <v>2</v>
      </c>
      <c r="C2" s="2" t="s">
        <v>24</v>
      </c>
      <c r="D2" s="2" t="s">
        <v>2</v>
      </c>
      <c r="E2" s="2" t="s">
        <v>24</v>
      </c>
    </row>
    <row r="3" spans="1:5">
      <c r="A3" s="3" t="s">
        <v>1108</v>
      </c>
    </row>
    <row r="4" spans="1:5">
      <c r="A4" s="4" t="s">
        <v>26</v>
      </c>
      <c r="B4" s="7" t="n">
        <v>1333</v>
      </c>
      <c r="C4" s="7" t="n">
        <v>1351</v>
      </c>
      <c r="D4" s="7" t="n">
        <v>4135</v>
      </c>
      <c r="E4" s="7" t="n">
        <v>3986</v>
      </c>
    </row>
    <row r="5" spans="1:5">
      <c r="A5" s="4" t="s">
        <v>27</v>
      </c>
      <c r="B5" s="5" t="n">
        <v>474</v>
      </c>
      <c r="C5" s="5" t="n">
        <v>419</v>
      </c>
      <c r="D5" s="5" t="n">
        <v>1411</v>
      </c>
      <c r="E5" s="5" t="n">
        <v>1198</v>
      </c>
    </row>
    <row r="6" spans="1:5">
      <c r="A6" s="4" t="s">
        <v>28</v>
      </c>
      <c r="B6" s="5" t="n">
        <v>288</v>
      </c>
      <c r="C6" s="5" t="n">
        <v>259</v>
      </c>
      <c r="D6" s="5" t="n">
        <v>907</v>
      </c>
      <c r="E6" s="5" t="n">
        <v>823</v>
      </c>
    </row>
    <row r="7" spans="1:5">
      <c r="A7" s="4" t="s">
        <v>29</v>
      </c>
      <c r="B7" s="5" t="n">
        <v>128</v>
      </c>
      <c r="C7" s="5" t="n">
        <v>147</v>
      </c>
      <c r="D7" s="5" t="n">
        <v>423</v>
      </c>
      <c r="E7" s="5" t="n">
        <v>459</v>
      </c>
    </row>
    <row r="8" spans="1:5">
      <c r="A8" s="4" t="s">
        <v>30</v>
      </c>
      <c r="B8" s="5" t="n">
        <v>57</v>
      </c>
      <c r="C8" s="5" t="n">
        <v>66</v>
      </c>
      <c r="D8" s="5" t="n">
        <v>140</v>
      </c>
      <c r="E8" s="5" t="n">
        <v>209</v>
      </c>
    </row>
    <row r="9" spans="1:5">
      <c r="A9" s="4" t="s">
        <v>31</v>
      </c>
      <c r="B9" s="5" t="n">
        <v>2280</v>
      </c>
      <c r="C9" s="5" t="n">
        <v>2242</v>
      </c>
      <c r="D9" s="5" t="n">
        <v>7016</v>
      </c>
      <c r="E9" s="5" t="n">
        <v>6675</v>
      </c>
    </row>
    <row r="10" spans="1:5">
      <c r="A10" s="4" t="s">
        <v>35</v>
      </c>
      <c r="B10" s="5" t="n">
        <v>672</v>
      </c>
      <c r="C10" s="5" t="n">
        <v>603</v>
      </c>
      <c r="D10" s="5" t="n">
        <v>1974</v>
      </c>
      <c r="E10" s="5" t="n">
        <v>1688</v>
      </c>
    </row>
    <row r="11" spans="1:5">
      <c r="A11" s="4" t="s">
        <v>39</v>
      </c>
      <c r="B11" s="5" t="n">
        <v>-1</v>
      </c>
      <c r="C11" s="5" t="n">
        <v>1</v>
      </c>
      <c r="D11" s="5" t="n">
        <v>6</v>
      </c>
      <c r="E11" s="5" t="n">
        <v>-39</v>
      </c>
    </row>
    <row r="12" spans="1:5">
      <c r="A12" s="4" t="s">
        <v>40</v>
      </c>
      <c r="B12" s="5" t="n">
        <v>2951</v>
      </c>
      <c r="C12" s="7" t="n">
        <v>2846</v>
      </c>
      <c r="D12" s="5" t="n">
        <v>8996</v>
      </c>
      <c r="E12" s="7" t="n">
        <v>8324</v>
      </c>
    </row>
    <row r="13" spans="1:5">
      <c r="A13" s="4" t="s">
        <v>685</v>
      </c>
    </row>
    <row r="14" spans="1:5">
      <c r="A14" s="3" t="s">
        <v>1108</v>
      </c>
    </row>
    <row r="15" spans="1:5">
      <c r="A15" s="4" t="s">
        <v>1109</v>
      </c>
      <c r="B15" s="5" t="n">
        <v>1522</v>
      </c>
      <c r="D15" s="5" t="n">
        <v>4719</v>
      </c>
    </row>
    <row r="16" spans="1:5">
      <c r="A16" s="4" t="s">
        <v>1110</v>
      </c>
      <c r="B16" s="5" t="n">
        <v>922</v>
      </c>
      <c r="D16" s="5" t="n">
        <v>2777</v>
      </c>
    </row>
    <row r="17" spans="1:5">
      <c r="A17" s="4" t="s">
        <v>40</v>
      </c>
      <c r="B17" s="5" t="n">
        <v>2444</v>
      </c>
      <c r="D17" s="5" t="n">
        <v>7496</v>
      </c>
    </row>
    <row r="18" spans="1:5">
      <c r="A18" s="4" t="s">
        <v>1111</v>
      </c>
    </row>
    <row r="19" spans="1:5">
      <c r="A19" s="3" t="s">
        <v>1108</v>
      </c>
    </row>
    <row r="20" spans="1:5">
      <c r="A20" s="4" t="s">
        <v>1109</v>
      </c>
      <c r="B20" s="5" t="n">
        <v>1333</v>
      </c>
      <c r="D20" s="5" t="n">
        <v>4135</v>
      </c>
    </row>
    <row r="21" spans="1:5">
      <c r="A21" s="4" t="s">
        <v>1110</v>
      </c>
      <c r="B21" s="5" t="n">
        <v>0</v>
      </c>
      <c r="D21" s="5" t="n">
        <v>0</v>
      </c>
    </row>
    <row r="22" spans="1:5">
      <c r="A22" s="4" t="s">
        <v>26</v>
      </c>
      <c r="B22" s="5" t="n">
        <v>1333</v>
      </c>
      <c r="D22" s="5" t="n">
        <v>4135</v>
      </c>
    </row>
    <row r="23" spans="1:5">
      <c r="A23" s="4" t="s">
        <v>1112</v>
      </c>
    </row>
    <row r="24" spans="1:5">
      <c r="A24" s="3" t="s">
        <v>1108</v>
      </c>
    </row>
    <row r="25" spans="1:5">
      <c r="A25" s="4" t="s">
        <v>1109</v>
      </c>
      <c r="B25" s="5" t="n">
        <v>0</v>
      </c>
      <c r="D25" s="5" t="n">
        <v>0</v>
      </c>
    </row>
    <row r="26" spans="1:5">
      <c r="A26" s="4" t="s">
        <v>1110</v>
      </c>
      <c r="B26" s="5" t="n">
        <v>0</v>
      </c>
      <c r="D26" s="5" t="n">
        <v>0</v>
      </c>
    </row>
    <row r="27" spans="1:5">
      <c r="A27" s="4" t="s">
        <v>27</v>
      </c>
      <c r="B27" s="5" t="n">
        <v>0</v>
      </c>
      <c r="D27" s="5" t="n">
        <v>0</v>
      </c>
    </row>
    <row r="28" spans="1:5">
      <c r="A28" s="4" t="s">
        <v>1113</v>
      </c>
    </row>
    <row r="29" spans="1:5">
      <c r="A29" s="3" t="s">
        <v>1108</v>
      </c>
    </row>
    <row r="30" spans="1:5">
      <c r="A30" s="4" t="s">
        <v>1109</v>
      </c>
      <c r="B30" s="5" t="n">
        <v>89</v>
      </c>
      <c r="D30" s="5" t="n">
        <v>275</v>
      </c>
    </row>
    <row r="31" spans="1:5">
      <c r="A31" s="4" t="s">
        <v>1110</v>
      </c>
      <c r="B31" s="5" t="n">
        <v>166</v>
      </c>
      <c r="D31" s="5" t="n">
        <v>535</v>
      </c>
    </row>
    <row r="32" spans="1:5">
      <c r="A32" s="4" t="s">
        <v>28</v>
      </c>
      <c r="B32" s="5" t="n">
        <v>255</v>
      </c>
      <c r="D32" s="5" t="n">
        <v>810</v>
      </c>
    </row>
    <row r="33" spans="1:5">
      <c r="A33" s="4" t="s">
        <v>1114</v>
      </c>
    </row>
    <row r="34" spans="1:5">
      <c r="A34" s="3" t="s">
        <v>1108</v>
      </c>
    </row>
    <row r="35" spans="1:5">
      <c r="A35" s="4" t="s">
        <v>1109</v>
      </c>
      <c r="B35" s="5" t="n">
        <v>73</v>
      </c>
      <c r="D35" s="5" t="n">
        <v>240</v>
      </c>
    </row>
    <row r="36" spans="1:5">
      <c r="A36" s="4" t="s">
        <v>1110</v>
      </c>
      <c r="B36" s="5" t="n">
        <v>55</v>
      </c>
      <c r="D36" s="5" t="n">
        <v>183</v>
      </c>
    </row>
    <row r="37" spans="1:5">
      <c r="A37" s="4" t="s">
        <v>29</v>
      </c>
      <c r="B37" s="5" t="n">
        <v>128</v>
      </c>
      <c r="D37" s="5" t="n">
        <v>423</v>
      </c>
    </row>
    <row r="38" spans="1:5">
      <c r="A38" s="4" t="s">
        <v>1115</v>
      </c>
    </row>
    <row r="39" spans="1:5">
      <c r="A39" s="3" t="s">
        <v>1108</v>
      </c>
    </row>
    <row r="40" spans="1:5">
      <c r="A40" s="4" t="s">
        <v>1109</v>
      </c>
      <c r="B40" s="5" t="n">
        <v>27</v>
      </c>
      <c r="D40" s="5" t="n">
        <v>69</v>
      </c>
    </row>
    <row r="41" spans="1:5">
      <c r="A41" s="4" t="s">
        <v>1110</v>
      </c>
      <c r="B41" s="5" t="n">
        <v>22</v>
      </c>
      <c r="D41" s="5" t="n">
        <v>62</v>
      </c>
    </row>
    <row r="42" spans="1:5">
      <c r="A42" s="4" t="s">
        <v>30</v>
      </c>
      <c r="B42" s="5" t="n">
        <v>49</v>
      </c>
      <c r="D42" s="5" t="n">
        <v>131</v>
      </c>
    </row>
    <row r="43" spans="1:5">
      <c r="A43" s="4" t="s">
        <v>1116</v>
      </c>
    </row>
    <row r="44" spans="1:5">
      <c r="A44" s="3" t="s">
        <v>1108</v>
      </c>
    </row>
    <row r="45" spans="1:5">
      <c r="A45" s="4" t="s">
        <v>1109</v>
      </c>
      <c r="B45" s="5" t="n">
        <v>1522</v>
      </c>
      <c r="D45" s="5" t="n">
        <v>4719</v>
      </c>
    </row>
    <row r="46" spans="1:5">
      <c r="A46" s="4" t="s">
        <v>1110</v>
      </c>
      <c r="B46" s="5" t="n">
        <v>243</v>
      </c>
      <c r="D46" s="5" t="n">
        <v>780</v>
      </c>
    </row>
    <row r="47" spans="1:5">
      <c r="A47" s="4" t="s">
        <v>31</v>
      </c>
      <c r="B47" s="5" t="n">
        <v>1765</v>
      </c>
      <c r="D47" s="5" t="n">
        <v>5499</v>
      </c>
    </row>
    <row r="48" spans="1:5">
      <c r="A48" s="4" t="s">
        <v>1117</v>
      </c>
    </row>
    <row r="49" spans="1:5">
      <c r="A49" s="3" t="s">
        <v>1108</v>
      </c>
    </row>
    <row r="50" spans="1:5">
      <c r="A50" s="4" t="s">
        <v>1109</v>
      </c>
      <c r="B50" s="5" t="n">
        <v>0</v>
      </c>
      <c r="D50" s="5" t="n">
        <v>0</v>
      </c>
    </row>
    <row r="51" spans="1:5">
      <c r="A51" s="4" t="s">
        <v>1110</v>
      </c>
      <c r="B51" s="5" t="n">
        <v>680</v>
      </c>
      <c r="D51" s="5" t="n">
        <v>1991</v>
      </c>
    </row>
    <row r="52" spans="1:5">
      <c r="A52" s="4" t="s">
        <v>35</v>
      </c>
      <c r="B52" s="5" t="n">
        <v>680</v>
      </c>
      <c r="D52" s="5" t="n">
        <v>1991</v>
      </c>
    </row>
    <row r="53" spans="1:5">
      <c r="A53" s="4" t="s">
        <v>1118</v>
      </c>
    </row>
    <row r="54" spans="1:5">
      <c r="A54" s="3" t="s">
        <v>1108</v>
      </c>
    </row>
    <row r="55" spans="1:5">
      <c r="A55" s="4" t="s">
        <v>1109</v>
      </c>
      <c r="B55" s="5" t="n">
        <v>0</v>
      </c>
      <c r="D55" s="5" t="n">
        <v>0</v>
      </c>
    </row>
    <row r="56" spans="1:5">
      <c r="A56" s="4" t="s">
        <v>1110</v>
      </c>
      <c r="B56" s="5" t="n">
        <v>-1</v>
      </c>
      <c r="D56" s="5" t="n">
        <v>6</v>
      </c>
    </row>
    <row r="57" spans="1:5">
      <c r="A57" s="4" t="s">
        <v>39</v>
      </c>
      <c r="B57" s="5" t="n">
        <v>-1</v>
      </c>
      <c r="D57" s="5" t="n">
        <v>6</v>
      </c>
    </row>
    <row r="58" spans="1:5">
      <c r="A58" s="4" t="s">
        <v>686</v>
      </c>
    </row>
    <row r="59" spans="1:5">
      <c r="A59" s="3" t="s">
        <v>1108</v>
      </c>
    </row>
    <row r="60" spans="1:5">
      <c r="A60" s="4" t="s">
        <v>1109</v>
      </c>
      <c r="B60" s="5" t="n">
        <v>507</v>
      </c>
      <c r="D60" s="5" t="n">
        <v>1508</v>
      </c>
    </row>
    <row r="61" spans="1:5">
      <c r="A61" s="4" t="s">
        <v>1110</v>
      </c>
      <c r="B61" s="5" t="n">
        <v>0</v>
      </c>
      <c r="D61" s="5" t="n">
        <v>-8</v>
      </c>
    </row>
    <row r="62" spans="1:5">
      <c r="A62" s="4" t="s">
        <v>40</v>
      </c>
      <c r="B62" s="5" t="n">
        <v>507</v>
      </c>
      <c r="D62" s="5" t="n">
        <v>1500</v>
      </c>
    </row>
    <row r="63" spans="1:5">
      <c r="A63" s="4" t="s">
        <v>1119</v>
      </c>
    </row>
    <row r="64" spans="1:5">
      <c r="A64" s="3" t="s">
        <v>1108</v>
      </c>
    </row>
    <row r="65" spans="1:5">
      <c r="A65" s="4" t="s">
        <v>1109</v>
      </c>
      <c r="B65" s="5" t="n">
        <v>0</v>
      </c>
      <c r="D65" s="5" t="n">
        <v>0</v>
      </c>
    </row>
    <row r="66" spans="1:5">
      <c r="A66" s="4" t="s">
        <v>1110</v>
      </c>
      <c r="B66" s="5" t="n">
        <v>0</v>
      </c>
      <c r="D66" s="5" t="n">
        <v>0</v>
      </c>
    </row>
    <row r="67" spans="1:5">
      <c r="A67" s="4" t="s">
        <v>26</v>
      </c>
      <c r="B67" s="5" t="n">
        <v>0</v>
      </c>
      <c r="D67" s="5" t="n">
        <v>0</v>
      </c>
    </row>
    <row r="68" spans="1:5">
      <c r="A68" s="4" t="s">
        <v>1120</v>
      </c>
    </row>
    <row r="69" spans="1:5">
      <c r="A69" s="3" t="s">
        <v>1108</v>
      </c>
    </row>
    <row r="70" spans="1:5">
      <c r="A70" s="4" t="s">
        <v>1109</v>
      </c>
      <c r="B70" s="5" t="n">
        <v>474</v>
      </c>
      <c r="D70" s="5" t="n">
        <v>1411</v>
      </c>
    </row>
    <row r="71" spans="1:5">
      <c r="A71" s="4" t="s">
        <v>1110</v>
      </c>
      <c r="B71" s="5" t="n">
        <v>0</v>
      </c>
      <c r="D71" s="5" t="n">
        <v>0</v>
      </c>
    </row>
    <row r="72" spans="1:5">
      <c r="A72" s="4" t="s">
        <v>27</v>
      </c>
      <c r="B72" s="5" t="n">
        <v>474</v>
      </c>
      <c r="D72" s="5" t="n">
        <v>1411</v>
      </c>
    </row>
    <row r="73" spans="1:5">
      <c r="A73" s="4" t="s">
        <v>1121</v>
      </c>
    </row>
    <row r="74" spans="1:5">
      <c r="A74" s="3" t="s">
        <v>1108</v>
      </c>
    </row>
    <row r="75" spans="1:5">
      <c r="A75" s="4" t="s">
        <v>1109</v>
      </c>
      <c r="B75" s="5" t="n">
        <v>33</v>
      </c>
      <c r="D75" s="5" t="n">
        <v>97</v>
      </c>
    </row>
    <row r="76" spans="1:5">
      <c r="A76" s="4" t="s">
        <v>1110</v>
      </c>
      <c r="B76" s="5" t="n">
        <v>0</v>
      </c>
      <c r="D76" s="5" t="n">
        <v>0</v>
      </c>
    </row>
    <row r="77" spans="1:5">
      <c r="A77" s="4" t="s">
        <v>28</v>
      </c>
      <c r="B77" s="5" t="n">
        <v>33</v>
      </c>
      <c r="D77" s="5" t="n">
        <v>97</v>
      </c>
    </row>
    <row r="78" spans="1:5">
      <c r="A78" s="4" t="s">
        <v>1122</v>
      </c>
    </row>
    <row r="79" spans="1:5">
      <c r="A79" s="3" t="s">
        <v>1108</v>
      </c>
    </row>
    <row r="80" spans="1:5">
      <c r="A80" s="4" t="s">
        <v>1109</v>
      </c>
      <c r="B80" s="5" t="n">
        <v>0</v>
      </c>
      <c r="D80" s="5" t="n">
        <v>0</v>
      </c>
    </row>
    <row r="81" spans="1:5">
      <c r="A81" s="4" t="s">
        <v>1110</v>
      </c>
      <c r="B81" s="5" t="n">
        <v>0</v>
      </c>
      <c r="D81" s="5" t="n">
        <v>0</v>
      </c>
    </row>
    <row r="82" spans="1:5">
      <c r="A82" s="4" t="s">
        <v>29</v>
      </c>
      <c r="B82" s="5" t="n">
        <v>0</v>
      </c>
      <c r="D82" s="5" t="n">
        <v>0</v>
      </c>
    </row>
    <row r="83" spans="1:5">
      <c r="A83" s="4" t="s">
        <v>1123</v>
      </c>
    </row>
    <row r="84" spans="1:5">
      <c r="A84" s="3" t="s">
        <v>1108</v>
      </c>
    </row>
    <row r="85" spans="1:5">
      <c r="A85" s="4" t="s">
        <v>1109</v>
      </c>
      <c r="B85" s="5" t="n">
        <v>0</v>
      </c>
      <c r="D85" s="5" t="n">
        <v>0</v>
      </c>
    </row>
    <row r="86" spans="1:5">
      <c r="A86" s="4" t="s">
        <v>1110</v>
      </c>
      <c r="B86" s="5" t="n">
        <v>8</v>
      </c>
      <c r="D86" s="5" t="n">
        <v>9</v>
      </c>
    </row>
    <row r="87" spans="1:5">
      <c r="A87" s="4" t="s">
        <v>30</v>
      </c>
      <c r="B87" s="5" t="n">
        <v>8</v>
      </c>
      <c r="D87" s="5" t="n">
        <v>9</v>
      </c>
    </row>
    <row r="88" spans="1:5">
      <c r="A88" s="4" t="s">
        <v>1124</v>
      </c>
    </row>
    <row r="89" spans="1:5">
      <c r="A89" s="3" t="s">
        <v>1108</v>
      </c>
    </row>
    <row r="90" spans="1:5">
      <c r="A90" s="4" t="s">
        <v>1109</v>
      </c>
      <c r="B90" s="5" t="n">
        <v>507</v>
      </c>
      <c r="D90" s="5" t="n">
        <v>1508</v>
      </c>
    </row>
    <row r="91" spans="1:5">
      <c r="A91" s="4" t="s">
        <v>1110</v>
      </c>
      <c r="B91" s="5" t="n">
        <v>8</v>
      </c>
      <c r="D91" s="5" t="n">
        <v>9</v>
      </c>
    </row>
    <row r="92" spans="1:5">
      <c r="A92" s="4" t="s">
        <v>31</v>
      </c>
      <c r="B92" s="5" t="n">
        <v>515</v>
      </c>
      <c r="D92" s="5" t="n">
        <v>1517</v>
      </c>
    </row>
    <row r="93" spans="1:5">
      <c r="A93" s="4" t="s">
        <v>1125</v>
      </c>
    </row>
    <row r="94" spans="1:5">
      <c r="A94" s="3" t="s">
        <v>1108</v>
      </c>
    </row>
    <row r="95" spans="1:5">
      <c r="A95" s="4" t="s">
        <v>1109</v>
      </c>
      <c r="B95" s="5" t="n">
        <v>0</v>
      </c>
      <c r="D95" s="5" t="n">
        <v>0</v>
      </c>
    </row>
    <row r="96" spans="1:5">
      <c r="A96" s="4" t="s">
        <v>1110</v>
      </c>
      <c r="B96" s="5" t="n">
        <v>-8</v>
      </c>
      <c r="D96" s="5" t="n">
        <v>-17</v>
      </c>
    </row>
    <row r="97" spans="1:5">
      <c r="A97" s="4" t="s">
        <v>35</v>
      </c>
      <c r="B97" s="5" t="n">
        <v>-8</v>
      </c>
      <c r="D97" s="5" t="n">
        <v>-17</v>
      </c>
    </row>
    <row r="98" spans="1:5">
      <c r="A98" s="4" t="s">
        <v>1126</v>
      </c>
    </row>
    <row r="99" spans="1:5">
      <c r="A99" s="3" t="s">
        <v>1108</v>
      </c>
    </row>
    <row r="100" spans="1:5">
      <c r="A100" s="4" t="s">
        <v>1109</v>
      </c>
      <c r="B100" s="5" t="n">
        <v>0</v>
      </c>
      <c r="D100" s="5" t="n">
        <v>0</v>
      </c>
    </row>
    <row r="101" spans="1:5">
      <c r="A101" s="4" t="s">
        <v>1110</v>
      </c>
      <c r="B101" s="5" t="n">
        <v>0</v>
      </c>
      <c r="D101" s="5" t="n">
        <v>0</v>
      </c>
    </row>
    <row r="102" spans="1:5">
      <c r="A102" s="4" t="s">
        <v>39</v>
      </c>
      <c r="B102" s="7" t="n">
        <v>0</v>
      </c>
      <c r="D102" s="7"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3:56:47Z</dcterms:created>
  <dcterms:modified xmlns:dcterms="http://purl.org/dc/terms/" xmlns:xsi="http://www.w3.org/2001/XMLSchema-instance" xsi:type="dcterms:W3CDTF">2018-10-31T13:56:47Z</dcterms:modified>
</cp:coreProperties>
</file>